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Restructuring, Exit, Impairment" sheetId="11" state="visible" r:id="rId11"/>
    <sheet xmlns:r="http://schemas.openxmlformats.org/officeDocument/2006/relationships" name="Acquisitions" sheetId="12" state="visible" r:id="rId12"/>
    <sheet xmlns:r="http://schemas.openxmlformats.org/officeDocument/2006/relationships" name="Earnings per Common Share" sheetId="13" state="visible" r:id="rId13"/>
    <sheet xmlns:r="http://schemas.openxmlformats.org/officeDocument/2006/relationships" name="Segment Information" sheetId="14" state="visible" r:id="rId14"/>
    <sheet xmlns:r="http://schemas.openxmlformats.org/officeDocument/2006/relationships" name="Fair Value Measurements" sheetId="15" state="visible" r:id="rId15"/>
    <sheet xmlns:r="http://schemas.openxmlformats.org/officeDocument/2006/relationships" name="Financing Receivables" sheetId="16" state="visible" r:id="rId16"/>
    <sheet xmlns:r="http://schemas.openxmlformats.org/officeDocument/2006/relationships" name="Investments" sheetId="17" state="visible" r:id="rId17"/>
    <sheet xmlns:r="http://schemas.openxmlformats.org/officeDocument/2006/relationships" name="Financial Services" sheetId="18" state="visible" r:id="rId18"/>
    <sheet xmlns:r="http://schemas.openxmlformats.org/officeDocument/2006/relationships" name="Goodwill and Other Intangibl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Accrued Expenses" sheetId="23" state="visible" r:id="rId23"/>
    <sheet xmlns:r="http://schemas.openxmlformats.org/officeDocument/2006/relationships" name="Debt" sheetId="24" state="visible" r:id="rId24"/>
    <sheet xmlns:r="http://schemas.openxmlformats.org/officeDocument/2006/relationships" name="Postretirement Benefits" sheetId="25" state="visible" r:id="rId25"/>
    <sheet xmlns:r="http://schemas.openxmlformats.org/officeDocument/2006/relationships" name="Stock Plans and Management Comp" sheetId="26" state="visible" r:id="rId26"/>
    <sheet xmlns:r="http://schemas.openxmlformats.org/officeDocument/2006/relationships" name="Comprehensive Income" sheetId="27" state="visible" r:id="rId27"/>
    <sheet xmlns:r="http://schemas.openxmlformats.org/officeDocument/2006/relationships" name="Treasury and Preferred Stock" sheetId="28" state="visible" r:id="rId28"/>
    <sheet xmlns:r="http://schemas.openxmlformats.org/officeDocument/2006/relationships" name="Leases" sheetId="29" state="visible" r:id="rId29"/>
    <sheet xmlns:r="http://schemas.openxmlformats.org/officeDocument/2006/relationships" name="Quarterly Data (unaudited)"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Discontinued Operations (Tables" sheetId="35" state="visible" r:id="rId35"/>
    <sheet xmlns:r="http://schemas.openxmlformats.org/officeDocument/2006/relationships" name="Restructuring, Exit, Impairme36" sheetId="36" state="visible" r:id="rId36"/>
    <sheet xmlns:r="http://schemas.openxmlformats.org/officeDocument/2006/relationships" name="Acquisitions Schedule of assets" sheetId="37" state="visible" r:id="rId37"/>
    <sheet xmlns:r="http://schemas.openxmlformats.org/officeDocument/2006/relationships" name="Earnings per Common Share (Tabl" sheetId="38" state="visible" r:id="rId38"/>
    <sheet xmlns:r="http://schemas.openxmlformats.org/officeDocument/2006/relationships" name="Segment Information (Tables)" sheetId="39" state="visible" r:id="rId39"/>
    <sheet xmlns:r="http://schemas.openxmlformats.org/officeDocument/2006/relationships" name="Fair Value Measurements (Tables" sheetId="40" state="visible" r:id="rId40"/>
    <sheet xmlns:r="http://schemas.openxmlformats.org/officeDocument/2006/relationships" name="Financing Receivables (Tables)" sheetId="41" state="visible" r:id="rId41"/>
    <sheet xmlns:r="http://schemas.openxmlformats.org/officeDocument/2006/relationships" name="Investments (Tables)" sheetId="42" state="visible" r:id="rId42"/>
    <sheet xmlns:r="http://schemas.openxmlformats.org/officeDocument/2006/relationships" name="Financial Services (Tables)" sheetId="43" state="visible" r:id="rId43"/>
    <sheet xmlns:r="http://schemas.openxmlformats.org/officeDocument/2006/relationships" name="Goodwill and Other Intangibles "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Financial Instruments (Tables)" sheetId="47" state="visible" r:id="rId47"/>
    <sheet xmlns:r="http://schemas.openxmlformats.org/officeDocument/2006/relationships" name="Accrued Expenses Accrued Expens" sheetId="48" state="visible" r:id="rId48"/>
    <sheet xmlns:r="http://schemas.openxmlformats.org/officeDocument/2006/relationships" name="Debt (Tables)" sheetId="49" state="visible" r:id="rId49"/>
    <sheet xmlns:r="http://schemas.openxmlformats.org/officeDocument/2006/relationships" name="Postretirement Benefits (Tables" sheetId="50" state="visible" r:id="rId50"/>
    <sheet xmlns:r="http://schemas.openxmlformats.org/officeDocument/2006/relationships" name="Stock Plans and Management Co51" sheetId="51" state="visible" r:id="rId51"/>
    <sheet xmlns:r="http://schemas.openxmlformats.org/officeDocument/2006/relationships" name="Comprehensive Income (Tables)" sheetId="52" state="visible" r:id="rId52"/>
    <sheet xmlns:r="http://schemas.openxmlformats.org/officeDocument/2006/relationships" name="Treasury and Preferred Stock (T" sheetId="53" state="visible" r:id="rId53"/>
    <sheet xmlns:r="http://schemas.openxmlformats.org/officeDocument/2006/relationships" name="Leases (Tables)" sheetId="54" state="visible" r:id="rId54"/>
    <sheet xmlns:r="http://schemas.openxmlformats.org/officeDocument/2006/relationships" name="Quarterly Data (unaudited) (Tab" sheetId="55" state="visible" r:id="rId55"/>
    <sheet xmlns:r="http://schemas.openxmlformats.org/officeDocument/2006/relationships" name="Significant Accounting Polici56" sheetId="56" state="visible" r:id="rId56"/>
    <sheet xmlns:r="http://schemas.openxmlformats.org/officeDocument/2006/relationships" name="Discontinued Operations (Detail" sheetId="57" state="visible" r:id="rId57"/>
    <sheet xmlns:r="http://schemas.openxmlformats.org/officeDocument/2006/relationships" name="Restructuring, Exit, Impairme58" sheetId="58" state="visible" r:id="rId58"/>
    <sheet xmlns:r="http://schemas.openxmlformats.org/officeDocument/2006/relationships" name="Acquisitions (Details)" sheetId="59" state="visible" r:id="rId59"/>
    <sheet xmlns:r="http://schemas.openxmlformats.org/officeDocument/2006/relationships" name="Earnings per Common Share (Deta" sheetId="60" state="visible" r:id="rId60"/>
    <sheet xmlns:r="http://schemas.openxmlformats.org/officeDocument/2006/relationships" name="Segment Information (Details)" sheetId="61" state="visible" r:id="rId61"/>
    <sheet xmlns:r="http://schemas.openxmlformats.org/officeDocument/2006/relationships" name="Fair Value Measurements (Detail" sheetId="62" state="visible" r:id="rId62"/>
    <sheet xmlns:r="http://schemas.openxmlformats.org/officeDocument/2006/relationships" name="Financing Receivables (Details)" sheetId="63" state="visible" r:id="rId63"/>
    <sheet xmlns:r="http://schemas.openxmlformats.org/officeDocument/2006/relationships" name="Investments (Details)" sheetId="64" state="visible" r:id="rId64"/>
    <sheet xmlns:r="http://schemas.openxmlformats.org/officeDocument/2006/relationships" name="Financial Services (Details)"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Income Taxes (Details)" sheetId="68" state="visible" r:id="rId68"/>
    <sheet xmlns:r="http://schemas.openxmlformats.org/officeDocument/2006/relationships" name="Income Taxes, Valuation Allowan" sheetId="69" state="visible" r:id="rId69"/>
    <sheet xmlns:r="http://schemas.openxmlformats.org/officeDocument/2006/relationships" name="Income Taxes, Tax Credits and U" sheetId="70" state="visible" r:id="rId70"/>
    <sheet xmlns:r="http://schemas.openxmlformats.org/officeDocument/2006/relationships" name="Income Taxes, Income Tax Reconc" sheetId="71" state="visible" r:id="rId71"/>
    <sheet xmlns:r="http://schemas.openxmlformats.org/officeDocument/2006/relationships" name="Commitments and Contingencies72" sheetId="72" state="visible" r:id="rId72"/>
    <sheet xmlns:r="http://schemas.openxmlformats.org/officeDocument/2006/relationships" name="Financial Instruments Financial" sheetId="73" state="visible" r:id="rId73"/>
    <sheet xmlns:r="http://schemas.openxmlformats.org/officeDocument/2006/relationships" name="Financial Instruments (Details)" sheetId="74" state="visible" r:id="rId74"/>
    <sheet xmlns:r="http://schemas.openxmlformats.org/officeDocument/2006/relationships" name="Financial Instruments, Fair Val" sheetId="75" state="visible" r:id="rId75"/>
    <sheet xmlns:r="http://schemas.openxmlformats.org/officeDocument/2006/relationships" name="Financial Instruments, Consolid" sheetId="76" state="visible" r:id="rId76"/>
    <sheet xmlns:r="http://schemas.openxmlformats.org/officeDocument/2006/relationships" name="Financial Instruments, Fair V77" sheetId="77" state="visible" r:id="rId77"/>
    <sheet xmlns:r="http://schemas.openxmlformats.org/officeDocument/2006/relationships" name="Accrued Expenses Accrued Expe78" sheetId="78" state="visible" r:id="rId78"/>
    <sheet xmlns:r="http://schemas.openxmlformats.org/officeDocument/2006/relationships" name="Debt (Details)" sheetId="79" state="visible" r:id="rId79"/>
    <sheet xmlns:r="http://schemas.openxmlformats.org/officeDocument/2006/relationships" name="Postretirement Benefits (Detail" sheetId="80" state="visible" r:id="rId80"/>
    <sheet xmlns:r="http://schemas.openxmlformats.org/officeDocument/2006/relationships" name="Postretirement Benefits Schedul" sheetId="81" state="visible" r:id="rId81"/>
    <sheet xmlns:r="http://schemas.openxmlformats.org/officeDocument/2006/relationships" name="Postretirement Benefits Benefit" sheetId="82" state="visible" r:id="rId82"/>
    <sheet xmlns:r="http://schemas.openxmlformats.org/officeDocument/2006/relationships" name="Postretirement Benefits Pretax " sheetId="83" state="visible" r:id="rId83"/>
    <sheet xmlns:r="http://schemas.openxmlformats.org/officeDocument/2006/relationships" name="Postretirement Benefits Postret" sheetId="84" state="visible" r:id="rId84"/>
    <sheet xmlns:r="http://schemas.openxmlformats.org/officeDocument/2006/relationships" name="Postretirement Benefits Fair Va" sheetId="85" state="visible" r:id="rId85"/>
    <sheet xmlns:r="http://schemas.openxmlformats.org/officeDocument/2006/relationships" name="Postretirement Benefits Contrib" sheetId="86" state="visible" r:id="rId86"/>
    <sheet xmlns:r="http://schemas.openxmlformats.org/officeDocument/2006/relationships" name="Stock Plans and Management Co87" sheetId="87" state="visible" r:id="rId87"/>
    <sheet xmlns:r="http://schemas.openxmlformats.org/officeDocument/2006/relationships" name="Stock Plans and Management Co88" sheetId="88" state="visible" r:id="rId88"/>
    <sheet xmlns:r="http://schemas.openxmlformats.org/officeDocument/2006/relationships" name="Stock Plans and Management Co89" sheetId="89" state="visible" r:id="rId89"/>
    <sheet xmlns:r="http://schemas.openxmlformats.org/officeDocument/2006/relationships" name="Comprehensive Income (Details)" sheetId="90" state="visible" r:id="rId90"/>
    <sheet xmlns:r="http://schemas.openxmlformats.org/officeDocument/2006/relationships" name="Treasury and Preferred Stock (D" sheetId="91" state="visible" r:id="rId91"/>
    <sheet xmlns:r="http://schemas.openxmlformats.org/officeDocument/2006/relationships" name="Leases (Details)" sheetId="92" state="visible" r:id="rId92"/>
    <sheet xmlns:r="http://schemas.openxmlformats.org/officeDocument/2006/relationships" name="Quarterly Data (unaudited) (Det" sheetId="93" state="visible" r:id="rId93"/>
    <sheet xmlns:r="http://schemas.openxmlformats.org/officeDocument/2006/relationships" name="Subsequent Events (Details)"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1200">
  <si>
    <t>Document And Entity Information - USD ($)</t>
  </si>
  <si>
    <t>12 Months Ended</t>
  </si>
  <si>
    <t>Dec. 31, 2017</t>
  </si>
  <si>
    <t>Feb. 16, 2018</t>
  </si>
  <si>
    <t>Jun. 30, 2017</t>
  </si>
  <si>
    <t>Document and Entity Information [Abstract]</t>
  </si>
  <si>
    <t>Entity Registrant Name</t>
  </si>
  <si>
    <t>BRUNSWICK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Operations - USD ($) shares in Millions, $ in Millions</t>
  </si>
  <si>
    <t>Dec. 31, 2016</t>
  </si>
  <si>
    <t>Dec. 31, 2015</t>
  </si>
  <si>
    <t>Income Statement [Abstract]</t>
  </si>
  <si>
    <t>Net Sales</t>
  </si>
  <si>
    <t>Cost of Sales</t>
  </si>
  <si>
    <t>Selling, General and Administrative Expense</t>
  </si>
  <si>
    <t>Research And Development Expense</t>
  </si>
  <si>
    <t>Pension Settlement Charge</t>
  </si>
  <si>
    <t>[1]</t>
  </si>
  <si>
    <t>Restructuring, Exit, Integration and Impairment Charges</t>
  </si>
  <si>
    <t>[2]</t>
  </si>
  <si>
    <t>Operating Earnings</t>
  </si>
  <si>
    <t>Equity Earnings</t>
  </si>
  <si>
    <t>Other Income, Net</t>
  </si>
  <si>
    <t>Earnings Before Interest and Income Taxes</t>
  </si>
  <si>
    <t>Interest Expense</t>
  </si>
  <si>
    <t>Interest Income</t>
  </si>
  <si>
    <t>Earnings Before Income Taxes</t>
  </si>
  <si>
    <t>Income Tax Provision</t>
  </si>
  <si>
    <t>Net Earnings from Continuing Operations</t>
  </si>
  <si>
    <t>[3]</t>
  </si>
  <si>
    <t>Discontinued Operations:</t>
  </si>
  <si>
    <t>Earnings (Loss) From Discontinued Operations, Net of Tax</t>
  </si>
  <si>
    <t>Gain on Disposal of Discontinued Operations, Net of Tax</t>
  </si>
  <si>
    <t>Net Earnings (Loss) from Discontinued Operations, Net of Tax</t>
  </si>
  <si>
    <t>Net Earnings</t>
  </si>
  <si>
    <t>Basic</t>
  </si>
  <si>
    <t>Earnings from Continuing Operations (in Dollars Per Share)</t>
  </si>
  <si>
    <t>Earnings (Loss) from Discontinued Operations (in Dollars Per Share)</t>
  </si>
  <si>
    <t>Net Earnings (in Dollars per Share)</t>
  </si>
  <si>
    <t>Diluted</t>
  </si>
  <si>
    <t>Earnings from Continuing Operations (in Dollars per Share)</t>
  </si>
  <si>
    <t>Earnings (Loss) from Discontinued Operations (in Dollars per Share)</t>
  </si>
  <si>
    <t>Weighted Average Shares Used for Computation of:</t>
  </si>
  <si>
    <t>Basic Earnings Per Common Share (in Shares)</t>
  </si>
  <si>
    <t>Diluted Earnings Per Common Share (in Shares)</t>
  </si>
  <si>
    <t>Cash Dividends Declared Per Common Share (in Dollars per Share)</t>
  </si>
  <si>
    <t>(B) Pension settlement charges are discussed in Note 17 – Postretirement Benefits in the Notes to Consolidated Financial Statements.</t>
  </si>
  <si>
    <t>(C) Restructuring, exit, integration and impairment charges are discussed in Note 3 – Restructuring, Exit, Integration and Impairment Activities in the Notes to Consolidated Financial Statements.</t>
  </si>
  <si>
    <t>(D) In the fourth quarter of 2017, Gross margin and Net earnings from continuing operations include $8.4 million and $13.5 million, respectively, of charges for costs related to field campaigns pertaining to certain Cybex products designed prior to the acquisition. Refer to Note 13 – Commitments and Contingencies for further details.</t>
  </si>
  <si>
    <t>Consolidated Statements of Comprehensive Income - USD ($) $ in Millions</t>
  </si>
  <si>
    <t>Comprehensive Income (Loss) [Abstract]</t>
  </si>
  <si>
    <t>Foreign Currency Translation [Abstract]</t>
  </si>
  <si>
    <t>Foreign Currency Translation Adjustments</t>
  </si>
  <si>
    <t>Net Foreign Currency Translation</t>
  </si>
  <si>
    <t>Defined Benefit Plans [Abstract]</t>
  </si>
  <si>
    <t>Net Actuarial Losses</t>
  </si>
  <si>
    <t>Less: Amortization of Prior Service Credits</t>
  </si>
  <si>
    <t>Less: Amortization of Net Actuarial Losses</t>
  </si>
  <si>
    <t>Net Defined Benefit Plans</t>
  </si>
  <si>
    <t>Derivatives [Abstract]</t>
  </si>
  <si>
    <t>Net Deferred Gains (Losses) on Derivatives</t>
  </si>
  <si>
    <t>Less: Reclassification to Earnings</t>
  </si>
  <si>
    <t>Other Comprehensive Income</t>
  </si>
  <si>
    <t>Comprehensive Income</t>
  </si>
  <si>
    <t>Other Comprehensive Income (Loss), Tax, Portion Attributable to Parent [Abstract]</t>
  </si>
  <si>
    <t>Foreign Currency Translation Adjustments, Tax Effect</t>
  </si>
  <si>
    <t>Net Actuarial Gains (Losses), Tax Effect</t>
  </si>
  <si>
    <t>Gains (Losses) on Derivatives, Tax Effect</t>
  </si>
  <si>
    <t>The tax effects for the year ended December 31, 2017 were $(4.1) million for foreign currency translation, $5.4 million for net actuarial losses arising during the period and $3.4 million for derivatives. The tax effects for the year ended December 31, 2016 were $(7.9) million for foreign currency translation, 5.4 million for net actuarial losses arising during the period and $(0.8) million for derivatives. The tax effects for the year ended December 31, 2015 were $(10.6) million for foreign currency translation, $10.4 million for net actuarial losses arising during the period and $(3.6) million for derivatives.</t>
  </si>
  <si>
    <t>See Note 19 – Comprehensive Income (Loss) for the tax effects for the years ended December 31, 2017, December 31, 2016 and December 31, 2015.</t>
  </si>
  <si>
    <t>Consolidated Balance Sheets - USD ($) $ in Millions</t>
  </si>
  <si>
    <t>Current Assets</t>
  </si>
  <si>
    <t>Cash and Cash Equivalents, at Cost, Which Approximates Fair Value</t>
  </si>
  <si>
    <t>Restricted Cash</t>
  </si>
  <si>
    <t>Short-Term Investments in Marketable Securities</t>
  </si>
  <si>
    <t>Total Cash and Short-Term Investments in Marketable Securities</t>
  </si>
  <si>
    <t>Accounts and Notes Receivable, Less Allowances of $9.1 and $12.7</t>
  </si>
  <si>
    <t>Inventories</t>
  </si>
  <si>
    <t>Finished Goods</t>
  </si>
  <si>
    <t>Work-In-Process</t>
  </si>
  <si>
    <t>Raw Materials</t>
  </si>
  <si>
    <t>Net Inventories</t>
  </si>
  <si>
    <t>Prepaid Expenses and Other</t>
  </si>
  <si>
    <t>Current Assets Held for Sale</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Equity Investments</t>
  </si>
  <si>
    <t>Deferred Income Tax Asset</t>
  </si>
  <si>
    <t>Other Long-Term Assets</t>
  </si>
  <si>
    <t>Long-term assets Held for Sale</t>
  </si>
  <si>
    <t>Total Assets</t>
  </si>
  <si>
    <t>Current Liabilities</t>
  </si>
  <si>
    <t>Current Maturities of Long-Term Debt</t>
  </si>
  <si>
    <t>Accounts Payable</t>
  </si>
  <si>
    <t>Accrued Expenses</t>
  </si>
  <si>
    <t>Current Liabilities Held for Sale</t>
  </si>
  <si>
    <t>Long-Term Liabilities</t>
  </si>
  <si>
    <t>Debt</t>
  </si>
  <si>
    <t>Postretirement Benefits</t>
  </si>
  <si>
    <t>Other</t>
  </si>
  <si>
    <t>Long-term Liabilities Held for Sale</t>
  </si>
  <si>
    <t>Shareholders' Equity</t>
  </si>
  <si>
    <t>Common Stock; Authorized: 200,000,000 Shares, $0.75 Par Value; Issued: 102,538,000 Shares; Outstanding: 87,537,000 and 89,317,000 Shares</t>
  </si>
  <si>
    <t>Additional Paid-In Capital</t>
  </si>
  <si>
    <t>Retained Earnings</t>
  </si>
  <si>
    <t>Treasury Stock, at Cost: 15,001,000 and 13,221,000 Shares</t>
  </si>
  <si>
    <t>Accumulated Other Comprehensive Loss, Net of Tax:</t>
  </si>
  <si>
    <t>Foreign Currency Translation</t>
  </si>
  <si>
    <t>Prior Service Credits</t>
  </si>
  <si>
    <t>Unrealized Losses on Derivatives</t>
  </si>
  <si>
    <t>Total Accumulated Other Comprehensive Loss, Net of Tax</t>
  </si>
  <si>
    <t>Total Liabilities and Shareholders' Equity</t>
  </si>
  <si>
    <t>Consolidated Balance Sheets (Parenthetical) - USD ($) $ in Millions</t>
  </si>
  <si>
    <t>Accounts and Notes Receivable, Allowances</t>
  </si>
  <si>
    <t>Common Stock, Shares Authorized (in Shares)</t>
  </si>
  <si>
    <t>Common Stock, Par Value (in Dollars per Share)</t>
  </si>
  <si>
    <t>Common Stock, Shares Issued (in Shares)</t>
  </si>
  <si>
    <t>Common Stock, Shares Outstanding</t>
  </si>
  <si>
    <t>Treasury Stock, Shares (in Shares)</t>
  </si>
  <si>
    <t>Consolidated Statements of Cash Flows $ in Millions</t>
  </si>
  <si>
    <t>Dec. 31, 2017USD ($)</t>
  </si>
  <si>
    <t>Dec. 31, 2016USD ($)</t>
  </si>
  <si>
    <t>Dec. 31, 2015USD ($)</t>
  </si>
  <si>
    <t>Cash Flows From Operating Activities</t>
  </si>
  <si>
    <t>Less: Earnings (Loss) from Discontinued Operations, Net of Tax</t>
  </si>
  <si>
    <t>Depreciation and Amortization</t>
  </si>
  <si>
    <t>Stock Compensation Expense</t>
  </si>
  <si>
    <t>Pension Expense Including Settlement Charges, Net of (Funding)</t>
  </si>
  <si>
    <t>Asset Impairment Charges</t>
  </si>
  <si>
    <t>Deferred Income Taxes</t>
  </si>
  <si>
    <t>Changes in Certain Current Assets and Current Liabilities</t>
  </si>
  <si>
    <t>Change in Accounts and Notes Receivable</t>
  </si>
  <si>
    <t>Change in Inventory</t>
  </si>
  <si>
    <t>Change in Prepaid Expenses and Other</t>
  </si>
  <si>
    <t>Change in Accounts Payable</t>
  </si>
  <si>
    <t>Change in Accrued Expenses</t>
  </si>
  <si>
    <t>Long-Term Extended Warranty Contracts and Other Deferred Revenue</t>
  </si>
  <si>
    <t>Income Taxes</t>
  </si>
  <si>
    <t>Other, Net</t>
  </si>
  <si>
    <t>Net Cash Provided by Operating Activities of Continuing Operations</t>
  </si>
  <si>
    <t>Net Cash Provided by (Used for) Operating Activities of Discontinued Operations</t>
  </si>
  <si>
    <t>Net Cash Provided by Operating Activities</t>
  </si>
  <si>
    <t>Cash Flows from Investing Activities</t>
  </si>
  <si>
    <t>Capital Expenditures</t>
  </si>
  <si>
    <t>Purchases of Marketable Securities</t>
  </si>
  <si>
    <t>Sales or Maturities of Marketable Securities</t>
  </si>
  <si>
    <t>Investments</t>
  </si>
  <si>
    <t>Acquisition of Businesses, Net of Cash Acquired</t>
  </si>
  <si>
    <t>Proceeds from the Sale of Property, Plant and Equipment</t>
  </si>
  <si>
    <t>Other, net</t>
  </si>
  <si>
    <t>Net Cash Used for Investing Activities of Continuing Operations</t>
  </si>
  <si>
    <t>Net Cash Provided by (Used for) Investing Activities of Discontinued Operations</t>
  </si>
  <si>
    <t>Net Cash Used for Investing Activities</t>
  </si>
  <si>
    <t>Cash Flows from Financing Activities</t>
  </si>
  <si>
    <t>Net Proceeds from Issuances of Long-Term Debt</t>
  </si>
  <si>
    <t>Payments of Long-Term Debt Including Current Maturities</t>
  </si>
  <si>
    <t>Common Stock Repurchases</t>
  </si>
  <si>
    <t>Cash Dividends Paid</t>
  </si>
  <si>
    <t>Proceeds from Share-Based Compensation Activity</t>
  </si>
  <si>
    <t>Tax Witholding Associated with Shares Issued for Share-Based Compensation</t>
  </si>
  <si>
    <t>Net Cash Used for Financing Activities of Continuing Operations</t>
  </si>
  <si>
    <t>Net Cash Provided by (Used for) Financing Activities of Discontinued Operations</t>
  </si>
  <si>
    <t>Net Cash Used for Financing Activities</t>
  </si>
  <si>
    <t>Effect of Exchange Rate Changes</t>
  </si>
  <si>
    <t>Net Increase (Decrease) in Cash and Cash Equivalents and Restricted Cash</t>
  </si>
  <si>
    <t>Cash and Cash Equivalents and Restricted Cash at Beginning of Period</t>
  </si>
  <si>
    <t>Cash and Cash Equivalents and Restricted Cash at End of Period</t>
  </si>
  <si>
    <t>Less: Restricted Cash</t>
  </si>
  <si>
    <t>Cash and Cash Equivalents at End of Period</t>
  </si>
  <si>
    <t>Supplemental Cash Flow Disclosures:</t>
  </si>
  <si>
    <t>Interest Paid</t>
  </si>
  <si>
    <t>Income Taxes Paid, Net</t>
  </si>
  <si>
    <t>Consolidated Statements of Shareholders' Equity - USD ($) $ in Millions</t>
  </si>
  <si>
    <t>Total</t>
  </si>
  <si>
    <t>Common Stock</t>
  </si>
  <si>
    <t>Treasury Stock</t>
  </si>
  <si>
    <t>Accumulated Other Comprehensive Income (Loss)</t>
  </si>
  <si>
    <t>Balance, at Beginning of Year at Dec. 31, 2014</t>
  </si>
  <si>
    <t>Dividends</t>
  </si>
  <si>
    <t>Compensation Plans and Other</t>
  </si>
  <si>
    <t>Balance, at End of Year at Dec. 31, 2015</t>
  </si>
  <si>
    <t>Balance, at End of Year at Dec. 31, 2016</t>
  </si>
  <si>
    <t>Balance, at End of Year at Dec. 31, 2017</t>
  </si>
  <si>
    <t>Consolidated Statements of Shareholders' Equity (Parenthetical) - $ / shares</t>
  </si>
  <si>
    <t>3 Months Ended</t>
  </si>
  <si>
    <t>Sep. 30, 2017</t>
  </si>
  <si>
    <t>Jul. 01, 2017</t>
  </si>
  <si>
    <t>Apr. 01, 2017</t>
  </si>
  <si>
    <t>Oct. 01, 2016</t>
  </si>
  <si>
    <t>Jul. 02, 2016</t>
  </si>
  <si>
    <t>Apr. 02, 2016</t>
  </si>
  <si>
    <t>Statement of Stockholders' Equity [Abstract]</t>
  </si>
  <si>
    <t>Significant Accounting Policies</t>
  </si>
  <si>
    <t>Accounting Policies [Abstract]</t>
  </si>
  <si>
    <t>Significant Accounting Policies Basis of Presentation. Brunswick Corporation (Brunswick or the Company) has prepared its consolidated financial statements pursuant to the rules and regulations of the Securities and Exchange Commission (SEC). Certain previously reported amounts have been reclassified to conform with current period presentation. As stated in Note 2 – Discontinued Operations , Brunswick's results as discussed in the financial statements reflect continuing operations only, unless otherwise noted. Principles of Consolidation. Brunswick's consolidated financial statements include the accounts of all majority owned and controlled domestic and foreign subsidiaries. Intercompany balances and transactions have been eliminated. Use of Estimates. The preparation of the consolidated financial statements in accordance with accounting principles generally accepted in the United States (GAAP) requires management to make certain estimates. Actual results could differ materially from those estimates. These estimates affect: • The reported amounts of assets and liabilities at the date of the financial statements; • The disclosure of contingent assets and liabilities at the date of the financial statements; and • The reported amounts of revenues and expenses during the reporting periods. Estimates in these consolidated financial statements include, but are not limited to: • Allowances for doubtful accounts; • Inventory valuation reserves; • Reserves for dealer allowances; • Reserves related to repurchase and recourse obligations; • Warranty related reserves; • Losses on litigation and other contingencies; • Environmental reserves; • Insurance reserves; • Valuation of goodwill and other intangible assets; • Impairments of long-lived assets; • Reserves related to restructuring, exit and integration activities; • Postretirement benefit liabilities; • Valuation allowances on deferred tax assets; and • Income tax reserves. Cash and Cash Equivalents. The Company considers all highly liquid investments with a maturity of three months or less when purchased to be cash equivalents. These investments include, but are not limited to, investments in money market funds, bank deposits, federal government and agency debt securities and commercial paper. Investments in Marketable Securities. The Company classifies investments in debt securities that are not considered to be cash equivalents as Short-term investments in marketable securities as discussed in Note 9 – Investments . Short-term investments in marketable securities have a stated maturity of twelve months or less from the balance sheet date. These securities are considered as available-for-sale and are reported at fair value. Unrealized gains and losses would be recorded net of tax as a component of Accumulated other comprehensive loss in Unrealized investment losses within Shareholders' equity. Declines in market value from the original cost deemed to be "other-than-temporary" are charged to Other income, net ,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Other income, net , in the Consolidated Statements of Operations. Restricted Cash. The Company considers the cash deposited in a trust that is pledged as collateral against certain workers' compensation-related obligations to be restricted cash. Refer to Note 13 – Commitments and Contingencies for more information. Accounts and Notes Receivable and Allowance for Doubtful Accounts. The Company carries its accounts and notes receivable at their face amounts less an allowance for doubtful accounts. On a regular basis, the Company records an allowance for uncollectible receivable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The Company treats the sale of receivables in which the Company retains an interest as a secured obligation. Accordingly, the short-term portion of the receivables sold that are subject to recourse is recorded in Accounts and notes receivable and Accrued expenses in the Consolidated Balance Sheets. Inventories. Inventories are valued at the lower of cost or net realizable value, with net realizable value equal to the estimated selling price less the estimated costs to transact. Approximately 54 percent and 51 percent of the Company's inventories were determined by the first-in, first-out method (FIFO) at December 31, 2017 and December 31, 2016 , respectively. Remaining inventories valued at the last-in, first-out method (LIFO) were $124.9 million and $123.0 million lower than the FIFO cost of inventories at December 31, 2017 and 2016 , respectively. Inventory cost includes material, labor and manufacturing overhead. There were no liquidations of LIFO inventory layers in 2017 , 2016 or 2015 . Property. Property, including major improvements and product tooling costs, is recorded at cost. Product tooling costs principally comprise the cost to acquire and construct various long-lived molds, dies and other tooling the Company uses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five to forty years. Equipment is depreciated over a useful life of two to twenty years. Product tooling costs are amortized over the shorter of the useful life of the tooling or the anticipated life of the applicable product, for a period up to eight years. The Company capitalizes interest on qualifying assets during the construction period and capitalized $4.6 million and $2.6 million in 2017 and 2016 , respectively. The Company presents capital expenditures on a cash basis within the Consolidated Statements of Cash Flows. There were $31.0 million and $35.8 million of unpaid capital expenditures within Accounts payable as of December 31, 2017 and 2016 , respectively. The Company includes gains and losses recognized on the sale and disposal of property in either Selling, general and administrative expenses or Restructuring, exit, integration and impairment charges as appropriate. The amount of gains and losses for the years ended December 31 were as follows: (in millions) 2017 2016 2015 Gains on the sale of property $ 0.7 $ 0.4 $ 1.1 Losses on the sale and disposal of property (2.3 ) (0.5 ) (2.0 ) Net losses on sale and disposal of property $ (1.6 ) $ (0.1 ) $ (0.9 ) Software Development Costs. The Company expenses all software development and implementation costs incurred until the Company has determined that the software will result in probable future economic benefit and management has committed to funding the project. Once this is determined, external direct costs of material and services, payroll-related costs of employees working on the project and related interest costs incurred during the application development stage are capitalized. These capitalized costs are amortized over three to seven years. All other related costs, including training costs and costs to re-engineer business processes, are expensed as incurred. Goodwill and Other Intangibles. Goodwill and other intangible assets primarily result from business acquisitions. The Company records the excess of cost over net assets of businesses acquired as goodwill. The Company reviews goodwill for impairment annually and whenever events or changes in circumstances indicate that the fair value of a reporting unit may be below its carrying value. For 2017, the impairment test for goodwill was a two-step process. The first step compares the fair value of a reporting unit with its carrying amount. If the fair value of a reporting unit exceeds its carrying amount, goodwill of the reporting unit is not considered impaired. If the carrying amount of the reporting unit exceeds its fair value, the second step is performed to measure the amount of the impairment loss, if any. In this second step, the implied fair value of the reporting unit’s goodwill is compared with the carrying amount of the goodwill. If the carrying amount of the reporting unit’s goodwill exceeds the implied fair value of that goodwill, an impairment loss is recognized in an amount equal to that excess, not to exceed the carrying amount of the goodwill. The Company calculates the fair value of its reporting units considering both the income approach and the guideline public company method. The income approach calculates the fair value of the reporting unit using a discounted cash flow approach utilizing a Gordon Growth model.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nd considers whether or not there is a measure of risk related to the specific reporting unit’s forecasted performance. Fair value under the guideline public company method is determined for each unit by applying market multiples for comparable public companies to the unit’s financial results. The key uncertainties in these calculations are the assumptions used in a reporting unit’s forecasted future performance, including revenue growth and operating margins, as well as the perceived risk associated with those forecasts, and selecting representative market multiples. For 2016 and 2015, the Company determined through qualitative assessment that the fair values of its reporting units were “more likely than not” greater than their carrying values. As a result, the Company was not required to perform the two-step impairment test. The Company did not record any goodwill impairments in 2017 , 2016 or 2015 . The Company's primary intangible assets are customer relationships, trade names and patents and proprietary technology acquired in business combinations. The costs of amortizable intangible assets are recognized over their expected useful lives, typically between three and sixteen years, using the straight-line method. Intangible assets that are subject to amortization are evaluated for impairment using a process similar to that used to evaluate long-lived assets described below. Intangible assets not subject to amortization, including trade names, are assessed for impairment at least annually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The fair value of trade names is measured using a relief-from-royalty approach, which assumes the value of the trade name is the discounted cash flows of the amount that would be paid to third parties had the Company not owned the trade name and instead licensed the trade name from another company. Higher royalty rates are assigned to premium brands within the marketplace based on name recognition and profitability, while other brands receive lower royalty rates. The basis for future sales projections is internal revenue forecasts by brand, which the Company believes represent reasonable market participant assumptions, to which the selected royalty rate is applied. The resulting cash flows are discounted using an applicable Discount Rate which includes any potential risk premium to reflect the inherent risk of holding a standalone intangible asset. The Company recorded a $13.9 million indefinite-lived intangible asset impairment during 2017 related to the Cybex trade name. Refer to Note 3 – Restructuring, Exit, Integration and Impairment Activities for further details. The Company did not record impairments for indefinite-lived intangible assets in 2016 and 2015. Refer to Note 11 – Goodwill and Other Intangibles for more information. Equity Investments. For investments in which the Company owns or controls from 20 percent to 50 percent of the voting shares, the Company uses the equity method of accounting. The Company's share of net earnings or losses from equity method investments is included in the Consolidated Statements of Operations. The Company accounts for other investments, over which the Company does not have the ability to exercise significant influence, under the cost method of accounting. The Company periodically evaluates the carrying value of its investments. See Note 9 – Investments for further details about the Company's evaluation of the fair value of its investments. Long-Lived Assets. The Company continually evaluates whether events and circumstances have occurred that indicate the remaining estimated useful lives of its definite-lived intangible assets and other long-lived assets may warrant revision or that the remaining balance of such assets may not be recoverable. Once an impairment indicator is identified, the Company tests for recoverability of the related asset group using an estimate of undiscounted cash flows over the asset group's remaining life. If an asset group's carrying value is not recoverable, the Company records an impairment loss based on the excess of the carrying value of the asset group over the long-lived asset group's fair value. Fair value is determined using observable inputs, including the use of appraisals from independent third parties, when available, and, when observable inputs are not available, based on the Company's assumptions of the data that market participants would use in pricing the asset, based on the best information available in the circumstances. Specifically, the Company uses discounted cash flows to determine the fair value of the asset when observable inputs are unavailable. The Company tested its long-lived asset balances for impairment as indicators arose during 2017 , 2016 and 2015 , resulting in impairment charges of $0.1 million , $2.4 million and $4.7 million , respectively, which are recognized either in Restructuring, exit, integration and impairment charges or Selling, general and administrative expense in the Consolidated Statements of Operations. Other Long-Term Assets. Other long-term assets consists mainly of long-term receivables originated by the Company and assigned to third parties, long-term pension assets and other long-term receivables and deposits. As of December 31, 2017 and 2016 , amounts assigned to third parties totaled $30.2 million and $29.0 million , respectively. The assignment of these instruments does not meet sale criteria as a result of the Company's contingent obligation to repurchase the receivables in the event of customer non-payment and therefore is treated as a secured obligation. Accordingly, these amounts were recorded in the Consolidated Balance Sheets under Other long-term assets and Long-term liabilities – Other. Revenue Recognition. Brunswick's revenue is derived primarily from the sale of boats, marine engines, marine parts and accessories, fitness equipment and active recreation products. Revenue is recognized in accordance with the terms of the sale, primarily upon shipment to customers, once the sales price is fixed or determinable and collectability is reasonably assured. Brunswick offers discounts and sales incentives that include retail promotions and rebates that are recorded as reductions of revenues in Net sales in the Consolidated Statements of Operations. The estimated liability and reduction in revenue for sales incentives is recorded at the later of when the program has been communicated to the customer or at the time of sale. Revenues from freight are included as a part of Net sales in the Consolidated Statements of Operations, whereas shipping, freight and handling costs are included in Cost of sales. Advertising Costs. The Company records advertising and promotion costs in Selling, general and administrative expense in the Consolidated Statements of Operations in the period when the advertising first takes place. Advertising and promotion costs were $29.9 million , $26.5 million and $28.1 million for the years ended December 31, 2017 , 2016 and 2015 , respectively. Foreign Currency. The functional currency for the majority of Brunswick's operations is the U.S. dollar. All assets and liabilities of operations with a functional currency other than the U.S. dollar are translated at period end current rates. The resulting translation adjustments are recorded in Accumulated other comprehensive loss, net of tax. Revenues and expenses of operations with a functional currency other than the U.S. dollar are translated at the average exchange rates for the period. Transaction gains and losses resulting from changes in foreign currency exchange rates are recorded in either Cost of sales or Other income, net in the Consolidated Statements of Operations. Trademark Licensing Agreement. On September 18, 2014, the Company completed the sale of its retail bowling business to AMF Bowling Centers, Inc. (AMF) and entered into a trademark licensing agreement, allowing AMF to use the Company's retail trademarks and trade names over a five year period from the date of sale. As a result, the Company recorded deferred income of $20.7 million related to this agreement, which will be recognized as Other income, net in the Consolidated Statements of Operations over five years. Share-Based Compensation. The Company records amounts for all share-based compensation, including grants of stock options and stock appreciation rights (SARs), non-vested stock awards and performance-based share awards over the vesting period in the Consolidated Statements of Operations based upon their fair values at the date of the grant. Share-based compensation costs are included in Selling, general and administrative expense in the Consolidated Statements of Operations. See Note 18 – Stock Plans and Management Compensation for a description of the Company's accounting for share-based compensation plans. Research and Development . Research and development costs are expensed as incurred. Derivatives. The Company uses derivative financial instruments to manage its risk associated with movements in foreign currency exchange rates, interest rates and commodity prices. These instruments are used in accordance with guidelines established by the Company's management and are not used for trading or speculative purposes. The Company records all derivatives on the Consolidated Balance Sheets at fair value. See Note 14 – Financial Instruments for further discussion. Recent Accounting Pronouncements . The following recent accounting pronouncements have been adopted during 2017 or will be adopted in future periods. Hedge Accounting : In August 2017, the Financial Accounting Standards Board (FASB) amended the Accounting Standards Codification (ASC) to simplify the application of hedge accounting and to better align an entity's risk management activities with the financial reporting of hedging relationship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Presentation of Benefit Costs : In March 2017, the FASB amended the ASC related to the income statement presentation of the components of net periodic benefit cost for an entity’s sponsored defined benefit pension and other postretirement plans. The amendments require entities to present the current-service-cost component with other current compensation costs in the income statement and present the other components outside of income from operations. The amendment is effective for interim and annual periods beginning after December 15, 2017, with early adoption permitted. The Company is currently evaluating the impact of adopting this ASC amendment, but does not expect it will have a material impact on its consolidated financial statements. Statements of Cash Flows Classifications : In August 2016, the FASB amended the ASC to add and/or clarify guidance on the classification of certain transactions in the statement of cash flows. The amendment is to be applied retrospectively and is effective for fiscal years, and the interim periods within those years, beginning after December 15, 2017, with early adoption permitted. The Company is currently evaluating the impact it will have on its Consolidated Statements of Cash Flows. Share-Based Compensation : In March 2016, the FASB amended the ASC to simplify the accounting for employee share-based payment transactions. The Company adopted this amendment during the first quarter of 2017 , and recognized $7.9 million of net excess tax benefits related to share-based payments in the income tax provision for the year ended December 31, 2017 . These net excess tax benefits were historically recorded in additional paid-in capital when recognized. Additionally, the Company adopted the amendment retrospectively for presentation of net excess tax benefits on the Consolidated Statements of Cash Flows, resulting in an increase of $13.4 million and $7.0 million in both Net cash provided by operating activities and Net cash used for financing activities for the years ended December 31, 2016 and 2015, respectively. The Company also elected to recognize forfeitures of share-based awards as they occur. The remaining amendments, including those related to statutory withholding requirements, did not have a material impact. Recognition of Leases : In February 2016, the FASB amended the ASC to require lessees to recognize assets and liabilities on the balance sheet for all leases with terms greater than twelve months. Lessees will continue to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is currently evaluating the impact that the adoption of the new standard will have on its consolidated financial statements. Revenue Recognition : In May 2014, the FASB issued a final standard on revenue recognition which outlines a single comprehensive model for entities to use in accounting for revenue arising from contracts with customers. This standard will supersede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August 2015, the FASB amended the ASC to delay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retrospective approach in applying the new standard. The Company will use the modified retrospective approach in applying the new standard. There are no significant implementation matters that have yet to be addressed. The Company determined that the standard does not have a material impact on its consolidated financial statements. The cumulative net adjustment to the 2018 beginning Retained earnings balance is expected to be less than $35 million . The most meaningful changes will be in the Fitness and Boat segments. In the Boat segment, certain customers are offered retail promotions that are currently recorded at the later of when the program has been communicated to the customer or at the time of sale. Under the new standard, these promotions will now be estimated and recognized at the time of sale, primarily upon shipment to customers. In the Fitness segment, certain customer contracts include product rebates recorded in cost of sales at the time of sale. Under the new standard, the Company will no longer record the rebate at the time of sale; however, a portion of revenue will be deferred and not recognized until the rebate is redeemed. As a result, there are changes in the timing of recording certain promotions and rebates, including but not limited to those described above, however, there are no changes in the total amount of cumulative revenue recognized for each transaction.</t>
  </si>
  <si>
    <t>Discontinued Operations</t>
  </si>
  <si>
    <t>Discontinued Operations and Disposal Groups [Abstract]</t>
  </si>
  <si>
    <t>Discontinued Operations On December 5, 2017, the Board of Directors authorized the Company to exit its Sea Ray businesses, including the Meridian brand, as a result of, among other things, a change in strategic direction and a review of the expected future cash flows, market conditions and business trends. The Company considered both quantitative and qualitative factors in reaching its decision to report these businesses as discontinued operations, with key factors including: the exit is part of the Company's strategic shift to focus on outboard boat categories; represents a material portfolio shift and reduction in the boat segment revenues; and represents the exit from substantially all of its boat brands participating in the inboard/sterndrive boat category, particularly large and premium offerings. In addition, the Company has determined that exiting the Sea Ray business represents a material strategic shift, with commensurate impacts on Brunswick’s operations and financial results. The Company commenced its process to sell the Sea Ray business in December 2017 and is targeting completion of the sales process in the first half of 2018. As a result, the Company reclassified the assets and liabilities of these businesses as held for sale on the Consolidated Balance Sheets for all periods presented. Additionally, these businesses, which were previously reported in the Company's Boat segment, are being reported as discontinued operations in the Consolidated Statements of Operations for all periods presented. General allocations of corporate overhead and Boat segment shared services costs are not included in these results. In conjunction with the decision to classify the Sea Ray assets and liabilities as held for sale, the Company evaluated the disposal group's fair value, less costs to sell, and compared that to its carrying value. The fair value of the disposal group, which was determined using market data for a similar transaction (a Level 3 input) as well as a discounted cash flow analysis (a Level 3 input), was determined to be less than its carrying value. As a result, the Company recorded a charge of $36.0 million , $23.8 million after-tax, primarily related to an impairment of long-lived assets in the fourth quarter of 2017 . This charge is based on estimated proceeds from the sale which may differ from actual proceeds. On July 17, 2014, the Company entered into an agreement to sell its retail bowling business to AMF Bowling Centers, Inc. In connection with its decision to sell its bowling centers, the Company also announced its intention to divest its bowling products business. As a result of these actions, these businesses were reported as discontinued operations in the Consolidated Statements of Operations for the years ended December 31, 2016 and 2015 . The Company does not have any significant continuing involvement or continuing cash flows associated with these businesses. On May 22, 2015, the Company completed the sale of its bowling products business which yielded net cash proceeds of $42.2 million and an after-tax gain of $10.3 million . The following table discloses the results of operations of the businesses reported as discontinued operations for the years ended December 31, 2017 , 2016 and 2015 , respectively: (in millions) 2017 2016 2015 Net sales $ 387.6 $ 406.2 $ 432.9 Earnings (loss) from discontinued operations before income taxes $ (62.1 ) $ 3.4 $ 1.9 Income tax provision (benefit) (21.2 ) (0.0 ) 4.2 Earnings (loss) from discontinued operations, net of tax (B) (40.9 ) 3.4 (2.3 ) Gain on disposal of discontinued operations, net of tax (A) — — 12.8 Net earnings (loss) from discontinued operations, net of tax (B) $ (40.9 ) $ 3.4 $ 10.5 (A) The Gain on disposal of discontinued operations, net of tax for 2015 includes a pre-tax and after-tax gain of $12.8 million . (B) Net earnings (loss) from discontinued operations includes a charge of $36.0 million , $23.8 million after-tax, as discussed above in 2017 and other restructuring, exit, integration and impairment charges, net of tax of $6.5 million , $0.2 million and $7.2 million in 2017 , 2016 and 2015 , respectively. The following table reflects the summary of assets and liabilities held for sale as of December 31, 2017 and December 31, 2016 for the Sea Ray businesses included in discontinued operations: (in millions) 2017 2016 Accounts and notes receivable, net $ 5.0 $ 5.8 Net inventory 62.1 63.1 Prepaid expenses and other 1.7 2.6 Current assets held for sale 68.8 71.5 Net property (A) 33.8 63.1 Other intangibles, net 4.7 4.7 Other long-term assets (B) (4.6 ) 0.4 Long-term assets held for sale (C) 33.9 68.2 Assets held for sale $ 102.7 $ 139.7 Accounts payable $ 10.8 $ 14.5 Accrued expenses 45.4 45.3 Current liabilities held for sale 56.2 59.8 Other liabilities 2.7 6.7 Long-term liabilities held for sale 2.7 6.7 Liabilities held for sale $ 58.9 $ 66.5 (A) Net property held for sale at December 31, 2017 reflects an impairment of $31.0 million . (B) Includes a $5.0 million valuation allowance on the disposal group at December 31, 2017. (C) As of December 31, 2017 and 2016, the Company had $12.7 million and $13.2 million , respectively, of net long-term assets classified as held for sale that were not related to businesses reported as discontinued operations.</t>
  </si>
  <si>
    <t>Restructuring, Exit, Impairment and Integration Activities</t>
  </si>
  <si>
    <t>Restructuring and Related Activities [Abstract]</t>
  </si>
  <si>
    <t>Restructuring Activities</t>
  </si>
  <si>
    <t>Restructuring, Exit, Integration and Impairment Activities The Company has announced and implemented a number of initiatives designed to improve its cost structure, better utilize overall capacity, improve general operating efficiencies and consolidate the operations of recently acquired businesses. These initiatives resulted in the recognition of restructuring, exit, integration and impairment charges in the Consolidated Statements of Operations during 2017 , 2016 and 2015 . The costs incurred under these initiatives include: • Restructuring and Exit Activities – These amounts relate to: • Employee termination and other benefits • Costs to retain and relocate employees • Consulting costs • Consolidation of manufacturing footprint • Facility shutdown costs • Asset Disposition and Impairment Actions – These amounts relate to sales and impairments of assets. Impairments of assets are recognized when the carrying amount of the asset is not expected to be fully recoverable. The impairments recognized were equal to the difference between the carrying amount of the asset and the estimated fair value of the asset, which was determined using observable inputs, including appraisals from independent third parties when available. When observable inputs were not available, estimated fair value was determined using the Company’s assumptions, including the data that market participants would use in pricing the asset, based on the best information available in the circumstances. Specifically, the Company used discounted cash flows to determine the fair value of the asset when observable inputs were unavailable. • Integration Activities – These amounts relate to professional fees for systems integration and deal costs, employee termination and benefits and other charges associated with integrating the operations of recently acquired businesses. • Intangible Asset Impairments – These amounts relate to impairments of intangible assets recognized as a result of the Company's periodic impairment testing. Goodwill and indefinite-lived intangible assets are evaluated for impairment annually, and all intangible assets are evaluated for impairment whenever events or changes in circumstances indicate that the fair value of an intangible asset may be below its carrying value. Refer to Note 1 – Significant Accounting Policies for further details about the Company's impairment testing procedures. In the fourth quarter of 2017, the Company recorded an impairment charge for the Cybex trade name as a result of declining sales and operating performance. The Company used a relief-from-royalty analysis, a Level 3 input, to assess the fair value of the Cybex trade name. The impairment charge was recorded within the Fitness segment. The Company has reported restructuring, exit, integration and impairment activities based on the specific driver of the cost and reflected the expense in the accounting period when the Company has committed to or incurred the cost, as appropriate. The following table is a summary of the net expense associated with the restructuring, exit, integration and impairment activities for 2017 , 2016 and 2015 . The 2017 charges related to actions initiated in 2017 and 2016. The 2016 charges related to actions initiated in 2016 and 2015. The 2015 charges related to actions initiated in 2015. (in millions) 2017 2016 2015 Restructuring and exit activities: Employee termination and other benefits $ 7.2 $ 0.6 $ 0.6 Current asset write-downs 4.9 — — Professional fees 0.2 — — Other 0.9 — — Asset disposition and impairment actions: Definite-lived and other asset impairments — 2.3 4.1 Intangible asset impairments: Trade name impairment 13.9 — — Integration activities: Employee termination and other benefits 2.5 4.0 — Professional fees 5.2 5.9 — Other 1.8 2.4 — Total restructuring, exit, integration and impairment charges $ 36.6 $ 15.2 $ 4.7 Total cash payments for restructuring, exit, integration and impairment charges (A) $ 16.2 $ 10.2 $ 0.4 Accrued charges at end of the period (B) $ 5.4 $ 4.6 $ 1.5 (A) Total cash payments include payments related to prior period charges. (B) Restructuring, exit, integration and impairment charges accrued as of December 31, 2017 are expected to be paid during 2018. Reductions in demand for the Company’s products, further refinement of its product portfolio, further opportunities to reduce costs or the cost of integrating future acquisitions may result in additional restructuring, exit, integration and impairment charges in future periods. Actions Initiated in 2017 During 2017, the Company executed certain restructuring and exit activities within the Fitness, Boat and Corporate segments, resulting in the recognition of restructuring, exit, integration and impairment charges within the Consolidated Statements of Operations. In the third quarter of 2017, the Company recorded restructuring charges within the Fitness segment for the write-down of inventory and tooling related to the exit of the InMovement product line. In the second, third and fourth quarters of 2017, the Company implemented headcount reductions in the Fitness and Boat segments aimed at improving general operating efficiencies. In the first quarter of 2017, the Company announced the closure of its boat manufacturing facility in Joinville, Santa Catarina, Brazil, as a result of continued market weakness due partially to unfavorable foreign currency impacts in the region. As a result, the Company recorded restructuring, exit and impairment charges including the write-down of inventory. The facility manufactured certain Bayliner and Sea Ray boat models for the Latin American market. The long-lived assets at this facility were previously fully impaired. In the first quarter of 2017, the Company also recorded restructuring charges within Corporate related to the transition of certain corporate officers. The following table is a summary of the expense associated with the restructuring, exit, integration and impairment activities for the year ended December 31, 2017 and related actions initiated in 2017: (in millions) Fitness Boat Corporate Total Restructuring and exit activities: Employee termination and other benefits $ 3.8 $ 1.0 $ 2.4 $ 7.2 Current asset write-downs 2.7 2.2 — 4.9 Professional fees — 0.2 — 0.2 Other 0.4 0.5 — 0.9 Intangible asset impairments: Trade name impairment 13.9 — — 13.9 Total restructuring, exit, integration and impairment charges $ 20.8 $ 3.9 $ 2.4 $ 27.1 Actions Initiated in 2016 The Company acquired Cybex International, Inc. (Cybex) and Indoor Cycling Group GmbH (ICG) in the first and third quarters of 2016, respectively, as discussed in Note 4 – Acquisitions . During 2016, the Company executed certain restructuring and integration activities within the Fitness segment primarily related to these acquisitions. The following table is a summary of the expense associated with the restructuring, exit, integration and impairment activities for the year ended December 31, 2017 and 2016 and related actions initiated in 2016: 2017 2016 (in millions) Fitness Total Fitness Boat Corporate Total Restructuring and exit activities: Employee termination and other benefits $ — $ — $ 0.4 $ 0.2 $ — $ 0.6 Asset disposition and impairment actions: Definite-lived and other asset impairments — — — — 1.4 1.4 Integration activities: Employee termination and other benefits 2.5 2.5 4.0 — — 4.0 Professional fees 5.2 5.2 5.9 — — 5.9 Other 1.8 1.8 2.4 — — 2.4 Total restructuring, exit, integration and impairment charges $ 9.5 $ 9.5 $ 12.7 $ 0.2 $ 1.4 $ 14.3 Actions Initiated in 2015 The Company recorded impairment charges of $0.9 million and $4.1 million in the fourth quarters of 2016 and 2015, respectively, in connection with its decision to sell its corporate headquarters facility in Lake Forest, Illinois. The Company used an independent market appraisal report, a Level 2 input, to assess the fair value of its corporate headquarters facility.</t>
  </si>
  <si>
    <t>Acquisitions</t>
  </si>
  <si>
    <t>Business Combinations [Abstract]</t>
  </si>
  <si>
    <t>Acquisitions 2017 Acquisitions On September 1, 2017, the Company acquired 100 percent of Lankhorst Taselaar B.V. (Lankhorst Taselaar), a leading marine parts and accessories distribution company based in the Netherlands and Germany. The acquisition augments the marine parts and accessories businesses through a broader product line and an expanded distribution network. Lankhorst Taselaar is managed as part of the Company's Marine Engine segment. The net cash consideration the Company paid to acquire Lankhorst Taselaar was $15.5 million . The preliminary opening balance sheet included $4.6 million of identifiable intangible assets, including customer relationships and trade names for $3.2 million and $1.4 million , respectively, along with $5.5 million for goodwill which is not deductible for tax purposes. The amount assigned to Lankhorst Taselaar's customer relationships will be amortized over its estimated useful life of approximately 15 years . These amounts recorded are preliminary and are subject to change within the measurement period as the Company finalizes its fair value estimates. 2016 Acquisitions On November 18, 2016, the Company acquired substantially all of the assets of Payne's Marine Group (Payne's), a leading wholesale distributor of marine parts and accessories in Canada, which is based in Victoria, British Columbia. The addition of Payne's broadens the reach of the Company's marine parts and accessories distribution network in the Canadian market. Payne's is managed within the Marine Engine segment. On August 31, 2016, the Company acquired 100 percent of ICG, which is based in Nuremburg, Germany, and is a market leader specializing in the design of indoor cycling equipment. The addition of ICG strengthens the Company's position in indoor cycling and provides a strong foundation to expand in the growing group exercise market. ICG is managed as part of the Company's Fitness segment. The Company acquired ICG for total consideration of $54.1 million , including $51.7 million of cash paid in 2016. The opening balance sheet reflected $20.4 million of identifiable intangible assets, including customer relationships, trade names and patents and proprietary technology for $11.2 million , $6.0 million and $3.2 million , respectively, along with $28.6 million for goodwill which is not deductible for tax purposes. The amounts assigned to ICG's customer relationships and patents and proprietary technology will be amortized over the estimated useful life of approximately 11 years and 5 years , respectively. On July 1, 2016, the Company acquired substantially all of the assets of privately held Thunder Jet Boats, Inc. (Thunder Jet), a designer and builder of heavy-gauge aluminum boats, which is based in Clarkston, Washington. Thunder Jet offers a lineup of 18 models ranging in length from 18-26 feet and adds breadth and depth to the Company's overall product portfolio. Thunder Jet is managed within the Company's Boat segment. On January 20, 2016, the Company acquired 100 percent of privately held Cybex, a manufacturer of commercial fitness equipment. Cybex offers a full line of cardiovascular and strength products. The addition of Cybex expands the Fitness segment's participation in key markets, including commercial fitness, and adds to the Company's manufacturing footprint to meet current and future demand more effectively. Cybex also increases the breadth and depth of the segment's product portfolio. Cybex is managed within the Company's Fitness segment. The following table is a summary of the assets acquired, liabilities assumed and net cash consideration paid for the Cybex acquisition during 2016: (in millions) Fair Value Useful Life Accounts and notes receivable $ 22.0 Inventory 13.9 Goodwill 88.4 Trade names 38.6 Indefinite Customer relationships 43.7 16 years Patents and proprietary technology 3.1 5 years Property and equipment 35.2 Other assets 3.7 Total assets acquired 248.6 Total liabilities assumed 51.7 Net cash consideration paid $ 196.9 In the fourth quarter of 2017, the Company recorded an impairment charge for the Cybex trade name. See Note 3 – Restructuring, Exit, Integration and Impairment Activities for further details. The following table is a summary of the net cash consideration paid and the goodwill and intangible assets acquired during the years ended December 31, 2017 and 2016 : (in millions) Fair Value of Identifiable Intangible Assets Acquired Year Net Cash Consideration Paid Goodwill Total Intangible Asset Useful Life 2017 $ 15.5 $ 5.5 $ 4.6 Trade names $ 1.4 Indefinite Customer relationships 3.2 15 years 2016 276.1 119.2 118.7 Trade names 50.9 Indefinite Customer relationships 61.5 11 - 16 years Patents and proprietary technology 6.3 5 years These acquisitions are not material to the Company's net sales, results of operations or total assets during any period presented. Accordingly, the Company's consolidated results from operations do not differ materially from historical performance as a result of these acquisitions and, therefore, pro forma results are not presented.</t>
  </si>
  <si>
    <t>Earnings per Common Share</t>
  </si>
  <si>
    <t>Earnings Per Share [Abstract]</t>
  </si>
  <si>
    <t>Earnings per Common Share Basic earnings per common share is calculated by dividing Net earnings by the weighted average outstanding shares which includes vested, unissued equity awards during the period. Diluted earnings per common share is calculated similarly, except that the calculation includes the dilutive effect of stock-settled SARs, non-vested stock awards and performance awards. Basic and diluted earnings per common share for the years ended December 31, 2017 , 2016 and 2015 were calculated as follows: (in millions, except per share data) 2017 2016 2015 Net earnings from continuing operations $ 187.3 $ 272.6 $ 230.9 Earnings (loss) from discontinued operations, net of tax (40.9 ) 3.4 10.5 Net earnings $ 146.4 $ 276.0 $ 241.4 Weighted average outstanding shares-basic 89.4 91.2 93.0 Dilutive effect of common stock equivalents 0.7 0.8 1.3 Weighted average outstanding shares-diluted 90.1 92.0 94.3 Basic earnings (loss) per common share: Continuing operations $ 2.10 $ 2.99 $ 2.49 Discontinued operations (0.46 ) 0.04 0.11 Net earnings $ 1.64 $ 3.03 $ 2.60 Diluted earnings (loss) per common share: Continuing operations $ 2.08 $ 2.96 $ 2.45 Discontinued operations (0.46 ) 0.04 0.11 Net earnings $ 1.62 $ 3.00 $ 2.56 Share awards that were not included in the computation of diluted earnings per share because their inclusion was anti-dilutive were immaterial for all periods presented.</t>
  </si>
  <si>
    <t>Segment Information</t>
  </si>
  <si>
    <t>Segment Reporting [Abstract]</t>
  </si>
  <si>
    <t>Segment Data</t>
  </si>
  <si>
    <t>Segment Information Brunswick is a manufacturer and marketer of leading consumer brands and has three reportable segments: Marine Engine, Boat and Fitness. The Company’s segments are defined by management’s reporting structure and operating activities. The Marine Engine segment manufactures and markets a full range of outboard engines, sterndrive engines, inboard engines and marine parts and accessories, which are principally sold directly to boat builders, including Brunswick's Boat segment, or through marine retail dealers and distributors worldwide. The Company's engine manufacturing plants are located mainly in the United States, China and Japan, with sales mainly to markets in the Americas, Europe and Asia-Pacific. The Boat segment designs, manufactures and markets the following types of boats: fiberglass pleasure, sport cruiser, sport fishing and center-console, offshore fishing, aluminum and fiberglass fishing, pontoon, utility, deck, inflatable, and heavy-gauge aluminum. The Boat segment's products are manufactured mainly in the United States, Europe and Mexico and sold through a global network of dealer and distributor locations, primarily in North America and Europe. The Fitness segment designs, manufactures and markets a full line of cardiovascular fitness equipment including treadmills, total body cross-trainers, stair climbers, stationary exercise bicycles and strength-training equipment. The Fitness segment also includes our active recreation business, including billiards tables, accessories and game room furniture. These products are manufactured mainly in the United States and Hungary or are sourced from international suppliers. Fitness equipment is sold mainly in the Americas, Europe and Asia to health clubs, corporate, university, hospitality, military and government facilities, and to consumers through selected mass merchants, specialty retail dealers and through the Company's website. Consumer active recreation equipment is predominantly sold in the United States and distributed primarily through dealers. The Company evaluates performance based on business segment operating earnings. Segment operating earnings do not include the expenses of corporate administration, pension costs, pension settlement charges, impairments of equity method investments, earnings from unconsolidated equity affiliates, other expenses and income of a non-operating nature, interest expense and income or provisions for income taxes. Corporate/Other results include items such as corporate staff and administrative costs, investments in technology solutions, business development and other growth-related expenses, including IT enhancements. Corporate/Other total assets consist of mainly cash, cash equivalents and investments in marketable securities, restricted cash, income tax balances and investments in unconsolidated affiliates. Marine eliminations adjust for sales between the Marine Engine and Boat segments within continuing operations, primarily for the sale of engines and parts and accessories to various boat brands, which are consummated at established arm’s length transfer prices as the intersegment pricing for these engines and parts and accessories are based upon and consistent with selling prices to third party customers. Information about the operations of Brunswick's reportable segments is set forth below: Operating Segments Net Sales Operating Earnings (Loss) Total Assets (A) (in millions) 2017 2016 2015 2017 2016 2015 2017 2016 Marine Engine $ 2,631.8 $ 2,441.1 $ 2,314.3 $ 407.0 $ 377.1 $ 348.0 $ 1,205.0 $ 1,079.5 Boat 1,103.0 963.7 879.1 71.1 59.4 38.5 308.9 285.8 Marine eliminations (258.5 ) (231.3 ) (207.8 ) — — — — — Total Marine 3,476.3 3,173.5 2,985.6 478.1 436.5 386.5 1,513.9 1,365.3 Fitness 1,033.7 980.4 794.6 64.1 117.3 116.5 1,012.8 947.5 Pension costs — — — (105.9 ) (69.8 ) (94.0 ) — — Corporate/Other — — — (81.4 ) (77.1 ) (77.7 ) 728.8 832.2 Total $ 4,510.0 $ 4,153.9 $ 3,780.2 $ 354.9 $ 406.9 $ 331.3 $ 3,255.5 $ 3,145.0 (A) As of December 31, 2017 and 2016, the Company had $102.7 million and $139.7 million , respectively, of net assets classified as held for sale in the Consolidated Balance Sheets relating to discontinued operations. See Note 2 – Discontinued Operations for further details. Depreciation Amortization (in millions) 2017 2016 2015 2017 2016 2015 Marine Engine $ 48.8 $ 48.4 $ 47.4 $ 1.7 $ 1.8 $ 2.1 Boat 19.2 16.4 14.8 1.0 0.8 0.7 Fitness 18.0 15.9 9.1 5.7 4.2 0.2 Corporate/Other 3.8 3.5 2.8 — — — Total $ 89.8 $ 84.2 $ 74.1 $ 8.4 $ 6.8 $ 3.0 Capital Expenditures Research &amp; Development Expense (in millions) 2017 2016 2015 2017 2016 2015 Marine Engine $ 111.1 $ 112.4 $ 77.4 $ 90.5 $ 85.6 $ 78.9 Boat 41.5 23.1 19.3 13.2 12.0 10.3 Fitness 24.3 35.7 16.9 34.8 33.4 24.7 Corporate/Other 12.4 1.3 0.5 — — — Total $ 189.3 $ 172.5 $ 114.1 $ 138.5 $ 131.0 $ 113.9 Geographic Segments Net Sales Net property (in millions) 2017 2016 2015 2017 2016 United States $ 2,972.9 $ 2,762.2 $ 2,474.9 $ 569.8 $ 489.7 International 1,537.1 1,391.7 1,305.3 74.5 65.2 Corporate/Other — — — 15.2 14.1 Total $ 4,510.0 $ 4,153.9 $ 3,780.2 $ 659.5 $ 569.0</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 available pricing sources for comparable instruments. • Level 3 - Unobservable inputs, for which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Brunswick’s financial assets and liabilities measured at fair value on a recurring basis as of December 31, 2017 : (in millions) Level 1 Level 2 Total Assets: Cash equivalents $ 34.4 $ — $ 34.4 Short-term investments in marketable securities 0.8 — 0.8 Restricted cash 9.4 — 9.4 Derivatives — 6.0 6.0 Total assets $ 44.6 $ 6.0 $ 50.6 Liabilities: Derivatives $ — $ 7.7 $ 7.7 Deferred compensation 4.0 28.6 32.6 Total liabilities at fair value $ 4.0 $ 36.3 $ 40.3 Liabilities measured at net asset value 10.5 Total liabilities $ 50.8 The following table summarizes Brunswick’s financial assets and liabilities measured at fair value on a recurring basis as of December 31, 2016 : (in millions) Level 1 Level 2 Total Assets: Cash equivalents $ 4.6 $ 14.3 $ 18.9 Short-term investments in marketable securities 0.8 35.0 35.8 Restricted cash 11.2 — 11.2 Derivatives — 11.2 11.2 Total assets $ 16.6 $ 60.5 $ 77.1 Liabilities: Derivatives $ — $ 4.7 $ 4.7 Deferred compensation 4.1 25.6 29.7 Total liabilities at fair value $ 4.1 $ 30.3 $ 34.4 Liabilities measured at net asset value 10.3 Total liabilities $ 44.7 Refer to Note 14 – Financial Instruments for additional information related to the fair value of derivative assets and liabilities by class. In addition to the items shown in the tables above, see Note 17 – Postretirement Benefits for further discussion regarding the fair value measurements associated with the Company’s postretirement benefit plans.</t>
  </si>
  <si>
    <t>Financing Receivables</t>
  </si>
  <si>
    <t>Receivables [Abstract]</t>
  </si>
  <si>
    <t>Financing Receivables The Company has recorded financing receivables, which are defined as a contractual right to receive money, as assets on its Consolidated Balance Sheets as of December 31, 2017 and 2016 . Substantially all of the Company’s financing receivables are for commercial customers, which includes receivables sold to third-party finance companies (Third-Party Receivables) and customer notes and other (Other Receivables). Third-Party Receivables are accounts that have been sold to third-party finance companies, but do not meet the definition of a true sale, and are therefore recorded as an asset with an offsetting balance recorded as a secured obligation in Accrued expenses and Other long-term liabilities as discussed in Note 1 – Significant Accounting Policies . Other Receivables are mostly comprised of notes from customers, which are originated by the Company in the normal course of business. Financing receivables are carried at their face amounts less an allowance for credit losses. The Company sells a broad range of recreational products to a worldwide customer base and extends credit to its customers based upon an ongoing credit evaluation program. The Company’s business units maintain credit organizations to manage financial exposure and perform credit risk assessments on an individual account basis. Accounts are not aggregated into categories for credit risk determinations. Due to the composition of the account portfolio, the Company does not believe that the credit risk posed by the Company’s financing receivables is significant to its operations, financial condition or cash flows. There were no significant troubled debt restructurings during the years ended December 31, 2017 , 2016 or 2015 . The following are the Company’s financing receivables, excluding trade accounts receivable contractually due within one year as of December 31, 2017 and December 31, 2016 : (in millions) December 31, 2017 December 31, 2016 Third-Party Receivables: Short-term 23.7 22.0 Long-term 30.2 29.0 Total 53.9 51.0 Other Receivables: Short-term 11.7 6.2 Long-term 1.1 0.6 Allowance for credit loss (0.2 ) (0.1 ) Total 12.6 6.7 Total Financing Receivables $ 66.5 $ 57.7 The activity related to the allowance for credit loss on financing receivables during the years ended December 31, 2017 and December 31, 2016 was not significant.</t>
  </si>
  <si>
    <t>Investments [Abstract]</t>
  </si>
  <si>
    <t>Investments Investments in Marketable Securities The Company invests a portion of its cash reserves in marketable debt securities. These investments are reported in Short-term investments in marketable securities on the Consolidated Balance Sheets. The following is a summary of the fair values, which were equal to the amortized costs, of the Company’s available-for-sale securities, all due in one year or less, as of December 31, 2017 and 2016 : (in millions) 2017 2016 Commercial Paper $ — $ 35.0 U.S. Treasury Bills 0.8 0.8 Total available-for-sale securities $ 0.8 $ 35.8 The Company had $35.0 million , $10.7 million and $109.8 million in maturities of available-for-sale securities during 2017 , 2016 and 2015 , respectively. The Company had no sales of available-for-sale securities during 2017 and 2016, and had $9.5 million of sales of available-for-sale securities during 2015 . At each reporting date, management reviews the debt securities to determine if any loss in the value of a security below its amortized cost should be considered “other-than-temporary.” For the evaluation, management determines whether it intends to sell, or if it is more likely than not that it will be required to sell, the securities. This determination considers current and forecasted liquidity requirements, regulatory and capital requirements and the strategy for managing the Company’s securities portfolio. For all impaired debt securities for which there was no intent or expected requirement to sell, the evaluation considers all available evidence to assess whether it is likely the amortized cost value will be recovered. The Company also considers the nature of the securities, the credit rating or financial condition of the issuer, the extent and duration of the unrealized loss and market conditions. As of December 31, 2017 and 2016 , there were no unrealized losses related to debt securities that required management evaluation. Equity Investments The Company has certain unconsolidated international and domestic affiliates that are accounted for using the equity method. The equity method is applied in situations in which the Company has the ability to exercise significant influence, but not control, over the investees. Management reviews equity investments for impairment whenever indicators are present suggesting that the carrying value of an investment is not recoverable. The following items are examples of impairment indicators: significant, sustained declines in an investee’s revenue, earnings, and cash flow trends; adverse market conditions of the investee’s industry or geographic area; the investee’s inability to execute its operating plan; the investee’s ability to continue operations measured by several items, including liquidity; and other factors. Once an impairment indicator is identified, management uses considerable judgment to determine if the decline in value is other than temporary, in which case the equity investment is written down to its estimated fair value, which could negatively impact reported results of operations. Refer to Note 10 – Financial Services for more details on the Company’s Brunswick Acceptance Company, LLC joint venture. In 2017, the Company contributed $2.1 million to fund a part ownership of TN-BC Holdings, LLC (TN-BC), a joint venture with TechNexus Holdings, LLC. Contributions to TN-BC are strategically invested in targeted growth opportunities determined by the joint venture's investment committee. The Company also contributed $1.6 million , $1.0 million and $0.6 million in 2017, 2016 and 2015, respectively, to fund a part ownership of Mercury Finance, a joint venture between Brunswick's Mercury Marine division and Allied Credit, an Australian-based finance company. Brunswick received $0.4 million in dividends from its unconsolidated affiliates in 2017 and did not receive any dividends from its unconsolidated affiliates in 2016 or 2015 .</t>
  </si>
  <si>
    <t>Financial Services</t>
  </si>
  <si>
    <t>Financial Services [Abstract]</t>
  </si>
  <si>
    <t>Financial Services The Company, through its Brunswick Financial Services Corporation (BFS) subsidiary, owns a 49 percent interest in a joint venture, Brunswick Acceptance Company, LLC (BAC). CDF Ventures, LLC (CDFV), a subsidiary Wells Fargo and Company, owns the remaining 51 percent . Prior to March 1, 2016, GE Capital Corporation (GECC) owned CDFV. On March 1, 2016, GECC completed the sale of its Commercial Distribution Finance business, including CDFV and its interest in the BAC joint venture, to Wells Fargo &amp; Company. The transaction did not have a material effect on BAC. In June 2016, the parties amended the joint venture agreement to adjust a financial covenant that was conformed to the maximum leverage ratio test contained in the Credit Facility; as of December 31, 2017 , the Company was in compliance with the leverage ratio covenant under both the joint venture agreement and the Credit Facility as described in Note 16 – Debt . In July 2015, the parties extended the term of the BAC joint venture through December 31, 2019. The joint venture agreement contains provisions allowing for the renewal of the agreement or the purchase of the other party’s interest in the joint venture at the end of its term. Alternatively, either partner may terminate the agreement at the end of its term. BAC is funded in part through a $1.0 billion secured borrowing facility from Wells Fargo Commercial Distribution Finance, LLC (WFCDF), which is in place through the term of the joint venture, and with equity contributions from both partners. BAC also sells a portion of its receivables to a securitization facility, the Wells Fargo Dealer Floorplan Master Note Trust, which is arranged by Wells Fargo. The sales of these receivables meet the requirements of a “true sale” and are therefore not retained on the financial statements of BAC. Neither the Company nor any of its subsidiaries guarantee the indebtedness of BAC. In addition, BAC is not responsible for any continuing servicing costs or obligations with respect to the securitized receivables. The Company considers BFS’s investment in BAC as an investment in a variable interest entity of which the Company is not the primary beneficiary. To be considered the primary beneficiary, the Company must have the power to direct the activities of BAC that most significantly impact BAC’s economic performance and the Company must have the obligation to absorb losses or the right to receive benefits from BAC that could be potentially significant to BAC. Based on the Company's qualitative analysis, BFS did not meet the definition of a primary beneficiary. As a result, the Company accounts for BFS’s investment in BAC under the equity method and records it as a component of Equity investments in its Consolidated Balance Sheets. The Company records BFS’s share of income or loss in BAC based on its ownership percentage in the joint venture in Equity earnings in its Consolidated Statements of Operations. BFS’s equity investment is adjusted monthly to maintain a 49 percent interest in accordance with the capital provisions of the joint venture agreement. The Company funds its investment in BAC through cash contributions and reinvested earnings. BFS’s total investment in BAC at December 31, 2017 and December 31, 2016 was $17.8 million and $16.9 million , respectively. The Company’s maximum loss exposure relating to BAC is detailed as follows: (in millions) December 31, December 31, Investment $ 17.8 $ 16.9 Repurchase and recourse obligations (A) 39.9 36.8 Liabilities (B) (0.9 ) (1.0 ) Total maximum loss exposure $ 56.8 $ 52.7 (A) Repurchase and recourse obligations are off-balance sheet obligations provided by the Company for the Boat and Marine Engine segments, respectively, and are included within the Maximum Potential Obligations disclosed in Note 13 – Commitments and Contingencies .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 (B) Represents accrued amounts for potential losses related to recourse exposure and the Company’s expected losses on obligations to repurchase products, after giving effect to proceeds anticipated to be received from the resale of these products to alternative dealers. BFS recorded income related to the operations of BAC of $6.0 million , $4.8 million and $4.6 million for the years ended December 31, 2017 , 2016 and 2015 , respectively.</t>
  </si>
  <si>
    <t>Goodwill and Other Intangibles</t>
  </si>
  <si>
    <t>Goodwill and Intangible Assets Disclosure [Abstract]</t>
  </si>
  <si>
    <t>Goodwill and Other Intangibles Changes in the Company's goodwill during the period ended December 31, 2017 , by segment, are summarized below: (in millions) 2016 Acquisitions Impairments Adjustments 2017 Marine Engine $ 25.1 $ 5.5 $ — $ 1.1 $ 31.7 Boat 2.2 — — — 2.2 Fitness 386.5 — — 4.9 391.4 Total $ 413.8 $ 5.5 $ — $ 6.0 $ 425.3 Changes in the Company's goodwill during the period ended December 31, 2016 , by segment, are summarized below: (in millions) 2015 Acquisitions Impairments Adjustments 2016 Marine Engine $ 26.2 $ — $ — $ (1.1 ) $ 25.1 Boat — 2.2 — — 2.2 Fitness 272.5 117.0 — (3.0 ) 386.5 Total $ 298.7 $ 119.2 $ — $ (4.1 ) $ 413.8 Adjustments in 2017 and 2016 relate to the effect of foreign currency translation on goodwill denominated in currencies other than the U.S. dollar. See Note 4 – Acquisitions for further details on the Company's acquisitions. As of December 31 2017 and 2016, the Company had no accumulated impairment loss. The Company's intangible assets, included within Other intangibles, net on the Consolidated Balance Sheets as of December 31, 2017 and 2016 , are summarized by intangible asset type below: 2017 2016 (in millions) Gross Amount Accumulated Amortization Gross Amount Accumulated Amortization Intangible assets: Customer relationships $ 126.7 $ (59.4 ) $ 121.4 $ (52.4 ) Trade names 71.2 — 83.4 — Other 22.5 (16.6 ) 22.4 (14.7 ) Total $ 220.4 $ (76.0 ) $ 227.2 $ (67.1 ) The Company's intangible assets, included within Other intangibles, net on the Consolidated Balance Sheets as of December 31, 2017 and 2016 , are summarized by segment below: 2017 2016 (in millions) Gross Amount Accumulated Amortization Gross Amount Accumulated Amortization Intangible assets: Marine Engine $ 78.3 $ (38.5 ) $ 72.8 $ (36.7 ) Boat 39.9 (24.1 ) 39.9 (23.0 ) Fitness 102.2 (13.4 ) 114.5 (7.4 ) Total $ 220.4 $ (76.0 ) $ 227.2 $ (67.1 ) In the fourth quarter of 2017 , the Company recorded an impairment charge relating to the Cybex trade name. Refer to Note 3 – Restructuring, Exit, Integration and Impairment Activities for further details. Other intangible assets primarily consist of patents. See Note 4 – Acquisitions for further details on intangibles acquired during 2017 and 2016 . Gross amounts and related accumulated amortization amounts include adjustments related to the impact of foreign currency translation. Aggregate amortization expense for intangibles was $8.4 million , $6.8 million and $3.0 million for the years ended December 31, 2017 , 2016 and 2015 , respectively. Estimated amortization expense for intangible assets is $8.6 million for the year ending December 31, 2018 , $8.0 million in 2019 , $7.6 million in 2020 , $6.7 million in 2021 , and $5.8 million in 2022 .</t>
  </si>
  <si>
    <t>Income Tax Disclosure [Abstract]</t>
  </si>
  <si>
    <t>Income Taxes On December 22, 2017, the Tax Cuts and Jobs Act (TCJA) was signed into law. The TCJA makes significant changes to the U.S. tax code effective for 2018, although certain provisions affected the Company’s 2017 financial results. The changes impacting 2017 include, but are not limited to, the write-down of net deferred tax assets resulting from the reduction in the U.S. federal corporate income tax rate from 35 percent to 21 percent, imposing a one-time deemed repatriation tax on certain unremitted earnings of foreign subsidiaries, and bonus depreciation that will allow for immediate full expensing of qualified property. The TCJA also establishes new corporate tax laws that will be effective in 2018 but do not impact the Company’s 2017 financial results. These changes include, but are not limited to, lowering the U.S. federal corporate income tax rate, a general elimination of U.S. federal income taxes on income and dividends from foreign subsidiaries, a new tax on global intangible low-taxed income (GILTI) net of allowable foreign tax credits, a new deduction for foreign derived intangible income (FDII), the repeal of the domestic production activity deduction, new limitations on the deductibility of certain executive compensation and interest expense, and limitations on the use of foreign tax credits to reduce the U.S. federal income tax liability. Due to the complexities involved in accounting for the enactment of the TCJA, the SEC staff issued Staff Accounting Bulletin (SAB) 118 which provides guidance on accounting for the income tax effects of the TCJA. SAB 118 provides a measurement period that should not extend beyond one year from the TCJA enactment date to complete the accounting for the impact of the TCJA. SAB 118 allows the Company to provide provisional estimates of the impact of the TCJA in our financial statements for the year ended December 31, 2017. Accordingly, based on information and IRS guidance currently available, we have recorded a discrete net tax expense of $71.8 million for the year ended December 31, 2017. This consists primarily of a net charge of $56.5 million for the write down of our net deferred tax balances due to the U.S. corporate income tax rate reduction and a net expense of $15.3 million for the one-time deemed repatriation tax. The Company has not completed its accounting for the income tax effects of the TCJA and the provisional amounts will be refined as needed during the measurement period allowed by SAB 118. While the Company has made reasonable estimates of the impact of the U.S. corporate income tax rate reduction and the one-time deemed repatriation tax on unremitted earnings of foreign subsidiaries, these estimates could change as the Company continues to analyze the TCJA and refines its calculations which could potentially affect the remeasurement of deferred tax balances, refines its calculations of earnings and profits which could impact the repatriation tax calculation, and analyzes new IRS guidance related to the TCJA. The TCJA creates a new requirement that certain income (i.e. GILTI) earned by controlled foreign corporations (CFC’s) must be included currently in the gross income of the CFC’s U.S. shareholder. Because of the complexity of the new GILTI tax rules we are continuing to evaluate this provision of the TCJA. Under U.S. GAAP, we are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Because whether we expect to have future U.S. inclusions in taxable income related to GILTI depends not only on our current structure and estimated future results of global operations but also our intent and ability to modify our structure and/or our business, we are not yet able to reasonably estimate the effect of this provision of the TCJA. Therefore, the Company has not made any adjustments related to potential GILTI tax in its financial statements for the period ended December 31, 2017, and we have not made a policy choice regarding whether to record deferred taxes on GILTI. The Company will continue to analyze the effects of the TCJA on its financial statements. Additional impacts from the enactment of the TCJA will be recorded as they are identified during the measurement period as allowed in SAB 118. The sources of Earnings before income taxes were as follows: (in millions) 2017 2016 2015 United States $ 265.5 $ 304.9 $ 246.9 Foreign 77.8 84.1 67.9 Earnings before income taxes $ 343.3 $ 389.0 $ 314.8 The Income tax provision consisted of the following: (in millions) 2017 2016 2015 Current tax expense: U.S. Federal $ 11.0 $ 25.6 $ 21.3 State and local 6.0 4.7 2.2 Foreign 20.6 23.4 17.1 Total current 37.6 53.7 40.6 Deferred tax expense: U.S. Federal 118.5 56.2 40.4 State and local 1.8 6.7 3.2 Foreign (1.9 ) (0.2 ) (0.3 ) Total deferred 118.4 62.7 43.3 Income tax provision $ 156.0 $ 116.4 $ 83.9 Temporary differences and carryforwards giving rise to deferred tax assets and liabilities at December 31, 2017 and 2016 are summarized in the table below: (in millions) 2017 2016 Deferred tax assets: Pension $ 25.0 $ 86.2 Loss carryforwards 75.9 71.7 Tax credit carryforwards 43.8 47.3 Product warranties 31.3 41.9 Sales incentives and discounts 25.0 32.0 Deferred revenue 19.2 23.2 Equity compensation 15.1 23.2 Compensation and benefits 4.0 22.2 Deferred compensation 15.4 21.7 Postretirement and postemployment benefits 12.6 20.2 Sale of business 14.4 10.2 Other 48.1 72.7 Gross deferred tax assets 329.8 472.5 Valuation allowance (81.4 ) (78.1 ) Deferred tax assets $ 248.4 $ 394.4 Deferred tax liabilities: Depreciation and amortization $ (57.8 ) $ (45.5 ) State and local income taxes (21.1 ) (34.9 ) Other (8.7 ) (8.7 ) Deferred tax liabilities $ (87.6 ) $ (89.1 ) Total net deferred tax assets $ 160.8 $ 305.3 The Company's total net deferred tax asset as of December 31, 2017 reflects the impact of the U.S. federal corporate tax rate reduction from 35 percent to 21 percent that was part of the TCJA. The Company was required to write down the value of its net deferred tax balance to reflect the new lower tax rate. At December 31, 2017 , the Company had a total valuation allowance against its deferred tax assets of $81.4 million . The remaining realizable value of deferred tax assets at December 31, 2017 was determined by evaluating the potential to recover the value of these assets through the utilization of tax loss and credit carrybacks, the reversal of existing taxable temporary differences and carryforwards, certain tax planning strategies and future taxable income exclusive of reversing temporary differences and carryforwards. At December 31, 2017 , the Company retained valuation allowance reserves of $53.7 million against deferred tax assets in the U.S. primarily related to non-amortizable intangibles and various state operating loss carryforwards and state tax credits that are subject to restrictive rules for future utilization, and valuation allowances of $27.7 million for deferred tax assets related to foreign jurisdictions, primarily Brazil. At December 31, 2017 , the tax benefit of loss carryforwards totaling $75.9 million was available to reduce future tax liabilities. This deferred tax asset was comprised of $2.1 million for the tax benefit of federal net operating loss (NOL) carryforwards, $45.8 million for the tax benefit of state NOL carryforwards and $28.0 million for the tax benefit of foreign NOL carryforwards. NOL carryforwards of $49.5 million expire at various intervals between the years 2018 and 2037, while $26.4 million have an unlimited life. At December 31, 2017 , tax credit carryforwards totaling $43.8 million were available to reduce future tax liabilities. This deferred tax asset was comprised of $2.4 million related to general business credits and other miscellaneous federal credits, and $41.4 million of various state tax credits related to research and development, capital investment and job incentives. Tax credit carryforwards of $43.6 million expire at various intervals between the years 2018 and 2037, while $0.2 million have an unlimited life. The Company has historically provided deferred taxes for the presumed ultimate repatriation to the U.S. of earnings from certain of its non-U.S. subsidiaries and unconsolidated affiliates. Through December 31, 2014 the indefinite reinvestment criteria had been applied to certain entities and allowed the Company to overcome that presumption to the extent the earnings were to be indefinitely reinvested outside the United States. As a result of the Company's internal restructuring of its foreign entities that was initiated in 2015, the Company determined that the indefinite reinvestment assertion should be expanded to include additional non-U.S. subsidiaries. As a result of the 2015 actions, the Company recorded a discrete net tax benefit in 2015 which includes the benefit of applying the indefinite reinvestment assertion to the foreign entities reorganized under a new European holding company. As a result of the TCJA, specifically the imposition of a one-time deemed repatriation tax on certain unremitted earnings of foreign subsidiaries, the Company reevaluated its indefinite assertion as of December 31, 2017. The Company is considering remitting cash back to the U.S. in 2018 from non-U.S. subsidiaries and as such, the Company will no longer assert that it is permanently reinvested in any non-U.S. subsidiaries as of December 31, 2017. These remittances would be considered dividends and under changes made by the TCJA these dividends would be subject to a 100 percent dividend received deduction and would not result in any U.S. federal tax liability. As of December 31, 2017 the Company has provided deferred taxes for jurisdictions where dividends would be subject to withholding taxes. The Company is continuing to analyze the effects of the TCJA including the impact on future repatriations and any related withholding taxes from non-U.S. subsidiaries. As of December 31, 2017 , 2016 and 2015 the Company had $2.3 million , $3.5 million and $4.8 million of gross unrecognized tax benefits, including interest, respectively. Substantially all of these amounts, if recognized, would impact the Company's tax provision and the effective tax rate. The Company recognizes interest and penalties related to unrecognized tax benefits in income tax expense. As of December 31, 2017 , 2016 and 2015 , the amounts accrued for interest and penalties were not significant. The following is a reconciliation of the total amounts of unrecognized tax benefits excluding interest and penalties for the 2017 , 2016 and 2015 annual reporting periods: (in millions) 2017 2016 2015 Balance at January 1 $ 3.4 $ 4.7 $ 4.8 Gross increases - tax positions prior periods 0.1 0.3 0.4 Gross decreases - tax positions prior periods (0.2 ) (0.4 ) (0.1 ) Gross increases - current period tax positions 0.4 0.5 0.5 Decreases - settlements with taxing authorities (0.5 ) — (0.6 ) Reductions - lapse of statute of limitations (1.1 ) (1.7 ) — Other — 0.0 (0.3 ) Balance at December 31 $ 2.1 $ 3.4 $ 4.7 The Company believes it is reasonably possible that the total amount of gross unrecognized tax benefits as of December 31, 2017 could decrease by approximately $0.7 million in 2018 due to settlements with taxing authorities or lapses in applicable statutes of limitation. Due to the various jurisdictions in which the Company files tax returns and the uncertainty regarding the timing of the settlement of tax audits, it is possible that there could be significant changes in the amount of unrecognized tax benefits in 2018 , but the amount cannot be estimated at this time. The Company is regularly audited by federal, state and foreign tax authorities. The Internal Revenue Service (IRS) has completed its field examination and has issued its Revenue Agents Report through the 2012 tax year and all open issues have been resolved. The Company is currently open to tax examinations by the IRS for the 2014 through 2016 tax years and the IRS field examination of the 2014 tax year is completed. The Company is awaiting the Revenue Agents Report for 2014 and does not expect any material adjustments. Primarily as a result of filing amended returns, which were generated by the closing of federal income tax audits, the Company is still open to state and local tax audits in major tax jurisdictions dating back to the 2012 taxable year. The Company is no longer subject to income tax examinations by any major foreign tax jurisdiction for years prior to 2013. The difference between the actual income tax provision (benefit) and the tax provision computed by applying the statutory Federal income tax rate to Earnings before income taxes is attributable to the following: (in millions) 2017 2016 2015 Income tax provision at 35 percent $ 120.2 $ 136.2 $ 110.2 State and local income taxes, net of Federal income tax effect 7.4 8.3 7.1 Deferred tax asset valuation allowance 4.7 2.9 0.7 Income attributable to domestic production activities (8.2 ) (6.1 ) (8.8 ) Equity compensation (7.7 ) — — Change in estimates related to prior years and prior years amended tax return filings 1.4 (0.2 ) (4.2 ) Federal and state tax credits (10.3 ) (9.1 ) (8.0 ) Taxes related to foreign income, net of credits (25.4 ) (20.1 ) (6.8 ) Taxes related to unremitted earnings — (1.1 ) (11.4 ) Tax reserve reassessment (1.1 ) (1.4 ) 0.5 Deferred tax reassessment 2.1 1.6 3.0 Tax law changes 71.8 5.4 — Other 1.1 — 1.6 Actual income tax provision $ 156.0 $ 116.4 $ 83.9 Effective tax rate 45.4 % 29.9 % 26.7 % The Company's effective tax rate also reflects the benefit of having earnings from foreign entities that are in jurisdictions that have lower statutory tax rates than the U.S. This includes entities in Hungary, China, Poland and the United Kingdom which have applicable statutory tax rates of 9 percent , 15 percent , 19 percent and 19 percent , respectively. In addition, the Company's effective tax rate includes the utilization of excess foreign tax credits in connection with the repatriation of foreign earnings. Income tax provision allocated to continuing operations and discontinued operations for the years ended December 31 was as follows: (in millions) 2017 2016 2015 Continuing operations $ 156.0 $ 116.4 $ 83.9 Discontinued operations (21.2 ) (0.0 ) 4.2 Total tax provision $ 134.8 $ 116.4 $ 88.1</t>
  </si>
  <si>
    <t>Commitments and Contingencies</t>
  </si>
  <si>
    <t>Commitments and Contingencies Disclosure [Abstract]</t>
  </si>
  <si>
    <t>Commitments and Contingencies In the fourth quarter of 2017, the Company recorded a $13.5 million charge for costs related to field campaigns pertaining to certain Cybex products designed prior to the acquisition. The charge consisted of $8.4 million and $5.1 million within Cost of sales and Selling, general and administrative expense, respectively. The Company has made indemnification claims against the seller for recovery that includes these amounts, but has not yet recorded an offsetting receivable in the financial statements. Upon the Company’s acquisition of the Cybex business on January 20, 2016, Cybex was subject to an ongoing investigation by the Consumer Product Safety Commission (CPSC) regarding the timeliness of a recall of the Cybex arm curl product. The purchase agreement contained specific language providing that the seller will fully indemnify and hold harmless the Company for all losses related to the CPSC’s investigation of the arm curl product. In the third quarter of 2017, the CPSC concluded its investigation and issued a letter to Cybex offering to settle the arm curl investigation for a civil penalty in the amount of $6.3 million . The Company accrued this amount and fully offset it with an indemnification receivable from the seller and continues to negotiate a final settlement amount with the CPSC. On January 21, 2015, Cobalt Boats, LLC (Cobalt) filed a patent infringement lawsuit against the Company alleging that certain of the Company’s Sea Ray branded boats include a feature that infringes a Cobalt patent relating to a submersible swim step. On October 31, 2017, the U.S. District Court in the Eastern District of Virginia entered an amended judgment on the jury verdict awarding total damages, including enhanced damages, in the amount of $5.4 million plus attorneys' fees of $2.5 million and applicable interest. The Company believes it has meritorious defenses and is pursuing an appeal. Charges and expenses related to the Cobalt case are included in discontinued operations in the Company's consolidated financial statements. Financial Commitments The Company has entered into guarantees of indebtedness of third parties, primarily in connection with customer financing programs. Under these arrangements, the Company has guaranteed customer obligations to the financial institutions in the event of customer default, generally subject to a maximum amount that is less than the total outstanding obligations. The Company has also extended guarantees to third parties that have purchased customer receivables from Brunswick and, in certain instances, has guaranteed secured term financing of its customers. Potential payments in connection with these customer financing arrangements generally extend over several years. The single year potential cash obligations associated with these customer financing arrangements as of December 31, 2017 and December 31, 2016 were $41.4 million and $31.5 million , respectively. The maximum potential cash obligations associated with these customer financing arrangements as of December 31, 2017 and December 31, 2016 were $49.2 million and $39.6 million , respectively. In most instances, upon repurchase of the receivable or note, the Company receives rights to the collateral securing the financing. The Company’s risk under these arrangements is partially mitigated by the value of the collateral that secures the financing. The Company had $1.1 million and $1.2 million accrued for potential losses related to recourse exposure at December 31, 2017 and December 31, 2016 , respectively. The Company has accounts receivable sale arrangements with third parties which are included in the guarantee arrangements discussed above. The Company treats the sale of receivables in which the Company retains an interest as a secured obligation as the transfers of the receivables under these arrangements do not meet the requirements of a “true sale.” Accordingly, the current portion of receivables underlying these arrangements of $23.7 million and $22.0 million was recorded in Accounts and notes receivable and Accrued expenses as of December 31, 2017 and December 31, 2016 , respectively. Further, the long-term portion of these arrangements of $30.2 million and $29.0 million as of December 31, 2017 and December 31, 2016 , respectively, was recorded in Other long-term assets and Other long-term liabilities. The Company has also entered into arrangements with third-party lenders in which it has agreed, in the event of a customer default, to repurchase from the third-party lender those Brunswick products repossessed from the customer. These arrangements are typically subject to a maximum repurchase amount. The single year and maximum potential cash payments the Company could be required to make to repurchase collateral as of December 31, 2017 and December 31, 2016 were $53.6 million and $59.9 million , respectively. The Company’s risk under these repurchase arrangements is partially mitigated by the value of the products repurchased as part of the transaction. The Company had $0.8 million and $0.9 million accrued for potential losses related to repurchase exposure as of December 31, 2017 and December 31, 2016 , respectively. The Company’s repurchase accrual represents the expected losses that could result from obligations to repurchase products, after giving effect to proceeds anticipated to be received from the resale of those products to alternative dealers. The Company has recorded its estimated net liability associated with losses from these guarantee and repurchase obligations on its Consolidated Balance Sheets based on historical experience and current facts and circumstances. Historical cash requirements and losses associated with these obligations have not been significant, but could increase if dealer defaults exceed current expectations. Financial institutions have issued standby letters of credit and surety bonds conditionally guaranteeing obligations on behalf of the Company totaling $5.3 million and $15.3 million , respectively, as of December 31, 2017 . A large portion of these standby letters of credit and surety bonds are related to the Company’s self-insured workers’ compensation program as required by its insurance companies and various state agencies. The Company has recorded reserves to cover the anticipated liabilities associated with these programs. Under certain circumstances, such as an event of default under the Company’s revolving credit facility, or, in the case of surety bonds, a ratings downgrade, the Company could be required to post collateral to support the outstanding letters of credit and surety bonds. The Company was not required to post letters of credit as collateral against surety bonds as of December 31, 2017 . The Company has a collateral trust arrangement with insurance carriers and a trustee bank. The trust is owned by the Company, but the assets are pledged as collateral against workers’ compensation related obligations in lieu of other forms of collateral including letters of credit. In connection with this arrangement, the Company had $9.4 million and $11.2 million of cash in the trust at December 31, 2017 and December 31, 2016 , respectively, which was classified as Restricted cash in the Company's Consolidated Balance Sheets. In both 2017 and 2016 , insurance carriers reduced the required collateral amount, which resulted in a $1.8 million and $1.5 million , respectively, transferred out of the trust. Product Warranties The Company records a liability for product warranties at the time revenue is recognized.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Changes in the Company's warranty liabilities resulting from the Company's experience and adjustments related to changes in estimates are included as Aggregate changes for preexisting warranties presented in the table below. The following activity related to product warranty liabilities was recorded in Accrued expenses during the year s ended December 31, 2017 and December 31, 2016 : (in millions) 2017 2016 Balance at beginning of period $ 100.2 $ 93.3 Payments made (57.9 ) (55.9 ) Provisions/additions for contracts issued/sold 62.3 63.6 Aggregate changes for preexisting warranties 5.5 (9.8 ) Foreign currency translation 1.8 (0.4 ) Acquisitions — 7.1 Other (0.6 ) 2.3 Balance at end of period $ 111.3 $ 100.2 Additionally, end users of the Company's products may purchase a contract from the Company that extends product warranty beyond the standard period. For certain extended warranty contracts in which the Company retains the warranty or administration obligation, a deferred revenue liability is recorded based on the aggregate sales price for contracts sold. The liability is reduced and revenue is recognized on a straight-line basis over the contract period during which corresponding costs are expected to be incurred. The Company updated certain amounts to properly reflect the activity within the prior year extended warranty contracts sold and revenue recognized on existing extended warranty contracts captions, as outlined in the table below. The following activity related to deferred revenue for extended product warranty contracts was recorded in Accrued expenses and Other long-term liabilities during the years ended December 31, 2017 and December 31, 2016 : (in millions) 2017 2016 Balance at beginning of period $ 90.6 $ 78.3 Extended warranty contracts sold 51.8 39.7 Revenue recognized on existing extended warranty contracts (31.1 ) (29.3 ) Foreign currency translation 0.8 (0.7 ) Acquisitions — 2.6 Balance at end of period $ 112.1 $ 90.6 Legal and Environmental The Company accrues for litigation exposure when it is probable that future costs will be incurred and such costs can be reasonably estimated. Adjustments to estimates are recorded in the period they are identified. Management does not believe that there is a reasonable possibility that a material loss exceeding the amounts already recognized for the Company’s litigation claims and matters, if any, has been incurred. In light of existing accruals, the Company's litigation claims, when finally resolved, are not expected, in the opinion of management, to have a material adverse effect on the Company's consolidated financial position, results of operations or cash flows. The Company is involved in certain legal and administrative proceedings under the Comprehensive Environmental Response, Compensation, and Liability Act of 1980 and other federal and state legislation governing the generation and disposal of certain hazardous wastes. These proceedings, which involve both on- and off-site waste disposal or other contamination, in many instances seek compensation or remedial action from the Company as a waste generator under Superfund legislation, which authorizes action regardless of fault, legality of original disposition or ownership of a disposal site. The Company has established accruals based on a range of cost estimates for all known claims. The environmental remediation and clean-up projects in which the Company is involved have an aggregate estimated range of exposure of approximately $21.0 million to $39.2 million as of December 31, 2017 . At December 31, 2017 and 2016 , the Company had accruals for environmental liabilities of $21.0 million and $33.0 million , respectively, reflected in Accrued expenses and Other long-term liabilities in the Consolidated Balance Sheets. The Company recorded environmental provisions of $0.0 million , $0.3 million and $0.9 million for the years ended December 31, 2017 , 2016 and 2015 , respectively. The Company accrues for environmental remediation-related activities for which commitments or clean-up plans have been developed and for which costs can be reasonably estimated. All accrued amounts are generally determined in consultation with third-party experts on an undiscounted basis and do not consider recoveries from third parties until such recoveries are realized. In light of existing accruals, the Company's environmental claims, when finally resolved, are not expected, in the opinion of management, to have a material adverse effect on the Company's consolidated financial position, results of operations or cash flows.</t>
  </si>
  <si>
    <t>Financial Instruments</t>
  </si>
  <si>
    <t>Derivative Instruments and Hedging Activities Disclosure [Abstract]</t>
  </si>
  <si>
    <t>Financial Instruments The Company operates globally with manufacturing and sales facilities around the world. Due to the Company’s global operations, the Company engages in activities involving both financial and market risks. The Company utilizes normal operating and financing activities, along with derivative financial instruments, to minimize these risks. Derivative Financial Instruments. The Company uses derivative financial instruments to manage its risks associated with movements in foreign currency exchange rates, interest rates and commodity prices. Derivative instruments are not used for trading or speculative purposes. The Company formally documents its hedge relationships, including identification of the hedging instruments and the hedged items, as well as its risk management objectives and strategies for undertaking the hedge transaction. This process includes linking derivatives that are designated as hedges to specific forecasted transactions. The Company also assesses, both at the hedge’s inception and monthly thereafter, whether the derivatives used in hedging transactions are highly effective in offsetting the changes in the anticipated cash flows of the hedged item. If the hedging relationship ceases to be highly effective, or it becomes probable that a forecasted transaction is no longer expected to occur, the Company discontinues hedge accounting prospectively and immediately recognizes the gains and losses associated with those hedges. There were no material adjustments as a result of ineffectiveness to the results of operations for the years ended December 31, 2017 , 2016 and 2015 . The fair value of derivative financial instruments is determined through market-based valuations and may not be representative of the actual gains or losses that will be recorded when these instruments mature due to future fluctuations in the markets in which they are traded. The effects of derivative financial instruments are not expected to be material to the Company’s financial position or results of operations when considered together with the underlying exposure being hedged. Use of derivative financial instruments exposes the Company to credit risk with its counterparties when the fair value of a derivative contract is an asset. The Company mitigates this risk by entering into derivative contracts with highly rated counterparties. The maximum amount of loss due to counterparty credit risk is limited to the asset value of derivative financial instruments. Cash Flow Hedges. The Company enters into certain derivative instruments that are designated and qualify as cash flow hedges. The Company executes both forward and option contracts, based on forecasted transactions, to manage foreign currency exchange exposure mainly related to inventory purchase and sales transactions. From time-to-time, the Company enters into commodity swap agreements based on anticipated purchases of aluminum, copper and natural gas to manage risk related to price changes. Additionally, the Company may enter into forward-starting interest rate swaps to hedge the interest rate risk associated with the anticipated issuance of debt. A cash flow hedge requires that as changes in the fair value of derivatives occur, the portion of the change deemed to be effective is recorded temporarily in Accumulated other comprehensive loss and reclassified into earnings in the same period or periods during which the hedged transaction affects earnings. As of December 31, 2017 , the term of derivative instruments hedging forecasted transactions ranged up to 18 months. The following activity related to cash flow hedges was recorded in Accumulated other comprehensive loss as of December 31: Accumulated Unrealized Derivative Gains (Losses) 2017 2016 (in millions) Pretax After-tax Pretax After-tax Beginning balance $ 1.1 $ (5.6 ) $ 0.4 $ (5.9 ) Net change in value of outstanding hedges (10.9 ) (7.5 ) 2.9 2.1 Net amount recognized into earnings 2.0 1.3 (2.2 ) (1.8 ) Ending balance $ (7.8 ) $ (11.8 ) $ 1.1 $ (5.6 ) Fair Value Hedges. The Company enters into fixed-to-floating interest rate swaps to convert a portion of the Company's long-term debt from fixed to floating rate debt. An interest rate swap is entered into with the expectation that the change in the fair value of the interest rate swap will offset the change in the fair value of the debt instrument attributable to changes in the benchmark interest rate. Each period, the change in the fair value of the interest rate swap asset or liability is recorded in debt and the difference between the fixed interest payment and floating interest receipts is recorded as a net adjustment to interest expense. Other Hedging Activity. The Company has entered into certain foreign currency forward contracts that have not been designated as a hedge for accounting purposes. These contracts are used to manage foreign currency exposure related to changes in the value of assets or liabilities caused by changes in foreign exchange rates. The change in the fair value of the foreign currency derivative contract and the corresponding change in the fair value of the asset or liability of the Company are both recorded through earnings, each period as incurred. Foreign Currency Derivatives. The Company enters into forward and option contracts to manage foreign exchange exposure related to forecasted transactions and assets and liabilities that are subject to risk from foreign currency rate changes. These exposures include: product costs; revenues and expenses; associated receivables and payables; intercompany obligations and receivables and other related cash flows. Forward exchange contracts outstanding at December 31, 2017 and December 31, 2016 had notional contract values of $312.6 million and $255.0 million , respectively. Option contracts outstanding at December 31, 2017 and December 31, 2016 , had notional contract values of $18.0 million and $30.4 million , respectively. The forward and options contracts outstanding at December 31, 2017 , mature during 2018 and 2019 and mainly relate to the Euro, Japanese yen, Canadian dollar, Australian dollar, Swedish krona, British pound, Norwegian krone, Brazilian real, Mexican peso, New Zealand dollar, Hungarian forint and Taiwan dollar. As of December 31, 2017 , the Company estimates that during the next 12 months, it will reclassify approximately $4.3 million of net losses (based on current rates) from Accumulated other comprehensive loss to Cost of sales. Interest Rate Derivatives. The Company enters into fixed-to-floating interest rate swaps to convert a portion of the Company's long-term debt from fixed to floating rate debt. As of December 31, 2017 and December 31, 2016 , the outstanding swaps had notional contract values of $200.0 million , of which $150.0 million corresponds to the Company's 4.625 percent Senior notes due 2021 and $50.0 million corresponds to the Company's 7.375 percent Debentures due 2023. These instruments have been designated as fair value hedges, with the fair value recorded in long-term debt as discussed in Note 16 – Debt . The Company may also enter into forward-starting interest rate swaps to hedge the interest rate risk associated with anticipated debt issuances. There were no forward-starting interest rate swaps outstanding at December 31, 2017 or December 31, 2016 . As of December 31, 2017 and December 31, 2016 , the Company had $3.4 million and $4.5 million , respectively, of net deferred losses associated with all settled forward-starting interest rate swaps, which were included in Accumulated other comprehensive loss. As of December 31, 2017 , the Company estimates that during the next 12 months, it will reclassify approximately $0.9 million of net losses resulting from settled forward-starting interest rate swaps from Accumulated other comprehensive loss to Interest expense. Commodity Price Derivatives. From time-to-time, the Company uses commodity swaps to hedge anticipated purchases of aluminum, copper and natural gas. There were no commodity swap contracts outstanding at December 31, 2017 and December 31, 2016 . As of December 31, 2017 and December 31, 2016 , the fair values of the Company’s derivative instruments were: (in millions) Derivative Assets Derivative Liabilities Instrument Balance Sheet Location Fair Value Balance Sheet Location Fair Value 2017 2016 2017 2016 Derivatives Designated as Cash Flow Hedges Foreign exchange contracts Prepaid expenses and other $ 2.5 $ 7.2 Accrued expenses $ 5.5 $ 2.5 Total $ 2.5 $ 7.2 $ 5.5 $ 2.5 Derivatives Designated as Fair Value Hedges Interest rate contracts Prepaid expenses and other $ 2.1 $ 2.1 Accrued expenses $ 1.8 $ 1.7 Interest rate contracts Other long-term assets 0.7 0.7 Other long-term liabilities 0.3 0.2 Total $ 2.8 $ 2.8 $ 2.1 $ 1.9 Other Hedging Activity Foreign exchange contracts Prepaid expenses and other $ 0.7 $ 1.2 Accrued expenses $ 0.1 $ 0.3 Total $ 0.7 $ 1.2 $ 0.1 $ 0.3 The effect of derivative instruments on the Consolidated Statements of Operations for the year s ended December 31, 2017 and December 31, 2016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2017 2016 2017 2016 Interest rate contracts $ — $ — Interest expense $ (1.1 ) $ (0.6 ) Foreign exchange contracts (10.9 ) 2.9 Cost of sales (0.9 ) 3.3 Commodity contracts — 0.0 Cost of sales (0.0 ) (0.5 ) Total $ (10.9 ) $ 2.9 $ (2.0 ) $ 2.2 Derivatives Designated as Fair Value Hedging Instruments Location of Gain (Loss) on Derivatives Recognized in Earnings Amount of Gain (Loss) on Derivatives Recognized in Earnings 2017 2016 Interest rate contracts Interest expense $ 2.0 $ 2.9 Other Hedging Activity Location of Gain (Loss) on Derivatives Recognized in Earnings Amount of Gain (Loss) on Derivatives Recognized in Earnings 2017 2016 Foreign exchange contracts Cost of sales $ (9.9 ) $ (3.4 ) Foreign exchange contracts Other income, net (1.8 ) 2.0 Commodity contracts Cost of sales — 0.3 Total $ (11.7 ) $ (1.1 ) Fair Value of Other Financial Instruments. The carrying values of the Company’s short-term financial instruments, including cash and cash equivalents and accounts and notes receivable approximate their fair values because of the short maturity of these instruments. At December 31, 2017 and December 31, 2016 , the fair value of the Company’s long-term debt was approximately $492.1 million and $495.7 million , respectively, and was determined using Level 1 and Level 2 inputs described in Note 7 – Fair Value Measurements , including quoted market prices or discounted cash flows based on quoted market rates for similar types of debt. The carrying value of long-term debt, including current maturities, was $439.1 million and $441.6 million as of December 31, 2017 and December 31, 2016 , respectively.</t>
  </si>
  <si>
    <t>Accrued Liabilities, Current [Abstract]</t>
  </si>
  <si>
    <t>Accrued Expenses Accrued Expenses at December 31, 2017 and 2016 were as follows: (in millions) 2017 2016 Compensation and benefit plans $ 131.7 $ 134.8 Product warranties 111.3 100.2 Sales incentives and discounts 109.8 91.2 Deferred revenue and customer deposits 65.2 62.3 Secured obligations, repurchase and recourse 25.7 24.1 Insurance reserves 19.5 18.7 Environmental reserves 11.5 21.7 Interest 8.4 8.4 Real, personal and other non-income taxes 6.4 6.8 Derivatives 7.4 4.5 Other 66.7 48.6 Total accrued expenses $ 563.6 $ 521.3</t>
  </si>
  <si>
    <t>Debt Disclosure [Abstract]</t>
  </si>
  <si>
    <t>Debt Disclosure [Text Block]</t>
  </si>
  <si>
    <t>Debt Long-term debt at December 31, 2017 and December 31, 2016 consisted of the following: (in millions) 2017 2016 Notes, 7.125% due 2027, net of discount of $0.4 and $0.4 and debt issuance costs of $0.4 and $0.5 $ 162.4 $ 162.3 Senior notes, currently 4.625%, due 2021, net of debt issuances costs of $1.5 and $1.9 (A) 148.2 147.8 Debentures, 7.375% due 2023, net of discount of $0.2 and $0.2 and debt issuance costs of $0.2 and $0.2 (A) 103.4 103.4 Loan with Fond du Lac County Economic Development Corporation, 2.0% due 2021, net of discount of $3.0 and $3.8 and debt issuance costs of $0.1 and $0.1 19.6 23.8 Notes, various up to 5.8% payable through 2027, net of discount of $0.2 and $0.2 3.8 2.1 Total long-term debt 437.4 439.4 Current maturities of long-term debt (5.6 ) (5.6 ) Long-term debt, net of current maturities $ 431.8 $ 433.8 (A) Included in Senior notes, 4.625 percent due 2021 and Debentures, 7.375 percent due 2023 at December 31, 2017 and December 31, 2016 , are the aggregate fair values related to the fixed-to-floating interest rate swaps as discussed in Note 14 – Financial Instruments . Scheduled maturities, net: (in millions) 2018 $ 5.6 2019 5.9 2020 5.8 2021 153.3 2022 0.3 Thereafter 266.5 Total long-term debt including current maturities $ 437.4 The 2021, 2023 and 2027 notes are unsecured and do not contain subsidiary guarantees. Interest on the Company's notes is due semi-annually. The Company's 2021 and 2027 notes are subject to redemption at any time at the Company's discretion, in whole or in part, at redemption prices specified in the respective agreements, plus any accrued and unpaid interest. The Company's 2023 notes are not subject to redemption provisions. The Company may be required to repurchase the 2021 notes in the event of a change of control, subject to certain circumstances, for an amount equal to 101 percent of the outstanding principal plus any accrued and unpaid interest at the time of the change of control. In June 2016, the Company entered into an Amended and Restated Credit Agreement (Credit Facility). The Credit Facility amended and restated the Company's existing credit agreement, dated as of March 2011, as amended and restated as of June 2014. The Credit Facility provides for $300.0 million of borrowing capacity and is in effect through June 2021. No borrowings were outstanding as of December 31, 2017 or during 2017 or 2016, and available borrowing capacity totaled $295.7 million , net of $4.3 million of letters of credit outstanding under the Credit Facility. The Credit Facility includes provisions to add an additional $100.0 million of capacity and extend the facility for two additional one-year terms, subject to lender approval. The Company currently pays a facility fee of 20 basis points per annum. The facility fee per annum will be within a range of 12.5 to 35 basis points based on the Company's credit rating. Under the terms of the Credit Facility, the Company has two borrowing options: borrowing at a rate tied to adjusted LIBOR plus a spread of 130 basis points or a base rate plus a margin of 30.0 basis points. The rates are determined by the Company's credit ratings, with spreads ranging from 100 to 190 basis points for LIBOR rate borrowings and 0 to 90 basis points for base rate borrowings. The Company is required to maintain compliance with two financial covenants included in the Credit Facility: a minimum interest coverage ratio and a maximum leverage ratio. The minimum interest coverage ratio, as defined in the agreement, is not permitted to be less than 3.00 to 1.00. The maximum leverage ratio, as defined in the agreement, is not permitted to be more than 3.50 to 1.00. As of December 31, 2017 , the Company was in compliance with the financial covenants in the Credit Facility. As provided under the terms of its loan agreement with the Fond du Lac County Economic Development Corporation, which is secured by the Company's property located in Fond du Lac, Wisconsin, up to a maximum 43 percent of the principal due annually can be forgiven if the Company achieves certain employment targets as outlined in the agreement. The amount of loan forgiveness is based on average employment levels at the end of the previous four quarters. Total loan forgiveness in both 2017 and 2016 was $2.1 million or 43 percent of the principal due, and total loan forgiveness in 2015 was $2.0 million , or 41 percent of the principal due.</t>
  </si>
  <si>
    <t>Defined Benefit Plan [Abstract]</t>
  </si>
  <si>
    <t>Postretirement Benefits Overview . The Company has defined contribution plans and makes contributions including matching and annual discretionary contributions which are based on various percentages of compensation, and in some instances are based on the amount of the employees' contributions to the plans. The expense related to the defined contribution plans was $52.1 million in 2017 and $46.3 million in both 2016 and 2015 . The Company's domestic pension and retiree health care and life insurance benefit plans, which are discussed below, provide benefits based on years of service and, for some plans, average compensation prior to retirement. Benefit accruals are frozen for all plan participants. The Company uses a December 31 measurement date for these plans. The Company's foreign postretirement benefit plans are not significant individually or in the aggregate. Plan Developments. The Company historically maintained four qualified defined benefit plans: the Brunswick Pension Plan for Salaried Employees (Salaried Plan), the Brunswick Pension Plan for Hourly Bargaining Unit Employees (Bargaining Plan), the Brunswick Pension Plan For Hourly Employees (Hourly Plan) and the Brunswick Pension Plan For Hourly Wage Employees (Muskegon Plan). The Company took actions to terminate the Hourly Plan and the Muskegon Plan, effective as of December 31, 2016, and all benefits were paid during 2017 as described below. During 2017, total settlement payments of $132.7 million were made from the Bargaining Plan and Salaried Plan to purchase group annuity contracts to cover future benefit payments. In addition, settlement payments totaling $101.7 million were made from the Hourly Plan and the Muskegon Plan in connection with plan terminations. The settlement payments included group annuity contracts to cover future benefit payments as well as lump-sum benefit payments to certain participants. The annuity contracts unconditionally and irrevocably guarantee the full payment of all future annuity payments to the participants. The insurance company assumed all investment risk associated with the assets and obligations that were transferred. The Company recognized a pretax settlement loss of $96.6 million at December 31, 2017 related to these actions. During 2016, total settlement payments of $125.2 million were made from the Bargaining Plan and the Salaried Plan to purchase group annuity contracts to cover future benefit payments. The annuity contract unconditionally and irrevocably guarantees the full payment of all future annuity payments to the affected participants. The insurance company assumed all risk associated with the assets and obligations that were transferred. The Company recognized a pretax settlement loss of $55.1 million in the fourth quarter of 2016 relating to this action. During 2015, total settlement payments of $191.8 million were made from the Brunswick Pension Plan For Selected Current And Former Employees and the Salaried Plan, consisting of lump-sum pension distributions of $61.7 million and the purchase of group annuity contracts totaling $130.1 million to cover future benefit payments. The annuity contract unconditionally and irrevocably guarantees the full payment of all future annuity payments to the affected participants. The insurance company assumed all risk associated with the assets and obligations that were transferred. The Company recognized a pretax settlement loss of $82.3 million in the fourth quarter of 2015 related to these actions. Costs. Pension and other postretirement benefit costs included the following components for 2017 , 2016 and 2015 : Pension Benefits Other Postretirement Benefits (in millions) 2017 2016 2015 2017 2016 2015 Interest cost $ 28.4 $ 35.8 $ 47.9 $ 1.2 $ 1.4 $ 1.8 Expected return on plan assets (33.5 ) (38.5 ) (55.7 ) — — — Amortization of prior service credits — — — (0.7 ) (0.7 ) (0.7 ) Amortization of net actuarial losses 14.4 17.4 19.5 — — 1.3 Settlement charges 96.6 55.1 82.3 — — — Net pension and other benefit costs $ 105.9 $ 69.8 $ 94.0 $ 0.5 $ 0.7 $ 2.4 Portions of Net pension and other benefit costs are recorded in Cost of sales as well as Selling, general and administrative expenses in the Consolidated Statements of Operations. Benefit Obligations and Funded Status. A reconciliation of the changes in the benefit obligations and fair value of assets over the two-year period ending December 31, 2017 , and a statement of the funded status at December 31 for these years for the Company's pension and other postretirement benefit plans follow: Pension Benefits Other Postretirement Benefits (in millions) 2017 2016 2017 2016 Reconciliation of benefit obligation: Benefit obligation at previous December 31 $ 921.5 $ 1,035.5 $ 40.6 $ 43.5 Interest cost 28.4 35.8 1.2 1.4 Participant contributions — — 0.5 0.5 Actuarial (gains) losses 58.0 49.0 0.0 (0.9 ) Benefit payments (56.6 ) (73.6 ) (3.6 ) (3.9 ) Settlement payments (234.4 ) (125.2 ) — — Benefit obligation at December 31 716.9 921.5 38.7 40.6 Reconciliation of fair value of plan assets: Fair value of plan assets at previous December 31 687.9 736.4 — — Actual return on plan assets 75.5 75.7 — — Employer contributions 73.7 74.6 3.1 3.4 Participant contributions — — 0.5 0.5 Benefit payments (56.6 ) (73.6 ) (3.6 ) (3.9 ) Settlement payments (234.4 ) (125.2 ) — — Fair value of plan assets at December 31 546.1 687.9 — — Funded status at December 31 $ (170.8 ) $ (233.6 ) $ (38.7 ) $ (40.6 ) Funded percentage (A) 76 % 75 % NA NA (A) As all of the Company's plans are frozen, the projected benefit obligation and the accumulated benefit obligation are equal. As of December 31, 2017 and 2016 , the projected and accumulated benefit obligations for all of the Company's pension plans were in excess of plan assets. The funded status of these pension plans includes the projected and accumulated benefit obligations for the Company's nonqualified pension plan of $33.2 million and $34.5 million at December 31, 2017 and 2016 , respectively. The Company's nonqualified pension plan and other postretirement benefit plans are not funded. The amounts included in the Company's Consolidated Balance Sheets as of December 31, 2017 and 2016 , were as follows: Pension Benefits Other Postretirement Benefits (in millions) 2017 2016 2017 2016 Accounts and notes receivable $ 3.5 $ — $ — $ — Assets recognized 3.5 — — — Accrued expenses 3.8 10.5 3.7 4.1 Postretirement benefit liabilities 170.5 223.1 35.0 36.5 Liabilities recognized $ 174.3 $ 233.6 $ 38.7 $ 40.6 Accumulated Other Comprehensive Loss. The following pretax activity related to pensions and other postretirement benefits was recorded in Accumulated other comprehensive loss as of December 31: Pension Benefits Other Postretirement Benefits (in millions) 2017 2016 2017 2016 Prior service credits Beginning balance $ — $ — $ (10.2 ) $ (10.9 ) Amount recognized as component of net benefit costs — — 0.7 0.7 Ending balance — — (9.5 ) (10.2 ) Net actuarial losses Beginning balance 397.1 457.8 1.0 1.9 Actuarial (gains) losses arising during the period 16.0 11.8 0.0 (0.9 ) Amount recognized as component of net benefit costs (111.0 ) (72.5 ) — — Ending balance 302.1 397.1 1.0 1.0 Total $ 302.1 $ 397.1 $ (8.5 ) $ (9.2 ) The estimated pretax net actuarial loss in Accumulated other comprehensive loss at December 31, 2017 , expected to be recognized as a component of net periodic benefit cost in 2018 for the Company's pension plans, is $9.9 million . The estimated pretax prior service credit and net actuarial loss in Accumulated other comprehensive loss at December 31, 2017 , expected to be recognized as components of net periodic benefit cost in 2018 for the Company's other postretirement benefit plans, are $0.7 million and $0.0 million , respectively. Prior service costs and credits associated with other postretirement benefits are being amortized on a straight-line basis over the average future working lifetime to full eligibility for active hourly plan participants and over the average remaining life expectancy for those plans' participants who are fully eligible for benefits. Actuarial gains and losses in excess of 10 percent of the greater of the benefit obligation or the market value of assets are amortized over the remaining service period of active plan participants and over the average remaining life expectancy of inactive plan participants. Other Postretirement Benefits . Once participants eligible for other postretirement benefits turn 65 years old, the health care benefits become a flat dollar amount based on age and years of service. The assumed health care cost trend rate for other postretirement benefits for pre-age 65 benefits as of December 31 was as follows: Pre-age 65 Benefits 2017 2016 Health care cost trend rate for next year 5.6 % 5.7 % Rate to which the cost trend rate is assumed to decline (the ultimate trend rate) 4.5 % 4.5 % Year rate reaches the ultimate trend rate 2037 2037 A one percent change in the assumed health care trend rate at December 31, 2017 would not have a material impact on the accumulated postretirement benefit obligation. The Company monitors the cost of health care and life insurance benefit plans and reserves the right to make additional changes or terminate these benefits in the future. Assumptions. Weighted average assumptions used to determine pension and other postretirement benefit obligations at December 31 were as follows: Pension Benefits Other Postretirement Benefits 2017 2016 2017 2016 Discount rate 3.63 % 4.00 % 3.51 % 3.93 % Weighted average assumptions used to determine net pension and other postretirement benefit costs for the years ended December 31 were as follows: 2017 2016 2015 Discount rate for pension benefits (A) (B) 3.40% 3.58% 3.95% Discount rate for other postretirement benefits (A) (B) 3.17% 3.30% 3.75% Long-term rate of return on plan assets (C) 4.75% 5.25% 6.00% (A) The Company utilizes a yield curve analysis to calculate the discount rates used to determine pension and other postretirement benefit obligations. The yield curve analysis matches the cash flows of the Company's benefit obligations. The yield curve consisted of spot interest rates at half year increments for each of the next 30 years and was developed based on pricing and yield information for high quality corporate bonds rated Aa by either Moody's or Standard &amp; Poor's, private placement bonds that are traded in reliance with Rule 144A and are at least two years from date of issuance, bonds with make-whole provisions and bonds issued by foreign corporations that are denominated in U.S. dollars, excluding callable bonds and bonds less than a minimum size and other filtering criteria. Additionally, the Company's yield curve methodology includes bonds having a yield that is greater than the regression mean yield curve as the Company believes this methodology represents an appropriate estimate of the rates at which the Company could effectively settle its pension obligations. (B) Pension expense in 2017 and 2016 includes the impact of a change in methodology used to calculate the interest cost component of pension expense. In 2015 and prior years, the Company used a single-weighted average discount rate to calculate pension and postretirement interest costs. Beginning in 2016, the Company is utilizing a "spot rate approach" in the calculation of pension and postretirement interest costs to provide a more accurate measurement of interest costs. The spot rate approach applies separate discount rates for each projected benefit payment in the calculation of pension and postretirement interest costs. This calculation change is considered to be a change in accounting estimate and is being applied prospectively starting in 2016. (C) The Company evaluates its assumption regarding the estimated long-term rate of return on plan assets based on historical experience, future expectations of investment returns, asset allocations, investment strategies and views of investment professionals. Master Trust Investments. Assets of the Company's Master Pension Trust (Trust) are invested solely in the interest of the plan participants for the purpose of providing benefits to participants and their beneficiaries. Investment decisions within the Trust are made after giving appropriate consideration to the prevailing facts and circumstances that a prudent person acting in a like capacity would use in a similar situation, and follow the guidelines and objectives established within the investment policy statement for the Trust. In general, the Trust's investment strategy is to invest in a diversified portfolio of assets that will generate returns equal to or in excess of the change in liabilities resulting from interest costs and discount rate fluctuations. The excess returns generated from this strategy will contribute to improving the funded position of the plan. In order for returns to achieve this objective, the Trust will invest in fixed income investments and equities. These asset classes have historically been reasonably correlated to changes in plan liabilities resulting from changes in the discount rate. All investments are continually monitored and reviewed, with a focus on asset allocation, investment vehicles and performance of the individual investment managers, as well as overall Trust performance. Over time, the Company has shifted a greater percentage of the Trust's assets into long-term fixed-income securities, with an objective of achieving an improved matching of asset returns with changes in liabilities. The Company will consider future changes in asset allocation based on a number of factors including improvements in the plans' funded position, performance of equity investments and changes in the discount rate used to measure plan liabilities. The Trust asset allocation at December 31, 2017 and 2016 , and target allocation for 2018 are as follows: 2017 2016 Target Allocation for 2018 Equity securities: United States 4% 19% 4% International 1% 3% 1% Fixed-income securities 89% 75% 95% Short-term investments 6% 3% —% Total 100% 100% 100% The fair values of the Trust's pension assets at December 31, 2017 , by asset class were as follows: Fair Value Measurements at December 31, 2017 (A) (in millions) Quoted Prices in Active Markets for Identical Assets Significant Observable Inputs Investments at fair value (Level 1) (Level 2) Total Short-term investments $ 15.2 $ — $ 15.2 Fixed-income securities: Government securities (C) — 114.1 114.1 Corporate securities (D) — 324.0 324.0 Other investments (F) — 9.2 9.2 Total investments at fair value $ 15.2 $ 447.3 $ 462.5 Investments at net asset value Short-term investments 25.0 Equity securities (B) United States 23.9 International 5.6 Fixed-income securities: Commingled funds (E) 65.2 Total investments at net asset value 119.7 Other liabilities (G) (36.1 ) Total pension plan net assets $ 546.1 (A) 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and Level 2 in 2017 . (B) The equity assets are invested in two indexed funds based on the Russell 3000 Index (U.S.) and the MSCI EAFE Equity Index (International). The Trust did not directly own any of the Company's common stock as of December 31, 2017 .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s and mortgage-backed securities, futures and options. (F) Other investments consist primarily of interest rate swaps used to manage the average duration of the fixed income portfolio and credit default swaps to manage credit risk exposure. (G) This class includes interest receivable and receivables/payables for securities sold/purchased. The fair values of the Trust's pension assets at December 31, 2016 , by asset class were as follows: Fair Value Measurements at December 31, 2016 (A) (in millions) Quoted Prices in Active Markets for Identical Assets Significant Observable Inputs Investments at fair value (Level 1) (Level 2) Total Short-term investments $ 1.9 $ — $ 1.9 Fixed-income securities: Government securities (C) — 141.5 141.5 Corporate securities (D) — 382.1 382.1 Other investments (F) (0.4 ) 8.9 8.5 Total investments at fair value $ 1.5 $ 532.5 $ 534.0 Investments at net asset value Short-term investments 46.8 Equity securities (B) United States 132.8 International 17.6 Fixed-income securities: Commingled funds (E) 15.3 Total investments at net asset value 212.5 Other liabilities (G) (58.6 ) Total pension plan net assets $ 687.9 (A) 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and Level 2 in 2016 . (B) The equity assets are invested in two indexed funds based on the Russell 3000 Index (U.S.) and the MSCI EAFE Equity Index (International). The Trust did not directly own any of the Company's common stock as of December 31, 2016 .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s and mortgage-backed securities, futures and options. (F) Other investments consist primarily of interest rate swaps used to manage the average duration of the fixed income portfolio and credit default swaps to manage credit risk exposure. (G) This class includes interest receivable and receivables/payables for securities sold/purchased. The following is a description of the valuation methodologies used for assets and liabilities measured at fair value. See Note 7 – Fair Value Measurements for further description of the procedures the Company performs with respect to its Level 2 measurements: Equity securities: The indexed equity funds are valued at the net asset value (NAV) provided by the investment managers. The NAV is based on the quoted market value of the underlying assets owned by the fund, minus its liabilities, divided by the number of units outstanding. The indexed equity funds are invested in portfolios of equity securities with the goal of matching returns to specific indices. Investments in United States equity securities are invested in an index fund that tracks the Russell 3000 index, which is an all cap market index. International equities are invested in an index fund that tracks the MSCI EAFE index, which is an index that tracks international equity markets of developed countries worldwide. Withdrawal from the United States equity fund is permitted with a one-day notice prior to the trade date with subsequent settlement three days after the trade date. Withdrawal from the international equity fund is permitted daily with a two-day notice prior to the trade date with subsequent settlement three days after the trade date. Corporate debt securities: Corporate debt securities are valued based on prices provided by third-party pricing sources, which are based on estimated prices at which a dealer would pay for or sell a security. Government debt securities: U.S. Treasury bonds are valued using quoted market prices in active markets. Other agency securities are valued based on prices provided by third-party pricing sources, which are based on estimated prices at which a dealer would pay for or sell a security. Short-term investments, commingled funds: Short-term investments and commingled funds are valued at the NAV provided by the investment managers. The NAV is based on the quoted market value of the underlying assets owned by the fund, minus its liabilities, divided by the number of units outstanding. Investments in fixed income commingled funds include long-duration corporate bonds, asset-backed securities and other short-term, fixed-income securities with the goal of preserving capital and maximizing total return consistent with prudent investment management. Other investments: Exchange-traded derivative instruments are valued using market indices. The fair value of derivatives that are not traded on an exchange are based on valuation models using observable market data as of the measurement date. There were no pension plan assets using significant unobservable inputs (Level 3) for the years ended December 31, 2017 and December 31, 2016 . Expected Cash Flows. The expected cash flows for the Company's pension and other postretirement benefit plans follow: (in millions) Pension Benefits Other Postretirement Benefits Company contributions expected to be made in 2018 (A) $ 73.8 $ 3.7 Expected benefit payments: 2018 44.4 3.7 2019 45.0 3.6 2020 45.3 3.4 2021 45.1 3.1 2022 45.1 2.9 2023-2027 221.6 12.6 (A) The Company anticipates making discretionary contributions of approximately $70.0 million to fund the qualified pension plans and approximately $3.8 million to cover benefit payments in the unfunded, nonqualified pension plan in 2018. Company contributions are subject to change based on market conditions or Company discretion.</t>
  </si>
  <si>
    <t>Stock Plans and Management Compensation</t>
  </si>
  <si>
    <t>Share-based Compensation [Abstract]</t>
  </si>
  <si>
    <t>Stock Plans and Management Compensation Under the Brunswick Corporation 2014 Stock Incentive Plan, the Company may grant stock options, stock appreciation rights (SARs), non-vested stock awards and performance awards to executives, other employees and non-employee directors, with shares from treasury shares and from authorized, but unissued, shares of common stock initially available for grant, in addition to: (i) the forfeiture of past awards; (ii) shares not issued upon the net settlement of SARs; or (iii) shares delivered to or withheld by the Company to pay the withholding taxes related to awards. As of December 31, 2017, 5.4 million shares remained available for grant. Share information includes all outstanding awards for both continuing and discontinued operations. Non-Vested Stock Awards The Company grants both stock-settled and cash-settled non-vested stock units and awards to key employees as determined by management and the Human Resources and Compensation Committee of the Board of Directors. Non-vested stock units and awards have vesting periods of three years. Non-vested stock units and awards are eligible for dividends, which are reinvested, and are non-voting. All non-vested units and awards have restrictions on the sale or transfer of such awards during the vesting period. Generally, grants of non-vested stock units and awards are forfeited if employment is terminated prior to vesting. Non-vested stock units and awards vest pro rata over one year if (i) the grantee has attained the age of 62 , or (ii) the grantee's age plus total years of service equals 70 or more . The Company recognizes the cost of non-vested stock units and awards on a straight-line basis over the requisite service period. Additionally, cash-settled non-vested stock units and awards are recorded as a liability on the balance sheet and adjusted to fair value each reporting period through stock compensation expense. During the years ended December 31, 2017, 2016 and 2015 , the Company charged $11.1 million , $10.1 million and $12.9 million , respectively, to compensation expense for non-vested stock units and awards. The related income tax benefit recognized in 2017 , 2016 and 2015 was $4.2 million , $3.9 million and $4.9 million , respectively. The fair value of shares vested during 2017 , 2016 and 2015 was $12.1 million , $13.8 million and $20.4 million respectively. The weighted average price per Non-vested stock award at grant date was $60.30 , $40.01 and $53.77 for awards granted in 2017 , 2016 and 2015 , respectively. Non-vested stock award activity for the year ended December 31, 2017 was as follows: (in thousands, except grant date fair value) Non-vested Stock Award Activity Weighted Average Grant Date Fair Value Non-vested awards, unvested at January 1 379 $ 43.35 Awarded 240 60.30 Forfeited (25 ) 50.19 Vested (218 ) 46.48 Non-vested awards, unvested at December 31 376 $ 51.69 As of December 31, 2017, there was $7.4 million of total unrecognized compensation expense related to non-vested stock awards. The Company expects this expense to be recognized over a weighted average period of 1.3 years . Stock Options and SARs Through 2004, the Company issued stock options, and between 2005 and 2012, the Company issued stock-settled SARs. Generally, stock options and SARs are exercisable over a period of 10 years , or as otherwise determined by management and the Human Resources and Compensation Committee of the Board of Directors, and subject to vesting periods of generally 4 years . However, with respect to stock options and SARs, all grants vest immediately: (i) in the event of a change in control; (ii) upon death or disability of the grantee; or (iii) with respect to awards granted prior to 2008, upon the sale or divestiture of the business unit to which the grantee is assigned. In addition, grantees continue to vest in accordance with the vesting schedule even upon termination if (i) the grantee has attained the age of 62 , or (ii) the grantee's age plus total years of service equals 70 or more . An additional provision applies that prorates the grant in the event of termination prior to the first anniversary of the date of grant, provided the participant had met the appropriate retirement age definition of rule of 70 or age 62. SARs and stock option activity for all plans for the years ended December 31, 2017, 2016 and 2015 , was as follows: 2017 2016 2015 (in thousands, except exercise price and terms) SARs/Stock Weighted Weighted Aggregate Intrinsic Value SARs/Stock Weighted Aggregate Intrinsic Value SARs/Stock Weighted Aggregate Intrinsic Value Outstanding on January 1 978 $ 14.43 2,234 $ 15.78 2,705 $ 16.91 Exercised (352 ) $ 14.37 $ 16,071 (1,252 ) $ 16.76 $ 32,096 (464 ) $ 22.15 $ 14,615 Forfeited (32 ) $ 15.76 (4 ) $ 38.42 (7 ) $ 29.99 Outstanding on December 31 594 $ 14.40 2.3 years $ 24,261 978 $ 14.43 $ 39,228 2,234 $ 15.78 $ 77,580 Exercisable on December 31 594 $ 14.40 2.3 years $ 24,261 978 $ 14.43 $ 39,228 2,151 $ 15.47 $ 75,372 Vested and expected to vest on December 31 594 $ 14.40 2.3 years $ 24,261 978 $ 14.43 $ 39,228 2,234 $ 15.78 $ 77,580 The following table summarizes information about SARs and stock options outstanding as of December 31, 2017: Outstanding Exercisable Range of Exercise Price Number (in thousands) Weighted Average Remaining Years of Contractual Life Weighted Average Exercise Price Number (in thousands) Weighted Average Remaining Years of Contractual Life Weighted Average Exercise Price $3.37 to $5.86 130 1.3 years $ 5.42 130 1.3 years $ 5.42 $5.87 to $17.06 244 2.0 years $ 11.99 244 2.0 years $ 11.99 $17.07 to $23.79 220 3.3 years $ 22.36 220 3.3 years $ 22.36 Stock option and SARs expense was immaterial for all periods presented. Performance Awards In February 2017 , 2016 and 2015 , the Company granted performance shares to certain senior executives. Performance share awards are based on three performance measures: a cash flow return on investment (CFROI) measure, an operating margin (OM) measure and a total shareholder return (TSR) modifier. Performance shares are earned based on a three-year performance period commencing at the beginning of the calendar year of each grant. The performance shares earned are then subject to a TSR modifier based on stock returns measured against stock returns of a predefined comparator group over a three-year performance period. Additionally, in February 2017 , 2016 and 2015 , the Company granted 26,300 , 37,430 and 22,990 performance shares, respectively, to certain officers and certain senior managers based on the respective measures and performance periods described above but excluding a TSR modifier. The fair values of the senior executives' performance share award grants with a TSR modifier at the grant date in 2017 , 2016 and 2015 were $64.82 , $38.54 and $56.17 , respectively, which were estimated using the Monte Carlo valuation model, and incorporated the following assumptions: 2017 2016 2015 Risk-free interest rate 1.5 % 0.8 % 1.0 % Dividend yield 1.1 % 1.0 % 0.9 % Volatility factor 38.3 % 40.8 % 39.2 % Expected life of award 2.9 years 2.9 years 2.9 years The fair value of certain officers' and certain senior managers' performance awards granted based solely on the CFROI and OM performance factors was $58.77 , $37.76 and $52.39 , which was equal to the stock price on the date of grant in 2017 , 2016 and 2015 , respectively, less the present value of dividend payments over the vesting period. The Company recorded compensation expense related to performance awards of $6.7 million , $6.0 million and $7.9 million in 2017 , 2016 and 2015 , respectively. The related income tax benefit recognized in 2017 , 2016 and 2015 was $2.6 million , $2.3 million and $3.0 million , respectively. The fair value of awards vested during 2017 , 2016 and 2015 was $5.5 million , $9.1 million and $7.5 million , respectively. Performance award activity for the year ended December 31, 2017 was as follows: (in thousands, except grant date fair value) Performance Awards Weighted Average Grant Date Fair Value Performance awards, unvested at January 1 91 $ 43.91 Awarded 114 63.43 Forfeited (4 ) 47.10 Vested and earned (99 ) 59.34 Performance awards, unvested at December 31 102 $ 50.69 As of December 31, 2017, the Company had $2.3 million of total unrecognized compensation expense related to performance awards. The Company expects this expense to be recognized over a weighted average period of 1.5 years . Excess Tax Benefits/Shortfalls For tax purposes, share-based compensation expense is deductible in the year of exercise or release based on the intrinsic value of the award on the date of exercise or release. For financial reporting purposes, share-based compensation expense is based upon grant-date fair value, which is amortized over the vesting period. Excess or "windfall" tax benefits represent the excess tax deduction received by the Company resulting from the difference between the share-based compensation expense deductible for tax purposes and the share-based compensation expense recognized for financial reporting purposes. Conversely, the Company may recognize a tax "shortfall" in circumstances when share-based expense recognized for reporting purposes exceeds the expense deductible for tax purposes. Windfall tax benefits and shortfalls are recorded directly to Income tax provision on the Company's Consolidated Statement of Operations. Windfall tax benefits for the years ended December 31, 2017 , 2016 and 2015 were $8.0 million , $13.4 million and $7.0 million , respectively.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units with a 20 percent premium.</t>
  </si>
  <si>
    <t>Comprehensive Income [Abstract]</t>
  </si>
  <si>
    <t>Note 19 – Comprehensive Income (Loss) The following table presents reclassification adjustments out of Accumulated other comprehensive loss during the years ended December 31, 2017 , 2016 and 2015 : (in millions) Twelve Months Ended Details about Accumulated other comprehensive loss components December 31, 2017 December 31, 2016 December 31, 2015 Affected line item in the statement where net income is presented Amortization of defined benefit items: Prior service credits $ 0.7 $ 0.7 $ 1.3 (A) Net actuarial losses (111.8 ) (73.1 ) (103.8 ) (A) (111.1 ) (72.4 ) (102.5 ) Total before tax 42.3 27.5 39.7 Tax (provision) benefit $ (68.8 ) $ (44.9 ) $ (62.8 ) Net of tax Amount of gain (loss) reclassified into earnings on derivative contracts: Interest rate contracts $ (1.1 ) $ (0.6 ) $ (0.1 ) Interest expense Foreign exchange contracts (0.9 ) 3.3 12.2 Cost of sales Commodity contracts (0.0 ) (0.5 ) 0.7 Cost of sales (2.0 ) 2.2 12.8 Total before tax 0.7 (0.4 ) (4.0 ) Tax (provision) benefit $ (1.3 ) $ 1.8 $ 8.8 Net of tax (A) These Accumulated other comprehensive income (loss) components are included in the computation of net pension and other benefit costs. See Note 17 – Postretirement Benefits for additional details.</t>
  </si>
  <si>
    <t>Treasury and Preferred Stock</t>
  </si>
  <si>
    <t>Equity [Abstract]</t>
  </si>
  <si>
    <t>Treasury and Preferred Stock The Company has executed share repurchases against authorization approved by the Board of Directors in 2014 and 2016. In 2017 , the Company repurchased $130 million of stock under these authorizations and as of December 31, 2017 , the remaining authorization was $110 million . Treasury stock activity for the years ended December 31, 2017 , 2016 and 2015 , was as follows: (Shares in thousands) 2017 2016 2015 Balance at January 1 13,221 11,725 9,844 Compensation plans and other (547 ) (1,199 ) (458 ) Share repurchases 2,327 2,695 2,339 Balance at December 31 15,001 13,221 11,725</t>
  </si>
  <si>
    <t>Leases</t>
  </si>
  <si>
    <t>Leases [Abstract]</t>
  </si>
  <si>
    <t>Leases Operating Leases. The Company has lease agreements for offices, branches, factories, distribution and service facilities and certain personal property. The longest of these obligations extends through 2033. Most leases contain renewal options and escalation clauses, and some contain purchase options or contingent rentals. No leases contain restrictions on the Company's activities concerning dividends or incurring additional debt. Rent expense consisted of the following: (in millions) 2017 2016 2015 Basic expense $ 40.2 $ 36.1 $ 30.4 Contingent expense 3.2 2.0 2.8 Sublease income (0.1 ) (0.2 ) (0.3 ) Rent expense, net $ 43.3 $ 37.9 $ 32.9 Future minimum rental payments at December 31, 2017 , under agreements classified as operating leases with non-cancelable terms in excess of one year, were as follows: (in millions) 2018 $ 37.6 2019 31.7 2020 23.7 2021 15.7 2022 11.5 Thereafter 32.2 Total (not reduced by minimum sublease income of $0.2) $ 152.4</t>
  </si>
  <si>
    <t>Quarterly Data (unaudited)</t>
  </si>
  <si>
    <t>Quarterly Financial Information Disclosure [Abstract]</t>
  </si>
  <si>
    <t>Quarterly Data (unaudited) 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first three quarters of fiscal year 2017 ended on April 1, 2017 , July 1, 2017 , and September 30, 2017 , and the first three quarters of fiscal year 2016 ended on April 2, 2016 , July 2, 2016 , and October 1, 2016 . Quarter Ended (in millions, except per share data) April 1, July 1, September 30, December 31, Year Ended December 31, 2017 Net sales $ 1,082.1 $ 1,253.9 $ 1,083.1 $ 1,090.9 $ 4,510.0 Gross margin (A) (D) 293.2 357.4 312.4 271.7 1,234.7 Pension settlement charge (B) — — — 96.6 96.6 Restructuring, exit, integration and impairment charges (C) 8.3 4.8 6.8 16.7 36.6 Net earnings (loss) from continuing operations (D) 74.2 118.8 84.7 (90.4 ) 187.3 Earnings (loss) from discontinued operations, net of tax (9.3 ) 0.6 (5.7 ) (26.5 ) (40.9 ) Net earnings (loss) 64.9 119.4 79.0 (116.9 ) 146.4 Basic earnings (loss) per common share: Net earnings (loss) from continuing operations $ 0.82 $ 1.32 $ 0.95 $ (1.02 ) $ 2.10 Net earnings (loss) from discontinued operations (0.10 ) 0.01 (0.06 ) (0.30 ) (0.46 ) Net earnings (loss) $ 0.72 $ 1.33 $ 0.89 $ (1.32 ) $ 1.64 Diluted earnings (loss) per common share: Net earnings (loss) from continuing operations $ 0.81 $ 1.31 $ 0.94 $ (1.02 ) $ 2.08 Net earnings (loss) from discontinued operations (0.10 ) 0.01 (0.06 ) (0.30 ) (0.46 ) Net earnings (loss) $ 0.71 $ 1.32 $ 0.88 $ (1.32 ) $ 1.62 Dividends declared $ 0.165 $ 0.165 $ 0.165 $ 0.19 $ 0.685 Common stock price (NYSE symbol: BC): High $ 61.74 $ 63.82 $ 63.79 $ 60.25 $ 63.82 Low $ 53.95 $ 54.16 $ 48.72 $ 48.04 $ 48.04 Quarter Ended (in millions, except per share data) April 2, July 2, October 1, December 31, December 31, 2016 Net sales $ 994.1 $ 1,159.1 $ 1,014.4 $ 986.3 $ 4,153.9 Gross margin (A) 270.9 344.2 298.3 266.9 1,180.3 Pension settlement charge (B) — — — 55.1 55.1 Restructuring, exit, integration and impairment charges (C) 3.8 2.6 2.4 6.4 15.2 Net earnings from continuing operations 63.4 108.4 84.1 16.7 272.6 Earnings (loss) from discontinued operations, net of tax 1.4 (0.3 ) 1.3 1.0 3.4 Net earnings 64.8 108.1 85.4 17.7 276.0 Basic earnings (loss) per common share: Net earnings from continuing operations $ 0.69 $ 1.18 $ 0.93 $ 0.19 $ 2.99 Net earnings (loss) from discontinued operations 0.02 (0.00 ) 0.01 0.01 0.04 Net earnings $ 0.71 $ 1.18 $ 0.94 $ 0.20 $ 3.03 Diluted earnings (loss) per common share: Net earnings from continuing operations $ 0.68 $ 1.17 $ 0.92 $ 0.18 $ 2.96 Net earnings (loss) from discontinued operations 0.02 (0.00 ) 0.01 0.01 0.04 Net earnings $ 0.70 $ 1.17 $ 0.93 $ 0.19 $ 3.00 Dividends declared $ 0.15 $ 0.15 $ 0.15 $ 0.165 $ 0.615 Common stock price (NYSE symbol: BC): High $ 50.31 $ 51.59 $ 50.96 $ 56.30 $ 56.30 Low $ 36.05 $ 41.19 $ 44.10 $ 42.02 $ 36.05 (A) Gross margin is defined as Net sales less Cost of sales as presented in the Consolidated Statements of Operations. (B) Pension settlement charges are discussed in Note 17 – Postretirement Benefits in the Notes to Consolidated Financial Statements. (C) Restructuring, exit, integration and impairment charges are discussed in Note 3 – Restructuring, Exit, Integration and Impairment Activities in the Notes to Consolidated Financial Statements. (D) In the fourth quarter of 2017, Gross margin and Net earnings from continuing operations include $8.4 million and $13.5 million , respectively, of charges for costs related to field campaigns pertaining to certain Cybex products designed prior to the acquisition. Refer to Note 13 – Commitments and Contingencies for further details.</t>
  </si>
  <si>
    <t>[1],[2],[3],[4]</t>
  </si>
  <si>
    <t>(A) Gross margin is defined as Net sales less Cost of sales as presented in the Consolidated Statements of Operations.</t>
  </si>
  <si>
    <t>[4]</t>
  </si>
  <si>
    <t>Subsequent Events</t>
  </si>
  <si>
    <t>Subsequent Events [Abstract]</t>
  </si>
  <si>
    <t>Subsequent Events On February 15, 2018, the Company's Board of Directors declared a quarterly dividend on its common stock of $0.19 per share. The dividend will be payable March 15, 2018 to shareholders of record on February 27, 2018.</t>
  </si>
  <si>
    <t>Schedule II - Valuation and Qualifying Accounts</t>
  </si>
  <si>
    <t>Valuation and Qualifying Accounts [Abstract]</t>
  </si>
  <si>
    <t>Schedule II</t>
  </si>
  <si>
    <t>(in millions) Allowances for Losses on Receivables Balance at Beginning of Year Write-offs Recoveries Acquisitions Other Balance at End of Year 2017 $ 12.7 $ 1.6 $ (5.8 ) $ 0.1 $ — $ 0.5 $ 9.1 2016 13.4 (0.6 ) (2.1 ) 0.4 1.4 0.2 12.7 2015 16.2 3.4 (4.7 ) 0.2 — (1.7 ) 13.4 Deferred Tax Asset Valuation Allowance Balance at Beginning of Year Charges to Profit and Loss (A) Write-offs Recoveries Other (B) Balance at End of Year 2017 $ 78.1 $ 4.7 $ — $ — $ (1.4 ) $ 81.4 2016 70.6 2.9 — — 4.6 78.1 2015 69.0 0.7 — — 0.9 70.6 (A) For the year ended December 31, 2017, 2016 and 2015, the deferred tax asset valuation allowance increased mainly as a result of additional tax losses in foreign jurisdictions. (B) For the years ended December 31, 2017, 2016 and 2015, activity primarily relates to Federal tax law changes and foreign currency translation.</t>
  </si>
  <si>
    <t>Significant Accounting Policies (Policies)</t>
  </si>
  <si>
    <t>Basis of Presentation</t>
  </si>
  <si>
    <t xml:space="preserve">Basis of Presentation. Brunswick Corporation (Brunswick or the Company) has prepared its consolidated financial statements pursuant to the rules and regulations of the Securities and Exchange Commission (SEC). Certain previously reported amounts have been reclassified to conform with current period presentation. As stated in Note 2 – Discontinued Operations , Brunswick's results as discussed in the financial statements reflect continuing operations only, unless otherwise noted. </t>
  </si>
  <si>
    <t>Principles of Consolidation</t>
  </si>
  <si>
    <t>Principles of Consolidation. Brunswick's consolidated financial statements include the accounts of all majority owned and controlled domestic and foreign subsidiaries. Intercompany balances and transactions have been eliminated.</t>
  </si>
  <si>
    <t>Use of Estimates</t>
  </si>
  <si>
    <t>Use of Estimates. The preparation of the consolidated financial statements in accordance with accounting principles generally accepted in the United States (GAAP) requires management to make certain estimates. Actual results could differ materially from those estimates. These estimates affect: • The reported amounts of assets and liabilities at the date of the financial statements; • The disclosure of contingent assets and liabilities at the date of the financial statements; and • The reported amounts of revenues and expenses during the reporting periods. Estimates in these consolidated financial statements include, but are not limited to: • Allowances for doubtful accounts; • Inventory valuation reserves; • Reserves for dealer allowances; • Reserves related to repurchase and recourse obligations; • Warranty related reserves; • Losses on litigation and other contingencies; • Environmental reserves; • Insurance reserves; • Valuation of goodwill and other intangible assets; • Impairments of long-lived assets; • Reserves related to restructuring, exit and integration activities; • Postretirement benefit liabilities; • Valuation allowances on deferred tax assets; and • Income tax reserves.</t>
  </si>
  <si>
    <t>Cash and Cash Equivalents</t>
  </si>
  <si>
    <t>Cash and Cash Equivalents. The Company considers all highly liquid investments with a maturity of three months or less when purchased to be cash equivalents. These investments include, but are not limited to, investments in money market funds, bank deposits, federal government and agency debt securities and commercial paper.</t>
  </si>
  <si>
    <t>Investments in Marketable Securities</t>
  </si>
  <si>
    <t>Investments in Marketable Securities. The Company classifies investments in debt securities that are not considered to be cash equivalents as Short-term investments in marketable securities as discussed in Note 9 – Investments . Short-term investments in marketable securities have a stated maturity of twelve months or less from the balance sheet date. These securities are considered as available-for-sale and are reported at fair value. Unrealized gains and losses would be recorded net of tax as a component of Accumulated other comprehensive loss in Unrealized investment losses within Shareholders' equity. Declines in market value from the original cost deemed to be "other-than-temporary" are charged to Other income, net ,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Other income, net , in the Consolidated Statements of Operations</t>
  </si>
  <si>
    <t>Restricted Cash. The Company considers the cash deposited in a trust that is pledged as collateral against certain workers' compensation-related obligations to be restricted cash.</t>
  </si>
  <si>
    <t>Accounts and Notes Receivable and Allowance for Doubtful Accounts</t>
  </si>
  <si>
    <t>Accounts and Notes Receivable and Allowance for Doubtful Accounts. The Company carries its accounts and notes receivable at their face amounts less an allowance for doubtful accounts. On a regular basis, the Company records an allowance for uncollectible receivable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The Company treats the sale of receivables in which the Company retains an interest as a secured obligation. Accordingly, the short-term portion of the receivables sold that are subject to recourse is recorded in Accounts and notes receivable and Accrued expenses in the Consolidated Balance Sheets.</t>
  </si>
  <si>
    <t>Inventories. Inventories are valued at the lower of cost or net realizable value, with net realizable value equal to the estimated selling price less the estimated costs to transact. Approximately 54 percent and 51 percent of the Company's inventories were determined by the first-in, first-out method (FIFO) at December 31, 2017 and December 31, 2016 , respectively. Remaining inventories valued at the last-in, first-out method (LIFO) were $124.9 million and $123.0 million lower than the FIFO cost of inventories at December 31, 2017 and 2016 , respectively. Inventory cost includes material, labor and manufacturing overhead. There were no liquidations of LIFO inventory layers in 2017 , 2016 or 2015 .</t>
  </si>
  <si>
    <t>Property. Property, including major improvements and product tooling costs, is recorded at cost. Product tooling costs principally comprise the cost to acquire and construct various long-lived molds, dies and other tooling the Company uses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five to forty years. Equipment is depreciated over a useful life of two to twenty years. Product tooling costs are amortized over the shorter of the useful life of the tooling or the anticipated life of the applicable product, for a period up to eight years. The Company capitalizes interest on qualifying assets during the construction period and capitalized $4.6 million and $2.6 million in 2017 and 2016 , respectively. The Company presents capital expenditures on a cash basis within the Consolidated Statements of Cash Flows. There were $31.0 million and $35.8 million of unpaid capital expenditures within Accounts payable as of December 31, 2017 and 2016 , respectively. The Company includes gains and losses recognized on the sale and disposal of property in either Selling, general and administrative expenses or Restructuring, exit, integration and impairment charges as appropriate.</t>
  </si>
  <si>
    <t>Software Development Costs</t>
  </si>
  <si>
    <t>Software Development Costs. The Company expenses all software development and implementation costs incurred until the Company has determined that the software will result in probable future economic benefit and management has committed to funding the project. Once this is determined, external direct costs of material and services, payroll-related costs of employees working on the project and related interest costs incurred during the application development stage are capitalized. These capitalized costs are amortized over three to seven years. All other related costs, including training costs and costs to re-engineer business processes, are expensed as incurred.</t>
  </si>
  <si>
    <t>Goodwill and Other Intangibles. Goodwill and other intangible assets primarily result from business acquisitions. The Company records the excess of cost over net assets of businesses acquired as goodwill. The Company reviews goodwill for impairment annually and whenever events or changes in circumstances indicate that the fair value of a reporting unit may be below its carrying value. For 2017, the impairment test for goodwill was a two-step process. The first step compares the fair value of a reporting unit with its carrying amount. If the fair value of a reporting unit exceeds its carrying amount, goodwill of the reporting unit is not considered impaired. If the carrying amount of the reporting unit exceeds its fair value, the second step is performed to measure the amount of the impairment loss, if any. In this second step, the implied fair value of the reporting unit’s goodwill is compared with the carrying amount of the goodwill. If the carrying amount of the reporting unit’s goodwill exceeds the implied fair value of that goodwill, an impairment loss is recognized in an amount equal to that excess, not to exceed the carrying amount of the goodwill. The Company calculates the fair value of its reporting units considering both the income approach and the guideline public company method. The income approach calculates the fair value of the reporting unit using a discounted cash flow approach utilizing a Gordon Growth model.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nd considers whether or not there is a measure of risk related to the specific reporting unit’s forecasted performance. Fair value under the guideline public company method is determined for each unit by applying market multiples for comparable public companies to the unit’s financial results. The key uncertainties in these calculations are the assumptions used in a reporting unit’s forecasted future performance, including revenue growth and operating margins, as well as the perceived risk associated with those forecasts, and selecting representative market multiples. For 2016 and 2015, the Company determined through qualitative assessment that the fair values of its reporting units were “more likely than not” greater than their carrying values. As a result, the Company was not required to perform the two-step impairment test. The Company did not record any goodwill impairments in 2017 , 2016 or 2015 . The Company's primary intangible assets are customer relationships, trade names and patents and proprietary technology acquired in business combinations. The costs of amortizable intangible assets are recognized over their expected useful lives, typically between three and sixteen years, using the straight-line method. Intangible assets that are subject to amortization are evaluated for impairment using a process similar to that used to evaluate long-lived assets described below. Intangible assets not subject to amortization, including trade names, are assessed for impairment at least annually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The fair value of trade names is measured using a relief-from-royalty approach, which assumes the value of the trade name is the discounted cash flows of the amount that would be paid to third parties had the Company not owned the trade name and instead licensed the trade name from another company. Higher royalty rates are assigned to premium brands within the marketplace based on name recognition and profitability, while other brands receive lower royalty rates. The basis for future sales projections is internal revenue forecasts by brand, which the Company believes represent reasonable market participant assumptions, to which the selected royalty rate is applied. The resulting cash flows are discounted using an applicable Discount Rate which includes any potential risk premium to reflect the inherent risk of holding a standalone intangible asset. The Company recorded a $13.9 million indefinite-lived intangible asset impairment during 2017 related to the Cybex trade name. Refer to Note 3 – Restructuring, Exit, Integration and Impairment Activities for further details. The Company did not record impairments for indefinite-lived intangible assets in 2016 and 2015.</t>
  </si>
  <si>
    <t>Equity Investments. For investments in which the Company owns or controls from 20 percent to 50 percent of the voting shares, the Company uses the equity method of accounting. The Company's share of net earnings or losses from equity method investments is included in the Consolidated Statements of Operations. The Company accounts for other investments, over which the Company does not have the ability to exercise significant influence, under the cost method of accounting. The Company periodically evaluates the carrying value of its investments.</t>
  </si>
  <si>
    <t>Long-Lived Assets</t>
  </si>
  <si>
    <t>Long-Lived Assets. The Company continually evaluates whether events and circumstances have occurred that indicate the remaining estimated useful lives of its definite-lived intangible assets and other long-lived assets may warrant revision or that the remaining balance of such assets may not be recoverable. Once an impairment indicator is identified, the Company tests for recoverability of the related asset group using an estimate of undiscounted cash flows over the asset group's remaining life. If an asset group's carrying value is not recoverable, the Company records an impairment loss based on the excess of the carrying value of the asset group over the long-lived asset group's fair value. Fair value is determined using observable inputs, including the use of appraisals from independent third parties, when available, and, when observable inputs are not available, based on the Company's assumptions of the data that market participants would use in pricing the asset, based on the best information available in the circumstances. Specifically, the Company uses discounted cash flows to determine the fair value of the asset when observable inputs are unavailable. The Company tested its long-lived asset balances for impairment as indicators arose during 2017 , 2016 and 2015 , resulting in impairment charges of $0.1 million , $2.4 million and $4.7 million , respectively, which are recognized either in Restructuring, exit, integration and impairment charges or Selling, general and administrative expense in the Consolidated Statements of Operations.</t>
  </si>
  <si>
    <t>Other Long-Term Assets. Other long-term assets consists mainly of long-term receivables originated by the Company and assigned to third parties, long-term pension assets and other long-term receivables and deposits. As of December 31, 2017 and 2016 , amounts assigned to third parties totaled $30.2 million and $29.0 million , respectively. The assignment of these instruments does not meet sale criteria as a result of the Company's contingent obligation to repurchase the receivables in the event of customer non-payment and therefore is treated as a secured obligation. Accordingly, these amounts were recorded in the Consolidated Balance Sheets under Other long-term assets and Long-term liabilities – Other.</t>
  </si>
  <si>
    <t>Revenue Recognition</t>
  </si>
  <si>
    <t>Revenue Recognition. Brunswick's revenue is derived primarily from the sale of boats, marine engines, marine parts and accessories, fitness equipment and active recreation products. Revenue is recognized in accordance with the terms of the sale, primarily upon shipment to customers, once the sales price is fixed or determinable and collectability is reasonably assured. Brunswick offers discounts and sales incentives that include retail promotions and rebates that are recorded as reductions of revenues in Net sales in the Consolidated Statements of Operations. The estimated liability and reduction in revenue for sales incentives is recorded at the later of when the program has been communicated to the customer or at the time of sale. Revenues from freight are included as a part of Net sales in the Consolidated Statements of Operations, whereas shipping, freight and handling costs are included in Cost of sales.</t>
  </si>
  <si>
    <t>Advertising Costs</t>
  </si>
  <si>
    <t>Advertising Costs. The Company records advertising and promotion costs in Selling, general and administrative expense in the Consolidated Statements of Operations in the period when the advertising first takes place.</t>
  </si>
  <si>
    <t>Foreign Currency</t>
  </si>
  <si>
    <t>Foreign Currency. The functional currency for the majority of Brunswick's operations is the U.S. dollar. All assets and liabilities of operations with a functional currency other than the U.S. dollar are translated at period end current rates. The resulting translation adjustments are recorded in Accumulated other comprehensive loss, net of tax. Revenues and expenses of operations with a functional currency other than the U.S. dollar are translated at the average exchange rates for the period. Transaction gains and losses resulting from changes in foreign currency exchange rates are recorded in either Cost of sales or Other income, net in the Consolidated Statements of Operations.</t>
  </si>
  <si>
    <t>Trademark Licensing Agreement</t>
  </si>
  <si>
    <t>Trademark Licensing Agreement. On September 18, 2014, the Company completed the sale of its retail bowling business to AMF Bowling Centers, Inc. (AMF) and entered into a trademark licensing agreement, allowing AMF to use the Company's retail trademarks and trade names over a five year period from the date of sale. As a result, the Company recorded deferred income of $20.7 million related to this agreement, which will be recognized as Other income, net in the Consolidated Statements of Operations over five years.</t>
  </si>
  <si>
    <t>Share-Based Compensation</t>
  </si>
  <si>
    <t>Share-Based Compensation. The Company records amounts for all share-based compensation, including grants of stock options and stock appreciation rights (SARs), non-vested stock awards and performance-based share awards over the vesting period in the Consolidated Statements of Operations based upon their fair values at the date of the grant. Share-based compensation costs are included in Selling, general and administrative expense in the Consolidated Statements of Operations.</t>
  </si>
  <si>
    <t>Research and Development</t>
  </si>
  <si>
    <t xml:space="preserve">Research and Development . Research and development costs are expensed as incurred. </t>
  </si>
  <si>
    <t>Derivatives</t>
  </si>
  <si>
    <t>Derivatives. The Company uses derivative financial instruments to manage its risk associated with movements in foreign currency exchange rates, interest rates and commodity prices. These instruments are used in accordance with guidelines established by the Company's management and are not used for trading or speculative purposes. The Company records all derivatives on the Consolidated Balance Sheets at fair value.</t>
  </si>
  <si>
    <t>Recent Accounting Pronouncements</t>
  </si>
  <si>
    <t>Recent Accounting Pronouncements . The following recent accounting pronouncements have been adopted during 2017 or will be adopted in future periods. Hedge Accounting : In August 2017, the Financial Accounting Standards Board (FASB) amended the Accounting Standards Codification (ASC) to simplify the application of hedge accounting and to better align an entity's risk management activities with the financial reporting of hedging relationship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Presentation of Benefit Costs : In March 2017, the FASB amended the ASC related to the income statement presentation of the components of net periodic benefit cost for an entity’s sponsored defined benefit pension and other postretirement plans. The amendments require entities to present the current-service-cost component with other current compensation costs in the income statement and present the other components outside of income from operations. The amendment is effective for interim and annual periods beginning after December 15, 2017, with early adoption permitted. The Company is currently evaluating the impact of adopting this ASC amendment, but does not expect it will have a material impact on its consolidated financial statements. Statements of Cash Flows Classifications : In August 2016, the FASB amended the ASC to add and/or clarify guidance on the classification of certain transactions in the statement of cash flows. The amendment is to be applied retrospectively and is effective for fiscal years, and the interim periods within those years, beginning after December 15, 2017, with early adoption permitted. The Company is currently evaluating the impact it will have on its Consolidated Statements of Cash Flows. Share-Based Compensation : In March 2016, the FASB amended the ASC to simplify the accounting for employee share-based payment transactions. The Company adopted this amendment during the first quarter of 2017 , and recognized $7.9 million of net excess tax benefits related to share-based payments in the income tax provision for the year ended December 31, 2017 . These net excess tax benefits were historically recorded in additional paid-in capital when recognized. Additionally, the Company adopted the amendment retrospectively for presentation of net excess tax benefits on the Consolidated Statements of Cash Flows, resulting in an increase of $13.4 million and $7.0 million in both Net cash provided by operating activities and Net cash used for financing activities for the years ended December 31, 2016 and 2015, respectively. The Company also elected to recognize forfeitures of share-based awards as they occur. The remaining amendments, including those related to statutory withholding requirements, did not have a material impact. Recognition of Leases : In February 2016, the FASB amended the ASC to require lessees to recognize assets and liabilities on the balance sheet for all leases with terms greater than twelve months. Lessees will continue to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is currently evaluating the impact that the adoption of the new standard will have on its consolidated financial statements. Revenue Recognition : In May 2014, the FASB issued a final standard on revenue recognition which outlines a single comprehensive model for entities to use in accounting for revenue arising from contracts with customers. This standard will supersede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August 2015, the FASB amended the ASC to delay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retrospective approach in applying the new standard. The Company will use the modified retrospective approach in applying the new standard. There are no significant implementation matters that have yet to be addressed. The Company determined that the standard does not have a material impact on its consolidated financial statements. The cumulative net adjustment to the 2018 beginning Retained earnings balance is expected to be less than $35 million . The most meaningful changes will be in the Fitness and Boat segments. In the Boat segment, certain customers are offered retail promotions that are currently recorded at the later of when the program has been communicated to the customer or at the time of sale. Under the new standard, these promotions will now be estimated and recognized at the time of sale, primarily upon shipment to customers. In the Fitness segment, certain customer contracts include product rebates recorded in cost of sales at the time of sale. Under the new standard, the Company will no longer record the rebate at the time of sale; however, a portion of revenue will be deferred and not recognized until the rebate is redeemed. As a result, there are changes in the timing of recording certain promotions and rebates, including but not limited to those described above, however, there are no changes in the total amount of cumulative revenue recognized for each transaction.</t>
  </si>
  <si>
    <t>Significant Accounting Policies Significant Accounting Policies (Tables)</t>
  </si>
  <si>
    <t>Net Gains (Losses) on Sale and Disposal of Property [Table Text Block]</t>
  </si>
  <si>
    <t>The amount of gains and losses for the years ended December 31 were as follows: (in millions) 2017 2016 2015 Gains on the sale of property $ 0.7 $ 0.4 $ 1.1 Losses on the sale and disposal of property (2.3 ) (0.5 ) (2.0 ) Net losses on sale and disposal of property $ (1.6 ) $ (0.1 ) $ (0.9 )</t>
  </si>
  <si>
    <t>Discontinued Operations (Tables)</t>
  </si>
  <si>
    <t>Schedule of Results of Operations, Assets and Liabilities of Businesses Reported as Discontinued Operations</t>
  </si>
  <si>
    <t>The following table discloses the results of operations of the businesses reported as discontinued operations for the years ended December 31, 2017 , 2016 and 2015 , respectively: (in millions) 2017 2016 2015 Net sales $ 387.6 $ 406.2 $ 432.9 Earnings (loss) from discontinued operations before income taxes $ (62.1 ) $ 3.4 $ 1.9 Income tax provision (benefit) (21.2 ) (0.0 ) 4.2 Earnings (loss) from discontinued operations, net of tax (B) (40.9 ) 3.4 (2.3 ) Gain on disposal of discontinued operations, net of tax (A) — — 12.8 Net earnings (loss) from discontinued operations, net of tax (B) $ (40.9 ) $ 3.4 $ 10.5 (A) The Gain on disposal of discontinued operations, net of tax for 2015 includes a pre-tax and after-tax gain of $12.8 million . (B) Net earnings (loss) from discontinued operations includes a charge of $36.0 million , $23.8 million after-tax, as discussed above in 2017 and other restructuring, exit, integration and impairment charges, net of tax of $6.5 million , $0.2 million and $7.2 million in 2017 , 2016 and 2015 , respectively. The following table reflects the summary of assets and liabilities held for sale as of December 31, 2017 and December 31, 2016 for the Sea Ray businesses included in discontinued operations: (in millions) 2017 2016 Accounts and notes receivable, net $ 5.0 $ 5.8 Net inventory 62.1 63.1 Prepaid expenses and other 1.7 2.6 Current assets held for sale 68.8 71.5 Net property (A) 33.8 63.1 Other intangibles, net 4.7 4.7 Other long-term assets (B) (4.6 ) 0.4 Long-term assets held for sale (C) 33.9 68.2 Assets held for sale $ 102.7 $ 139.7 Accounts payable $ 10.8 $ 14.5 Accrued expenses 45.4 45.3 Current liabilities held for sale 56.2 59.8 Other liabilities 2.7 6.7 Long-term liabilities held for sale 2.7 6.7 Liabilities held for sale $ 58.9 $ 66.5 (A) Net property held for sale at December 31, 2017 reflects an impairment of $31.0 million . (B) Includes a $5.0 million valuation allowance on the disposal group at December 31, 2017. (C) As of December 31, 2017 and 2016, the Company had $12.7 million and $13.2 million , respectively, of net long-term assets classified as held for sale that were not related to businesses reported as discontinued operations.</t>
  </si>
  <si>
    <t>Restructuring, Exit, Impairment and Integration Activities (Tables)</t>
  </si>
  <si>
    <t>Restructuring Cost and Reserve [Line Items]</t>
  </si>
  <si>
    <t>Summary of the Expense Associated with Restructuring, Exit, Impairment and Integration Activities</t>
  </si>
  <si>
    <t>The following table is a summary of the net expense associated with the restructuring, exit, integration and impairment activities for 2017 , 2016 and 2015 . The 2017 charges related to actions initiated in 2017 and 2016. The 2016 charges related to actions initiated in 2016 and 2015. The 2015 charges related to actions initiated in 2015. (in millions) 2017 2016 2015 Restructuring and exit activities: Employee termination and other benefits $ 7.2 $ 0.6 $ 0.6 Current asset write-downs 4.9 — — Professional fees 0.2 — — Other 0.9 — — Asset disposition and impairment actions: Definite-lived and other asset impairments — 2.3 4.1 Intangible asset impairments: Trade name impairment 13.9 — — Integration activities: Employee termination and other benefits 2.5 4.0 — Professional fees 5.2 5.9 — Other 1.8 2.4 — Total restructuring, exit, integration and impairment charges $ 36.6 $ 15.2 $ 4.7 Total cash payments for restructuring, exit, integration and impairment charges (A) $ 16.2 $ 10.2 $ 0.4 Accrued charges at end of the period (B) $ 5.4 $ 4.6 $ 1.5</t>
  </si>
  <si>
    <t>Actions Initiated in 2017 [Member]</t>
  </si>
  <si>
    <t>Schedule of Restructuring, Exit, Impairment and Integration Charges by Type of Cost and Reportable Segment [Table Text Block]</t>
  </si>
  <si>
    <t>The following table is a summary of the expense associated with the restructuring, exit, integration and impairment activities for the year ended December 31, 2017 and related actions initiated in 2017: (in millions) Fitness Boat Corporate Total Restructuring and exit activities: Employee termination and other benefits $ 3.8 $ 1.0 $ 2.4 $ 7.2 Current asset write-downs 2.7 2.2 — 4.9 Professional fees — 0.2 — 0.2 Other 0.4 0.5 — 0.9 Intangible asset impairments: Trade name impairment 13.9 — — 13.9 Total restructuring, exit, integration and impairment charges $ 20.8 $ 3.9 $ 2.4 $ 27.1</t>
  </si>
  <si>
    <t>Actions Initiated in 2016 [Member]</t>
  </si>
  <si>
    <t>The following table is a summary of the expense associated with the restructuring, exit, integration and impairment activities for the year ended December 31, 2017 and 2016 and related actions initiated in 2016: 2017 2016 (in millions) Fitness Total Fitness Boat Corporate Total Restructuring and exit activities: Employee termination and other benefits $ — $ — $ 0.4 $ 0.2 $ — $ 0.6 Asset disposition and impairment actions: Definite-lived and other asset impairments — — — — 1.4 1.4 Integration activities: Employee termination and other benefits 2.5 2.5 4.0 — — 4.0 Professional fees 5.2 5.2 5.9 — — 5.9 Other 1.8 1.8 2.4 — — 2.4 Total restructuring, exit, integration and impairment charges $ 9.5 $ 9.5 $ 12.7 $ 0.2 $ 1.4 $ 14.3</t>
  </si>
  <si>
    <t>Acquisitions Schedule of assets acquired, liabilities assumed and cash consideration paid (Tables)</t>
  </si>
  <si>
    <t>Schedule of Assets Acquired, Liabilities Assumed and Cash Consideration Paid [Table Text Block]</t>
  </si>
  <si>
    <t xml:space="preserve">The following table is a summary of the assets acquired, liabilities assumed and net cash consideration paid for the Cybex acquisition during 2016: (in millions) Fair Value Useful Life Accounts and notes receivable $ 22.0 Inventory 13.9 Goodwill 88.4 Trade names 38.6 Indefinite Customer relationships 43.7 16 years Patents and proprietary technology 3.1 5 years Property and equipment 35.2 Other assets 3.7 Total assets acquired 248.6 Total liabilities assumed 51.7 Net cash consideration paid $ 196.9 </t>
  </si>
  <si>
    <t>Summary of the Net Cash Consideration Paid and the Goodwill and Intangible Assets Acquired by Year [Table Text Block]</t>
  </si>
  <si>
    <t>The following table is a summary of the net cash consideration paid and the goodwill and intangible assets acquired during the years ended December 31, 2017 and 2016 : (in millions) Fair Value of Identifiable Intangible Assets Acquired Year Net Cash Consideration Paid Goodwill Total Intangible Asset Useful Life 2017 $ 15.5 $ 5.5 $ 4.6 Trade names $ 1.4 Indefinite Customer relationships 3.2 15 years 2016 276.1 119.2 118.7 Trade names 50.9 Indefinite Customer relationships 61.5 11 - 16 years Patents and proprietary technology 6.3 5 years</t>
  </si>
  <si>
    <t>Earnings per Common Share (Tables)</t>
  </si>
  <si>
    <t>Basic and Diluted Earnings per Common Share</t>
  </si>
  <si>
    <t>Basic and diluted earnings per common share for the years ended December 31, 2017 , 2016 and 2015 were calculated as follows: (in millions, except per share data) 2017 2016 2015 Net earnings from continuing operations $ 187.3 $ 272.6 $ 230.9 Earnings (loss) from discontinued operations, net of tax (40.9 ) 3.4 10.5 Net earnings $ 146.4 $ 276.0 $ 241.4 Weighted average outstanding shares-basic 89.4 91.2 93.0 Dilutive effect of common stock equivalents 0.7 0.8 1.3 Weighted average outstanding shares-diluted 90.1 92.0 94.3 Basic earnings (loss) per common share: Continuing operations $ 2.10 $ 2.99 $ 2.49 Discontinued operations (0.46 ) 0.04 0.11 Net earnings $ 1.64 $ 3.03 $ 2.60 Diluted earnings (loss) per common share: Continuing operations $ 2.08 $ 2.96 $ 2.45 Discontinued operations (0.46 ) 0.04 0.11 Net earnings $ 1.62 $ 3.00 $ 2.56</t>
  </si>
  <si>
    <t>Segment Information (Tables)</t>
  </si>
  <si>
    <t>Operating Segments</t>
  </si>
  <si>
    <t>Information about the operations of Brunswick's reportable segments is set forth below: Operating Segments Net Sales Operating Earnings (Loss) Total Assets (A) (in millions) 2017 2016 2015 2017 2016 2015 2017 2016 Marine Engine $ 2,631.8 $ 2,441.1 $ 2,314.3 $ 407.0 $ 377.1 $ 348.0 $ 1,205.0 $ 1,079.5 Boat 1,103.0 963.7 879.1 71.1 59.4 38.5 308.9 285.8 Marine eliminations (258.5 ) (231.3 ) (207.8 ) — — — — — Total Marine 3,476.3 3,173.5 2,985.6 478.1 436.5 386.5 1,513.9 1,365.3 Fitness 1,033.7 980.4 794.6 64.1 117.3 116.5 1,012.8 947.5 Pension costs — — — (105.9 ) (69.8 ) (94.0 ) — — Corporate/Other — — — (81.4 ) (77.1 ) (77.7 ) 728.8 832.2 Total $ 4,510.0 $ 4,153.9 $ 3,780.2 $ 354.9 $ 406.9 $ 331.3 $ 3,255.5 $ 3,145.0 (A) As of December 31, 2017 and 2016, the Company had $102.7 million and $139.7 million , respectively, of net assets classified as held for sale in the Consolidated Balance Sheets relating to discontinued operations. See Note 2 – Discontinued Operations for further details. Depreciation Amortization (in millions) 2017 2016 2015 2017 2016 2015 Marine Engine $ 48.8 $ 48.4 $ 47.4 $ 1.7 $ 1.8 $ 2.1 Boat 19.2 16.4 14.8 1.0 0.8 0.7 Fitness 18.0 15.9 9.1 5.7 4.2 0.2 Corporate/Other 3.8 3.5 2.8 — — — Total $ 89.8 $ 84.2 $ 74.1 $ 8.4 $ 6.8 $ 3.0 Capital Expenditures Research &amp; Development Expense (in millions) 2017 2016 2015 2017 2016 2015 Marine Engine $ 111.1 $ 112.4 $ 77.4 $ 90.5 $ 85.6 $ 78.9 Boat 41.5 23.1 19.3 13.2 12.0 10.3 Fitness 24.3 35.7 16.9 34.8 33.4 24.7 Corporate/Other 12.4 1.3 0.5 — — — Total $ 189.3 $ 172.5 $ 114.1 $ 138.5 $ 131.0 $ 113.9</t>
  </si>
  <si>
    <t>Geographic Segments</t>
  </si>
  <si>
    <t>Geographic Segments Net Sales Net property (in millions) 2017 2016 2015 2017 2016 United States $ 2,972.9 $ 2,762.2 $ 2,474.9 $ 569.8 $ 489.7 International 1,537.1 1,391.7 1,305.3 74.5 65.2 Corporate/Other — — — 15.2 14.1 Total $ 4,510.0 $ 4,153.9 $ 3,780.2 $ 659.5 $ 569.0</t>
  </si>
  <si>
    <t>Fair Value Measurements (Tables)</t>
  </si>
  <si>
    <t>Summary of Financial Assets and Liabilities Measured at Fair Value on a Recurring Basis</t>
  </si>
  <si>
    <t>The following table summarizes Brunswick’s financial assets and liabilities measured at fair value on a recurring basis as of December 31, 2017 : (in millions) Level 1 Level 2 Total Assets: Cash equivalents $ 34.4 $ — $ 34.4 Short-term investments in marketable securities 0.8 — 0.8 Restricted cash 9.4 — 9.4 Derivatives — 6.0 6.0 Total assets $ 44.6 $ 6.0 $ 50.6 Liabilities: Derivatives $ — $ 7.7 $ 7.7 Deferred compensation 4.0 28.6 32.6 Total liabilities at fair value $ 4.0 $ 36.3 $ 40.3 Liabilities measured at net asset value 10.5 Total liabilities $ 50.8 The following table summarizes Brunswick’s financial assets and liabilities measured at fair value on a recurring basis as of December 31, 2016 : (in millions) Level 1 Level 2 Total Assets: Cash equivalents $ 4.6 $ 14.3 $ 18.9 Short-term investments in marketable securities 0.8 35.0 35.8 Restricted cash 11.2 — 11.2 Derivatives — 11.2 11.2 Total assets $ 16.6 $ 60.5 $ 77.1 Liabilities: Derivatives $ — $ 4.7 $ 4.7 Deferred compensation 4.1 25.6 29.7 Total liabilities at fair value $ 4.1 $ 30.3 $ 34.4 Liabilities measured at net asset value 10.3 Total liabilities $ 44.7</t>
  </si>
  <si>
    <t>Financing Receivables (Tables)</t>
  </si>
  <si>
    <t>Financing Receivables, Excluding Trade Accounts Receivable Contractually Due Within One Year, by Segment</t>
  </si>
  <si>
    <t>The following are the Company’s financing receivables, excluding trade accounts receivable contractually due within one year as of December 31, 2017 and December 31, 2016 : (in millions) December 31, 2017 December 31, 2016 Third-Party Receivables: Short-term 23.7 22.0 Long-term 30.2 29.0 Total 53.9 51.0 Other Receivables: Short-term 11.7 6.2 Long-term 1.1 0.6 Allowance for credit loss (0.2 ) (0.1 ) Total 12.6 6.7 Total Financing Receivables $ 66.5 $ 57.7</t>
  </si>
  <si>
    <t>Investments (Tables)</t>
  </si>
  <si>
    <t>Schedule of Available-For-Sale Securities</t>
  </si>
  <si>
    <t>The following is a summary of the fair values, which were equal to the amortized costs, of the Company’s available-for-sale securities, all due in one year or less, as of December 31, 2017 and 2016 : (in millions) 2017 2016 Commercial Paper $ — $ 35.0 U.S. Treasury Bills 0.8 0.8 Total available-for-sale securities $ 0.8 $ 35.8</t>
  </si>
  <si>
    <t>Financial Services (Tables)</t>
  </si>
  <si>
    <t>Maximum Loss Exposure Related to Joint Venture</t>
  </si>
  <si>
    <t>The Company’s maximum loss exposure relating to BAC is detailed as follows: (in millions) December 31, December 31, Investment $ 17.8 $ 16.9 Repurchase and recourse obligations (A) 39.9 36.8 Liabilities (B) (0.9 ) (1.0 ) Total maximum loss exposure $ 56.8 $ 52.7 (A) Repurchase and recourse obligations are off-balance sheet obligations provided by the Company for the Boat and Marine Engine segments, respectively, and are included within the Maximum Potential Obligations disclosed in Note 13 – Commitments and Contingencies .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 (B) Represents accrued amounts for potential losses related to recourse exposure and the Company’s expected losses on obligations to repurchase products, after giving effect to proceeds anticipated to be received from the resale of these products to alternative dealers.</t>
  </si>
  <si>
    <t>Goodwill and Other Intangibles (Tables)</t>
  </si>
  <si>
    <t>Schedule of Goodwill</t>
  </si>
  <si>
    <t>Changes in the Company's goodwill during the period ended December 31, 2017 , by segment, are summarized below: (in millions) 2016 Acquisitions Impairments Adjustments 2017 Marine Engine $ 25.1 $ 5.5 $ — $ 1.1 $ 31.7 Boat 2.2 — — — 2.2 Fitness 386.5 — — 4.9 391.4 Total $ 413.8 $ 5.5 $ — $ 6.0 $ 425.3 Changes in the Company's goodwill during the period ended December 31, 2016 , by segment, are summarized below: (in millions) 2015 Acquisitions Impairments Adjustments 2016 Marine Engine $ 26.2 $ — $ — $ (1.1 ) $ 25.1 Boat — 2.2 — — 2.2 Fitness 272.5 117.0 — (3.0 ) 386.5 Total $ 298.7 $ 119.2 $ — $ (4.1 ) $ 413.8</t>
  </si>
  <si>
    <t>Schedule of Other Intangible Assets</t>
  </si>
  <si>
    <t>The Company's intangible assets, included within Other intangibles, net on the Consolidated Balance Sheets as of December 31, 2017 and 2016 , are summarized by intangible asset type below: 2017 2016 (in millions) Gross Amount Accumulated Amortization Gross Amount Accumulated Amortization Intangible assets: Customer relationships $ 126.7 $ (59.4 ) $ 121.4 $ (52.4 ) Trade names 71.2 — 83.4 — Other 22.5 (16.6 ) 22.4 (14.7 ) Total $ 220.4 $ (76.0 ) $ 227.2 $ (67.1 ) The Company's intangible assets, included within Other intangibles, net on the Consolidated Balance Sheets as of December 31, 2017 and 2016 , are summarized by segment below: 2017 2016 (in millions) Gross Amount Accumulated Amortization Gross Amount Accumulated Amortization Intangible assets: Marine Engine $ 78.3 $ (38.5 ) $ 72.8 $ (36.7 ) Boat 39.9 (24.1 ) 39.9 (23.0 ) Fitness 102.2 (13.4 ) 114.5 (7.4 ) Total $ 220.4 $ (76.0 ) $ 227.2 $ (67.1 )</t>
  </si>
  <si>
    <t>Income Taxes (Tables)</t>
  </si>
  <si>
    <t>Schedule of Earnings Before Income Taxes by Jurisdiction</t>
  </si>
  <si>
    <t>The sources of Earnings before income taxes were as follows: (in millions) 2017 2016 2015 United States $ 265.5 $ 304.9 $ 246.9 Foreign 77.8 84.1 67.9 Earnings before income taxes $ 343.3 $ 389.0 $ 314.8</t>
  </si>
  <si>
    <t>Schedule of Components of Income Tax Provision (Benefit)</t>
  </si>
  <si>
    <t>The Income tax provision consisted of the following: (in millions) 2017 2016 2015 Current tax expense: U.S. Federal $ 11.0 $ 25.6 $ 21.3 State and local 6.0 4.7 2.2 Foreign 20.6 23.4 17.1 Total current 37.6 53.7 40.6 Deferred tax expense: U.S. Federal 118.5 56.2 40.4 State and local 1.8 6.7 3.2 Foreign (1.9 ) (0.2 ) (0.3 ) Total deferred 118.4 62.7 43.3 Income tax provision $ 156.0 $ 116.4 $ 83.9</t>
  </si>
  <si>
    <t>Schedule of Deferred Tax Assets and Liabilities</t>
  </si>
  <si>
    <t>Temporary differences and carryforwards giving rise to deferred tax assets and liabilities at December 31, 2017 and 2016 are summarized in the table below: (in millions) 2017 2016 Deferred tax assets: Pension $ 25.0 $ 86.2 Loss carryforwards 75.9 71.7 Tax credit carryforwards 43.8 47.3 Product warranties 31.3 41.9 Sales incentives and discounts 25.0 32.0 Deferred revenue 19.2 23.2 Equity compensation 15.1 23.2 Compensation and benefits 4.0 22.2 Deferred compensation 15.4 21.7 Postretirement and postemployment benefits 12.6 20.2 Sale of business 14.4 10.2 Other 48.1 72.7 Gross deferred tax assets 329.8 472.5 Valuation allowance (81.4 ) (78.1 ) Deferred tax assets $ 248.4 $ 394.4 Deferred tax liabilities: Depreciation and amortization $ (57.8 ) $ (45.5 ) State and local income taxes (21.1 ) (34.9 ) Other (8.7 ) (8.7 ) Deferred tax liabilities $ (87.6 ) $ (89.1 ) Total net deferred tax assets $ 160.8 $ 305.3</t>
  </si>
  <si>
    <t>Reconciliation of Unrecognized Tax Benefits</t>
  </si>
  <si>
    <t>The following is a reconciliation of the total amounts of unrecognized tax benefits excluding interest and penalties for the 2017 , 2016 and 2015 annual reporting periods: (in millions) 2017 2016 2015 Balance at January 1 $ 3.4 $ 4.7 $ 4.8 Gross increases - tax positions prior periods 0.1 0.3 0.4 Gross decreases - tax positions prior periods (0.2 ) (0.4 ) (0.1 ) Gross increases - current period tax positions 0.4 0.5 0.5 Decreases - settlements with taxing authorities (0.5 ) — (0.6 ) Reductions - lapse of statute of limitations (1.1 ) (1.7 ) — Other — 0.0 (0.3 ) Balance at December 31 $ 2.1 $ 3.4 $ 4.7</t>
  </si>
  <si>
    <t>Reconciliation of Income Taxes at the Statutory Federal Income Tax Rate to Income Tax Provision (Benefit)</t>
  </si>
  <si>
    <t>The difference between the actual income tax provision (benefit) and the tax provision computed by applying the statutory Federal income tax rate to Earnings before income taxes is attributable to the following: (in millions) 2017 2016 2015 Income tax provision at 35 percent $ 120.2 $ 136.2 $ 110.2 State and local income taxes, net of Federal income tax effect 7.4 8.3 7.1 Deferred tax asset valuation allowance 4.7 2.9 0.7 Income attributable to domestic production activities (8.2 ) (6.1 ) (8.8 ) Equity compensation (7.7 ) — — Change in estimates related to prior years and prior years amended tax return filings 1.4 (0.2 ) (4.2 ) Federal and state tax credits (10.3 ) (9.1 ) (8.0 ) Taxes related to foreign income, net of credits (25.4 ) (20.1 ) (6.8 ) Taxes related to unremitted earnings — (1.1 ) (11.4 ) Tax reserve reassessment (1.1 ) (1.4 ) 0.5 Deferred tax reassessment 2.1 1.6 3.0 Tax law changes 71.8 5.4 — Other 1.1 — 1.6 Actual income tax provision $ 156.0 $ 116.4 $ 83.9 Effective tax rate 45.4 % 29.9 % 26.7 %</t>
  </si>
  <si>
    <t>Income Tax Provision (Benefit) Allocated to Continuing and Discontinued Operations</t>
  </si>
  <si>
    <t>Income tax provision allocated to continuing operations and discontinued operations for the years ended December 31 was as follows: (in millions) 2017 2016 2015 Continuing operations $ 156.0 $ 116.4 $ 83.9 Discontinued operations (21.2 ) (0.0 ) 4.2 Total tax provision $ 134.8 $ 116.4 $ 88.1</t>
  </si>
  <si>
    <t>Commitments and Contingencies (Tables)</t>
  </si>
  <si>
    <t>Product Warranty Liabilities</t>
  </si>
  <si>
    <t>The following activity related to product warranty liabilities was recorded in Accrued expenses during the year s ended December 31, 2017 and December 31, 2016 : (in millions) 2017 2016 Balance at beginning of period $ 100.2 $ 93.3 Payments made (57.9 ) (55.9 ) Provisions/additions for contracts issued/sold 62.3 63.6 Aggregate changes for preexisting warranties 5.5 (9.8 ) Foreign currency translation 1.8 (0.4 ) Acquisitions — 7.1 Other (0.6 ) 2.3 Balance at end of period $ 111.3 $ 100.2</t>
  </si>
  <si>
    <t>Extended Product Warranty Liabilities</t>
  </si>
  <si>
    <t>The following activity related to deferred revenue for extended product warranty contracts was recorded in Accrued expenses and Other long-term liabilities during the years ended December 31, 2017 and December 31, 2016 : (in millions) 2017 2016 Balance at beginning of period $ 90.6 $ 78.3 Extended warranty contracts sold 51.8 39.7 Revenue recognized on existing extended warranty contracts (31.1 ) (29.3 ) Foreign currency translation 0.8 (0.7 ) Acquisitions — 2.6 Balance at end of period $ 112.1 $ 90.6</t>
  </si>
  <si>
    <t>Financial Instruments (Tables)</t>
  </si>
  <si>
    <t>Schedule of Activity Related to Cash Flow Hedges Recorded in Accumulated Other Comprehensive Loss</t>
  </si>
  <si>
    <t>The following activity related to cash flow hedges was recorded in Accumulated other comprehensive loss as of December 31: Accumulated Unrealized Derivative Gains (Losses) 2017 2016 (in millions) Pretax After-tax Pretax After-tax Beginning balance $ 1.1 $ (5.6 ) $ 0.4 $ (5.9 ) Net change in value of outstanding hedges (10.9 ) (7.5 ) 2.9 2.1 Net amount recognized into earnings 2.0 1.3 (2.2 ) (1.8 ) Ending balance $ (7.8 ) $ (11.8 ) $ 1.1 $ (5.6 )</t>
  </si>
  <si>
    <t>Fair Values Of Derivative Instruments</t>
  </si>
  <si>
    <t>As of December 31, 2017 and December 31, 2016 , the fair values of the Company’s derivative instruments were: (in millions) Derivative Assets Derivative Liabilities Instrument Balance Sheet Location Fair Value Balance Sheet Location Fair Value 2017 2016 2017 2016 Derivatives Designated as Cash Flow Hedges Foreign exchange contracts Prepaid expenses and other $ 2.5 $ 7.2 Accrued expenses $ 5.5 $ 2.5 Total $ 2.5 $ 7.2 $ 5.5 $ 2.5 Derivatives Designated as Fair Value Hedges Interest rate contracts Prepaid expenses and other $ 2.1 $ 2.1 Accrued expenses $ 1.8 $ 1.7 Interest rate contracts Other long-term assets 0.7 0.7 Other long-term liabilities 0.3 0.2 Total $ 2.8 $ 2.8 $ 2.1 $ 1.9 Other Hedging Activity Foreign exchange contracts Prepaid expenses and other $ 0.7 $ 1.2 Accrued expenses $ 0.1 $ 0.3 Total $ 0.7 $ 1.2 $ 0.1 $ 0.3</t>
  </si>
  <si>
    <t>Effect of Derivative Instruments on the Consolidated Statement of Operations</t>
  </si>
  <si>
    <t>The effect of derivative instruments on the Consolidated Statements of Operations for the year s ended December 31, 2017 and December 31, 2016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2017 2016 2017 2016 Interest rate contracts $ — $ — Interest expense $ (1.1 ) $ (0.6 ) Foreign exchange contracts (10.9 ) 2.9 Cost of sales (0.9 ) 3.3 Commodity contracts — 0.0 Cost of sales (0.0 ) (0.5 ) Total $ (10.9 ) $ 2.9 $ (2.0 ) $ 2.2 Derivatives Designated as Fair Value Hedging Instruments Location of Gain (Loss) on Derivatives Recognized in Earnings Amount of Gain (Loss) on Derivatives Recognized in Earnings 2017 2016 Interest rate contracts Interest expense $ 2.0 $ 2.9 Other Hedging Activity Location of Gain (Loss) on Derivatives Recognized in Earnings Amount of Gain (Loss) on Derivatives Recognized in Earnings 2017 2016 Foreign exchange contracts Cost of sales $ (9.9 ) $ (3.4 ) Foreign exchange contracts Other income, net (1.8 ) 2.0 Commodity contracts Cost of sales — 0.3 Total $ (11.7 ) $ (1.1 )</t>
  </si>
  <si>
    <t>Accrued Expenses Accrued Expenses (Tables)</t>
  </si>
  <si>
    <t>Schedule of Accrued Expenses</t>
  </si>
  <si>
    <t>Accrued Expenses at December 31, 2017 and 2016 were as follows: (in millions) 2017 2016 Compensation and benefit plans $ 131.7 $ 134.8 Product warranties 111.3 100.2 Sales incentives and discounts 109.8 91.2 Deferred revenue and customer deposits 65.2 62.3 Secured obligations, repurchase and recourse 25.7 24.1 Insurance reserves 19.5 18.7 Environmental reserves 11.5 21.7 Interest 8.4 8.4 Real, personal and other non-income taxes 6.4 6.8 Derivatives 7.4 4.5 Other 66.7 48.6 Total accrued expenses $ 563.6 $ 521.3</t>
  </si>
  <si>
    <t>Debt (Tables)</t>
  </si>
  <si>
    <t>Schedule of Long-term Debt</t>
  </si>
  <si>
    <t>Long-term debt at December 31, 2017 and December 31, 2016 consisted of the following: (in millions) 2017 2016 Notes, 7.125% due 2027, net of discount of $0.4 and $0.4 and debt issuance costs of $0.4 and $0.5 $ 162.4 $ 162.3 Senior notes, currently 4.625%, due 2021, net of debt issuances costs of $1.5 and $1.9 (A) 148.2 147.8 Debentures, 7.375% due 2023, net of discount of $0.2 and $0.2 and debt issuance costs of $0.2 and $0.2 (A) 103.4 103.4 Loan with Fond du Lac County Economic Development Corporation, 2.0% due 2021, net of discount of $3.0 and $3.8 and debt issuance costs of $0.1 and $0.1 19.6 23.8 Notes, various up to 5.8% payable through 2027, net of discount of $0.2 and $0.2 3.8 2.1 Total long-term debt 437.4 439.4 Current maturities of long-term debt (5.6 ) (5.6 ) Long-term debt, net of current maturities $ 431.8 $ 433.8 (A) Included in Senior notes, 4.625 percent due 2021 and Debentures, 7.375 percent due 2023 at December 31, 2017 and December 31, 2016 , are the aggregate fair values related to the fixed-to-floating interest rate swaps as discussed in Note 14 – Financial Instruments .</t>
  </si>
  <si>
    <t>Schedule of Maturities of Long-term Debt, Net</t>
  </si>
  <si>
    <t>Scheduled maturities, net: (in millions) 2018 $ 5.6 2019 5.9 2020 5.8 2021 153.3 2022 0.3 Thereafter 266.5 Total long-term debt including current maturities $ 437.4</t>
  </si>
  <si>
    <t>Postretirement Benefits (Tables)</t>
  </si>
  <si>
    <t>Schedule of Net Pension and Other Benefit Costs</t>
  </si>
  <si>
    <t>Costs. Pension and other postretirement benefit costs included the following components for 2017 , 2016 and 2015 : Pension Benefits Other Postretirement Benefits (in millions) 2017 2016 2015 2017 2016 2015 Interest cost $ 28.4 $ 35.8 $ 47.9 $ 1.2 $ 1.4 $ 1.8 Expected return on plan assets (33.5 ) (38.5 ) (55.7 ) — — — Amortization of prior service credits — — — (0.7 ) (0.7 ) (0.7 ) Amortization of net actuarial losses 14.4 17.4 19.5 — — 1.3 Settlement charges 96.6 55.1 82.3 — — — Net pension and other benefit costs $ 105.9 $ 69.8 $ 94.0 $ 0.5 $ 0.7 $ 2.4</t>
  </si>
  <si>
    <t>Reconciliation of the Changes in Plans Benefit Obligations, Fair Value of Plan Assets, and Statement of Funded Status</t>
  </si>
  <si>
    <t>Benefit Obligations and Funded Status. A reconciliation of the changes in the benefit obligations and fair value of assets over the two-year period ending December 31, 2017 , and a statement of the funded status at December 31 for these years for the Company's pension and other postretirement benefit plans follow: Pension Benefits Other Postretirement Benefits (in millions) 2017 2016 2017 2016 Reconciliation of benefit obligation: Benefit obligation at previous December 31 $ 921.5 $ 1,035.5 $ 40.6 $ 43.5 Interest cost 28.4 35.8 1.2 1.4 Participant contributions — — 0.5 0.5 Actuarial (gains) losses 58.0 49.0 0.0 (0.9 ) Benefit payments (56.6 ) (73.6 ) (3.6 ) (3.9 ) Settlement payments (234.4 ) (125.2 ) — — Benefit obligation at December 31 716.9 921.5 38.7 40.6 Reconciliation of fair value of plan assets: Fair value of plan assets at previous December 31 687.9 736.4 — — Actual return on plan assets 75.5 75.7 — — Employer contributions 73.7 74.6 3.1 3.4 Participant contributions — — 0.5 0.5 Benefit payments (56.6 ) (73.6 ) (3.6 ) (3.9 ) Settlement payments (234.4 ) (125.2 ) — — Fair value of plan assets at December 31 546.1 687.9 — — Funded status at December 31 $ (170.8 ) $ (233.6 ) $ (38.7 ) $ (40.6 ) Funded percentage (A) 76 % 75 % NA NA (A) As all of the Company's plans are frozen, the projected benefit obligation and the accumulated benefit obligation are equal. As of December 31, 2017 and 2016 , the projected and accumulated benefit obligations for all of the Company's pension plans were in excess of plan assets.</t>
  </si>
  <si>
    <t>Schedule of Amounts Recognized in Consolidated Balance Sheet</t>
  </si>
  <si>
    <t>The amounts included in the Company's Consolidated Balance Sheets as of December 31, 2017 and 2016 , were as follows: Pension Benefits Other Postretirement Benefits (in millions) 2017 2016 2017 2016 Accounts and notes receivable $ 3.5 $ — $ — $ — Assets recognized 3.5 — — — Accrued expenses 3.8 10.5 3.7 4.1 Postretirement benefit liabilities 170.5 223.1 35.0 36.5 Liabilities recognized $ 174.3 $ 233.6 $ 38.7 $ 40.6</t>
  </si>
  <si>
    <t>Activity Recorded in Accumulated Other Comprehensive Income or Loss</t>
  </si>
  <si>
    <t>Accumulated Other Comprehensive Loss. The following pretax activity related to pensions and other postretirement benefits was recorded in Accumulated other comprehensive loss as of December 31: Pension Benefits Other Postretirement Benefits (in millions) 2017 2016 2017 2016 Prior service credits Beginning balance $ — $ — $ (10.2 ) $ (10.9 ) Amount recognized as component of net benefit costs — — 0.7 0.7 Ending balance — — (9.5 ) (10.2 ) Net actuarial losses Beginning balance 397.1 457.8 1.0 1.9 Actuarial (gains) losses arising during the period 16.0 11.8 0.0 (0.9 ) Amount recognized as component of net benefit costs (111.0 ) (72.5 ) — — Ending balance 302.1 397.1 1.0 1.0 Total $ 302.1 $ 397.1 $ (8.5 ) $ (9.2 )</t>
  </si>
  <si>
    <t>Assumed Health Care Cost Trend Rates</t>
  </si>
  <si>
    <t>The assumed health care cost trend rate for other postretirement benefits for pre-age 65 benefits as of December 31 was as follows: Pre-age 65 Benefits 2017 2016 Health care cost trend rate for next year 5.6 % 5.7 % Rate to which the cost trend rate is assumed to decline (the ultimate trend rate) 4.5 % 4.5 % Year rate reaches the ultimate trend rate 2037 2037</t>
  </si>
  <si>
    <t>Effect of One-Percentage-Point Change in Assumed Health Care Cost Trend Rates</t>
  </si>
  <si>
    <t>A one percent change in the assumed health care trend rate at December 31, 2017 would not have a material impact on the accumulated postretirement benefit obligation.</t>
  </si>
  <si>
    <t>Weighted-Average Assumptions Used to Determine Benefit Obligations and Net Pension and Other Postretirement Benefit Costs</t>
  </si>
  <si>
    <t>Weighted average assumptions used to determine pension and other postretirement benefit obligations at December 31 were as follows: Pension Benefits Other Postretirement Benefits 2017 2016 2017 2016 Discount rate 3.63 % 4.00 % 3.51 % 3.93 % Weighted average assumptions used to determine net pension and other postretirement benefit costs for the years ended December 31 were as follows: 2017 2016 2015 Discount rate for pension benefits (A) (B) 3.40% 3.58% 3.95% Discount rate for other postretirement benefits (A) (B) 3.17% 3.30% 3.75% Long-term rate of return on plan assets (C) 4.75% 5.25% 6.00% (A) The Company utilizes a yield curve analysis to calculate the discount rates used to determine pension and other postretirement benefit obligations. The yield curve analysis matches the cash flows of the Company's benefit obligations. The yield curve consisted of spot interest rates at half year increments for each of the next 30 years and was developed based on pricing and yield information for high quality corporate bonds rated Aa by either Moody's or Standard &amp; Poor's, private placement bonds that are traded in reliance with Rule 144A and are at least two years from date of issuance, bonds with make-whole provisions and bonds issued by foreign corporations that are denominated in U.S. dollars, excluding callable bonds and bonds less than a minimum size and other filtering criteria. Additionally, the Company's yield curve methodology includes bonds having a yield that is greater than the regression mean yield curve as the Company believes this methodology represents an appropriate estimate of the rates at which the Company could effectively settle its pension obligations. (B) Pension expense in 2017 and 2016 includes the impact of a change in methodology used to calculate the interest cost component of pension expense. In 2015 and prior years, the Company used a single-weighted average discount rate to calculate pension and postretirement interest costs. Beginning in 2016, the Company is utilizing a "spot rate approach" in the calculation of pension and postretirement interest costs to provide a more accurate measurement of interest costs. The spot rate approach applies separate discount rates for each projected benefit payment in the calculation of pension and postretirement interest costs. This calculation change is considered to be a change in accounting estimate and is being applied prospectively starting in 2016.</t>
  </si>
  <si>
    <t>Schedule of Allocation of Plan Assets</t>
  </si>
  <si>
    <t>The Trust asset allocation at December 31, 2017 and 2016 , and target allocation for 2018 are as follows: 2017 2016 Target Allocation for 2018 Equity securities: United States 4% 19% 4% International 1% 3% 1% Fixed-income securities 89% 75% 95% Short-term investments 6% 3% —% Total 100% 100% 100% The fair values of the Trust's pension assets at December 31, 2017 , by asset class were as follows: Fair Value Measurements at December 31, 2017 (A) (in millions) Quoted Prices in Active Markets for Identical Assets Significant Observable Inputs Investments at fair value (Level 1) (Level 2) Total Short-term investments $ 15.2 $ — $ 15.2 Fixed-income securities: Government securities (C) — 114.1 114.1 Corporate securities (D) — 324.0 324.0 Other investments (F) — 9.2 9.2 Total investments at fair value $ 15.2 $ 447.3 $ 462.5 Investments at net asset value Short-term investments 25.0 Equity securities (B) United States 23.9 International 5.6 Fixed-income securities: Commingled funds (E) 65.2 Total investments at net asset value 119.7 Other liabilities (G) (36.1 ) Total pension plan net assets $ 546.1 (A) 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and Level 2 in 2017 . (B) The equity assets are invested in two indexed funds based on the Russell 3000 Index (U.S.) and the MSCI EAFE Equity Index (International). The Trust did not directly own any of the Company's common stock as of December 31, 2017 .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s and mortgage-backed securities, futures and options. (F) Other investments consist primarily of interest rate swaps used to manage the average duration of the fixed income portfolio and credit default swaps to manage credit risk exposure. (G) This class includes interest receivable and receivables/payables for securities sold/purchased. The fair values of the Trust's pension assets at December 31, 2016 , by asset class were as follows: Fair Value Measurements at December 31, 2016 (A) (in millions) Quoted Prices in Active Markets for Identical Assets Significant Observable Inputs Investments at fair value (Level 1) (Level 2) Total Short-term investments $ 1.9 $ — $ 1.9 Fixed-income securities: Government securities (C) — 141.5 141.5 Corporate securities (D) — 382.1 382.1 Other investments (F) (0.4 ) 8.9 8.5 Total investments at fair value $ 1.5 $ 532.5 $ 534.0 Investments at net asset value Short-term investments 46.8 Equity securities (B) United States 132.8 International 17.6 Fixed-income securities: Commingled funds (E) 15.3 Total investments at net asset value 212.5 Other liabilities (G) (58.6 ) Total pension plan net assets $ 687.9 (A) 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and Level 2 in 2016 . (B) The equity assets are invested in two indexed funds based on the Russell 3000 Index (U.S.) and the MSCI EAFE Equity Index (International). The Trust did not directly own any of the Company's common stock as of December 31, 2016 .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s and mortgage-backed securities, futures and options. (F) Other investments consist primarily of interest rate swaps used to manage the average duration of the fixed income portfolio and credit default swaps to manage credit risk exposure. (G) This class includes interest receivable and receivables/payables for securities sold/purchased.</t>
  </si>
  <si>
    <t>Schedule of Expected Cash Flows</t>
  </si>
  <si>
    <t xml:space="preserve">Expected Cash Flows. The expected cash flows for the Company's pension and other postretirement benefit plans follow: (in millions) Pension Benefits Other Postretirement Benefits Company contributions expected to be made in 2018 (A) $ 73.8 $ 3.7 Expected benefit payments: 2018 44.4 3.7 2019 45.0 3.6 2020 45.3 3.4 2021 45.1 3.1 2022 45.1 2.9 2023-2027 221.6 12.6 (A) The Company anticipates making discretionary contributions of approximately $70.0 million to fund the qualified pension plans and approximately $3.8 million to cover benefit payments in the unfunded, nonqualified pension plan in 2018. Company contributions are subject to change based on market conditions or Company discretion. </t>
  </si>
  <si>
    <t>Stock Plans and Management Compensation (Tables)</t>
  </si>
  <si>
    <t>Non-Vested Stock Award Activity</t>
  </si>
  <si>
    <t>The weighted average price per Non-vested stock award at grant date was $60.30 , $40.01 and $53.77 for awards granted in 2017 , 2016 and 2015 , respectively. Non-vested stock award activity for the year ended December 31, 2017 was as follows: (in thousands, except grant date fair value) Non-vested Stock Award Activity Weighted Average Grant Date Fair Value Non-vested awards, unvested at January 1 379 $ 43.35 Awarded 240 60.30 Forfeited (25 ) 50.19 Vested (218 ) 46.48 Non-vested awards, unvested at December 31 376 $ 51.69</t>
  </si>
  <si>
    <t>SARs and Stock Option Activity</t>
  </si>
  <si>
    <t>SARs and stock option activity for all plans for the years ended December 31, 2017, 2016 and 2015 , was as follows: 2017 2016 2015 (in thousands, except exercise price and terms) SARs/Stock Weighted Weighted Aggregate Intrinsic Value SARs/Stock Weighted Aggregate Intrinsic Value SARs/Stock Weighted Aggregate Intrinsic Value Outstanding on January 1 978 $ 14.43 2,234 $ 15.78 2,705 $ 16.91 Exercised (352 ) $ 14.37 $ 16,071 (1,252 ) $ 16.76 $ 32,096 (464 ) $ 22.15 $ 14,615 Forfeited (32 ) $ 15.76 (4 ) $ 38.42 (7 ) $ 29.99 Outstanding on December 31 594 $ 14.40 2.3 years $ 24,261 978 $ 14.43 $ 39,228 2,234 $ 15.78 $ 77,580 Exercisable on December 31 594 $ 14.40 2.3 years $ 24,261 978 $ 14.43 $ 39,228 2,151 $ 15.47 $ 75,372 Vested and expected to vest on December 31 594 $ 14.40 2.3 years $ 24,261 978 $ 14.43 $ 39,228 2,234 $ 15.78 $ 77,580</t>
  </si>
  <si>
    <t>SARs and Stock Options Outstanding</t>
  </si>
  <si>
    <t>The following table summarizes information about SARs and stock options outstanding as of December 31, 2017: Outstanding Exercisable Range of Exercise Price Number (in thousands) Weighted Average Remaining Years of Contractual Life Weighted Average Exercise Price Number (in thousands) Weighted Average Remaining Years of Contractual Life Weighted Average Exercise Price $3.37 to $5.86 130 1.3 years $ 5.42 130 1.3 years $ 5.42 $5.87 to $17.06 244 2.0 years $ 11.99 244 2.0 years $ 11.99 $17.07 to $23.79 220 3.3 years $ 22.36 220 3.3 years $ 22.36</t>
  </si>
  <si>
    <t>Fair Value Assumptions for Performance Awards</t>
  </si>
  <si>
    <t>The fair values of the senior executives' performance share award grants with a TSR modifier at the grant date in 2017 , 2016 and 2015 were $64.82 , $38.54 and $56.17 , respectively, which were estimated using the Monte Carlo valuation model, and incorporated the following assumptions: 2017 2016 2015 Risk-free interest rate 1.5 % 0.8 % 1.0 % Dividend yield 1.1 % 1.0 % 0.9 % Volatility factor 38.3 % 40.8 % 39.2 % Expected life of award 2.9 years 2.9 years 2.9 years</t>
  </si>
  <si>
    <t>Performance Award Activity</t>
  </si>
  <si>
    <t>Performance award activity for the year ended December 31, 2017 was as follows: (in thousands, except grant date fair value) Performance Awards Weighted Average Grant Date Fair Value Performance awards, unvested at January 1 91 $ 43.91 Awarded 114 63.43 Forfeited (4 ) 47.10 Vested and earned (99 ) 59.34 Performance awards, unvested at December 31 102 $ 50.69</t>
  </si>
  <si>
    <t>Comprehensive Income (Tables)</t>
  </si>
  <si>
    <t>Reclassification out of Accumulated Other Comprehensive Income [Table Text Block]</t>
  </si>
  <si>
    <t>Comprehensive Income (Loss) The following table presents reclassification adjustments out of Accumulated other comprehensive loss during the years ended December 31, 2017 , 2016 and 2015 : (in millions) Twelve Months Ended Details about Accumulated other comprehensive loss components December 31, 2017 December 31, 2016 December 31, 2015 Affected line item in the statement where net income is presented Amortization of defined benefit items: Prior service credits $ 0.7 $ 0.7 $ 1.3 (A) Net actuarial losses (111.8 ) (73.1 ) (103.8 ) (A) (111.1 ) (72.4 ) (102.5 ) Total before tax 42.3 27.5 39.7 Tax (provision) benefit $ (68.8 ) $ (44.9 ) $ (62.8 ) Net of tax Amount of gain (loss) reclassified into earnings on derivative contracts: Interest rate contracts $ (1.1 ) $ (0.6 ) $ (0.1 ) Interest expense Foreign exchange contracts (0.9 ) 3.3 12.2 Cost of sales Commodity contracts (0.0 ) (0.5 ) 0.7 Cost of sales (2.0 ) 2.2 12.8 Total before tax 0.7 (0.4 ) (4.0 ) Tax (provision) benefit $ (1.3 ) $ 1.8 $ 8.8 Net of tax (A) These Accumulated other comprehensive income (loss) components are included in the computation of net pension and other benefit costs. See Note 17 – Postretirement Benefits for additional details.</t>
  </si>
  <si>
    <t>Treasury and Preferred Stock (Tables)</t>
  </si>
  <si>
    <t>Treasury Stock Activity</t>
  </si>
  <si>
    <t>Treasury stock activity for the years ended December 31, 2017 , 2016 and 2015 , was as follows: (Shares in thousands) 2017 2016 2015 Balance at January 1 13,221 11,725 9,844 Compensation plans and other (547 ) (1,199 ) (458 ) Share repurchases 2,327 2,695 2,339 Balance at December 31 15,001 13,221 11,725</t>
  </si>
  <si>
    <t>Leases (Tables)</t>
  </si>
  <si>
    <t>Schedule of Rent Expense</t>
  </si>
  <si>
    <t>Rent expense consisted of the following: (in millions) 2017 2016 2015 Basic expense $ 40.2 $ 36.1 $ 30.4 Contingent expense 3.2 2.0 2.8 Sublease income (0.1 ) (0.2 ) (0.3 ) Rent expense, net $ 43.3 $ 37.9 $ 32.9</t>
  </si>
  <si>
    <t>Schedule of Minimum Rental Payments for Operating Leases</t>
  </si>
  <si>
    <t>Future minimum rental payments at December 31, 2017 , under agreements classified as operating leases with non-cancelable terms in excess of one year, were as follows: (in millions) 2018 $ 37.6 2019 31.7 2020 23.7 2021 15.7 2022 11.5 Thereafter 32.2 Total (not reduced by minimum sublease income of $0.2) $ 152.4</t>
  </si>
  <si>
    <t>Quarterly Data (unaudited) (Tables)</t>
  </si>
  <si>
    <t>Schedule of quarterly financial information</t>
  </si>
  <si>
    <t xml:space="preserve"> Quarter Ended (in millions, except per share data) April 1, July 1, September 30, December 31, Year Ended December 31, 2017 Net sales $ 1,082.1 $ 1,253.9 $ 1,083.1 $ 1,090.9 $ 4,510.0 Gross margin (A) (D) 293.2 357.4 312.4 271.7 1,234.7 Pension settlement charge (B) — — — 96.6 96.6 Restructuring, exit, integration and impairment charges (C) 8.3 4.8 6.8 16.7 36.6 Net earnings (loss) from continuing operations (D) 74.2 118.8 84.7 (90.4 ) 187.3 Earnings (loss) from discontinued operations, net of tax (9.3 ) 0.6 (5.7 ) (26.5 ) (40.9 ) Net earnings (loss) 64.9 119.4 79.0 (116.9 ) 146.4 Basic earnings (loss) per common share: Net earnings (loss) from continuing operations $ 0.82 $ 1.32 $ 0.95 $ (1.02 ) $ 2.10 Net earnings (loss) from discontinued operations (0.10 ) 0.01 (0.06 ) (0.30 ) (0.46 ) Net earnings (loss) $ 0.72 $ 1.33 $ 0.89 $ (1.32 ) $ 1.64 Diluted earnings (loss) per common share: Net earnings (loss) from continuing operations $ 0.81 $ 1.31 $ 0.94 $ (1.02 ) $ 2.08 Net earnings (loss) from discontinued operations (0.10 ) 0.01 (0.06 ) (0.30 ) (0.46 ) Net earnings (loss) $ 0.71 $ 1.32 $ 0.88 $ (1.32 ) $ 1.62 Dividends declared $ 0.165 $ 0.165 $ 0.165 $ 0.19 $ 0.685 Common stock price (NYSE symbol: BC): High $ 61.74 $ 63.82 $ 63.79 $ 60.25 $ 63.82 Low $ 53.95 $ 54.16 $ 48.72 $ 48.04 $ 48.04 Quarter Ended (in millions, except per share data) April 2, July 2, October 1, December 31, December 31, 2016 Net sales $ 994.1 $ 1,159.1 $ 1,014.4 $ 986.3 $ 4,153.9 Gross margin (A) 270.9 344.2 298.3 266.9 1,180.3 Pension settlement charge (B) — — — 55.1 55.1 Restructuring, exit, integration and impairment charges (C) 3.8 2.6 2.4 6.4 15.2 Net earnings from continuing operations 63.4 108.4 84.1 16.7 272.6 Earnings (loss) from discontinued operations, net of tax 1.4 (0.3 ) 1.3 1.0 3.4 Net earnings 64.8 108.1 85.4 17.7 276.0 Basic earnings (loss) per common share: Net earnings from continuing operations $ 0.69 $ 1.18 $ 0.93 $ 0.19 $ 2.99 Net earnings (loss) from discontinued operations 0.02 (0.00 ) 0.01 0.01 0.04 Net earnings $ 0.71 $ 1.18 $ 0.94 $ 0.20 $ 3.03 Diluted earnings (loss) per common share: Net earnings from continuing operations $ 0.68 $ 1.17 $ 0.92 $ 0.18 $ 2.96 Net earnings (loss) from discontinued operations 0.02 (0.00 ) 0.01 0.01 0.04 Net earnings $ 0.70 $ 1.17 $ 0.93 $ 0.19 $ 3.00 Dividends declared $ 0.15 $ 0.15 $ 0.15 $ 0.165 $ 0.615 Common stock price (NYSE symbol: BC): High $ 50.31 $ 51.59 $ 50.96 $ 56.30 $ 56.30 Low $ 36.05 $ 41.19 $ 44.10 $ 42.02 $ 36.05 (A) Gross margin is defined as Net sales less Cost of sales as presented in the Consolidated Statements of Operations. (B) Pension settlement charges are discussed in Note 17 – Postretirement Benefits in the Notes to Consolidated Financial Statements. (C) Restructuring, exit, integration and impairment charges are discussed in Note 3 – Restructuring, Exit, Integration and Impairment Activities in the Notes to Consolidated Financial Statements. (D) In the fourth quarter of 2017, Gross margin and Net earnings from continuing operations include $8.4 million and $13.5 million , respectively, of charges for costs related to field campaigns pertaining to certain Cybex products designed prior to the acquisition. Refer to Note 13 – Commitments and Contingencies for further details.</t>
  </si>
  <si>
    <t>Significant Accounting Policies (Details) - USD ($) $ in Millions</t>
  </si>
  <si>
    <t>Significant Accounting Policies [Line Items]</t>
  </si>
  <si>
    <t>Percentage of the Company's Inventories Utilizing First In, First Out Method (FIFO)</t>
  </si>
  <si>
    <t>54.00%</t>
  </si>
  <si>
    <t>51.00%</t>
  </si>
  <si>
    <t>Amount Last In, First Out (LIFO) Inventory Method is Below First In, First Out (FIFO) Inventory Method in Inventory Calculation</t>
  </si>
  <si>
    <t>Effect of LIFO Inventory Liquidation on Income</t>
  </si>
  <si>
    <t>Accumulated Capitalized Interest Costs</t>
  </si>
  <si>
    <t>Capital Expenditures Incurred but Not yet Paid</t>
  </si>
  <si>
    <t>Gains on the Sale of Property</t>
  </si>
  <si>
    <t>Losses on the Sale and Disposal of Property</t>
  </si>
  <si>
    <t>Net Gains (Losses) on Sale and Disposal of Property</t>
  </si>
  <si>
    <t>Goodwill, Impairment Loss</t>
  </si>
  <si>
    <t>Impairment of Long-Lived Assets</t>
  </si>
  <si>
    <t>Amounts of Accounts Receivable Under Sale Arrangements, Long-Term Portion</t>
  </si>
  <si>
    <t>Advertising and Promotion Costs</t>
  </si>
  <si>
    <t>Effective Income Tax Rate Reconciliation, Share-based Compensation, Excess Tax Benefit Recognized</t>
  </si>
  <si>
    <t>Net Cash Provided by (Used in) Operating Activities</t>
  </si>
  <si>
    <t>Net Cash Provided by (Used in) Financing Activities</t>
  </si>
  <si>
    <t>Accounting Standards Update 2016-09 [Member]</t>
  </si>
  <si>
    <t>Accounting Standards Update 2014-09 [Member]</t>
  </si>
  <si>
    <t>New Accounting Pronouncement or Change in Accounting Principle, Cumulative Effect of Change on Equity or Net Assets</t>
  </si>
  <si>
    <t>Intangible Asset Impairments [Member]</t>
  </si>
  <si>
    <t>Trade Name Impairments</t>
  </si>
  <si>
    <t>Minimum [Member]</t>
  </si>
  <si>
    <t>Amortization Period for Customer Relationships and Trade Names</t>
  </si>
  <si>
    <t>3 years</t>
  </si>
  <si>
    <t>Maximum [Member]</t>
  </si>
  <si>
    <t>16 years</t>
  </si>
  <si>
    <t>Building and Building Improvements [Member] | Minimum [Member]</t>
  </si>
  <si>
    <t>Asset Depreciable Life (in Years)</t>
  </si>
  <si>
    <t>5 years</t>
  </si>
  <si>
    <t>Building and Building Improvements [Member] | Maximum [Member]</t>
  </si>
  <si>
    <t>40 years</t>
  </si>
  <si>
    <t>Equipment [Member] | Minimum [Member]</t>
  </si>
  <si>
    <t>2 years</t>
  </si>
  <si>
    <t>Equipment [Member] | Maximum [Member]</t>
  </si>
  <si>
    <t>20 years</t>
  </si>
  <si>
    <t>Tools, Dies and Molds [Member] | Maximum [Member]</t>
  </si>
  <si>
    <t>8 years</t>
  </si>
  <si>
    <t>Software Development [Member] | Minimum [Member]</t>
  </si>
  <si>
    <t>Software Development [Member] | Maximum [Member]</t>
  </si>
  <si>
    <t>7 years</t>
  </si>
  <si>
    <t>Discontinued Operations (Details) - USD ($) $ in Millions</t>
  </si>
  <si>
    <t>May 22, 2015</t>
  </si>
  <si>
    <t>Income Statement, Balance Sheet and Additional Disclosures by Disposal Groups, Including Discontinued Operations [Line Items]</t>
  </si>
  <si>
    <t>Discontinued Operation, Gain (Loss) from Disposal of Discontinued Operation, before Income Tax</t>
  </si>
  <si>
    <t>Income (Loss) from Discontinued Operations, Net of Tax, Including Portion Attributable to Noncontrolling Interest [Abstract]</t>
  </si>
  <si>
    <t>Net Loss from Discontinued Operations [Abstract]</t>
  </si>
  <si>
    <t>Loss from Discontinued Operations Before Income Taxes</t>
  </si>
  <si>
    <t>Income Tax Benefit</t>
  </si>
  <si>
    <t>Net Loss From Discontinued Operations</t>
  </si>
  <si>
    <t>Disposal Group, Including Discontinued Operation, Classified Balance Sheet Disclosures [Abstract]</t>
  </si>
  <si>
    <t>Long-Term Assets Held for Sale</t>
  </si>
  <si>
    <t>Long-Term Liabilities Held for Sale</t>
  </si>
  <si>
    <t>Assets Held-for-sale, Not Part of Disposal Group</t>
  </si>
  <si>
    <t>Sea Ray [Member]</t>
  </si>
  <si>
    <t>Impairment Charges Including Valuation Allowance, Before Tax</t>
  </si>
  <si>
    <t>Impairment Charges Including Valuation Allowance, Net of Tax</t>
  </si>
  <si>
    <t>Other Restructuring and Impairment Charges, Net of Tax</t>
  </si>
  <si>
    <t>Disposal Group, Including Discontinued Operation, Impairment Charges, Before Tax, Net of Valuation Allowance</t>
  </si>
  <si>
    <t>Accounts and Notes Receivable, Net</t>
  </si>
  <si>
    <t>Net Inventory</t>
  </si>
  <si>
    <t>Assets Held for Sale</t>
  </si>
  <si>
    <t>Other Liabilities</t>
  </si>
  <si>
    <t>Liabilities Held for Sale</t>
  </si>
  <si>
    <t>Disposal Group, Including Discontinued Operation, Valuation Allowance</t>
  </si>
  <si>
    <t>Bowling Products Business [Member]</t>
  </si>
  <si>
    <t>Proceeds from Divestiture of Businesses</t>
  </si>
  <si>
    <t>(A) Net property held for sale at December 31, 2017 reflects an impairment of $31.0 million.</t>
  </si>
  <si>
    <t>(B) Includes a $5.0 million valuation allowance on the disposal group at December 31, 2017.</t>
  </si>
  <si>
    <t>(C) As of December 31, 2017 and 2016, the Company had $12.7 million and $13.2 million, respectively, of net long-term assets classified as held for sale that were not related to businesses reported as discontinued operations.</t>
  </si>
  <si>
    <t>Restructuring, Exit, Impairment and Integration Activities (Details) - USD ($) $ in Millions</t>
  </si>
  <si>
    <t>Restructuring Reserve [Abstract]</t>
  </si>
  <si>
    <t>Net Cash Payments</t>
  </si>
  <si>
    <t>Accrued Costs as of Dec. 31, 2017</t>
  </si>
  <si>
    <t>Restructuring and Exit Activities [Member]</t>
  </si>
  <si>
    <t>Employee Termination and Other Benefits</t>
  </si>
  <si>
    <t>Current Asset Write-Downs</t>
  </si>
  <si>
    <t>Professional Fees</t>
  </si>
  <si>
    <t>Other Restructuring Costs</t>
  </si>
  <si>
    <t>Asset Disposition and Impairment Actions [Member]</t>
  </si>
  <si>
    <t>Definite-Lived and Other Asset Impairments</t>
  </si>
  <si>
    <t>Integration Activities [Member]</t>
  </si>
  <si>
    <t>Actions Initiated in 2017 [Member] | Fitness [Member]</t>
  </si>
  <si>
    <t>Actions Initiated in 2017 [Member] | Boat [Member]</t>
  </si>
  <si>
    <t>Actions Initiated in 2017 [Member] | Corporate [Member]</t>
  </si>
  <si>
    <t>Actions Initiated in 2017 [Member] | Restructuring and Exit Activities [Member]</t>
  </si>
  <si>
    <t>Actions Initiated in 2017 [Member] | Restructuring and Exit Activities [Member] | Fitness [Member]</t>
  </si>
  <si>
    <t>Actions Initiated in 2017 [Member] | Restructuring and Exit Activities [Member] | Boat [Member]</t>
  </si>
  <si>
    <t>Actions Initiated in 2017 [Member] | Restructuring and Exit Activities [Member] | Corporate [Member]</t>
  </si>
  <si>
    <t>Actions Initiated in 2017 [Member] | Intangible Asset Impairments [Member]</t>
  </si>
  <si>
    <t>Actions Initiated in 2017 [Member] | Intangible Asset Impairments [Member] | Fitness [Member]</t>
  </si>
  <si>
    <t>Actions Initiated in 2017 [Member] | Intangible Asset Impairments [Member] | Boat [Member]</t>
  </si>
  <si>
    <t>Actions Initiated in 2017 [Member] | Intangible Asset Impairments [Member] | Corporate [Member]</t>
  </si>
  <si>
    <t>Actions Initiated in 2016 [Member] | Fitness [Member]</t>
  </si>
  <si>
    <t>Actions Initiated in 2016 [Member] | Boat [Member]</t>
  </si>
  <si>
    <t>Actions Initiated in 2016 [Member] | Corporate [Member]</t>
  </si>
  <si>
    <t>Actions Initiated in 2016 [Member] | Restructuring and Exit Activities [Member]</t>
  </si>
  <si>
    <t>Actions Initiated in 2016 [Member] | Restructuring and Exit Activities [Member] | Fitness [Member]</t>
  </si>
  <si>
    <t>Actions Initiated in 2016 [Member] | Restructuring and Exit Activities [Member] | Boat [Member]</t>
  </si>
  <si>
    <t>Actions Initiated in 2016 [Member] | Restructuring and Exit Activities [Member] | Corporate [Member]</t>
  </si>
  <si>
    <t>Actions Initiated in 2016 [Member] | Asset Disposition and Impairment Actions [Member]</t>
  </si>
  <si>
    <t>Actions Initiated in 2016 [Member] | Asset Disposition and Impairment Actions [Member] | Fitness [Member]</t>
  </si>
  <si>
    <t>Actions Initiated in 2016 [Member] | Asset Disposition and Impairment Actions [Member] | Boat [Member]</t>
  </si>
  <si>
    <t>Actions Initiated in 2016 [Member] | Asset Disposition and Impairment Actions [Member] | Corporate [Member]</t>
  </si>
  <si>
    <t>Actions Initiated in 2016 [Member] | Integration Activities [Member]</t>
  </si>
  <si>
    <t>Actions Initiated in 2016 [Member] | Integration Activities [Member] | Fitness [Member]</t>
  </si>
  <si>
    <t>Actions Initiated in 2016 [Member] | Integration Activities [Member] | Boat [Member]</t>
  </si>
  <si>
    <t>Actions Initiated in 2016 [Member] | Integration Activities [Member] | Corporate [Member]</t>
  </si>
  <si>
    <t>Actions initiated in 2015 [Member] | Asset Disposition and Impairment Actions [Member] | Corporate [Member]</t>
  </si>
  <si>
    <t>(A) Total cash payments include payments related to prior period charges.</t>
  </si>
  <si>
    <t>(B) Restructuring, exit, integration and impairment charges accrued as of December 31, 2017 are expected to be paid during 2018.</t>
  </si>
  <si>
    <t>Acquisitions (Details) - USD ($) $ in Millions</t>
  </si>
  <si>
    <t>Sep. 01, 2017</t>
  </si>
  <si>
    <t>Aug. 31, 2016</t>
  </si>
  <si>
    <t>Jan. 20, 2016</t>
  </si>
  <si>
    <t>Business Acquisition [Line Items]</t>
  </si>
  <si>
    <t>Business Combination, Consideration Transferred</t>
  </si>
  <si>
    <t>Business Combination, Recognized Identifiable Assets Acquired and Liabilities Assumed, Intangible Assets, Other than Goodwill</t>
  </si>
  <si>
    <t>Goodwill, Acquired During Period</t>
  </si>
  <si>
    <t>Trade Names [Member]</t>
  </si>
  <si>
    <t>Indefinite-Lived Intangible Assets Acquired</t>
  </si>
  <si>
    <t>Customer Relationships [Member]</t>
  </si>
  <si>
    <t>Finite-Lived Intangible Assets Acquired</t>
  </si>
  <si>
    <t>Useful Life</t>
  </si>
  <si>
    <t>15 years</t>
  </si>
  <si>
    <t>Customer Relationships [Member] | Minimum [Member]</t>
  </si>
  <si>
    <t>11 years</t>
  </si>
  <si>
    <t>Customer Relationships [Member] | Maximum [Member]</t>
  </si>
  <si>
    <t>Patents and Proprietary Technology [Member]</t>
  </si>
  <si>
    <t>Lankhorst Taselaar [Member]</t>
  </si>
  <si>
    <t>Business Acquisition, Percentage of Voting Interests Acquired</t>
  </si>
  <si>
    <t>100.00%</t>
  </si>
  <si>
    <t>Lankhorst Taselaar [Member] | Trade Names [Member]</t>
  </si>
  <si>
    <t>Indefinite-Lived Intangible Assets</t>
  </si>
  <si>
    <t>Lankhorst Taselaar [Member] | Customer Relationships [Member]</t>
  </si>
  <si>
    <t>Finite-Lived Intangible Assets</t>
  </si>
  <si>
    <t>Indoor Cycling Group [Member]</t>
  </si>
  <si>
    <t>Payments to Acquire Businesses, Gross</t>
  </si>
  <si>
    <t>Indoor Cycling Group [Member] | Trade Names [Member]</t>
  </si>
  <si>
    <t>Indoor Cycling Group [Member] | Customer Relationships [Member]</t>
  </si>
  <si>
    <t>Indoor Cycling Group [Member] | Patents and Proprietary Technology [Member]</t>
  </si>
  <si>
    <t>Cybex [Member]</t>
  </si>
  <si>
    <t>Accounts and Notes Receivable</t>
  </si>
  <si>
    <t>Inventory</t>
  </si>
  <si>
    <t>Property, Plant and Equipment</t>
  </si>
  <si>
    <t>Total Assets Acquired</t>
  </si>
  <si>
    <t>Total Liabilities Assumed</t>
  </si>
  <si>
    <t>Net Cash Consideration Paid</t>
  </si>
  <si>
    <t>Cybex [Member] | Trade Names [Member]</t>
  </si>
  <si>
    <t>Cybex [Member] | Customer Relationships [Member]</t>
  </si>
  <si>
    <t>Cybex [Member] | Patents and Proprietary Technology [Member]</t>
  </si>
  <si>
    <t>Earnings per Common Share (Details) - USD ($) $ / shares in Units, shares in Millions, $ in Millions</t>
  </si>
  <si>
    <t>Weighted Average Outstanding Shares - Basic (in Shares)</t>
  </si>
  <si>
    <t>Dilutive Effect of Common Stock Equivalents (in Shares)</t>
  </si>
  <si>
    <t>Weighted Average Outstanding Shares - Diluted (in Shares)</t>
  </si>
  <si>
    <t>Basic Earnings Per Common Share</t>
  </si>
  <si>
    <t>Continuing Operations (in Dollars Per Share)</t>
  </si>
  <si>
    <t>Discontinued Operations (in Dollars Per Share)</t>
  </si>
  <si>
    <t>Diluted Earnings Per Common Share</t>
  </si>
  <si>
    <t>Continuing Operations (in Dollars per Share)</t>
  </si>
  <si>
    <t>Discontinued Operations (in Dollars per Share)</t>
  </si>
  <si>
    <t>Segment Information (Details) $ in Millions</t>
  </si>
  <si>
    <t>Sep. 30, 2017USD ($)</t>
  </si>
  <si>
    <t>Jul. 01, 2017USD ($)</t>
  </si>
  <si>
    <t>Apr. 01, 2017USD ($)</t>
  </si>
  <si>
    <t>Oct. 01, 2016USD ($)</t>
  </si>
  <si>
    <t>Jul. 02, 2016USD ($)</t>
  </si>
  <si>
    <t>Apr. 02, 2016USD ($)</t>
  </si>
  <si>
    <t>Segment Reporting Information [Line Items]</t>
  </si>
  <si>
    <t>Number of Reportable Segments (in Segments)</t>
  </si>
  <si>
    <t>Operating Earnings (Loss)</t>
  </si>
  <si>
    <t>Research &amp; Development Expense</t>
  </si>
  <si>
    <t>Net property</t>
  </si>
  <si>
    <t>United States</t>
  </si>
  <si>
    <t>International [Member]</t>
  </si>
  <si>
    <t>Corporate/Other [Member]</t>
  </si>
  <si>
    <t>Marine Engine [Member]</t>
  </si>
  <si>
    <t>Depreciation</t>
  </si>
  <si>
    <t>Amortization</t>
  </si>
  <si>
    <t>Boat [Member]</t>
  </si>
  <si>
    <t>Total Marine [Member]</t>
  </si>
  <si>
    <t>Fitness [Member]</t>
  </si>
  <si>
    <t>Pension Costs [Member]</t>
  </si>
  <si>
    <t>Total - Segment, Continuing Operations [Member]</t>
  </si>
  <si>
    <t>Marine Eliminations [Member]</t>
  </si>
  <si>
    <t>Assets Held for Sale Relating to Discontinued Operations</t>
  </si>
  <si>
    <t>(A) As of December 31, 2017 and 2016, the Company had $102.7 million and $139.7 million, respectively, of net assets classified as held for sale in the Consolidated Balance Sheets relating to discontinued operations. See Note 2 – Discontinued Operations for further details.</t>
  </si>
  <si>
    <t>Fair Value Measurements (Details) - Fair Value, Measurements, Recurring [Member] - USD ($) $ in Millions</t>
  </si>
  <si>
    <t>Assets:</t>
  </si>
  <si>
    <t>Cash Equivalents</t>
  </si>
  <si>
    <t>Liabilities:</t>
  </si>
  <si>
    <t>Deferred Compensation</t>
  </si>
  <si>
    <t>Total Liabilities</t>
  </si>
  <si>
    <t>Liabilities Measured at Net Asset Value</t>
  </si>
  <si>
    <t>Financial and Nonfinancial Liabilities, Fair Value Disclosure</t>
  </si>
  <si>
    <t>Fair Value, Inputs, Level 1 [Member]</t>
  </si>
  <si>
    <t>Fair Value, Inputs, Level 2 [Member]</t>
  </si>
  <si>
    <t>Financing Receivables (Details) - USD ($) $ in Millions</t>
  </si>
  <si>
    <t>Third-Party Receivables [Abstract]:</t>
  </si>
  <si>
    <t>Short-Term</t>
  </si>
  <si>
    <t>Long-Term</t>
  </si>
  <si>
    <t>Other Receivables [Abstract]:</t>
  </si>
  <si>
    <t>Allowance for Credit Loss</t>
  </si>
  <si>
    <t>Total Financing Receivables</t>
  </si>
  <si>
    <t>Investments (Details) - USD ($) $ in Millions</t>
  </si>
  <si>
    <t>Schedule of Investments [Line Items]</t>
  </si>
  <si>
    <t>Amortized Cost</t>
  </si>
  <si>
    <t>Fair Value</t>
  </si>
  <si>
    <t>Redemptions of Available-For-Sale Securities</t>
  </si>
  <si>
    <t>Proceeds from Sale of Available-For-Sale Securities</t>
  </si>
  <si>
    <t>Proceeds from Dividends Received</t>
  </si>
  <si>
    <t>Commercial Paper [Member]</t>
  </si>
  <si>
    <t>U.S. Treasury Bills [Member]</t>
  </si>
  <si>
    <t>TN-BC Holdings, LLC [Member]</t>
  </si>
  <si>
    <t>Payments to Acquire Interest in Joint Venture</t>
  </si>
  <si>
    <t>Mercury Finance [Member]</t>
  </si>
  <si>
    <t>Equity Contributions to Other Existing Joint Ventures</t>
  </si>
  <si>
    <t>Financial Services (Details) - USD ($) $ in Millions</t>
  </si>
  <si>
    <t>Maximum loss exposure relating to joint venture [Abstract]</t>
  </si>
  <si>
    <t>Income (Loss) from Equity Method Investments</t>
  </si>
  <si>
    <t>BAC [Member]</t>
  </si>
  <si>
    <t>Investment</t>
  </si>
  <si>
    <t>Repurchase and Recourse Obligations</t>
  </si>
  <si>
    <t>Liabilities</t>
  </si>
  <si>
    <t>Total Maximum Loss Exposure</t>
  </si>
  <si>
    <t>Percent of Ownership Held by BFS in BAC Joint Venture</t>
  </si>
  <si>
    <t>49.00%</t>
  </si>
  <si>
    <t>Percentage of Ownership Held by Third Party in Joint Venture</t>
  </si>
  <si>
    <t>Amount of Secured Borrowing Facility Funded for Joint Venture</t>
  </si>
  <si>
    <t>Total Investment of Subsidiary in Joint Venture</t>
  </si>
  <si>
    <t>Repurchase and recourse obligations are off-balance sheet obligations provided by the Company for the Boat and Marine Engine segments, respectively, and are included within the Maximum Potential Obligations disclosed in Note 13 – Commitments and Contingencies.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t>
  </si>
  <si>
    <t>Represents accrued amounts for potential losses related to recourse exposure and the Company’s expected losses on obligations to repurchase products, after giving effect to proceeds anticipated to be received from the resale of these products to alternative dealers.</t>
  </si>
  <si>
    <t>Goodwill and Other Intangibles (Details 1) - USD ($) $ in Millions</t>
  </si>
  <si>
    <t>Goodwill [Roll Forward]</t>
  </si>
  <si>
    <t>Goodwill, Beginning Balance</t>
  </si>
  <si>
    <t>Impairments</t>
  </si>
  <si>
    <t>Adjustments</t>
  </si>
  <si>
    <t>Goodwill, Ending Balance</t>
  </si>
  <si>
    <t>Goodwill, Impaired, Accumulated Impairment Loss</t>
  </si>
  <si>
    <t>Goodwill and Other Intangibles (Details 2) - USD ($) $ in Millions</t>
  </si>
  <si>
    <t>Finite-Lived Intangible Assets [Line Items]</t>
  </si>
  <si>
    <t>Gross Amount</t>
  </si>
  <si>
    <t>Accumulated Amortization</t>
  </si>
  <si>
    <t>Amortization Expense for Intangibles</t>
  </si>
  <si>
    <t>Finite-Lived Intangible Assets, Future Amortization Expense [Abstract]</t>
  </si>
  <si>
    <t>Income Taxes (Details) - USD ($) $ in Millions</t>
  </si>
  <si>
    <t>Net Tax Expense, Estimated Impact of Tax Cuts and Jobs Act of 2017</t>
  </si>
  <si>
    <t>Income Tax Expense (Benefit), Continuing Operations, Adjustment of Deferred Tax (Asset) Liability</t>
  </si>
  <si>
    <t>Effective Income Tax Rate Reconciliation, Repatriation of Foreign Earnings, Amount</t>
  </si>
  <si>
    <t>Income (Loss) from Continuing Operations before Equity Method Investments, Income Taxes, Extraordinary Items, Noncontrolling Interest [Abstract]</t>
  </si>
  <si>
    <t>Foreign</t>
  </si>
  <si>
    <t>Current tax expense (benefit) [Abstract]</t>
  </si>
  <si>
    <t>U.S. Federal</t>
  </si>
  <si>
    <t>State and Local</t>
  </si>
  <si>
    <t>Total Current</t>
  </si>
  <si>
    <t>Deferred tax expense (benefit) [Abstract]</t>
  </si>
  <si>
    <t>Total Deferred</t>
  </si>
  <si>
    <t>Deferred Tax Assets:</t>
  </si>
  <si>
    <t>Pension</t>
  </si>
  <si>
    <t>Loss Carryforwards</t>
  </si>
  <si>
    <t>Tax Credit Carryforwards</t>
  </si>
  <si>
    <t>Product Warranties</t>
  </si>
  <si>
    <t>Sales Incentives and Discounts</t>
  </si>
  <si>
    <t>Deferred Revenue</t>
  </si>
  <si>
    <t>Equity Compensation</t>
  </si>
  <si>
    <t>Compensation and Benefits</t>
  </si>
  <si>
    <t>Postretirement and Postemployment Benefits</t>
  </si>
  <si>
    <t>Sale of Business</t>
  </si>
  <si>
    <t>Gross Deferred Tax Assets</t>
  </si>
  <si>
    <t>Valuation Allowance</t>
  </si>
  <si>
    <t>Deferred Tax Assets</t>
  </si>
  <si>
    <t>Deferred Tax Liabilities:</t>
  </si>
  <si>
    <t>State and Local Income Taxes</t>
  </si>
  <si>
    <t>Deferred Tax Liabilities</t>
  </si>
  <si>
    <t>Total Net Deferred Tax Assets</t>
  </si>
  <si>
    <t>Income Taxes, Valuation Allowances and NOL Carryforwards (Details) - USD ($) $ in Millions</t>
  </si>
  <si>
    <t>Operating Loss Carryforwards [Line Items]</t>
  </si>
  <si>
    <t>Operating Loss Carryforwards</t>
  </si>
  <si>
    <t>Tax Benefit of Loss Carryovers</t>
  </si>
  <si>
    <t>NOL Carryforwards which Expire</t>
  </si>
  <si>
    <t>NOL Carryforwards which have an Unlimited Life</t>
  </si>
  <si>
    <t>Valuation Allowance [Abstract]</t>
  </si>
  <si>
    <t>Deferred Tax Assets, Valuation Allowance</t>
  </si>
  <si>
    <t>Foreign Jurisdictions [Member]</t>
  </si>
  <si>
    <t>Federal Jurisdiction [Member]</t>
  </si>
  <si>
    <t>State and Local Jurisdiction [Member]</t>
  </si>
  <si>
    <t>Income Taxes, Tax Credits and Unrecognized Tax Benefits (Details) - USD ($) $ in Millions</t>
  </si>
  <si>
    <t>Gross Unrecognized Tax Benefits, Including Interest</t>
  </si>
  <si>
    <t>Reconciliation of the total amounts of unrecognized tax benefits [Roll Forward]</t>
  </si>
  <si>
    <t>Balance at January 1</t>
  </si>
  <si>
    <t>Gross Increases - Tax Positions Prior Periods</t>
  </si>
  <si>
    <t>Gross Decreases - Tax Positions Prior Periods</t>
  </si>
  <si>
    <t>Gross Increases - Current Period Tax Positions</t>
  </si>
  <si>
    <t>Decreases - Settlements with Taxing Authorities</t>
  </si>
  <si>
    <t>Reductions - Lapse of Statute of Limitations</t>
  </si>
  <si>
    <t>Balance at December 31</t>
  </si>
  <si>
    <t>Possible Decrease in Unrecognized Tax Benefits in 2017</t>
  </si>
  <si>
    <t>Tax Credit Carryforward [Line Items]</t>
  </si>
  <si>
    <t>Tax Credit Carryforward, Amount</t>
  </si>
  <si>
    <t>Tax Credit Carryforward, Expiration Date</t>
  </si>
  <si>
    <t>Tax Credit Carryforwards, Not Subject to Expiration</t>
  </si>
  <si>
    <t>General Business Credits [Member]</t>
  </si>
  <si>
    <t>State Tax Credits [Member]</t>
  </si>
  <si>
    <t>Income Taxes, Income Tax Reconciliation and Allocation of Income Tax Provision (Details) - USD ($) $ in Millions</t>
  </si>
  <si>
    <t>Income Tax Expense (Benefit), Continuing Operations, Income Tax Reconciliation [Abstract]</t>
  </si>
  <si>
    <t>Income Tax Provision at 35 Percent</t>
  </si>
  <si>
    <t>State and Local Income Taxes, Net of Federal Income Tax Effect</t>
  </si>
  <si>
    <t>Deferred Tax Asset Valuation Allowance</t>
  </si>
  <si>
    <t>Income Attributable to Domestic Production Activities</t>
  </si>
  <si>
    <t>Change in Estimates Related to Prior Years and Prior Years Amended Tax Return Filings</t>
  </si>
  <si>
    <t>Federal and State Tax Credits</t>
  </si>
  <si>
    <t>Taxes Related to Foreign Income, Net of Credits</t>
  </si>
  <si>
    <t>Taxes Related to Unremitted Earnings</t>
  </si>
  <si>
    <t>Tax Reserve Reassessment</t>
  </si>
  <si>
    <t>Deferred Tax Reassessment</t>
  </si>
  <si>
    <t>Tax Law Changes</t>
  </si>
  <si>
    <t>Federal Statutory Income Tax Rate</t>
  </si>
  <si>
    <t>35.00%</t>
  </si>
  <si>
    <t>Effective Tax Rate</t>
  </si>
  <si>
    <t>45.40%</t>
  </si>
  <si>
    <t>29.90%</t>
  </si>
  <si>
    <t>26.70%</t>
  </si>
  <si>
    <t>Income Tax Expense (Benefit), Intraperiod Tax Allocation [Abstract]</t>
  </si>
  <si>
    <t>Continuing Operations</t>
  </si>
  <si>
    <t>Total Tax Provision</t>
  </si>
  <si>
    <t>HUNGARY</t>
  </si>
  <si>
    <t>Foreign Statutory Tax Rate</t>
  </si>
  <si>
    <t>9.00%</t>
  </si>
  <si>
    <t>CHINA</t>
  </si>
  <si>
    <t>15.00%</t>
  </si>
  <si>
    <t>POLAND</t>
  </si>
  <si>
    <t>19.00%</t>
  </si>
  <si>
    <t>UNITED KINGDOM</t>
  </si>
  <si>
    <t>Commitments and Contingencies (Details) - USD ($) $ in Millions</t>
  </si>
  <si>
    <t>Oct. 31, 2017</t>
  </si>
  <si>
    <t>Loss Contingencies [Line Items]</t>
  </si>
  <si>
    <t>Field Campaigns Charge</t>
  </si>
  <si>
    <t>Indemnity - CPSC Fines Accrual</t>
  </si>
  <si>
    <t>Indemnity - CPSC Fines Receivable</t>
  </si>
  <si>
    <t>Potential Cash Payments to Third Parties Recourse, Single Year Obligation</t>
  </si>
  <si>
    <t>Potential Cash Payments to Third Parties Recourse, Maximum Obligation</t>
  </si>
  <si>
    <t>Amount of Accrual for Potential Losses Related to Recourse Obligations</t>
  </si>
  <si>
    <t>Amounts of Accounts Receivable Under Sale Arrangements, Current Portion</t>
  </si>
  <si>
    <t>Potential Cash Payments To Third Parties To Repurchase Collateral Single Year Obligation</t>
  </si>
  <si>
    <t>Potential Cash Payments To Third Parties To Repurchase Collateral, Maximum Obligation</t>
  </si>
  <si>
    <t>Amount of Accrual for Potential Losses Related to Repurchase Exposure</t>
  </si>
  <si>
    <t>Letters of Credit Outstanding</t>
  </si>
  <si>
    <t>Amount of Outstanding Surety Bonds</t>
  </si>
  <si>
    <t>Amount of Restricted Cash Collateral Against Workers Comp Obligations</t>
  </si>
  <si>
    <t>Reductions in (Transfers to) Restricted Cash</t>
  </si>
  <si>
    <t>Activity Related to Product Warranty Liabilities [Roll Forward]</t>
  </si>
  <si>
    <t>Balance at Beginning of Period</t>
  </si>
  <si>
    <t>Payments Made</t>
  </si>
  <si>
    <t>Provisions/Additions for Contracts Issued/Sold</t>
  </si>
  <si>
    <t>Aggregate Changes for Preexisting Warranties</t>
  </si>
  <si>
    <t>Balance at End of Period</t>
  </si>
  <si>
    <t>Activity Related to Extended Product Warranty Accrual [Roll Forward]</t>
  </si>
  <si>
    <t>Extended Warranty Contracts Sold</t>
  </si>
  <si>
    <t>Revenue Recognized on Existing Extended Warranty Contracts</t>
  </si>
  <si>
    <t>Amount of Reserves for Environmental Liabilities</t>
  </si>
  <si>
    <t>Amount of Environmental Provisions</t>
  </si>
  <si>
    <t>Loss Contingency, Estimate of Possible Loss</t>
  </si>
  <si>
    <t>Cobalt Boats, LLC [Member] | Judicial Ruling [Member]</t>
  </si>
  <si>
    <t>Litigation Settlement, Amount Awarded to Other Party</t>
  </si>
  <si>
    <t>Litigation Settlement, Expense</t>
  </si>
  <si>
    <t>Cost of Sales [Member]</t>
  </si>
  <si>
    <t>Selling, General and Administrative Expenses [Member]</t>
  </si>
  <si>
    <t>Financial Instruments Financial Instruments, Schedule of Cash Flow Hedges Included in Accumulated Other Comprehensive Income (Loss) (Details) - USD ($) $ in Millions</t>
  </si>
  <si>
    <t>Derivatives Qualifying as Hedges, before Tax [Roll Forward]</t>
  </si>
  <si>
    <t>Net Amount Recognized Into Earnings, Pretax</t>
  </si>
  <si>
    <t>Derivatives Qualifying as Hedges, Net of Tax [Roll Forward]</t>
  </si>
  <si>
    <t>Beginning Balance, After-Tax</t>
  </si>
  <si>
    <t>Net Change in Value of Outstanding Hedges, After-Tax</t>
  </si>
  <si>
    <t>Net Amount Recognized Into Earnings, After-Tax</t>
  </si>
  <si>
    <t>Ending Balance, After-Tax</t>
  </si>
  <si>
    <t>Cash Flow Hedging [Member]</t>
  </si>
  <si>
    <t>Beginning Balance, Pretax</t>
  </si>
  <si>
    <t>Net Change in Value of Outstanding Hedges, Pretax</t>
  </si>
  <si>
    <t>Ending Balance, Pretax</t>
  </si>
  <si>
    <t>Financial Instruments (Details) - USD ($)</t>
  </si>
  <si>
    <t>Senior Notes Due 2021 [Member]</t>
  </si>
  <si>
    <t>Derivative [Line Items]</t>
  </si>
  <si>
    <t>Interest Rate</t>
  </si>
  <si>
    <t>4.625%</t>
  </si>
  <si>
    <t>Debentures Due 2023 [Member]</t>
  </si>
  <si>
    <t>7.375%</t>
  </si>
  <si>
    <t>Foreign Exchange Forward [Member]</t>
  </si>
  <si>
    <t>Notional Values</t>
  </si>
  <si>
    <t>Foreign Exchange Option [Member]</t>
  </si>
  <si>
    <t>Foreign Exchange Contracts [Member]</t>
  </si>
  <si>
    <t>Cash Flow Hedge Gain (Loss) to be Reclassified Within Twelve Months</t>
  </si>
  <si>
    <t>Interest Rate Swap [Member]</t>
  </si>
  <si>
    <t>Interest Rate Swap [Member] | Senior Notes Due 2021 [Member]</t>
  </si>
  <si>
    <t>Interest Rate Swap [Member] | Debentures Due 2023 [Member]</t>
  </si>
  <si>
    <t>Forward-Starting Interest Rate Swap [Member]</t>
  </si>
  <si>
    <t>Amount of Gain (Loss) Estimated to be Reclassified From Accumulated Other Comprehensive Loss to Cost of Sales or Interest Expense</t>
  </si>
  <si>
    <t>Commodity Contracts [Member]</t>
  </si>
  <si>
    <t>Term of Derivative Instruments (in Months)</t>
  </si>
  <si>
    <t>1 month</t>
  </si>
  <si>
    <t>18 months</t>
  </si>
  <si>
    <t>Financial Instruments, Fair Values of Derivative Instruments (Details) - USD ($) $ in Millions</t>
  </si>
  <si>
    <t>Other Hedging Activity [Member]</t>
  </si>
  <si>
    <t>Derivatives, Fair Value [Line Items]</t>
  </si>
  <si>
    <t>Total Derivative Assets</t>
  </si>
  <si>
    <t>Total Derivative Liabilities</t>
  </si>
  <si>
    <t>Foreign Exchange Contracts [Member] | Prepaid Expenses and Other [Member] | Other Hedging Activity [Member]</t>
  </si>
  <si>
    <t>Foreign Exchange Contracts [Member] | Accrued Expenses [Member] | Other Hedging Activity [Member]</t>
  </si>
  <si>
    <t>Cash Flow Hedging [Member] | Derivatives Designated as Hedging Instruments [Member]</t>
  </si>
  <si>
    <t>Cash Flow Hedging [Member] | Foreign Exchange Contracts [Member] | Prepaid Expenses and Other [Member] | Derivatives Designated as Hedging Instruments [Member]</t>
  </si>
  <si>
    <t>Cash Flow Hedging [Member] | Foreign Exchange Contracts [Member] | Accrued Expenses [Member] | Derivatives Designated as Hedging Instruments [Member]</t>
  </si>
  <si>
    <t>Fair Value Hedging [Member] | Derivatives Designated as Hedging Instruments [Member]</t>
  </si>
  <si>
    <t>Fair Value Hedging [Member] | Interest Rate Contracts [Member] | Prepaid Expenses and Other [Member] | Derivatives Designated as Hedging Instruments [Member]</t>
  </si>
  <si>
    <t>Fair Value Hedging [Member] | Interest Rate Contracts [Member] | Accrued Expenses [Member] | Derivatives Designated as Hedging Instruments [Member]</t>
  </si>
  <si>
    <t>Fair Value Hedging [Member] | Interest Rate Contracts [Member] | Other Long-Term Assets [Member] | Derivatives Designated as Hedging Instruments [Member]</t>
  </si>
  <si>
    <t>Fair Value Hedging [Member] | Interest Rate Contracts [Member] | Other Long-Term Liabilities [Member] | Derivatives Designated as Hedging Instruments [Member]</t>
  </si>
  <si>
    <t>Financial Instruments, Consolidated Statements of Operations, Effect of Derivative Instruments (Details) - USD ($) $ in Millions</t>
  </si>
  <si>
    <t>Derivative Instruments, Gain (Loss) [Line Items]</t>
  </si>
  <si>
    <t>Amount of Gain (Loss) on Derivatives Recognized in Earnings</t>
  </si>
  <si>
    <t>Foreign Exchange Contracts [Member] | Cost of Sales [Member] | Other Hedging Activity [Member]</t>
  </si>
  <si>
    <t>Foreign Exchange Contracts [Member] | Other Income, Net [Member] | Other Hedging Activity [Member]</t>
  </si>
  <si>
    <t>Commodity Contracts [Member] | Cost of Sales [Member] | Other Hedging Activity [Member]</t>
  </si>
  <si>
    <t>Amount of Gain (Loss) on Derivatives Recognized in Accumulated Other Comprehensive Loss (Effective Portion)</t>
  </si>
  <si>
    <t>Amount of Gain (Loss) Reclassified From Accumulated Other Comprehensive Loss Into Earnings (Effective Portion)</t>
  </si>
  <si>
    <t>Cash Flow Hedging [Member] | Interest Rate Contracts [Member] | Derivatives Designated as Hedging Instruments [Member]</t>
  </si>
  <si>
    <t>Cash Flow Hedging [Member] | Interest Rate Contracts [Member] | Interest Expense [Member] | Derivatives Designated as Hedging Instruments [Member]</t>
  </si>
  <si>
    <t>Cash Flow Hedging [Member] | Foreign Exchange Contracts [Member] | Derivatives Designated as Hedging Instruments [Member]</t>
  </si>
  <si>
    <t>Cash Flow Hedging [Member] | Foreign Exchange Contracts [Member] | Cost of Sales [Member] | Derivatives Designated as Hedging Instruments [Member]</t>
  </si>
  <si>
    <t>Cash Flow Hedging [Member] | Commodity Contracts [Member] | Derivatives Designated as Hedging Instruments [Member]</t>
  </si>
  <si>
    <t>Cash Flow Hedging [Member] | Commodity Contracts [Member] | Cost of Sales [Member] | Derivatives Designated as Hedging Instruments [Member]</t>
  </si>
  <si>
    <t>Fair Value Hedging [Member] | Interest Rate Contracts [Member] | Interest Expense [Member] | Derivatives Designated as Hedging Instruments [Member]</t>
  </si>
  <si>
    <t>Financial Instruments, Fair Value of Other Financial Instruments (Details) - USD ($) $ in Millions</t>
  </si>
  <si>
    <t>Fair Value of the Company's Long-Term Debt Including Current Maturities</t>
  </si>
  <si>
    <t>Long-Term Debt</t>
  </si>
  <si>
    <t>Accrued Expenses Accrued Expenses (Details) - USD ($) $ in Millions</t>
  </si>
  <si>
    <t>Compensation and Benefit Plans</t>
  </si>
  <si>
    <t>Deferred Revenue and Customer Deposits</t>
  </si>
  <si>
    <t>Secured Obligations, Repurchase and Recourse</t>
  </si>
  <si>
    <t>Insurance Reserves</t>
  </si>
  <si>
    <t>Environmental Reserves</t>
  </si>
  <si>
    <t>Interest</t>
  </si>
  <si>
    <t>Real, Personal and Other Non-income Taxes</t>
  </si>
  <si>
    <t>Total Accrued Expenses</t>
  </si>
  <si>
    <t>Debt (Details) - USD ($) $ in Millions</t>
  </si>
  <si>
    <t>Long-term Debt [Abstract]</t>
  </si>
  <si>
    <t>Total Long-Term Debt Including Current Maturities</t>
  </si>
  <si>
    <t>Current Maturities of Long-term Debt</t>
  </si>
  <si>
    <t>Long-Term Debt, Net</t>
  </si>
  <si>
    <t>Maturities of Long-term Debt [Abstract]</t>
  </si>
  <si>
    <t>Thereafter</t>
  </si>
  <si>
    <t>Line of Credit Facility [Abstract]</t>
  </si>
  <si>
    <t>Line of Credit Facility, Maximum Borrowing Capacity</t>
  </si>
  <si>
    <t>Line of Credit Facility, Remaining Borrowing Capacity</t>
  </si>
  <si>
    <t>Letters of Credit Outstanding, Amount</t>
  </si>
  <si>
    <t>Debt Instrument, Covenant, Interest Coverage Ratio</t>
  </si>
  <si>
    <t>Debt Instrument, Covenant, Leverage Ratio</t>
  </si>
  <si>
    <t>Letter of Credit [Member]</t>
  </si>
  <si>
    <t>Line of Credit [Member]</t>
  </si>
  <si>
    <t>Line of Credit Facility, Increase (Decrease), Other, Net</t>
  </si>
  <si>
    <t>Line of Credit Facility, Commitment Fee Percentage</t>
  </si>
  <si>
    <t>0.20%</t>
  </si>
  <si>
    <t>Line of Credit [Member] | Minimum [Member]</t>
  </si>
  <si>
    <t>0.125%</t>
  </si>
  <si>
    <t>Line of Credit [Member] | Maximum [Member]</t>
  </si>
  <si>
    <t>0.35%</t>
  </si>
  <si>
    <t>Line of Credit [Member] | London Interbank Offered Rate (LIBOR) [Member]</t>
  </si>
  <si>
    <t>Line of Credit Facility, Interest Rate During Period</t>
  </si>
  <si>
    <t>1.30%</t>
  </si>
  <si>
    <t>Line of Credit [Member] | London Interbank Offered Rate (LIBOR) [Member] | Minimum [Member]</t>
  </si>
  <si>
    <t>1.00%</t>
  </si>
  <si>
    <t>Line of Credit [Member] | London Interbank Offered Rate (LIBOR) [Member] | Maximum [Member]</t>
  </si>
  <si>
    <t>1.90%</t>
  </si>
  <si>
    <t>Line of Credit [Member] | Base Rate [Member]</t>
  </si>
  <si>
    <t>0.30%</t>
  </si>
  <si>
    <t>Line of Credit [Member] | Base Rate [Member] | Minimum [Member]</t>
  </si>
  <si>
    <t>0.00%</t>
  </si>
  <si>
    <t>Line of Credit [Member] | Base Rate [Member] | Maximum [Member]</t>
  </si>
  <si>
    <t>0.90%</t>
  </si>
  <si>
    <t>Notes Due 2027 [Member]</t>
  </si>
  <si>
    <t>7.125%</t>
  </si>
  <si>
    <t>Due date</t>
  </si>
  <si>
    <t>Discount on Long-term Debt</t>
  </si>
  <si>
    <t>Debt Issuance Costs, Net</t>
  </si>
  <si>
    <t>Loan With Fond Du Lac County Economic Development Corporation Due 2021 [Member]</t>
  </si>
  <si>
    <t>2.00%</t>
  </si>
  <si>
    <t>Total Loan Forgiveness</t>
  </si>
  <si>
    <t>Annual Forgiveness Percent</t>
  </si>
  <si>
    <t>43.00%</t>
  </si>
  <si>
    <t>41.00%</t>
  </si>
  <si>
    <t>Loan With Fond Du Lac County Economic Development Corporation Due 2021 [Member] | Maximum [Member]</t>
  </si>
  <si>
    <t>Notes Payable Through 2027 [Member]</t>
  </si>
  <si>
    <t>5.892%</t>
  </si>
  <si>
    <t>Included in Senior notes, 4.625 percent due 2021 and Debentures, 7.375 percent due 2023 at December 31, 2017 and December 31, 2016, are the aggregate fair values related to the fixed-to-floating interest rate swaps as discussed in Note 14 – Financial Instruments.</t>
  </si>
  <si>
    <t>Postretirement Benefits (Details) - USD ($) $ in Millions</t>
  </si>
  <si>
    <t>Defined Benefit Plan Disclosure [Line Items]</t>
  </si>
  <si>
    <t>Defined Contribution Plan Expense</t>
  </si>
  <si>
    <t>Settlement Loss</t>
  </si>
  <si>
    <t>Pension Plans [Member]</t>
  </si>
  <si>
    <t>Settlement Payments</t>
  </si>
  <si>
    <t>Brunswick Pension Plan For Hourly Bargaining Unit Employees and the Brunswick Pension Plan For Salaried Employees [Member]</t>
  </si>
  <si>
    <t>Brunswick Pension Plan For Hourly Employees and the Brunswick Pension Plan For Hourly Wage Employees [Member]</t>
  </si>
  <si>
    <t>Bargaining Plan, Salaried Plan, Hourly Plan and Muskegon Plan [Member]</t>
  </si>
  <si>
    <t>Brunswick Pension Plan for Selected Current and Former Employees and the Brunswick Pension Plan for Salaried Employees [Member]</t>
  </si>
  <si>
    <t>Purchase of Group Annuity Contract</t>
  </si>
  <si>
    <t>Lump Sum Payments</t>
  </si>
  <si>
    <t>Postretirement Benefits Schedule of Net Periodic Benefit Costs (Details) - USD ($) $ in Millions</t>
  </si>
  <si>
    <t>Interest Cost</t>
  </si>
  <si>
    <t>Expected Return on Plan Assets</t>
  </si>
  <si>
    <t>Amortization of Prior Service Credits</t>
  </si>
  <si>
    <t>Amortization of Net Actuarial Losses</t>
  </si>
  <si>
    <t>Net Pension and Other Benefit Costs</t>
  </si>
  <si>
    <t>Other Postretirement Benefit Plans [Member]</t>
  </si>
  <si>
    <t>Postretirement Benefits Benefit Obligations, Plan Assets and Funded Status (Details) - USD ($) $ in Millions</t>
  </si>
  <si>
    <t>Change in Plan Assets [Roll Forward]</t>
  </si>
  <si>
    <t>Fair Value of Plan Assets at Previous December 31</t>
  </si>
  <si>
    <t>Fair Value of Plan Assets at December 31</t>
  </si>
  <si>
    <t>Funded Percentage</t>
  </si>
  <si>
    <t>76.1752%</t>
  </si>
  <si>
    <t>74.65003%</t>
  </si>
  <si>
    <t>Assets for Plan Benefits, Defined Benefit Plan</t>
  </si>
  <si>
    <t>Change in Benefit Obligations [Roll Forward]</t>
  </si>
  <si>
    <t>Benefit Obligation at Previous December 31</t>
  </si>
  <si>
    <t>Participant Contributions</t>
  </si>
  <si>
    <t>Actuarial (Gains) Losses</t>
  </si>
  <si>
    <t>Benefit Payments</t>
  </si>
  <si>
    <t>Benefit Obligation at December 31</t>
  </si>
  <si>
    <t>Actual Return on Plan Assets</t>
  </si>
  <si>
    <t>Employer Contributions</t>
  </si>
  <si>
    <t>Funded Status at December 31</t>
  </si>
  <si>
    <t>Amounts Recognized in Consolidated Balance Sheet [Abstract]</t>
  </si>
  <si>
    <t>Postretirement Benefit Liabilities</t>
  </si>
  <si>
    <t>Net Amount Recognized</t>
  </si>
  <si>
    <t>Nonqualified Plan [Member]</t>
  </si>
  <si>
    <t>Defined Benefit Plan, Pension Plan with Accumulated Benefit Obligation in Excess of Plan Assets, Projected Benefit Obligation</t>
  </si>
  <si>
    <t>(A)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and Level 2 in 2016.</t>
  </si>
  <si>
    <t>(A)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and Level 2 in 2017.</t>
  </si>
  <si>
    <t>(A) As all of the Company's plans are frozen, the projected benefit obligation and the accumulated benefit obligation are equal. As of December 31, 2017 and 2016, the projected and accumulated benefit obligations for all of the Company's pension plans were in excess of plan assets.</t>
  </si>
  <si>
    <t>Postretirement Benefits Pretax Activity in Accumulated Other Comprehensive Income (Loss) (Details) - USD ($) $ in Millions</t>
  </si>
  <si>
    <t>Prior Service Costs (Credits) [Abstract]</t>
  </si>
  <si>
    <t>Amount Recognized as Component of Net Benefit Costs</t>
  </si>
  <si>
    <t>Net Actuarial Losses [Abstract]</t>
  </si>
  <si>
    <t>Percentage of Benefit Obligation or Market Value of Assets, Over Which Actuarial Gains and Losses are Subject to Amortization (in Hundredths)</t>
  </si>
  <si>
    <t>10.00%</t>
  </si>
  <si>
    <t>Beginning Balance</t>
  </si>
  <si>
    <t>Ending Balance</t>
  </si>
  <si>
    <t>Actuarial (Gains) Losses Arising During the Period</t>
  </si>
  <si>
    <t>Estimated Pretax Net Actuarial Loss in Accumulated Other Comprehensive Income (Loss) Expected to be Recognized Over the Next Year</t>
  </si>
  <si>
    <t>Estimated Pretax Prior Service (Cost) Credit in Accumulated Other Comprehensive Income (Loss) Expected to be Recognized Over the Next Year</t>
  </si>
  <si>
    <t>Postretirement Benefits Postretirement Benefits - Additional Information (Details)</t>
  </si>
  <si>
    <t>Defined Benefit Plan, Assumed Health Care Cost Trend Rates [Abstract]</t>
  </si>
  <si>
    <t>Health Care Cost Trend Rate for Next Year</t>
  </si>
  <si>
    <t>5.60%</t>
  </si>
  <si>
    <t>5.70%</t>
  </si>
  <si>
    <t>Rate to Which the Cost Trend Rate is Assumed to Decline (the Ultimate Trend Rate)</t>
  </si>
  <si>
    <t>4.50%</t>
  </si>
  <si>
    <t>Year Rate Reaches the Ultimate Trend Rate</t>
  </si>
  <si>
    <t>Defined Benefit Plan, Actual Plan Asset Allocations [Abstract]</t>
  </si>
  <si>
    <t>Defined Benefit Plan, Assets, Target Allocations [Abstract]</t>
  </si>
  <si>
    <t>Defined Benefit Plan, Weighted Average Assumptions Used to Determine Pension and Other Postretirement Benefit Obligations [Abstract]</t>
  </si>
  <si>
    <t>Discount Rate</t>
  </si>
  <si>
    <t>3.63%</t>
  </si>
  <si>
    <t>4.00%</t>
  </si>
  <si>
    <t>Defined Benefit Plan, Weighted Average Assumptions Used in Calculating Net Periodic Benefit Cost [Abstract]</t>
  </si>
  <si>
    <t>3.40%</t>
  </si>
  <si>
    <t>3.58%</t>
  </si>
  <si>
    <t>3.95%</t>
  </si>
  <si>
    <t>Long-Term Rate of Return on Plan Assets</t>
  </si>
  <si>
    <t>4.75%</t>
  </si>
  <si>
    <t>5.25%</t>
  </si>
  <si>
    <t>6.00%</t>
  </si>
  <si>
    <t>3.51%</t>
  </si>
  <si>
    <t>3.93%</t>
  </si>
  <si>
    <t>3.17%</t>
  </si>
  <si>
    <t>3.30%</t>
  </si>
  <si>
    <t>3.75%</t>
  </si>
  <si>
    <t>Equity Securities [Member] | United States [Member]</t>
  </si>
  <si>
    <t>Equity Securities [Member] | International [Member]</t>
  </si>
  <si>
    <t>3.00%</t>
  </si>
  <si>
    <t>Fixed Income Securities [Member]</t>
  </si>
  <si>
    <t>89.00%</t>
  </si>
  <si>
    <t>75.00%</t>
  </si>
  <si>
    <t>95.00%</t>
  </si>
  <si>
    <t>Short-Term Investments [Member]</t>
  </si>
  <si>
    <t>(A) The Company utilizes a yield curve analysis to calculate the discount rates used to determine pension and other postretirement benefit obligations. The yield curve analysis matches the cash flows of the Company's benefit obligations. The yield curve consisted of spot interest rates at half year increments for each of the next 30 years and was developed based on pricing and yield information for high quality corporate bonds rated Aa by either Moody's or Standard &amp;amp; Poor's, private placement bonds that are traded in reliance with Rule 144A and are at least two years from date of issuance, bonds with make-whole provisions and bonds issued by foreign corporations that are denominated in U.S. dollars, excluding callable bonds and bonds less than a minimum size and other filtering criteria. Additionally, the Company's yield curve methodology includes bonds having a yield that is greater than the regression mean yield curve as the Company believes this methodology represents an appropriate estimate of the rates at which the Company could effectively settle its pension obligations.</t>
  </si>
  <si>
    <t>(C) The Company evaluates its assumption regarding the estimated long-term rate of return on plan assets based on historical experience, future expectations of investment returns, asset allocations, investment strategies and views of investment professionals.</t>
  </si>
  <si>
    <t>(B) Pension expense in 2017 and 2016 includes the impact of a change in methodology used to calculate the interest cost component of pension expense. In 2015 and prior years, the Company used a single-weighted average discount rate to calculate pension and postretirement interest costs. Beginning in 2016, the Company is utilizing a "spot rate approach" in the calculation of pension and postretirement interest costs to provide a more accurate measurement of interest costs. The spot rate approach applies separate discount rates for each projected benefit payment in the calculation of pension and postretirement interest costs. This calculation change is considered to be a change in accounting estimate and is being applied prospectively starting in 2016.</t>
  </si>
  <si>
    <t>Postretirement Benefits Fair Values of Trust's Pension Assets (Details) - USD ($) $ in Millions</t>
  </si>
  <si>
    <t>Total Pension Plan Net Assets</t>
  </si>
  <si>
    <t>Short-Term Investments [Member] | Fair Value, Inputs, Level 1 [Member]</t>
  </si>
  <si>
    <t>Short-Term Investments [Member] | Fair Value, Inputs, Level 2 [Member]</t>
  </si>
  <si>
    <t>Government Fixed-Income Securities [Member] | Fair Value, Inputs, Level 1 [Member]</t>
  </si>
  <si>
    <t>Government Fixed-Income Securities [Member] | Fair Value, Inputs, Level 2 [Member]</t>
  </si>
  <si>
    <t>Corporate Fixed-Income Securities [Member] | Fair Value, Inputs, Level 1 [Member]</t>
  </si>
  <si>
    <t>Corporate Fixed-Income Securities [Member] | Fair Value, Inputs, Level 2 [Member]</t>
  </si>
  <si>
    <t>Other Investment Companies [Member] | Fair Value, Inputs, Level 1 [Member]</t>
  </si>
  <si>
    <t>Other Investment Companies [Member] | Fair Value, Inputs, Level 2 [Member]</t>
  </si>
  <si>
    <t>Other Pension Plan Liabilities [Member]</t>
  </si>
  <si>
    <t>Estimate of Fair Value Measurement [Member]</t>
  </si>
  <si>
    <t>Estimate of Fair Value Measurement [Member] | Short-Term Investments [Member]</t>
  </si>
  <si>
    <t>Estimate of Fair Value Measurement [Member] | Government Fixed-Income Securities [Member]</t>
  </si>
  <si>
    <t>Estimate of Fair Value Measurement [Member] | Corporate Fixed-Income Securities [Member]</t>
  </si>
  <si>
    <t>Estimate of Fair Value Measurement [Member] | Other Investment Companies [Member]</t>
  </si>
  <si>
    <t>Estimate of Fair Value Measurement [Member] | Other Pension Plan Liabilities [Member]</t>
  </si>
  <si>
    <t>Portion at Other than Fair Value Measurement [Member]</t>
  </si>
  <si>
    <t>Portion at Other than Fair Value Measurement [Member] | Short-Term Investments [Member]</t>
  </si>
  <si>
    <t>Portion at Other than Fair Value Measurement [Member] | Equity Securities [Member] | United States [Member]</t>
  </si>
  <si>
    <t>Portion at Other than Fair Value Measurement [Member] | Equity Securities [Member] | International [Member]</t>
  </si>
  <si>
    <t>Portion at Other than Fair Value Measurement [Member] | Commingled Funds [Member]</t>
  </si>
  <si>
    <t>Postretirement Benefits Contributions, Benefit Payments and Other (Details) - USD ($) $ in Millions</t>
  </si>
  <si>
    <t>Expected Benefit Payments [Abstract]</t>
  </si>
  <si>
    <t>Defined Benefit Plan Estimated Future Employer Required Contributions In Next Fiscal Year Qualified Plan</t>
  </si>
  <si>
    <t>Defined Benefit Plan Estimated Future Employer Contributions In Next Fiscal Year Unfunded Plan</t>
  </si>
  <si>
    <t>Defined Benefit Plan, Accumulated Benefit Obligation</t>
  </si>
  <si>
    <t>Company Contributions Expected to be Made in 2017</t>
  </si>
  <si>
    <t>2023-2027</t>
  </si>
  <si>
    <t>Stock Plans and Management Compensation (Details 1) - USD ($) $ / shares in Units, shares in Thousands, $ in Thousands</t>
  </si>
  <si>
    <t>Share-based Compensation Arrangement by Share-based Payment Award [Line Items]</t>
  </si>
  <si>
    <t>Number of Shares Available for Grant (in shares)</t>
  </si>
  <si>
    <t>Non-Vested Stock Awards [Member]</t>
  </si>
  <si>
    <t>Awards Vesting Period (in years)</t>
  </si>
  <si>
    <t>Age of Grantee</t>
  </si>
  <si>
    <t>62 years</t>
  </si>
  <si>
    <t>Share-Based Compensation Expense</t>
  </si>
  <si>
    <t>Share-Based Compensation Expense, Tax Benefit</t>
  </si>
  <si>
    <t>Fair Value of Shares Vested During the Period</t>
  </si>
  <si>
    <t>Weighted Average Grant Date Fair Value</t>
  </si>
  <si>
    <t>Awarded - Weighted Average Grant Date Fair Value</t>
  </si>
  <si>
    <t>Forfeited - Weighted Average Grant Date Fair Value</t>
  </si>
  <si>
    <t>Vested - Weighted Average Grant Date Fair Value</t>
  </si>
  <si>
    <t>Share-Based Compensation Arrangement by Share-based Payment Award, Equity Instruments Other than Options, Nonvested [Roll Forward]</t>
  </si>
  <si>
    <t>Outstanding at January 1</t>
  </si>
  <si>
    <t>Awarded</t>
  </si>
  <si>
    <t>Forfeited</t>
  </si>
  <si>
    <t>Vested</t>
  </si>
  <si>
    <t>Outstanding at December 31</t>
  </si>
  <si>
    <t>Unrecognized Compensation Cost</t>
  </si>
  <si>
    <t>Unrecognized Compensation Cost, Period for Recognition</t>
  </si>
  <si>
    <t>1 year 3 months 18 days</t>
  </si>
  <si>
    <t>Non-Vested Stock Awards [Member] | Minimum [Member]</t>
  </si>
  <si>
    <t>Age of Grantee plus Grantees Total Number of Years of Service</t>
  </si>
  <si>
    <t>Stock Options and SAR's [Member]</t>
  </si>
  <si>
    <t>4 years</t>
  </si>
  <si>
    <t>SARs/Stock Options Outstanding [Roll Forward]</t>
  </si>
  <si>
    <t>Outstanding on January 1</t>
  </si>
  <si>
    <t>Exercised</t>
  </si>
  <si>
    <t>Outstanding on December 31</t>
  </si>
  <si>
    <t>Exercisable on December 31</t>
  </si>
  <si>
    <t>Vested and Expected to Vest on December 31</t>
  </si>
  <si>
    <t>Weighted Average Exercise Price [Abstract]</t>
  </si>
  <si>
    <t>Weighted Average Remaining Contractual Term [Abstract]</t>
  </si>
  <si>
    <t>2 years 3 months 18 days</t>
  </si>
  <si>
    <t>Aggregate Intrinsic Value [Abstract]</t>
  </si>
  <si>
    <t>Stock Options and SAR's [Member] | Minimum [Member]</t>
  </si>
  <si>
    <t>Performance Shares [Member]</t>
  </si>
  <si>
    <t>1 year 6 months</t>
  </si>
  <si>
    <t>Stock Plans and Management Compensation (Details 2) - Stock Options and SAR's [Member] shares in Thousands</t>
  </si>
  <si>
    <t>Dec. 31, 2017$ / sharesshares</t>
  </si>
  <si>
    <t>Share-based Compensation, Shares Authorized under Stock Option Plans, Exercise Price Range [Line Items]</t>
  </si>
  <si>
    <t>Period for Stock Options and SARs to be Exercisable (in years)</t>
  </si>
  <si>
    <t>10 years</t>
  </si>
  <si>
    <t>$3.37 to $5.86 [Member]</t>
  </si>
  <si>
    <t>Exercise Price Range, Lower Range Limit (in dollars per share)</t>
  </si>
  <si>
    <t>Exercise Price Range, Upper Range Limit (in dollars per share)</t>
  </si>
  <si>
    <t>Number of Outstanding Options (in shares) | shares</t>
  </si>
  <si>
    <t>Outstanding Options, Weighted Average Remaining Years of Contractual Life (in years)</t>
  </si>
  <si>
    <t>Outstanding Options, Weighted Average Exercise Price (in dollars per share)</t>
  </si>
  <si>
    <t>Number of Options Exercisable (in shares) | shares</t>
  </si>
  <si>
    <t>Exercisable Options, Weighted Average Remaining Years of Contractual Life (in years)</t>
  </si>
  <si>
    <t>Exercisable Options, Weighted Average Exercise Price (in dollars per share)</t>
  </si>
  <si>
    <t>$5.87 to $17.06 [Member]</t>
  </si>
  <si>
    <t>$17.07 to $23.79 [Member]</t>
  </si>
  <si>
    <t>3 years 3 months 18 days</t>
  </si>
  <si>
    <t>Stock Plans and Management Compensation (Details 3) - USD ($) $ / shares in Units, $ in Millions</t>
  </si>
  <si>
    <t>Share-Based Compensation Arrangement by Share-based Payment Award, Equity Instruments Other than Options, Nonvested, Number of Shares [Roll Forward]</t>
  </si>
  <si>
    <t>Excess Tax Benefit from Share-Based Compensation, Financing Activities</t>
  </si>
  <si>
    <t>Percentage of Premium Paid Out in Deferred Company Common Stock</t>
  </si>
  <si>
    <t>20.00%</t>
  </si>
  <si>
    <t>Expected Life of Award</t>
  </si>
  <si>
    <t>2 years 10 months 24 days</t>
  </si>
  <si>
    <t>Awarded Grants in Period</t>
  </si>
  <si>
    <t>Share-based Compensation Award, Tranche Two [Member] | Performance Shares [Member]</t>
  </si>
  <si>
    <t>Weighted Average Price at Grant Date (in dollars per share)</t>
  </si>
  <si>
    <t>Share-based Compensation Award, Tranche One [Member] | Performance Shares [Member]</t>
  </si>
  <si>
    <t>Risk-Free Interest Rate</t>
  </si>
  <si>
    <t>1.50%</t>
  </si>
  <si>
    <t>0.80%</t>
  </si>
  <si>
    <t>Dividend Yield</t>
  </si>
  <si>
    <t>1.10%</t>
  </si>
  <si>
    <t>Volatility Factor</t>
  </si>
  <si>
    <t>38.30%</t>
  </si>
  <si>
    <t>40.80%</t>
  </si>
  <si>
    <t>39.20%</t>
  </si>
  <si>
    <t>Comprehensive Income (Details) - USD ($) $ in Millions</t>
  </si>
  <si>
    <t>Reclassification Adjustment out of Accumulated Other Comprehensive Income [Line Items]</t>
  </si>
  <si>
    <t>Defined Benefit Items, Earnings Before Income Taxes</t>
  </si>
  <si>
    <t>Defined Benefit Items, Income Tax Provision</t>
  </si>
  <si>
    <t>Defined Benefit Items, Earnings From Continuing Operations, Net of Tax</t>
  </si>
  <si>
    <t>Derivatives, Earnings Before Income Taxes</t>
  </si>
  <si>
    <t>Derivatives, Income Tax Provision</t>
  </si>
  <si>
    <t>Derivatives, Net Earnings From Continuing Operations</t>
  </si>
  <si>
    <t>Interest Expense [Member] | Interest Rate Contracts [Member]</t>
  </si>
  <si>
    <t>Cost of Sales [Member] | Foreign Exchange Contracts [Member]</t>
  </si>
  <si>
    <t>Cost of Sales [Member] | Commodity Contracts [Member]</t>
  </si>
  <si>
    <t>Treasury and Preferred Stock (Details) - USD ($) $ in Millions</t>
  </si>
  <si>
    <t>Payments for Repurchase of Common Stock</t>
  </si>
  <si>
    <t>Stock Repurchase Program, Remaining Number of Shares Authorized to be Repurchased</t>
  </si>
  <si>
    <t>Treasury Stock Activity [Roll Forward]</t>
  </si>
  <si>
    <t>Share Repurchases</t>
  </si>
  <si>
    <t>Leases (Details) - USD ($) $ in Millions</t>
  </si>
  <si>
    <t>Operating Leases, Rent Expense, Net [Abstract]</t>
  </si>
  <si>
    <t>Basic Expense</t>
  </si>
  <si>
    <t>Contingent Expense</t>
  </si>
  <si>
    <t>Sublease Income</t>
  </si>
  <si>
    <t>Rent Expense, Net</t>
  </si>
  <si>
    <t>Operating Leases, Future Minimum Payments Due, Fiscal Year Maturity [Abstract]</t>
  </si>
  <si>
    <t>Total (Not Reduced by Minimum Sublease Income of $0.2)</t>
  </si>
  <si>
    <t>Minimum Sublease Income</t>
  </si>
  <si>
    <t>Quarterly Data (unaudited) (Details) - USD ($) $ / shares in Units, $ in Millions</t>
  </si>
  <si>
    <t>Gross margin</t>
  </si>
  <si>
    <t>Net Earnings (Loss) from Continuing Operations</t>
  </si>
  <si>
    <t>Net Earnings (Loss)</t>
  </si>
  <si>
    <t>Net Earnings (Loss) from Discontinued Operations (in Dollars Per Share)</t>
  </si>
  <si>
    <t>Net Earnings (Loss) from Continuing Operations (in Dollars per Share)</t>
  </si>
  <si>
    <t>Net Earnings (Loss) from Discontinued Operations (in Dollars per Share)</t>
  </si>
  <si>
    <t>Dividends Declared</t>
  </si>
  <si>
    <t>Common Stock Price [Abstract]</t>
  </si>
  <si>
    <t>High</t>
  </si>
  <si>
    <t>Low</t>
  </si>
  <si>
    <t>Field Campaigns Charges [Line Items]</t>
  </si>
  <si>
    <t>Subsequent Events (Details) - $ / shares</t>
  </si>
  <si>
    <t>Feb. 15, 2018</t>
  </si>
  <si>
    <t>Subsequent Event [Line Items]</t>
  </si>
  <si>
    <t>Subsequent Event</t>
  </si>
  <si>
    <t>Schedule II - Valuation and Qualifying Accounts (Details) - USD ($) $ in Millions</t>
  </si>
  <si>
    <t>Allowance for Doubtful Accounts [Member]</t>
  </si>
  <si>
    <t>Movement in Valuation Allowances and Reserves [Roll Forward]</t>
  </si>
  <si>
    <t>Balance at Beginning of Year</t>
  </si>
  <si>
    <t>Charges to Profit and Loss</t>
  </si>
  <si>
    <t>Write-offs</t>
  </si>
  <si>
    <t>Recoveries</t>
  </si>
  <si>
    <t>Balance at End of Year</t>
  </si>
  <si>
    <t>Valuation Allowance of Deferred Tax Asset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3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529598814</v>
      </c>
    </row>
    <row r="12" spans="1:4">
      <c r="A12" s="4" t="s">
        <v>19</v>
      </c>
      <c r="C12" s="5" t="n">
        <v>87557279</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249</v>
      </c>
    </row>
    <row r="4" spans="1:2">
      <c r="A4" s="4" t="s">
        <v>177</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9</v>
      </c>
      <c r="B1" s="2" t="s">
        <v>1</v>
      </c>
    </row>
    <row r="2" spans="1:6">
      <c r="B2" s="2" t="s">
        <v>2</v>
      </c>
      <c r="D2" s="2" t="s">
        <v>30</v>
      </c>
      <c r="F2" s="2" t="s">
        <v>31</v>
      </c>
    </row>
    <row r="3" spans="1:6">
      <c r="A3" s="3" t="s">
        <v>32</v>
      </c>
    </row>
    <row r="4" spans="1:6">
      <c r="A4" s="4" t="s">
        <v>33</v>
      </c>
      <c r="B4" s="6" t="n">
        <v>4510</v>
      </c>
      <c r="D4" s="7" t="n">
        <v>4153.9</v>
      </c>
      <c r="F4" s="7" t="n">
        <v>3780.2</v>
      </c>
    </row>
    <row r="5" spans="1:6">
      <c r="A5" s="4" t="s">
        <v>34</v>
      </c>
      <c r="B5" s="8" t="n">
        <v>3275.3</v>
      </c>
      <c r="D5" s="8" t="n">
        <v>2973.6</v>
      </c>
      <c r="F5" s="8" t="n">
        <v>2720.2</v>
      </c>
    </row>
    <row r="6" spans="1:6">
      <c r="A6" s="4" t="s">
        <v>35</v>
      </c>
      <c r="B6" s="8" t="n">
        <v>608.1</v>
      </c>
      <c r="D6" s="8" t="n">
        <v>572.1</v>
      </c>
      <c r="F6" s="8" t="n">
        <v>527.8</v>
      </c>
    </row>
    <row r="7" spans="1:6">
      <c r="A7" s="4" t="s">
        <v>36</v>
      </c>
      <c r="B7" s="8" t="n">
        <v>138.5</v>
      </c>
      <c r="D7" s="5" t="n">
        <v>131</v>
      </c>
      <c r="F7" s="8" t="n">
        <v>113.9</v>
      </c>
    </row>
    <row r="8" spans="1:6">
      <c r="A8" s="4" t="s">
        <v>37</v>
      </c>
      <c r="B8" s="8" t="n">
        <v>96.59999999999999</v>
      </c>
      <c r="C8" s="4" t="s">
        <v>38</v>
      </c>
      <c r="D8" s="8" t="n">
        <v>55.1</v>
      </c>
      <c r="E8" s="4" t="s">
        <v>38</v>
      </c>
      <c r="F8" s="8" t="n">
        <v>82.3</v>
      </c>
    </row>
    <row r="9" spans="1:6">
      <c r="A9" s="4" t="s">
        <v>39</v>
      </c>
      <c r="B9" s="8" t="n">
        <v>36.6</v>
      </c>
      <c r="C9" s="4" t="s">
        <v>40</v>
      </c>
      <c r="D9" s="8" t="n">
        <v>15.2</v>
      </c>
      <c r="E9" s="4" t="s">
        <v>40</v>
      </c>
      <c r="F9" s="8" t="n">
        <v>4.7</v>
      </c>
    </row>
    <row r="10" spans="1:6">
      <c r="A10" s="4" t="s">
        <v>41</v>
      </c>
      <c r="B10" s="8" t="n">
        <v>354.9</v>
      </c>
      <c r="D10" s="8" t="n">
        <v>406.9</v>
      </c>
      <c r="F10" s="8" t="n">
        <v>331.3</v>
      </c>
    </row>
    <row r="11" spans="1:6">
      <c r="A11" s="4" t="s">
        <v>42</v>
      </c>
      <c r="B11" s="8" t="n">
        <v>6.1</v>
      </c>
      <c r="D11" s="8" t="n">
        <v>4.3</v>
      </c>
      <c r="F11" s="8" t="n">
        <v>3.7</v>
      </c>
    </row>
    <row r="12" spans="1:6">
      <c r="A12" s="4" t="s">
        <v>43</v>
      </c>
      <c r="B12" s="8" t="n">
        <v>6.1</v>
      </c>
      <c r="D12" s="8" t="n">
        <v>3.2</v>
      </c>
      <c r="F12" s="8" t="n">
        <v>5.3</v>
      </c>
    </row>
    <row r="13" spans="1:6">
      <c r="A13" s="4" t="s">
        <v>44</v>
      </c>
      <c r="B13" s="8" t="n">
        <v>367.1</v>
      </c>
      <c r="D13" s="8" t="n">
        <v>414.4</v>
      </c>
      <c r="F13" s="8" t="n">
        <v>340.3</v>
      </c>
    </row>
    <row r="14" spans="1:6">
      <c r="A14" s="4" t="s">
        <v>45</v>
      </c>
      <c r="B14" s="8" t="n">
        <v>-26.4</v>
      </c>
      <c r="D14" s="8" t="n">
        <v>-27.2</v>
      </c>
      <c r="F14" s="8" t="n">
        <v>-27.7</v>
      </c>
    </row>
    <row r="15" spans="1:6">
      <c r="A15" s="4" t="s">
        <v>46</v>
      </c>
      <c r="B15" s="8" t="n">
        <v>2.6</v>
      </c>
      <c r="D15" s="8" t="n">
        <v>1.8</v>
      </c>
      <c r="F15" s="8" t="n">
        <v>2.2</v>
      </c>
    </row>
    <row r="16" spans="1:6">
      <c r="A16" s="4" t="s">
        <v>47</v>
      </c>
      <c r="B16" s="8" t="n">
        <v>343.3</v>
      </c>
      <c r="D16" s="5" t="n">
        <v>389</v>
      </c>
      <c r="F16" s="8" t="n">
        <v>314.8</v>
      </c>
    </row>
    <row r="17" spans="1:6">
      <c r="A17" s="4" t="s">
        <v>48</v>
      </c>
      <c r="B17" s="5" t="n">
        <v>156</v>
      </c>
      <c r="D17" s="8" t="n">
        <v>116.4</v>
      </c>
      <c r="F17" s="8" t="n">
        <v>83.90000000000001</v>
      </c>
    </row>
    <row r="18" spans="1:6">
      <c r="A18" s="4" t="s">
        <v>49</v>
      </c>
      <c r="B18" s="8" t="n">
        <v>187.3</v>
      </c>
      <c r="C18" s="4" t="s">
        <v>50</v>
      </c>
      <c r="D18" s="8" t="n">
        <v>272.6</v>
      </c>
      <c r="F18" s="8" t="n">
        <v>230.9</v>
      </c>
    </row>
    <row r="19" spans="1:6">
      <c r="A19" s="3" t="s">
        <v>51</v>
      </c>
    </row>
    <row r="20" spans="1:6">
      <c r="A20" s="4" t="s">
        <v>52</v>
      </c>
      <c r="B20" s="8" t="n">
        <v>-40.9</v>
      </c>
      <c r="D20" s="8" t="n">
        <v>3.4</v>
      </c>
      <c r="F20" s="8" t="n">
        <v>-2.3</v>
      </c>
    </row>
    <row r="21" spans="1:6">
      <c r="A21" s="4" t="s">
        <v>53</v>
      </c>
      <c r="B21" s="5" t="n">
        <v>0</v>
      </c>
      <c r="D21" s="5" t="n">
        <v>0</v>
      </c>
      <c r="F21" s="8" t="n">
        <v>12.8</v>
      </c>
    </row>
    <row r="22" spans="1:6">
      <c r="A22" s="4" t="s">
        <v>54</v>
      </c>
      <c r="B22" s="8" t="n">
        <v>-40.9</v>
      </c>
      <c r="D22" s="8" t="n">
        <v>3.4</v>
      </c>
      <c r="F22" s="8" t="n">
        <v>10.5</v>
      </c>
    </row>
    <row r="23" spans="1:6">
      <c r="A23" s="4" t="s">
        <v>55</v>
      </c>
      <c r="B23" s="7" t="n">
        <v>146.4</v>
      </c>
      <c r="D23" s="6" t="n">
        <v>276</v>
      </c>
      <c r="F23" s="7" t="n">
        <v>241.4</v>
      </c>
    </row>
    <row r="24" spans="1:6">
      <c r="A24" s="3" t="s">
        <v>56</v>
      </c>
    </row>
    <row r="25" spans="1:6">
      <c r="A25" s="4" t="s">
        <v>57</v>
      </c>
      <c r="B25" s="9" t="n">
        <v>2.1</v>
      </c>
      <c r="D25" s="9" t="n">
        <v>2.99</v>
      </c>
      <c r="F25" s="9" t="n">
        <v>2.49</v>
      </c>
    </row>
    <row r="26" spans="1:6">
      <c r="A26" s="4" t="s">
        <v>58</v>
      </c>
      <c r="B26" s="10" t="n">
        <v>-0.46</v>
      </c>
      <c r="D26" s="10" t="n">
        <v>0.04</v>
      </c>
      <c r="F26" s="10" t="n">
        <v>0.11</v>
      </c>
    </row>
    <row r="27" spans="1:6">
      <c r="A27" s="4" t="s">
        <v>59</v>
      </c>
      <c r="B27" s="10" t="n">
        <v>1.64</v>
      </c>
      <c r="D27" s="10" t="n">
        <v>3.03</v>
      </c>
      <c r="F27" s="10" t="n">
        <v>2.6</v>
      </c>
    </row>
    <row r="28" spans="1:6">
      <c r="A28" s="3" t="s">
        <v>60</v>
      </c>
    </row>
    <row r="29" spans="1:6">
      <c r="A29" s="4" t="s">
        <v>61</v>
      </c>
      <c r="B29" s="10" t="n">
        <v>2.08</v>
      </c>
      <c r="D29" s="10" t="n">
        <v>2.96</v>
      </c>
      <c r="F29" s="10" t="n">
        <v>2.45</v>
      </c>
    </row>
    <row r="30" spans="1:6">
      <c r="A30" s="4" t="s">
        <v>62</v>
      </c>
      <c r="B30" s="10" t="n">
        <v>-0.46</v>
      </c>
      <c r="D30" s="10" t="n">
        <v>0.04</v>
      </c>
      <c r="F30" s="10" t="n">
        <v>0.11</v>
      </c>
    </row>
    <row r="31" spans="1:6">
      <c r="A31" s="4" t="s">
        <v>59</v>
      </c>
      <c r="B31" s="9" t="n">
        <v>1.62</v>
      </c>
      <c r="D31" s="6" t="n">
        <v>3</v>
      </c>
      <c r="F31" s="9" t="n">
        <v>2.56</v>
      </c>
    </row>
    <row r="32" spans="1:6">
      <c r="A32" s="3" t="s">
        <v>63</v>
      </c>
    </row>
    <row r="33" spans="1:6">
      <c r="A33" s="4" t="s">
        <v>64</v>
      </c>
      <c r="B33" s="8" t="n">
        <v>89.40000000000001</v>
      </c>
      <c r="D33" s="8" t="n">
        <v>91.2</v>
      </c>
      <c r="F33" s="5" t="n">
        <v>93</v>
      </c>
    </row>
    <row r="34" spans="1:6">
      <c r="A34" s="4" t="s">
        <v>65</v>
      </c>
      <c r="B34" s="8" t="n">
        <v>90.09999999999999</v>
      </c>
      <c r="D34" s="5" t="n">
        <v>92</v>
      </c>
      <c r="F34" s="8" t="n">
        <v>94.3</v>
      </c>
    </row>
    <row r="35" spans="1:6">
      <c r="A35" s="4" t="s">
        <v>66</v>
      </c>
      <c r="B35" s="11" t="n">
        <v>0.6850000000000001</v>
      </c>
      <c r="D35" s="11" t="n">
        <v>0.615</v>
      </c>
      <c r="F35" s="11" t="n">
        <v>0.525</v>
      </c>
    </row>
    <row r="36" spans="1:6"/>
    <row r="37" spans="1:6">
      <c r="A37" s="4" t="s">
        <v>38</v>
      </c>
      <c r="B37" s="4" t="s">
        <v>67</v>
      </c>
    </row>
    <row r="38" spans="1:6">
      <c r="A38" s="4" t="s">
        <v>40</v>
      </c>
      <c r="B38" s="4" t="s">
        <v>68</v>
      </c>
    </row>
    <row r="39" spans="1:6">
      <c r="A39" s="4" t="s">
        <v>50</v>
      </c>
      <c r="B39" s="4" t="s">
        <v>69</v>
      </c>
    </row>
  </sheetData>
  <mergeCells count="8">
    <mergeCell ref="A1:A2"/>
    <mergeCell ref="B1:F1"/>
    <mergeCell ref="B2:C2"/>
    <mergeCell ref="D2:E2"/>
    <mergeCell ref="A36:F36"/>
    <mergeCell ref="B37:F37"/>
    <mergeCell ref="B38:F38"/>
    <mergeCell ref="B39:F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257</v>
      </c>
    </row>
    <row r="4" spans="1:2">
      <c r="A4" s="4" t="s">
        <v>168</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265</v>
      </c>
    </row>
    <row r="4" spans="1:2">
      <c r="A4" s="4" t="s">
        <v>12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270</v>
      </c>
    </row>
    <row r="4" spans="1:2">
      <c r="A4" s="4" t="s">
        <v>12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275</v>
      </c>
    </row>
    <row r="4" spans="1:2">
      <c r="A4" s="4" t="s">
        <v>8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30</v>
      </c>
      <c r="E2" s="2" t="s">
        <v>31</v>
      </c>
    </row>
    <row r="3" spans="1:5">
      <c r="A3" s="3" t="s">
        <v>71</v>
      </c>
    </row>
    <row r="4" spans="1:5">
      <c r="A4" s="4" t="s">
        <v>55</v>
      </c>
      <c r="C4" s="7" t="n">
        <v>146.4</v>
      </c>
      <c r="D4" s="6" t="n">
        <v>276</v>
      </c>
      <c r="E4" s="7" t="n">
        <v>241.4</v>
      </c>
    </row>
    <row r="5" spans="1:5">
      <c r="A5" s="3" t="s">
        <v>72</v>
      </c>
    </row>
    <row r="6" spans="1:5">
      <c r="A6" s="4" t="s">
        <v>73</v>
      </c>
      <c r="B6" s="4" t="s">
        <v>38</v>
      </c>
      <c r="C6" s="8" t="n">
        <v>20.3</v>
      </c>
      <c r="D6" s="8" t="n">
        <v>4.5</v>
      </c>
      <c r="E6" s="8" t="n">
        <v>-41.9</v>
      </c>
    </row>
    <row r="7" spans="1:5">
      <c r="A7" s="4" t="s">
        <v>74</v>
      </c>
      <c r="C7" s="8" t="n">
        <v>20.3</v>
      </c>
      <c r="D7" s="8" t="n">
        <v>4.5</v>
      </c>
      <c r="E7" s="8" t="n">
        <v>-41.9</v>
      </c>
    </row>
    <row r="8" spans="1:5">
      <c r="A8" s="3" t="s">
        <v>75</v>
      </c>
    </row>
    <row r="9" spans="1:5">
      <c r="A9" s="4" t="s">
        <v>76</v>
      </c>
      <c r="B9" s="4" t="s">
        <v>38</v>
      </c>
      <c r="C9" s="8" t="n">
        <v>-8.1</v>
      </c>
      <c r="D9" s="8" t="n">
        <v>-10.2</v>
      </c>
      <c r="E9" s="8" t="n">
        <v>-14.1</v>
      </c>
    </row>
    <row r="10" spans="1:5">
      <c r="A10" s="4" t="s">
        <v>77</v>
      </c>
      <c r="B10" s="4" t="s">
        <v>40</v>
      </c>
      <c r="C10" s="8" t="n">
        <v>-0.5</v>
      </c>
      <c r="D10" s="8" t="n">
        <v>-0.4</v>
      </c>
      <c r="E10" s="8" t="n">
        <v>-0.8</v>
      </c>
    </row>
    <row r="11" spans="1:5">
      <c r="A11" s="4" t="s">
        <v>78</v>
      </c>
      <c r="B11" s="4" t="s">
        <v>40</v>
      </c>
      <c r="C11" s="8" t="n">
        <v>69.3</v>
      </c>
      <c r="D11" s="8" t="n">
        <v>45.3</v>
      </c>
      <c r="E11" s="8" t="n">
        <v>63.6</v>
      </c>
    </row>
    <row r="12" spans="1:5">
      <c r="A12" s="4" t="s">
        <v>79</v>
      </c>
      <c r="C12" s="8" t="n">
        <v>60.7</v>
      </c>
      <c r="D12" s="8" t="n">
        <v>34.7</v>
      </c>
      <c r="E12" s="8" t="n">
        <v>48.7</v>
      </c>
    </row>
    <row r="13" spans="1:5">
      <c r="A13" s="3" t="s">
        <v>80</v>
      </c>
    </row>
    <row r="14" spans="1:5">
      <c r="A14" s="4" t="s">
        <v>81</v>
      </c>
      <c r="B14" s="4" t="s">
        <v>38</v>
      </c>
      <c r="C14" s="8" t="n">
        <v>-7.5</v>
      </c>
      <c r="D14" s="8" t="n">
        <v>2.1</v>
      </c>
      <c r="E14" s="8" t="n">
        <v>8.4</v>
      </c>
    </row>
    <row r="15" spans="1:5">
      <c r="A15" s="4" t="s">
        <v>82</v>
      </c>
      <c r="B15" s="4" t="s">
        <v>40</v>
      </c>
      <c r="C15" s="8" t="n">
        <v>1.3</v>
      </c>
      <c r="D15" s="8" t="n">
        <v>-1.8</v>
      </c>
      <c r="E15" s="8" t="n">
        <v>-8.800000000000001</v>
      </c>
    </row>
    <row r="16" spans="1:5">
      <c r="A16" s="4" t="s">
        <v>81</v>
      </c>
      <c r="C16" s="8" t="n">
        <v>-6.2</v>
      </c>
      <c r="D16" s="8" t="n">
        <v>0.3</v>
      </c>
      <c r="E16" s="8" t="n">
        <v>-0.4</v>
      </c>
    </row>
    <row r="17" spans="1:5">
      <c r="A17" s="4" t="s">
        <v>83</v>
      </c>
      <c r="C17" s="8" t="n">
        <v>74.8</v>
      </c>
      <c r="D17" s="8" t="n">
        <v>39.5</v>
      </c>
      <c r="E17" s="8" t="n">
        <v>6.4</v>
      </c>
    </row>
    <row r="18" spans="1:5">
      <c r="A18" s="4" t="s">
        <v>84</v>
      </c>
      <c r="C18" s="8" t="n">
        <v>221.2</v>
      </c>
      <c r="D18" s="8" t="n">
        <v>315.5</v>
      </c>
      <c r="E18" s="8" t="n">
        <v>247.8</v>
      </c>
    </row>
    <row r="19" spans="1:5">
      <c r="A19" s="3" t="s">
        <v>85</v>
      </c>
    </row>
    <row r="20" spans="1:5">
      <c r="A20" s="4" t="s">
        <v>86</v>
      </c>
      <c r="C20" s="8" t="n">
        <v>-4.1</v>
      </c>
      <c r="D20" s="8" t="n">
        <v>-7.9</v>
      </c>
      <c r="E20" s="8" t="n">
        <v>-10.6</v>
      </c>
    </row>
    <row r="21" spans="1:5">
      <c r="A21" s="4" t="s">
        <v>87</v>
      </c>
      <c r="C21" s="8" t="n">
        <v>5.4</v>
      </c>
      <c r="D21" s="8" t="n">
        <v>5.4</v>
      </c>
      <c r="E21" s="8" t="n">
        <v>10.4</v>
      </c>
    </row>
    <row r="22" spans="1:5">
      <c r="A22" s="4" t="s">
        <v>88</v>
      </c>
      <c r="C22" s="7" t="n">
        <v>3.4</v>
      </c>
      <c r="D22" s="7" t="n">
        <v>-0.8</v>
      </c>
      <c r="E22" s="7" t="n">
        <v>-3.6</v>
      </c>
    </row>
    <row r="23" spans="1:5"/>
    <row r="24" spans="1:5">
      <c r="A24" s="4" t="s">
        <v>38</v>
      </c>
      <c r="B24" s="4" t="s">
        <v>89</v>
      </c>
    </row>
    <row r="25" spans="1:5">
      <c r="A25" s="4" t="s">
        <v>40</v>
      </c>
      <c r="B25" s="4" t="s">
        <v>90</v>
      </c>
    </row>
  </sheetData>
  <mergeCells count="5">
    <mergeCell ref="A1:B2"/>
    <mergeCell ref="C1:E1"/>
    <mergeCell ref="A23:D23"/>
    <mergeCell ref="B24:D24"/>
    <mergeCell ref="B25:D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80"/>
    <col customWidth="1" max="3" min="3" width="16"/>
  </cols>
  <sheetData>
    <row r="1" spans="1:3">
      <c r="A1" s="1" t="s">
        <v>283</v>
      </c>
      <c r="B1" s="2" t="s">
        <v>1</v>
      </c>
    </row>
    <row r="2" spans="1:3">
      <c r="B2" s="2" t="s">
        <v>2</v>
      </c>
    </row>
    <row r="3" spans="1:3">
      <c r="A3" s="3" t="s">
        <v>284</v>
      </c>
    </row>
    <row r="4" spans="1:3">
      <c r="A4" s="4" t="s">
        <v>283</v>
      </c>
      <c r="B4" s="4" t="s">
        <v>285</v>
      </c>
      <c r="C4" s="4" t="s">
        <v>286</v>
      </c>
    </row>
    <row r="5" spans="1:3"/>
    <row r="6" spans="1:3">
      <c r="A6" s="4" t="s">
        <v>38</v>
      </c>
      <c r="B6" s="4" t="s">
        <v>287</v>
      </c>
    </row>
    <row r="7" spans="1:3">
      <c r="A7" s="4" t="s">
        <v>40</v>
      </c>
      <c r="B7" s="4" t="s">
        <v>67</v>
      </c>
    </row>
    <row r="8" spans="1:3">
      <c r="A8" s="4" t="s">
        <v>50</v>
      </c>
      <c r="B8" s="4" t="s">
        <v>68</v>
      </c>
    </row>
    <row r="9" spans="1:3">
      <c r="A9" s="4" t="s">
        <v>288</v>
      </c>
      <c r="B9" s="4" t="s">
        <v>69</v>
      </c>
    </row>
  </sheetData>
  <mergeCells count="8">
    <mergeCell ref="A1:A2"/>
    <mergeCell ref="B1:C1"/>
    <mergeCell ref="B2:C2"/>
    <mergeCell ref="A5:C5"/>
    <mergeCell ref="B6:C6"/>
    <mergeCell ref="B7:C7"/>
    <mergeCell ref="B8:C8"/>
    <mergeCell ref="B9:C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2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94</v>
      </c>
      <c r="B9" s="4" t="s">
        <v>307</v>
      </c>
    </row>
    <row r="10" spans="1:2">
      <c r="A10" s="4" t="s">
        <v>308</v>
      </c>
      <c r="B10" s="4" t="s">
        <v>309</v>
      </c>
    </row>
    <row r="11" spans="1:2">
      <c r="A11" s="4" t="s">
        <v>98</v>
      </c>
      <c r="B11" s="4" t="s">
        <v>310</v>
      </c>
    </row>
    <row r="12" spans="1:2">
      <c r="A12" s="4" t="s">
        <v>105</v>
      </c>
      <c r="B12" s="4" t="s">
        <v>311</v>
      </c>
    </row>
    <row r="13" spans="1:2">
      <c r="A13" s="4" t="s">
        <v>312</v>
      </c>
      <c r="B13" s="4" t="s">
        <v>313</v>
      </c>
    </row>
    <row r="14" spans="1:2">
      <c r="A14" s="4" t="s">
        <v>254</v>
      </c>
      <c r="B14" s="4" t="s">
        <v>314</v>
      </c>
    </row>
    <row r="15" spans="1:2">
      <c r="A15" s="4" t="s">
        <v>117</v>
      </c>
      <c r="B15" s="4" t="s">
        <v>315</v>
      </c>
    </row>
    <row r="16" spans="1:2">
      <c r="A16" s="4" t="s">
        <v>316</v>
      </c>
      <c r="B16" s="4" t="s">
        <v>317</v>
      </c>
    </row>
    <row r="17" spans="1:2">
      <c r="A17" s="4" t="s">
        <v>119</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24</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7</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row>
    <row r="6" spans="1:2">
      <c r="A6" s="3" t="s">
        <v>342</v>
      </c>
    </row>
    <row r="7" spans="1:2">
      <c r="A7" s="4" t="s">
        <v>346</v>
      </c>
      <c r="B7" s="4" t="s">
        <v>347</v>
      </c>
    </row>
    <row r="8" spans="1:2">
      <c r="A8" s="4" t="s">
        <v>348</v>
      </c>
    </row>
    <row r="9" spans="1:2">
      <c r="A9" s="3" t="s">
        <v>342</v>
      </c>
    </row>
    <row r="10" spans="1:2">
      <c r="A10" s="4" t="s">
        <v>346</v>
      </c>
      <c r="B10"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8</v>
      </c>
      <c r="B1" s="2" t="s">
        <v>1</v>
      </c>
    </row>
    <row r="2" spans="1:2">
      <c r="B2" s="2" t="s">
        <v>2</v>
      </c>
    </row>
    <row r="3" spans="1:2">
      <c r="A3" s="3" t="s">
        <v>24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30</v>
      </c>
    </row>
    <row r="2" spans="1:3">
      <c r="A2" s="3" t="s">
        <v>92</v>
      </c>
    </row>
    <row r="3" spans="1:3">
      <c r="A3" s="4" t="s">
        <v>93</v>
      </c>
      <c r="B3" s="7" t="n">
        <v>448.8</v>
      </c>
      <c r="C3" s="7" t="n">
        <v>422.4</v>
      </c>
    </row>
    <row r="4" spans="1:3">
      <c r="A4" s="4" t="s">
        <v>94</v>
      </c>
      <c r="B4" s="8" t="n">
        <v>9.4</v>
      </c>
      <c r="C4" s="8" t="n">
        <v>11.2</v>
      </c>
    </row>
    <row r="5" spans="1:3">
      <c r="A5" s="4" t="s">
        <v>95</v>
      </c>
      <c r="B5" s="8" t="n">
        <v>0.8</v>
      </c>
      <c r="C5" s="8" t="n">
        <v>35.8</v>
      </c>
    </row>
    <row r="6" spans="1:3">
      <c r="A6" s="4" t="s">
        <v>96</v>
      </c>
      <c r="B6" s="5" t="n">
        <v>459</v>
      </c>
      <c r="C6" s="8" t="n">
        <v>469.4</v>
      </c>
    </row>
    <row r="7" spans="1:3">
      <c r="A7" s="4" t="s">
        <v>97</v>
      </c>
      <c r="B7" s="8" t="n">
        <v>480.2</v>
      </c>
      <c r="C7" s="8" t="n">
        <v>411.5</v>
      </c>
    </row>
    <row r="8" spans="1:3">
      <c r="A8" s="3" t="s">
        <v>98</v>
      </c>
    </row>
    <row r="9" spans="1:3">
      <c r="A9" s="4" t="s">
        <v>99</v>
      </c>
      <c r="B9" s="8" t="n">
        <v>506.9</v>
      </c>
      <c r="C9" s="8" t="n">
        <v>488.8</v>
      </c>
    </row>
    <row r="10" spans="1:3">
      <c r="A10" s="4" t="s">
        <v>100</v>
      </c>
      <c r="B10" s="8" t="n">
        <v>96.8</v>
      </c>
      <c r="C10" s="8" t="n">
        <v>68.3</v>
      </c>
    </row>
    <row r="11" spans="1:3">
      <c r="A11" s="4" t="s">
        <v>101</v>
      </c>
      <c r="B11" s="8" t="n">
        <v>161.9</v>
      </c>
      <c r="C11" s="8" t="n">
        <v>141.9</v>
      </c>
    </row>
    <row r="12" spans="1:3">
      <c r="A12" s="4" t="s">
        <v>102</v>
      </c>
      <c r="B12" s="8" t="n">
        <v>765.6</v>
      </c>
      <c r="C12" s="5" t="n">
        <v>699</v>
      </c>
    </row>
    <row r="13" spans="1:3">
      <c r="A13" s="4" t="s">
        <v>103</v>
      </c>
      <c r="B13" s="8" t="n">
        <v>73.09999999999999</v>
      </c>
      <c r="C13" s="8" t="n">
        <v>37.1</v>
      </c>
    </row>
    <row r="14" spans="1:3">
      <c r="A14" s="4" t="s">
        <v>104</v>
      </c>
      <c r="B14" s="8" t="n">
        <v>68.8</v>
      </c>
      <c r="C14" s="8" t="n">
        <v>71.5</v>
      </c>
    </row>
    <row r="15" spans="1:3">
      <c r="A15" s="4" t="s">
        <v>92</v>
      </c>
      <c r="B15" s="8" t="n">
        <v>1846.7</v>
      </c>
      <c r="C15" s="8" t="n">
        <v>1688.5</v>
      </c>
    </row>
    <row r="16" spans="1:3">
      <c r="A16" s="3" t="s">
        <v>105</v>
      </c>
    </row>
    <row r="17" spans="1:3">
      <c r="A17" s="4" t="s">
        <v>106</v>
      </c>
      <c r="B17" s="8" t="n">
        <v>19.9</v>
      </c>
      <c r="C17" s="8" t="n">
        <v>17.9</v>
      </c>
    </row>
    <row r="18" spans="1:3">
      <c r="A18" s="4" t="s">
        <v>107</v>
      </c>
      <c r="B18" s="8" t="n">
        <v>340.6</v>
      </c>
      <c r="C18" s="8" t="n">
        <v>307.7</v>
      </c>
    </row>
    <row r="19" spans="1:3">
      <c r="A19" s="4" t="s">
        <v>108</v>
      </c>
      <c r="B19" s="8" t="n">
        <v>991.9</v>
      </c>
      <c r="C19" s="8" t="n">
        <v>923.8</v>
      </c>
    </row>
    <row r="20" spans="1:3">
      <c r="A20" s="4" t="s">
        <v>109</v>
      </c>
      <c r="B20" s="8" t="n">
        <v>1352.4</v>
      </c>
      <c r="C20" s="8" t="n">
        <v>1249.4</v>
      </c>
    </row>
    <row r="21" spans="1:3">
      <c r="A21" s="4" t="s">
        <v>110</v>
      </c>
      <c r="B21" s="8" t="n">
        <v>-812.5</v>
      </c>
      <c r="C21" s="8" t="n">
        <v>-777.1</v>
      </c>
    </row>
    <row r="22" spans="1:3">
      <c r="A22" s="4" t="s">
        <v>111</v>
      </c>
      <c r="B22" s="8" t="n">
        <v>539.9</v>
      </c>
      <c r="C22" s="8" t="n">
        <v>472.3</v>
      </c>
    </row>
    <row r="23" spans="1:3">
      <c r="A23" s="4" t="s">
        <v>112</v>
      </c>
      <c r="B23" s="8" t="n">
        <v>119.6</v>
      </c>
      <c r="C23" s="8" t="n">
        <v>96.7</v>
      </c>
    </row>
    <row r="24" spans="1:3">
      <c r="A24" s="4" t="s">
        <v>113</v>
      </c>
      <c r="B24" s="8" t="n">
        <v>659.5</v>
      </c>
      <c r="C24" s="5" t="n">
        <v>569</v>
      </c>
    </row>
    <row r="25" spans="1:3">
      <c r="A25" s="3" t="s">
        <v>114</v>
      </c>
    </row>
    <row r="26" spans="1:3">
      <c r="A26" s="4" t="s">
        <v>115</v>
      </c>
      <c r="B26" s="8" t="n">
        <v>425.3</v>
      </c>
      <c r="C26" s="8" t="n">
        <v>413.8</v>
      </c>
    </row>
    <row r="27" spans="1:3">
      <c r="A27" s="4" t="s">
        <v>116</v>
      </c>
      <c r="B27" s="8" t="n">
        <v>144.4</v>
      </c>
      <c r="C27" s="8" t="n">
        <v>160.1</v>
      </c>
    </row>
    <row r="28" spans="1:3">
      <c r="A28" s="4" t="s">
        <v>117</v>
      </c>
      <c r="B28" s="5" t="n">
        <v>25</v>
      </c>
      <c r="C28" s="8" t="n">
        <v>20.7</v>
      </c>
    </row>
    <row r="29" spans="1:3">
      <c r="A29" s="4" t="s">
        <v>118</v>
      </c>
      <c r="B29" s="8" t="n">
        <v>165.6</v>
      </c>
      <c r="C29" s="8" t="n">
        <v>307.8</v>
      </c>
    </row>
    <row r="30" spans="1:3">
      <c r="A30" s="4" t="s">
        <v>119</v>
      </c>
      <c r="B30" s="8" t="n">
        <v>45.1</v>
      </c>
      <c r="C30" s="8" t="n">
        <v>43.4</v>
      </c>
    </row>
    <row r="31" spans="1:3">
      <c r="A31" s="4" t="s">
        <v>120</v>
      </c>
      <c r="B31" s="8" t="n">
        <v>46.6</v>
      </c>
      <c r="C31" s="8" t="n">
        <v>81.40000000000001</v>
      </c>
    </row>
    <row r="32" spans="1:3">
      <c r="A32" s="4" t="s">
        <v>114</v>
      </c>
      <c r="B32" s="5" t="n">
        <v>852</v>
      </c>
      <c r="C32" s="8" t="n">
        <v>1027.2</v>
      </c>
    </row>
    <row r="33" spans="1:3">
      <c r="A33" s="4" t="s">
        <v>121</v>
      </c>
      <c r="B33" s="8" t="n">
        <v>3358.2</v>
      </c>
      <c r="C33" s="8" t="n">
        <v>3284.7</v>
      </c>
    </row>
    <row r="34" spans="1:3">
      <c r="A34" s="3" t="s">
        <v>122</v>
      </c>
    </row>
    <row r="35" spans="1:3">
      <c r="A35" s="4" t="s">
        <v>123</v>
      </c>
      <c r="B35" s="8" t="n">
        <v>5.6</v>
      </c>
      <c r="C35" s="8" t="n">
        <v>5.6</v>
      </c>
    </row>
    <row r="36" spans="1:3">
      <c r="A36" s="4" t="s">
        <v>124</v>
      </c>
      <c r="B36" s="8" t="n">
        <v>409.7</v>
      </c>
      <c r="C36" s="8" t="n">
        <v>378.2</v>
      </c>
    </row>
    <row r="37" spans="1:3">
      <c r="A37" s="4" t="s">
        <v>125</v>
      </c>
      <c r="B37" s="8" t="n">
        <v>563.6</v>
      </c>
      <c r="C37" s="8" t="n">
        <v>521.3</v>
      </c>
    </row>
    <row r="38" spans="1:3">
      <c r="A38" s="4" t="s">
        <v>126</v>
      </c>
      <c r="B38" s="8" t="n">
        <v>56.2</v>
      </c>
      <c r="C38" s="8" t="n">
        <v>59.8</v>
      </c>
    </row>
    <row r="39" spans="1:3">
      <c r="A39" s="4" t="s">
        <v>122</v>
      </c>
      <c r="B39" s="8" t="n">
        <v>1035.1</v>
      </c>
      <c r="C39" s="8" t="n">
        <v>964.9</v>
      </c>
    </row>
    <row r="40" spans="1:3">
      <c r="A40" s="3" t="s">
        <v>127</v>
      </c>
    </row>
    <row r="41" spans="1:3">
      <c r="A41" s="4" t="s">
        <v>128</v>
      </c>
      <c r="B41" s="8" t="n">
        <v>431.8</v>
      </c>
      <c r="C41" s="8" t="n">
        <v>433.8</v>
      </c>
    </row>
    <row r="42" spans="1:3">
      <c r="A42" s="4" t="s">
        <v>129</v>
      </c>
      <c r="B42" s="8" t="n">
        <v>220.8</v>
      </c>
      <c r="C42" s="8" t="n">
        <v>276.3</v>
      </c>
    </row>
    <row r="43" spans="1:3">
      <c r="A43" s="4" t="s">
        <v>130</v>
      </c>
      <c r="B43" s="8" t="n">
        <v>184.9</v>
      </c>
      <c r="C43" s="8" t="n">
        <v>162.9</v>
      </c>
    </row>
    <row r="44" spans="1:3">
      <c r="A44" s="4" t="s">
        <v>131</v>
      </c>
      <c r="B44" s="8" t="n">
        <v>2.7</v>
      </c>
      <c r="C44" s="8" t="n">
        <v>6.7</v>
      </c>
    </row>
    <row r="45" spans="1:3">
      <c r="A45" s="4" t="s">
        <v>127</v>
      </c>
      <c r="B45" s="8" t="n">
        <v>840.2</v>
      </c>
      <c r="C45" s="8" t="n">
        <v>879.7</v>
      </c>
    </row>
    <row r="46" spans="1:3">
      <c r="A46" s="3" t="s">
        <v>132</v>
      </c>
    </row>
    <row r="47" spans="1:3">
      <c r="A47" s="4" t="s">
        <v>133</v>
      </c>
      <c r="B47" s="8" t="n">
        <v>76.90000000000001</v>
      </c>
      <c r="C47" s="8" t="n">
        <v>76.90000000000001</v>
      </c>
    </row>
    <row r="48" spans="1:3">
      <c r="A48" s="4" t="s">
        <v>134</v>
      </c>
      <c r="B48" s="8" t="n">
        <v>374.4</v>
      </c>
      <c r="C48" s="5" t="n">
        <v>382</v>
      </c>
    </row>
    <row r="49" spans="1:3">
      <c r="A49" s="4" t="s">
        <v>135</v>
      </c>
      <c r="B49" s="8" t="n">
        <v>1966.8</v>
      </c>
      <c r="C49" s="5" t="n">
        <v>1881</v>
      </c>
    </row>
    <row r="50" spans="1:3">
      <c r="A50" s="4" t="s">
        <v>136</v>
      </c>
      <c r="B50" s="8" t="n">
        <v>-575.4</v>
      </c>
      <c r="C50" s="8" t="n">
        <v>-465.2</v>
      </c>
    </row>
    <row r="51" spans="1:3">
      <c r="A51" s="3" t="s">
        <v>137</v>
      </c>
    </row>
    <row r="52" spans="1:3">
      <c r="A52" s="4" t="s">
        <v>138</v>
      </c>
      <c r="B52" s="8" t="n">
        <v>-31.6</v>
      </c>
      <c r="C52" s="8" t="n">
        <v>-51.9</v>
      </c>
    </row>
    <row r="53" spans="1:3">
      <c r="A53" s="4" t="s">
        <v>139</v>
      </c>
      <c r="B53" s="8" t="n">
        <v>-5.6</v>
      </c>
      <c r="C53" s="8" t="n">
        <v>-5.1</v>
      </c>
    </row>
    <row r="54" spans="1:3">
      <c r="A54" s="4" t="s">
        <v>76</v>
      </c>
      <c r="B54" s="8" t="n">
        <v>-310.8</v>
      </c>
      <c r="C54" s="5" t="n">
        <v>-372</v>
      </c>
    </row>
    <row r="55" spans="1:3">
      <c r="A55" s="4" t="s">
        <v>140</v>
      </c>
      <c r="B55" s="8" t="n">
        <v>-11.8</v>
      </c>
      <c r="C55" s="8" t="n">
        <v>-5.6</v>
      </c>
    </row>
    <row r="56" spans="1:3">
      <c r="A56" s="4" t="s">
        <v>141</v>
      </c>
      <c r="B56" s="8" t="n">
        <v>-359.8</v>
      </c>
      <c r="C56" s="8" t="n">
        <v>-434.6</v>
      </c>
    </row>
    <row r="57" spans="1:3">
      <c r="A57" s="4" t="s">
        <v>132</v>
      </c>
      <c r="B57" s="8" t="n">
        <v>1482.9</v>
      </c>
      <c r="C57" s="8" t="n">
        <v>1440.1</v>
      </c>
    </row>
    <row r="58" spans="1:3">
      <c r="A58" s="4" t="s">
        <v>142</v>
      </c>
      <c r="B58" s="7" t="n">
        <v>3358.2</v>
      </c>
      <c r="C58" s="7" t="n">
        <v>328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4</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7</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2</v>
      </c>
    </row>
    <row r="3" spans="1:2">
      <c r="A3" s="3" t="s">
        <v>249</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52</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5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6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3</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5</v>
      </c>
      <c r="B1" s="2" t="s">
        <v>1</v>
      </c>
    </row>
    <row r="2" spans="1:2">
      <c r="B2" s="2" t="s">
        <v>2</v>
      </c>
    </row>
    <row r="3" spans="1:2">
      <c r="A3" s="3" t="s">
        <v>265</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v>
      </c>
    </row>
    <row r="3" spans="1:2">
      <c r="A3" s="3" t="s">
        <v>26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3</v>
      </c>
      <c r="B1" s="2" t="s">
        <v>2</v>
      </c>
      <c r="C1" s="2" t="s">
        <v>30</v>
      </c>
    </row>
    <row r="2" spans="1:3">
      <c r="A2" s="3" t="s">
        <v>92</v>
      </c>
    </row>
    <row r="3" spans="1:3">
      <c r="A3" s="4" t="s">
        <v>144</v>
      </c>
      <c r="B3" s="7" t="n">
        <v>9.1</v>
      </c>
      <c r="C3" s="7" t="n">
        <v>12.7</v>
      </c>
    </row>
    <row r="4" spans="1:3">
      <c r="A4" s="3" t="s">
        <v>132</v>
      </c>
    </row>
    <row r="5" spans="1:3">
      <c r="A5" s="4" t="s">
        <v>145</v>
      </c>
      <c r="B5" s="5" t="n">
        <v>200000000</v>
      </c>
      <c r="C5" s="5" t="n">
        <v>200000000</v>
      </c>
    </row>
    <row r="6" spans="1:3">
      <c r="A6" s="4" t="s">
        <v>146</v>
      </c>
      <c r="B6" s="9" t="n">
        <v>0.75</v>
      </c>
      <c r="C6" s="9" t="n">
        <v>0.75</v>
      </c>
    </row>
    <row r="7" spans="1:3">
      <c r="A7" s="4" t="s">
        <v>147</v>
      </c>
      <c r="B7" s="5" t="n">
        <v>102538000</v>
      </c>
      <c r="C7" s="5" t="n">
        <v>102538000</v>
      </c>
    </row>
    <row r="8" spans="1:3">
      <c r="A8" s="4" t="s">
        <v>148</v>
      </c>
      <c r="B8" s="5" t="n">
        <v>87537000</v>
      </c>
      <c r="C8" s="5" t="n">
        <v>89317000</v>
      </c>
    </row>
    <row r="9" spans="1:3">
      <c r="A9" s="4" t="s">
        <v>149</v>
      </c>
      <c r="B9" s="5" t="n">
        <v>15001000</v>
      </c>
      <c r="C9" s="5" t="n">
        <v>1322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0</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32</v>
      </c>
      <c r="B1" s="2" t="s">
        <v>1</v>
      </c>
    </row>
    <row r="2" spans="1:2">
      <c r="B2" s="2" t="s">
        <v>2</v>
      </c>
    </row>
    <row r="3" spans="1:2">
      <c r="A3" s="3" t="s">
        <v>273</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75</v>
      </c>
    </row>
    <row r="4" spans="1:2">
      <c r="A4" s="4" t="s">
        <v>444</v>
      </c>
      <c r="B4"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6</v>
      </c>
      <c r="B1" s="2" t="s">
        <v>1</v>
      </c>
    </row>
    <row r="2" spans="1:2">
      <c r="B2" s="2" t="s">
        <v>2</v>
      </c>
    </row>
    <row r="3" spans="1:2">
      <c r="A3" s="3" t="s">
        <v>278</v>
      </c>
    </row>
    <row r="4" spans="1:2">
      <c r="A4" s="4" t="s">
        <v>447</v>
      </c>
      <c r="B4"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9</v>
      </c>
      <c r="B1" s="2" t="s">
        <v>1</v>
      </c>
    </row>
    <row r="2" spans="1:2">
      <c r="B2" s="2" t="s">
        <v>2</v>
      </c>
    </row>
    <row r="3" spans="1:2">
      <c r="A3" s="3" t="s">
        <v>281</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2</v>
      </c>
    </row>
    <row r="3" spans="1:2">
      <c r="A3" s="3" t="s">
        <v>284</v>
      </c>
    </row>
    <row r="4" spans="1:2">
      <c r="A4" s="4" t="s">
        <v>455</v>
      </c>
      <c r="B4"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31</v>
      </c>
    </row>
    <row r="3" spans="1:4">
      <c r="A3" s="3" t="s">
        <v>458</v>
      </c>
    </row>
    <row r="4" spans="1:4">
      <c r="A4" s="4" t="s">
        <v>459</v>
      </c>
      <c r="B4" s="4" t="s">
        <v>460</v>
      </c>
      <c r="C4" s="4" t="s">
        <v>461</v>
      </c>
    </row>
    <row r="5" spans="1:4">
      <c r="A5" s="4" t="s">
        <v>462</v>
      </c>
      <c r="B5" s="7" t="n">
        <v>124.9</v>
      </c>
      <c r="C5" s="6" t="n">
        <v>123</v>
      </c>
    </row>
    <row r="6" spans="1:4">
      <c r="A6" s="4" t="s">
        <v>463</v>
      </c>
      <c r="B6" s="5" t="n">
        <v>0</v>
      </c>
      <c r="C6" s="5" t="n">
        <v>0</v>
      </c>
      <c r="D6" s="6" t="n">
        <v>0</v>
      </c>
    </row>
    <row r="7" spans="1:4">
      <c r="A7" s="4" t="s">
        <v>464</v>
      </c>
      <c r="B7" s="8" t="n">
        <v>4.6</v>
      </c>
      <c r="C7" s="8" t="n">
        <v>2.6</v>
      </c>
    </row>
    <row r="8" spans="1:4">
      <c r="A8" s="4" t="s">
        <v>465</v>
      </c>
      <c r="B8" s="5" t="n">
        <v>31</v>
      </c>
      <c r="C8" s="8" t="n">
        <v>35.8</v>
      </c>
    </row>
    <row r="9" spans="1:4">
      <c r="A9" s="4" t="s">
        <v>466</v>
      </c>
      <c r="B9" s="8" t="n">
        <v>0.7</v>
      </c>
      <c r="C9" s="8" t="n">
        <v>0.4</v>
      </c>
      <c r="D9" s="8" t="n">
        <v>1.1</v>
      </c>
    </row>
    <row r="10" spans="1:4">
      <c r="A10" s="4" t="s">
        <v>467</v>
      </c>
      <c r="B10" s="8" t="n">
        <v>-2.3</v>
      </c>
      <c r="C10" s="8" t="n">
        <v>-0.5</v>
      </c>
      <c r="D10" s="5" t="n">
        <v>-2</v>
      </c>
    </row>
    <row r="11" spans="1:4">
      <c r="A11" s="4" t="s">
        <v>468</v>
      </c>
      <c r="B11" s="8" t="n">
        <v>-1.6</v>
      </c>
      <c r="C11" s="8" t="n">
        <v>-0.1</v>
      </c>
      <c r="D11" s="8" t="n">
        <v>-0.9</v>
      </c>
    </row>
    <row r="12" spans="1:4">
      <c r="A12" s="4" t="s">
        <v>469</v>
      </c>
      <c r="B12" s="5" t="n">
        <v>0</v>
      </c>
      <c r="C12" s="5" t="n">
        <v>0</v>
      </c>
      <c r="D12" s="5" t="n">
        <v>0</v>
      </c>
    </row>
    <row r="13" spans="1:4">
      <c r="A13" s="4" t="s">
        <v>470</v>
      </c>
      <c r="B13" s="8" t="n">
        <v>0.1</v>
      </c>
      <c r="C13" s="8" t="n">
        <v>2.4</v>
      </c>
      <c r="D13" s="8" t="n">
        <v>4.7</v>
      </c>
    </row>
    <row r="14" spans="1:4">
      <c r="A14" s="4" t="s">
        <v>471</v>
      </c>
      <c r="B14" s="8" t="n">
        <v>30.2</v>
      </c>
      <c r="C14" s="5" t="n">
        <v>29</v>
      </c>
    </row>
    <row r="15" spans="1:4">
      <c r="A15" s="4" t="s">
        <v>472</v>
      </c>
      <c r="B15" s="8" t="n">
        <v>29.9</v>
      </c>
      <c r="C15" s="8" t="n">
        <v>26.5</v>
      </c>
      <c r="D15" s="8" t="n">
        <v>28.1</v>
      </c>
    </row>
    <row r="16" spans="1:4">
      <c r="A16" s="4" t="s">
        <v>473</v>
      </c>
      <c r="B16" s="8" t="n">
        <v>7.9</v>
      </c>
    </row>
    <row r="17" spans="1:4">
      <c r="A17" s="4" t="s">
        <v>474</v>
      </c>
      <c r="B17" s="8" t="n">
        <v>400.3</v>
      </c>
      <c r="C17" s="8" t="n">
        <v>435.3</v>
      </c>
      <c r="D17" s="8" t="n">
        <v>330.5</v>
      </c>
    </row>
    <row r="18" spans="1:4">
      <c r="A18" s="4" t="s">
        <v>475</v>
      </c>
      <c r="B18" s="8" t="n">
        <v>-203.7</v>
      </c>
      <c r="C18" s="8" t="n">
        <v>-185.8</v>
      </c>
      <c r="D18" s="8" t="n">
        <v>-170.5</v>
      </c>
    </row>
    <row r="19" spans="1:4">
      <c r="A19" s="4" t="s">
        <v>476</v>
      </c>
    </row>
    <row r="20" spans="1:4">
      <c r="A20" s="3" t="s">
        <v>458</v>
      </c>
    </row>
    <row r="21" spans="1:4">
      <c r="A21" s="4" t="s">
        <v>474</v>
      </c>
      <c r="C21" s="8" t="n">
        <v>13.4</v>
      </c>
      <c r="D21" s="5" t="n">
        <v>7</v>
      </c>
    </row>
    <row r="22" spans="1:4">
      <c r="A22" s="4" t="s">
        <v>475</v>
      </c>
      <c r="C22" s="8" t="n">
        <v>13.4</v>
      </c>
      <c r="D22" s="5" t="n">
        <v>7</v>
      </c>
    </row>
    <row r="23" spans="1:4">
      <c r="A23" s="4" t="s">
        <v>477</v>
      </c>
    </row>
    <row r="24" spans="1:4">
      <c r="A24" s="3" t="s">
        <v>458</v>
      </c>
    </row>
    <row r="25" spans="1:4">
      <c r="A25" s="4" t="s">
        <v>478</v>
      </c>
      <c r="B25" s="5" t="n">
        <v>35</v>
      </c>
    </row>
    <row r="26" spans="1:4">
      <c r="A26" s="4" t="s">
        <v>479</v>
      </c>
    </row>
    <row r="27" spans="1:4">
      <c r="A27" s="3" t="s">
        <v>458</v>
      </c>
    </row>
    <row r="28" spans="1:4">
      <c r="A28" s="4" t="s">
        <v>480</v>
      </c>
      <c r="B28" s="7" t="n">
        <v>13.9</v>
      </c>
      <c r="C28" s="6" t="n">
        <v>0</v>
      </c>
      <c r="D28" s="6" t="n">
        <v>0</v>
      </c>
    </row>
    <row r="29" spans="1:4">
      <c r="A29" s="4" t="s">
        <v>481</v>
      </c>
    </row>
    <row r="30" spans="1:4">
      <c r="A30" s="3" t="s">
        <v>458</v>
      </c>
    </row>
    <row r="31" spans="1:4">
      <c r="A31" s="4" t="s">
        <v>482</v>
      </c>
      <c r="B31" s="4" t="s">
        <v>483</v>
      </c>
    </row>
    <row r="32" spans="1:4">
      <c r="A32" s="4" t="s">
        <v>484</v>
      </c>
    </row>
    <row r="33" spans="1:4">
      <c r="A33" s="3" t="s">
        <v>458</v>
      </c>
    </row>
    <row r="34" spans="1:4">
      <c r="A34" s="4" t="s">
        <v>482</v>
      </c>
      <c r="B34" s="4" t="s">
        <v>485</v>
      </c>
    </row>
    <row r="35" spans="1:4">
      <c r="A35" s="4" t="s">
        <v>486</v>
      </c>
    </row>
    <row r="36" spans="1:4">
      <c r="A36" s="3" t="s">
        <v>458</v>
      </c>
    </row>
    <row r="37" spans="1:4">
      <c r="A37" s="4" t="s">
        <v>487</v>
      </c>
      <c r="B37" s="4" t="s">
        <v>488</v>
      </c>
    </row>
    <row r="38" spans="1:4">
      <c r="A38" s="4" t="s">
        <v>489</v>
      </c>
    </row>
    <row r="39" spans="1:4">
      <c r="A39" s="3" t="s">
        <v>458</v>
      </c>
    </row>
    <row r="40" spans="1:4">
      <c r="A40" s="4" t="s">
        <v>487</v>
      </c>
      <c r="B40" s="4" t="s">
        <v>490</v>
      </c>
    </row>
    <row r="41" spans="1:4">
      <c r="A41" s="4" t="s">
        <v>491</v>
      </c>
    </row>
    <row r="42" spans="1:4">
      <c r="A42" s="3" t="s">
        <v>458</v>
      </c>
    </row>
    <row r="43" spans="1:4">
      <c r="A43" s="4" t="s">
        <v>487</v>
      </c>
      <c r="B43" s="4" t="s">
        <v>492</v>
      </c>
    </row>
    <row r="44" spans="1:4">
      <c r="A44" s="4" t="s">
        <v>493</v>
      </c>
    </row>
    <row r="45" spans="1:4">
      <c r="A45" s="3" t="s">
        <v>458</v>
      </c>
    </row>
    <row r="46" spans="1:4">
      <c r="A46" s="4" t="s">
        <v>487</v>
      </c>
      <c r="B46" s="4" t="s">
        <v>494</v>
      </c>
    </row>
    <row r="47" spans="1:4">
      <c r="A47" s="4" t="s">
        <v>495</v>
      </c>
    </row>
    <row r="48" spans="1:4">
      <c r="A48" s="3" t="s">
        <v>458</v>
      </c>
    </row>
    <row r="49" spans="1:4">
      <c r="A49" s="4" t="s">
        <v>487</v>
      </c>
      <c r="B49" s="4" t="s">
        <v>496</v>
      </c>
    </row>
    <row r="50" spans="1:4">
      <c r="A50" s="4" t="s">
        <v>497</v>
      </c>
    </row>
    <row r="51" spans="1:4">
      <c r="A51" s="3" t="s">
        <v>458</v>
      </c>
    </row>
    <row r="52" spans="1:4">
      <c r="A52" s="4" t="s">
        <v>487</v>
      </c>
      <c r="B52" s="4" t="s">
        <v>483</v>
      </c>
    </row>
    <row r="53" spans="1:4">
      <c r="A53" s="4" t="s">
        <v>498</v>
      </c>
    </row>
    <row r="54" spans="1:4">
      <c r="A54" s="3" t="s">
        <v>458</v>
      </c>
    </row>
    <row r="55" spans="1:4">
      <c r="A55" s="4" t="s">
        <v>487</v>
      </c>
      <c r="B55" s="4" t="s">
        <v>4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14"/>
  </cols>
  <sheetData>
    <row r="1" spans="1:16">
      <c r="A1" s="1" t="s">
        <v>500</v>
      </c>
      <c r="C1" s="2" t="s">
        <v>501</v>
      </c>
      <c r="D1" s="2" t="s">
        <v>2</v>
      </c>
      <c r="F1" s="2" t="s">
        <v>216</v>
      </c>
      <c r="G1" s="2" t="s">
        <v>217</v>
      </c>
      <c r="H1" s="2" t="s">
        <v>218</v>
      </c>
      <c r="I1" s="2" t="s">
        <v>30</v>
      </c>
      <c r="J1" s="2" t="s">
        <v>219</v>
      </c>
      <c r="K1" s="2" t="s">
        <v>220</v>
      </c>
      <c r="L1" s="2" t="s">
        <v>221</v>
      </c>
      <c r="M1" s="2" t="s">
        <v>2</v>
      </c>
      <c r="O1" s="2" t="s">
        <v>30</v>
      </c>
      <c r="P1" s="2" t="s">
        <v>31</v>
      </c>
    </row>
    <row r="2" spans="1:16">
      <c r="A2" s="3" t="s">
        <v>502</v>
      </c>
    </row>
    <row r="3" spans="1:16">
      <c r="A3" s="4" t="s">
        <v>503</v>
      </c>
      <c r="P3" s="7" t="n">
        <v>12.8</v>
      </c>
    </row>
    <row r="4" spans="1:16">
      <c r="A4" s="3" t="s">
        <v>504</v>
      </c>
    </row>
    <row r="5" spans="1:16">
      <c r="A5" s="4" t="s">
        <v>33</v>
      </c>
      <c r="M5" s="7" t="n">
        <v>387.6</v>
      </c>
      <c r="O5" s="7" t="n">
        <v>406.2</v>
      </c>
      <c r="P5" s="8" t="n">
        <v>432.9</v>
      </c>
    </row>
    <row r="6" spans="1:16">
      <c r="A6" s="3" t="s">
        <v>505</v>
      </c>
    </row>
    <row r="7" spans="1:16">
      <c r="A7" s="4" t="s">
        <v>506</v>
      </c>
      <c r="M7" s="8" t="n">
        <v>-62.1</v>
      </c>
      <c r="O7" s="8" t="n">
        <v>3.4</v>
      </c>
      <c r="P7" s="8" t="n">
        <v>1.9</v>
      </c>
    </row>
    <row r="8" spans="1:16">
      <c r="A8" s="4" t="s">
        <v>507</v>
      </c>
      <c r="M8" s="8" t="n">
        <v>-21.2</v>
      </c>
      <c r="O8" s="5" t="n">
        <v>0</v>
      </c>
      <c r="P8" s="8" t="n">
        <v>4.2</v>
      </c>
    </row>
    <row r="9" spans="1:16">
      <c r="A9" s="4" t="s">
        <v>508</v>
      </c>
      <c r="M9" s="8" t="n">
        <v>-40.9</v>
      </c>
      <c r="O9" s="8" t="n">
        <v>3.4</v>
      </c>
      <c r="P9" s="8" t="n">
        <v>-2.3</v>
      </c>
    </row>
    <row r="10" spans="1:16">
      <c r="A10" s="4" t="s">
        <v>53</v>
      </c>
      <c r="M10" s="5" t="n">
        <v>0</v>
      </c>
      <c r="O10" s="5" t="n">
        <v>0</v>
      </c>
      <c r="P10" s="8" t="n">
        <v>12.8</v>
      </c>
    </row>
    <row r="11" spans="1:16">
      <c r="A11" s="4" t="s">
        <v>54</v>
      </c>
      <c r="D11" s="7" t="n">
        <v>-26.5</v>
      </c>
      <c r="F11" s="7" t="n">
        <v>-5.7</v>
      </c>
      <c r="G11" s="7" t="n">
        <v>0.6</v>
      </c>
      <c r="H11" s="7" t="n">
        <v>-9.300000000000001</v>
      </c>
      <c r="I11" s="6" t="n">
        <v>1</v>
      </c>
      <c r="J11" s="7" t="n">
        <v>1.3</v>
      </c>
      <c r="K11" s="7" t="n">
        <v>-0.3</v>
      </c>
      <c r="L11" s="7" t="n">
        <v>1.4</v>
      </c>
      <c r="M11" s="8" t="n">
        <v>-40.9</v>
      </c>
      <c r="O11" s="8" t="n">
        <v>3.4</v>
      </c>
      <c r="P11" s="8" t="n">
        <v>10.5</v>
      </c>
    </row>
    <row r="12" spans="1:16">
      <c r="A12" s="3" t="s">
        <v>509</v>
      </c>
    </row>
    <row r="13" spans="1:16">
      <c r="A13" s="4" t="s">
        <v>104</v>
      </c>
      <c r="D13" s="8" t="n">
        <v>68.8</v>
      </c>
      <c r="I13" s="8" t="n">
        <v>71.5</v>
      </c>
      <c r="M13" s="8" t="n">
        <v>68.8</v>
      </c>
      <c r="O13" s="8" t="n">
        <v>71.5</v>
      </c>
    </row>
    <row r="14" spans="1:16">
      <c r="A14" s="4" t="s">
        <v>510</v>
      </c>
      <c r="D14" s="8" t="n">
        <v>46.6</v>
      </c>
      <c r="I14" s="8" t="n">
        <v>81.40000000000001</v>
      </c>
      <c r="M14" s="8" t="n">
        <v>46.6</v>
      </c>
      <c r="O14" s="8" t="n">
        <v>81.40000000000001</v>
      </c>
    </row>
    <row r="15" spans="1:16">
      <c r="A15" s="4" t="s">
        <v>126</v>
      </c>
      <c r="D15" s="8" t="n">
        <v>56.2</v>
      </c>
      <c r="I15" s="8" t="n">
        <v>59.8</v>
      </c>
      <c r="M15" s="8" t="n">
        <v>56.2</v>
      </c>
      <c r="O15" s="8" t="n">
        <v>59.8</v>
      </c>
    </row>
    <row r="16" spans="1:16">
      <c r="A16" s="4" t="s">
        <v>511</v>
      </c>
      <c r="D16" s="8" t="n">
        <v>2.7</v>
      </c>
      <c r="I16" s="8" t="n">
        <v>6.7</v>
      </c>
      <c r="M16" s="8" t="n">
        <v>2.7</v>
      </c>
      <c r="O16" s="8" t="n">
        <v>6.7</v>
      </c>
    </row>
    <row r="17" spans="1:16">
      <c r="A17" s="4" t="s">
        <v>512</v>
      </c>
      <c r="D17" s="8" t="n">
        <v>12.7</v>
      </c>
      <c r="I17" s="8" t="n">
        <v>13.2</v>
      </c>
      <c r="M17" s="8" t="n">
        <v>12.7</v>
      </c>
      <c r="O17" s="8" t="n">
        <v>13.2</v>
      </c>
    </row>
    <row r="18" spans="1:16">
      <c r="A18" s="4" t="s">
        <v>513</v>
      </c>
    </row>
    <row r="19" spans="1:16">
      <c r="A19" s="3" t="s">
        <v>502</v>
      </c>
    </row>
    <row r="20" spans="1:16">
      <c r="A20" s="4" t="s">
        <v>514</v>
      </c>
      <c r="M20" s="5" t="n">
        <v>36</v>
      </c>
    </row>
    <row r="21" spans="1:16">
      <c r="A21" s="4" t="s">
        <v>515</v>
      </c>
      <c r="M21" s="8" t="n">
        <v>23.8</v>
      </c>
    </row>
    <row r="22" spans="1:16">
      <c r="A22" s="4" t="s">
        <v>516</v>
      </c>
      <c r="M22" s="8" t="n">
        <v>6.5</v>
      </c>
      <c r="O22" s="8" t="n">
        <v>0.2</v>
      </c>
      <c r="P22" s="7" t="n">
        <v>7.2</v>
      </c>
    </row>
    <row r="23" spans="1:16">
      <c r="A23" s="4" t="s">
        <v>517</v>
      </c>
      <c r="M23" s="5" t="n">
        <v>31</v>
      </c>
    </row>
    <row r="24" spans="1:16">
      <c r="A24" s="3" t="s">
        <v>509</v>
      </c>
    </row>
    <row r="25" spans="1:16">
      <c r="A25" s="4" t="s">
        <v>518</v>
      </c>
      <c r="D25" s="5" t="n">
        <v>5</v>
      </c>
      <c r="I25" s="8" t="n">
        <v>5.8</v>
      </c>
      <c r="M25" s="5" t="n">
        <v>5</v>
      </c>
      <c r="O25" s="8" t="n">
        <v>5.8</v>
      </c>
    </row>
    <row r="26" spans="1:16">
      <c r="A26" s="4" t="s">
        <v>519</v>
      </c>
      <c r="D26" s="8" t="n">
        <v>62.1</v>
      </c>
      <c r="I26" s="8" t="n">
        <v>63.1</v>
      </c>
      <c r="M26" s="8" t="n">
        <v>62.1</v>
      </c>
      <c r="O26" s="8" t="n">
        <v>63.1</v>
      </c>
    </row>
    <row r="27" spans="1:16">
      <c r="A27" s="4" t="s">
        <v>103</v>
      </c>
      <c r="D27" s="8" t="n">
        <v>1.7</v>
      </c>
      <c r="I27" s="8" t="n">
        <v>2.6</v>
      </c>
      <c r="M27" s="8" t="n">
        <v>1.7</v>
      </c>
      <c r="O27" s="8" t="n">
        <v>2.6</v>
      </c>
    </row>
    <row r="28" spans="1:16">
      <c r="A28" s="4" t="s">
        <v>104</v>
      </c>
      <c r="D28" s="8" t="n">
        <v>68.8</v>
      </c>
      <c r="I28" s="8" t="n">
        <v>71.5</v>
      </c>
      <c r="M28" s="8" t="n">
        <v>68.8</v>
      </c>
      <c r="O28" s="8" t="n">
        <v>71.5</v>
      </c>
    </row>
    <row r="29" spans="1:16">
      <c r="A29" s="4" t="s">
        <v>113</v>
      </c>
      <c r="D29" s="8" t="n">
        <v>33.8</v>
      </c>
      <c r="E29" s="4" t="s">
        <v>38</v>
      </c>
      <c r="I29" s="8" t="n">
        <v>63.1</v>
      </c>
      <c r="M29" s="8" t="n">
        <v>33.8</v>
      </c>
      <c r="N29" s="4" t="s">
        <v>38</v>
      </c>
      <c r="O29" s="8" t="n">
        <v>63.1</v>
      </c>
    </row>
    <row r="30" spans="1:16">
      <c r="A30" s="4" t="s">
        <v>116</v>
      </c>
      <c r="D30" s="8" t="n">
        <v>4.7</v>
      </c>
      <c r="I30" s="8" t="n">
        <v>4.7</v>
      </c>
      <c r="M30" s="8" t="n">
        <v>4.7</v>
      </c>
      <c r="O30" s="8" t="n">
        <v>4.7</v>
      </c>
    </row>
    <row r="31" spans="1:16">
      <c r="A31" s="4" t="s">
        <v>119</v>
      </c>
      <c r="D31" s="8" t="n">
        <v>-4.6</v>
      </c>
      <c r="E31" s="4" t="s">
        <v>40</v>
      </c>
      <c r="I31" s="8" t="n">
        <v>0.4</v>
      </c>
      <c r="M31" s="8" t="n">
        <v>-4.6</v>
      </c>
      <c r="N31" s="4" t="s">
        <v>40</v>
      </c>
      <c r="O31" s="8" t="n">
        <v>0.4</v>
      </c>
    </row>
    <row r="32" spans="1:16">
      <c r="A32" s="4" t="s">
        <v>510</v>
      </c>
      <c r="B32" s="4" t="s">
        <v>50</v>
      </c>
      <c r="D32" s="8" t="n">
        <v>33.9</v>
      </c>
      <c r="I32" s="8" t="n">
        <v>68.2</v>
      </c>
      <c r="M32" s="8" t="n">
        <v>33.9</v>
      </c>
      <c r="O32" s="8" t="n">
        <v>68.2</v>
      </c>
    </row>
    <row r="33" spans="1:16">
      <c r="A33" s="4" t="s">
        <v>520</v>
      </c>
      <c r="D33" s="8" t="n">
        <v>102.7</v>
      </c>
      <c r="I33" s="8" t="n">
        <v>139.7</v>
      </c>
      <c r="M33" s="8" t="n">
        <v>102.7</v>
      </c>
      <c r="O33" s="8" t="n">
        <v>139.7</v>
      </c>
    </row>
    <row r="34" spans="1:16">
      <c r="A34" s="4" t="s">
        <v>124</v>
      </c>
      <c r="D34" s="8" t="n">
        <v>10.8</v>
      </c>
      <c r="I34" s="8" t="n">
        <v>14.5</v>
      </c>
      <c r="M34" s="8" t="n">
        <v>10.8</v>
      </c>
      <c r="O34" s="8" t="n">
        <v>14.5</v>
      </c>
    </row>
    <row r="35" spans="1:16">
      <c r="A35" s="4" t="s">
        <v>125</v>
      </c>
      <c r="D35" s="8" t="n">
        <v>45.4</v>
      </c>
      <c r="I35" s="8" t="n">
        <v>45.3</v>
      </c>
      <c r="M35" s="8" t="n">
        <v>45.4</v>
      </c>
      <c r="O35" s="8" t="n">
        <v>45.3</v>
      </c>
    </row>
    <row r="36" spans="1:16">
      <c r="A36" s="4" t="s">
        <v>126</v>
      </c>
      <c r="D36" s="8" t="n">
        <v>56.2</v>
      </c>
      <c r="I36" s="8" t="n">
        <v>59.8</v>
      </c>
      <c r="M36" s="8" t="n">
        <v>56.2</v>
      </c>
      <c r="O36" s="8" t="n">
        <v>59.8</v>
      </c>
    </row>
    <row r="37" spans="1:16">
      <c r="A37" s="4" t="s">
        <v>521</v>
      </c>
      <c r="D37" s="8" t="n">
        <v>2.7</v>
      </c>
      <c r="I37" s="8" t="n">
        <v>6.7</v>
      </c>
      <c r="M37" s="8" t="n">
        <v>2.7</v>
      </c>
      <c r="O37" s="8" t="n">
        <v>6.7</v>
      </c>
    </row>
    <row r="38" spans="1:16">
      <c r="A38" s="4" t="s">
        <v>511</v>
      </c>
      <c r="D38" s="8" t="n">
        <v>2.7</v>
      </c>
      <c r="I38" s="8" t="n">
        <v>6.7</v>
      </c>
      <c r="M38" s="8" t="n">
        <v>2.7</v>
      </c>
      <c r="O38" s="8" t="n">
        <v>6.7</v>
      </c>
    </row>
    <row r="39" spans="1:16">
      <c r="A39" s="4" t="s">
        <v>522</v>
      </c>
      <c r="D39" s="8" t="n">
        <v>58.9</v>
      </c>
      <c r="I39" s="7" t="n">
        <v>66.5</v>
      </c>
      <c r="M39" s="8" t="n">
        <v>58.9</v>
      </c>
      <c r="O39" s="7" t="n">
        <v>66.5</v>
      </c>
    </row>
    <row r="40" spans="1:16">
      <c r="A40" s="4" t="s">
        <v>523</v>
      </c>
      <c r="D40" s="6" t="n">
        <v>5</v>
      </c>
      <c r="M40" s="6" t="n">
        <v>5</v>
      </c>
    </row>
    <row r="41" spans="1:16">
      <c r="A41" s="4" t="s">
        <v>524</v>
      </c>
    </row>
    <row r="42" spans="1:16">
      <c r="A42" s="3" t="s">
        <v>502</v>
      </c>
    </row>
    <row r="43" spans="1:16">
      <c r="A43" s="4" t="s">
        <v>525</v>
      </c>
      <c r="C43" s="7" t="n">
        <v>42.2</v>
      </c>
    </row>
    <row r="44" spans="1:16">
      <c r="A44" s="3" t="s">
        <v>505</v>
      </c>
    </row>
    <row r="45" spans="1:16">
      <c r="A45" s="4" t="s">
        <v>53</v>
      </c>
      <c r="C45" s="7" t="n">
        <v>10.3</v>
      </c>
    </row>
    <row r="46" spans="1:16"/>
    <row r="47" spans="1:16">
      <c r="A47" s="4" t="s">
        <v>38</v>
      </c>
      <c r="B47" s="4" t="s">
        <v>526</v>
      </c>
    </row>
    <row r="48" spans="1:16">
      <c r="A48" s="4" t="s">
        <v>40</v>
      </c>
      <c r="B48" s="4" t="s">
        <v>527</v>
      </c>
    </row>
    <row r="49" spans="1:16">
      <c r="A49" s="4" t="s">
        <v>50</v>
      </c>
      <c r="B49" s="4" t="s">
        <v>528</v>
      </c>
    </row>
  </sheetData>
  <mergeCells count="7">
    <mergeCell ref="A1:B1"/>
    <mergeCell ref="D1:E1"/>
    <mergeCell ref="M1:N1"/>
    <mergeCell ref="A46:O46"/>
    <mergeCell ref="B47:O47"/>
    <mergeCell ref="B48:O48"/>
    <mergeCell ref="B49:O4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1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529</v>
      </c>
      <c r="C1" s="2" t="s">
        <v>215</v>
      </c>
      <c r="S1" s="2" t="s">
        <v>1</v>
      </c>
    </row>
    <row r="2" spans="1:23">
      <c r="C2" s="2" t="s">
        <v>2</v>
      </c>
      <c r="E2" s="2" t="s">
        <v>216</v>
      </c>
      <c r="F2" s="2" t="s">
        <v>38</v>
      </c>
      <c r="G2" s="2" t="s">
        <v>217</v>
      </c>
      <c r="H2" s="2" t="s">
        <v>38</v>
      </c>
      <c r="I2" s="2" t="s">
        <v>218</v>
      </c>
      <c r="J2" s="2" t="s">
        <v>38</v>
      </c>
      <c r="K2" s="2" t="s">
        <v>30</v>
      </c>
      <c r="M2" s="2" t="s">
        <v>219</v>
      </c>
      <c r="N2" s="2" t="s">
        <v>38</v>
      </c>
      <c r="O2" s="2" t="s">
        <v>220</v>
      </c>
      <c r="P2" s="2" t="s">
        <v>38</v>
      </c>
      <c r="Q2" s="2" t="s">
        <v>221</v>
      </c>
      <c r="R2" s="2" t="s">
        <v>38</v>
      </c>
      <c r="S2" s="2" t="s">
        <v>2</v>
      </c>
      <c r="U2" s="2" t="s">
        <v>30</v>
      </c>
      <c r="W2" s="2" t="s">
        <v>31</v>
      </c>
    </row>
    <row r="3" spans="1:23">
      <c r="A3" s="3" t="s">
        <v>342</v>
      </c>
    </row>
    <row r="4" spans="1:23">
      <c r="A4" s="4" t="s">
        <v>39</v>
      </c>
      <c r="C4" s="7" t="n">
        <v>16.7</v>
      </c>
      <c r="D4" s="4" t="s">
        <v>38</v>
      </c>
      <c r="E4" s="7" t="n">
        <v>6.8</v>
      </c>
      <c r="G4" s="7" t="n">
        <v>4.8</v>
      </c>
      <c r="I4" s="7" t="n">
        <v>8.300000000000001</v>
      </c>
      <c r="K4" s="7" t="n">
        <v>6.4</v>
      </c>
      <c r="L4" s="4" t="s">
        <v>38</v>
      </c>
      <c r="M4" s="7" t="n">
        <v>2.4</v>
      </c>
      <c r="O4" s="7" t="n">
        <v>2.6</v>
      </c>
      <c r="Q4" s="7" t="n">
        <v>3.8</v>
      </c>
      <c r="S4" s="7" t="n">
        <v>36.6</v>
      </c>
      <c r="T4" s="4" t="s">
        <v>38</v>
      </c>
      <c r="U4" s="7" t="n">
        <v>15.2</v>
      </c>
      <c r="V4" s="4" t="s">
        <v>38</v>
      </c>
      <c r="W4" s="7" t="n">
        <v>4.7</v>
      </c>
    </row>
    <row r="5" spans="1:23">
      <c r="A5" s="3" t="s">
        <v>530</v>
      </c>
    </row>
    <row r="6" spans="1:23">
      <c r="A6" s="4" t="s">
        <v>531</v>
      </c>
      <c r="B6" s="4" t="s">
        <v>40</v>
      </c>
      <c r="S6" s="8" t="n">
        <v>16.2</v>
      </c>
      <c r="U6" s="8" t="n">
        <v>10.2</v>
      </c>
      <c r="W6" s="8" t="n">
        <v>0.4</v>
      </c>
    </row>
    <row r="7" spans="1:23">
      <c r="A7" s="4" t="s">
        <v>532</v>
      </c>
      <c r="B7" s="4" t="s">
        <v>50</v>
      </c>
      <c r="C7" s="7" t="n">
        <v>5.4</v>
      </c>
      <c r="K7" s="7" t="n">
        <v>4.6</v>
      </c>
      <c r="S7" s="8" t="n">
        <v>5.4</v>
      </c>
      <c r="U7" s="8" t="n">
        <v>4.6</v>
      </c>
      <c r="W7" s="8" t="n">
        <v>1.5</v>
      </c>
    </row>
    <row r="8" spans="1:23">
      <c r="A8" s="4" t="s">
        <v>533</v>
      </c>
    </row>
    <row r="9" spans="1:23">
      <c r="A9" s="3" t="s">
        <v>342</v>
      </c>
    </row>
    <row r="10" spans="1:23">
      <c r="A10" s="4" t="s">
        <v>534</v>
      </c>
      <c r="S10" s="8" t="n">
        <v>7.2</v>
      </c>
      <c r="U10" s="8" t="n">
        <v>0.6</v>
      </c>
      <c r="W10" s="8" t="n">
        <v>0.6</v>
      </c>
    </row>
    <row r="11" spans="1:23">
      <c r="A11" s="4" t="s">
        <v>535</v>
      </c>
      <c r="S11" s="8" t="n">
        <v>4.9</v>
      </c>
      <c r="U11" s="5" t="n">
        <v>0</v>
      </c>
      <c r="W11" s="5" t="n">
        <v>0</v>
      </c>
    </row>
    <row r="12" spans="1:23">
      <c r="A12" s="4" t="s">
        <v>536</v>
      </c>
      <c r="S12" s="8" t="n">
        <v>0.2</v>
      </c>
      <c r="U12" s="5" t="n">
        <v>0</v>
      </c>
      <c r="W12" s="5" t="n">
        <v>0</v>
      </c>
    </row>
    <row r="13" spans="1:23">
      <c r="A13" s="4" t="s">
        <v>537</v>
      </c>
      <c r="S13" s="8" t="n">
        <v>0.9</v>
      </c>
      <c r="U13" s="5" t="n">
        <v>0</v>
      </c>
      <c r="W13" s="5" t="n">
        <v>0</v>
      </c>
    </row>
    <row r="14" spans="1:23">
      <c r="A14" s="4" t="s">
        <v>538</v>
      </c>
    </row>
    <row r="15" spans="1:23">
      <c r="A15" s="3" t="s">
        <v>342</v>
      </c>
    </row>
    <row r="16" spans="1:23">
      <c r="A16" s="4" t="s">
        <v>539</v>
      </c>
      <c r="S16" s="5" t="n">
        <v>0</v>
      </c>
      <c r="U16" s="8" t="n">
        <v>-2.3</v>
      </c>
      <c r="W16" s="8" t="n">
        <v>-4.1</v>
      </c>
    </row>
    <row r="17" spans="1:23">
      <c r="A17" s="4" t="s">
        <v>479</v>
      </c>
    </row>
    <row r="18" spans="1:23">
      <c r="A18" s="3" t="s">
        <v>342</v>
      </c>
    </row>
    <row r="19" spans="1:23">
      <c r="A19" s="4" t="s">
        <v>480</v>
      </c>
      <c r="S19" s="8" t="n">
        <v>13.9</v>
      </c>
      <c r="U19" s="5" t="n">
        <v>0</v>
      </c>
      <c r="W19" s="5" t="n">
        <v>0</v>
      </c>
    </row>
    <row r="20" spans="1:23">
      <c r="A20" s="4" t="s">
        <v>540</v>
      </c>
    </row>
    <row r="21" spans="1:23">
      <c r="A21" s="3" t="s">
        <v>342</v>
      </c>
    </row>
    <row r="22" spans="1:23">
      <c r="A22" s="4" t="s">
        <v>534</v>
      </c>
      <c r="S22" s="8" t="n">
        <v>2.5</v>
      </c>
      <c r="U22" s="5" t="n">
        <v>4</v>
      </c>
      <c r="W22" s="5" t="n">
        <v>0</v>
      </c>
    </row>
    <row r="23" spans="1:23">
      <c r="A23" s="4" t="s">
        <v>536</v>
      </c>
      <c r="S23" s="8" t="n">
        <v>5.2</v>
      </c>
      <c r="U23" s="8" t="n">
        <v>5.9</v>
      </c>
      <c r="W23" s="5" t="n">
        <v>0</v>
      </c>
    </row>
    <row r="24" spans="1:23">
      <c r="A24" s="4" t="s">
        <v>537</v>
      </c>
      <c r="S24" s="8" t="n">
        <v>1.8</v>
      </c>
      <c r="U24" s="8" t="n">
        <v>2.4</v>
      </c>
      <c r="W24" s="5" t="n">
        <v>0</v>
      </c>
    </row>
    <row r="25" spans="1:23">
      <c r="A25" s="4" t="s">
        <v>345</v>
      </c>
    </row>
    <row r="26" spans="1:23">
      <c r="A26" s="3" t="s">
        <v>342</v>
      </c>
    </row>
    <row r="27" spans="1:23">
      <c r="A27" s="4" t="s">
        <v>39</v>
      </c>
      <c r="S27" s="8" t="n">
        <v>27.1</v>
      </c>
    </row>
    <row r="28" spans="1:23">
      <c r="A28" s="4" t="s">
        <v>541</v>
      </c>
    </row>
    <row r="29" spans="1:23">
      <c r="A29" s="3" t="s">
        <v>342</v>
      </c>
    </row>
    <row r="30" spans="1:23">
      <c r="A30" s="4" t="s">
        <v>39</v>
      </c>
      <c r="S30" s="8" t="n">
        <v>20.8</v>
      </c>
    </row>
    <row r="31" spans="1:23">
      <c r="A31" s="4" t="s">
        <v>542</v>
      </c>
    </row>
    <row r="32" spans="1:23">
      <c r="A32" s="3" t="s">
        <v>342</v>
      </c>
    </row>
    <row r="33" spans="1:23">
      <c r="A33" s="4" t="s">
        <v>39</v>
      </c>
      <c r="S33" s="8" t="n">
        <v>3.9</v>
      </c>
    </row>
    <row r="34" spans="1:23">
      <c r="A34" s="4" t="s">
        <v>543</v>
      </c>
    </row>
    <row r="35" spans="1:23">
      <c r="A35" s="3" t="s">
        <v>342</v>
      </c>
    </row>
    <row r="36" spans="1:23">
      <c r="A36" s="4" t="s">
        <v>39</v>
      </c>
      <c r="S36" s="8" t="n">
        <v>2.4</v>
      </c>
    </row>
    <row r="37" spans="1:23">
      <c r="A37" s="4" t="s">
        <v>544</v>
      </c>
    </row>
    <row r="38" spans="1:23">
      <c r="A38" s="3" t="s">
        <v>342</v>
      </c>
    </row>
    <row r="39" spans="1:23">
      <c r="A39" s="4" t="s">
        <v>534</v>
      </c>
      <c r="S39" s="8" t="n">
        <v>7.2</v>
      </c>
    </row>
    <row r="40" spans="1:23">
      <c r="A40" s="4" t="s">
        <v>535</v>
      </c>
      <c r="S40" s="8" t="n">
        <v>4.9</v>
      </c>
    </row>
    <row r="41" spans="1:23">
      <c r="A41" s="4" t="s">
        <v>536</v>
      </c>
      <c r="S41" s="8" t="n">
        <v>0.2</v>
      </c>
    </row>
    <row r="42" spans="1:23">
      <c r="A42" s="4" t="s">
        <v>537</v>
      </c>
      <c r="S42" s="8" t="n">
        <v>0.9</v>
      </c>
    </row>
    <row r="43" spans="1:23">
      <c r="A43" s="4" t="s">
        <v>545</v>
      </c>
    </row>
    <row r="44" spans="1:23">
      <c r="A44" s="3" t="s">
        <v>342</v>
      </c>
    </row>
    <row r="45" spans="1:23">
      <c r="A45" s="4" t="s">
        <v>534</v>
      </c>
      <c r="S45" s="8" t="n">
        <v>3.8</v>
      </c>
    </row>
    <row r="46" spans="1:23">
      <c r="A46" s="4" t="s">
        <v>535</v>
      </c>
      <c r="S46" s="8" t="n">
        <v>2.7</v>
      </c>
    </row>
    <row r="47" spans="1:23">
      <c r="A47" s="4" t="s">
        <v>536</v>
      </c>
      <c r="S47" s="5" t="n">
        <v>0</v>
      </c>
    </row>
    <row r="48" spans="1:23">
      <c r="A48" s="4" t="s">
        <v>537</v>
      </c>
      <c r="S48" s="8" t="n">
        <v>0.4</v>
      </c>
    </row>
    <row r="49" spans="1:23">
      <c r="A49" s="4" t="s">
        <v>546</v>
      </c>
    </row>
    <row r="50" spans="1:23">
      <c r="A50" s="3" t="s">
        <v>342</v>
      </c>
    </row>
    <row r="51" spans="1:23">
      <c r="A51" s="4" t="s">
        <v>534</v>
      </c>
      <c r="S51" s="5" t="n">
        <v>1</v>
      </c>
    </row>
    <row r="52" spans="1:23">
      <c r="A52" s="4" t="s">
        <v>535</v>
      </c>
      <c r="S52" s="8" t="n">
        <v>2.2</v>
      </c>
    </row>
    <row r="53" spans="1:23">
      <c r="A53" s="4" t="s">
        <v>536</v>
      </c>
      <c r="S53" s="8" t="n">
        <v>0.2</v>
      </c>
    </row>
    <row r="54" spans="1:23">
      <c r="A54" s="4" t="s">
        <v>537</v>
      </c>
      <c r="S54" s="8" t="n">
        <v>0.5</v>
      </c>
    </row>
    <row r="55" spans="1:23">
      <c r="A55" s="4" t="s">
        <v>547</v>
      </c>
    </row>
    <row r="56" spans="1:23">
      <c r="A56" s="3" t="s">
        <v>342</v>
      </c>
    </row>
    <row r="57" spans="1:23">
      <c r="A57" s="4" t="s">
        <v>534</v>
      </c>
      <c r="S57" s="8" t="n">
        <v>2.4</v>
      </c>
    </row>
    <row r="58" spans="1:23">
      <c r="A58" s="4" t="s">
        <v>535</v>
      </c>
      <c r="S58" s="5" t="n">
        <v>0</v>
      </c>
    </row>
    <row r="59" spans="1:23">
      <c r="A59" s="4" t="s">
        <v>536</v>
      </c>
      <c r="S59" s="5" t="n">
        <v>0</v>
      </c>
    </row>
    <row r="60" spans="1:23">
      <c r="A60" s="4" t="s">
        <v>537</v>
      </c>
      <c r="S60" s="5" t="n">
        <v>0</v>
      </c>
    </row>
    <row r="61" spans="1:23">
      <c r="A61" s="4" t="s">
        <v>548</v>
      </c>
    </row>
    <row r="62" spans="1:23">
      <c r="A62" s="3" t="s">
        <v>342</v>
      </c>
    </row>
    <row r="63" spans="1:23">
      <c r="A63" s="4" t="s">
        <v>480</v>
      </c>
      <c r="S63" s="8" t="n">
        <v>13.9</v>
      </c>
    </row>
    <row r="64" spans="1:23">
      <c r="A64" s="4" t="s">
        <v>549</v>
      </c>
    </row>
    <row r="65" spans="1:23">
      <c r="A65" s="3" t="s">
        <v>342</v>
      </c>
    </row>
    <row r="66" spans="1:23">
      <c r="A66" s="4" t="s">
        <v>480</v>
      </c>
      <c r="S66" s="8" t="n">
        <v>13.9</v>
      </c>
    </row>
    <row r="67" spans="1:23">
      <c r="A67" s="4" t="s">
        <v>550</v>
      </c>
    </row>
    <row r="68" spans="1:23">
      <c r="A68" s="3" t="s">
        <v>342</v>
      </c>
    </row>
    <row r="69" spans="1:23">
      <c r="A69" s="4" t="s">
        <v>480</v>
      </c>
      <c r="S69" s="5" t="n">
        <v>0</v>
      </c>
    </row>
    <row r="70" spans="1:23">
      <c r="A70" s="4" t="s">
        <v>551</v>
      </c>
    </row>
    <row r="71" spans="1:23">
      <c r="A71" s="3" t="s">
        <v>342</v>
      </c>
    </row>
    <row r="72" spans="1:23">
      <c r="A72" s="4" t="s">
        <v>480</v>
      </c>
      <c r="S72" s="5" t="n">
        <v>0</v>
      </c>
    </row>
    <row r="73" spans="1:23">
      <c r="A73" s="4" t="s">
        <v>348</v>
      </c>
    </row>
    <row r="74" spans="1:23">
      <c r="A74" s="3" t="s">
        <v>342</v>
      </c>
    </row>
    <row r="75" spans="1:23">
      <c r="A75" s="4" t="s">
        <v>39</v>
      </c>
      <c r="S75" s="8" t="n">
        <v>9.5</v>
      </c>
      <c r="U75" s="8" t="n">
        <v>14.3</v>
      </c>
    </row>
    <row r="76" spans="1:23">
      <c r="A76" s="4" t="s">
        <v>552</v>
      </c>
    </row>
    <row r="77" spans="1:23">
      <c r="A77" s="3" t="s">
        <v>342</v>
      </c>
    </row>
    <row r="78" spans="1:23">
      <c r="A78" s="4" t="s">
        <v>39</v>
      </c>
      <c r="S78" s="8" t="n">
        <v>9.5</v>
      </c>
      <c r="U78" s="8" t="n">
        <v>12.7</v>
      </c>
    </row>
    <row r="79" spans="1:23">
      <c r="A79" s="4" t="s">
        <v>553</v>
      </c>
    </row>
    <row r="80" spans="1:23">
      <c r="A80" s="3" t="s">
        <v>342</v>
      </c>
    </row>
    <row r="81" spans="1:23">
      <c r="A81" s="4" t="s">
        <v>39</v>
      </c>
      <c r="U81" s="8" t="n">
        <v>0.2</v>
      </c>
    </row>
    <row r="82" spans="1:23">
      <c r="A82" s="4" t="s">
        <v>554</v>
      </c>
    </row>
    <row r="83" spans="1:23">
      <c r="A83" s="3" t="s">
        <v>342</v>
      </c>
    </row>
    <row r="84" spans="1:23">
      <c r="A84" s="4" t="s">
        <v>39</v>
      </c>
      <c r="U84" s="8" t="n">
        <v>1.4</v>
      </c>
    </row>
    <row r="85" spans="1:23">
      <c r="A85" s="4" t="s">
        <v>555</v>
      </c>
    </row>
    <row r="86" spans="1:23">
      <c r="A86" s="3" t="s">
        <v>342</v>
      </c>
    </row>
    <row r="87" spans="1:23">
      <c r="A87" s="4" t="s">
        <v>534</v>
      </c>
      <c r="S87" s="5" t="n">
        <v>0</v>
      </c>
      <c r="U87" s="8" t="n">
        <v>0.6</v>
      </c>
    </row>
    <row r="88" spans="1:23">
      <c r="A88" s="4" t="s">
        <v>556</v>
      </c>
    </row>
    <row r="89" spans="1:23">
      <c r="A89" s="3" t="s">
        <v>342</v>
      </c>
    </row>
    <row r="90" spans="1:23">
      <c r="A90" s="4" t="s">
        <v>534</v>
      </c>
      <c r="S90" s="5" t="n">
        <v>0</v>
      </c>
      <c r="U90" s="8" t="n">
        <v>0.4</v>
      </c>
    </row>
    <row r="91" spans="1:23">
      <c r="A91" s="4" t="s">
        <v>557</v>
      </c>
    </row>
    <row r="92" spans="1:23">
      <c r="A92" s="3" t="s">
        <v>342</v>
      </c>
    </row>
    <row r="93" spans="1:23">
      <c r="A93" s="4" t="s">
        <v>534</v>
      </c>
      <c r="U93" s="8" t="n">
        <v>0.2</v>
      </c>
    </row>
    <row r="94" spans="1:23">
      <c r="A94" s="4" t="s">
        <v>558</v>
      </c>
    </row>
    <row r="95" spans="1:23">
      <c r="A95" s="3" t="s">
        <v>342</v>
      </c>
    </row>
    <row r="96" spans="1:23">
      <c r="A96" s="4" t="s">
        <v>534</v>
      </c>
      <c r="U96" s="5" t="n">
        <v>0</v>
      </c>
    </row>
    <row r="97" spans="1:23">
      <c r="A97" s="4" t="s">
        <v>559</v>
      </c>
    </row>
    <row r="98" spans="1:23">
      <c r="A98" s="3" t="s">
        <v>342</v>
      </c>
    </row>
    <row r="99" spans="1:23">
      <c r="A99" s="4" t="s">
        <v>539</v>
      </c>
      <c r="S99" s="5" t="n">
        <v>0</v>
      </c>
      <c r="U99" s="8" t="n">
        <v>-1.4</v>
      </c>
    </row>
    <row r="100" spans="1:23">
      <c r="A100" s="4" t="s">
        <v>560</v>
      </c>
    </row>
    <row r="101" spans="1:23">
      <c r="A101" s="3" t="s">
        <v>342</v>
      </c>
    </row>
    <row r="102" spans="1:23">
      <c r="A102" s="4" t="s">
        <v>539</v>
      </c>
      <c r="S102" s="5" t="n">
        <v>0</v>
      </c>
      <c r="U102" s="5" t="n">
        <v>0</v>
      </c>
    </row>
    <row r="103" spans="1:23">
      <c r="A103" s="4" t="s">
        <v>561</v>
      </c>
    </row>
    <row r="104" spans="1:23">
      <c r="A104" s="3" t="s">
        <v>342</v>
      </c>
    </row>
    <row r="105" spans="1:23">
      <c r="A105" s="4" t="s">
        <v>539</v>
      </c>
      <c r="U105" s="5" t="n">
        <v>0</v>
      </c>
    </row>
    <row r="106" spans="1:23">
      <c r="A106" s="4" t="s">
        <v>562</v>
      </c>
    </row>
    <row r="107" spans="1:23">
      <c r="A107" s="3" t="s">
        <v>342</v>
      </c>
    </row>
    <row r="108" spans="1:23">
      <c r="A108" s="4" t="s">
        <v>539</v>
      </c>
      <c r="U108" s="8" t="n">
        <v>-1.4</v>
      </c>
    </row>
    <row r="109" spans="1:23">
      <c r="A109" s="4" t="s">
        <v>563</v>
      </c>
    </row>
    <row r="110" spans="1:23">
      <c r="A110" s="3" t="s">
        <v>342</v>
      </c>
    </row>
    <row r="111" spans="1:23">
      <c r="A111" s="4" t="s">
        <v>534</v>
      </c>
      <c r="S111" s="8" t="n">
        <v>2.5</v>
      </c>
      <c r="U111" s="5" t="n">
        <v>4</v>
      </c>
    </row>
    <row r="112" spans="1:23">
      <c r="A112" s="4" t="s">
        <v>536</v>
      </c>
      <c r="S112" s="8" t="n">
        <v>5.2</v>
      </c>
      <c r="U112" s="8" t="n">
        <v>5.9</v>
      </c>
    </row>
    <row r="113" spans="1:23">
      <c r="A113" s="4" t="s">
        <v>537</v>
      </c>
      <c r="S113" s="8" t="n">
        <v>1.8</v>
      </c>
      <c r="U113" s="8" t="n">
        <v>2.4</v>
      </c>
    </row>
    <row r="114" spans="1:23">
      <c r="A114" s="4" t="s">
        <v>564</v>
      </c>
    </row>
    <row r="115" spans="1:23">
      <c r="A115" s="3" t="s">
        <v>342</v>
      </c>
    </row>
    <row r="116" spans="1:23">
      <c r="A116" s="4" t="s">
        <v>534</v>
      </c>
      <c r="S116" s="8" t="n">
        <v>2.5</v>
      </c>
      <c r="U116" s="5" t="n">
        <v>4</v>
      </c>
    </row>
    <row r="117" spans="1:23">
      <c r="A117" s="4" t="s">
        <v>536</v>
      </c>
      <c r="S117" s="8" t="n">
        <v>5.2</v>
      </c>
      <c r="U117" s="8" t="n">
        <v>5.9</v>
      </c>
    </row>
    <row r="118" spans="1:23">
      <c r="A118" s="4" t="s">
        <v>537</v>
      </c>
      <c r="S118" s="7" t="n">
        <v>1.8</v>
      </c>
      <c r="U118" s="8" t="n">
        <v>2.4</v>
      </c>
    </row>
    <row r="119" spans="1:23">
      <c r="A119" s="4" t="s">
        <v>565</v>
      </c>
    </row>
    <row r="120" spans="1:23">
      <c r="A120" s="3" t="s">
        <v>342</v>
      </c>
    </row>
    <row r="121" spans="1:23">
      <c r="A121" s="4" t="s">
        <v>534</v>
      </c>
      <c r="U121" s="5" t="n">
        <v>0</v>
      </c>
    </row>
    <row r="122" spans="1:23">
      <c r="A122" s="4" t="s">
        <v>536</v>
      </c>
      <c r="U122" s="5" t="n">
        <v>0</v>
      </c>
    </row>
    <row r="123" spans="1:23">
      <c r="A123" s="4" t="s">
        <v>537</v>
      </c>
      <c r="U123" s="5" t="n">
        <v>0</v>
      </c>
    </row>
    <row r="124" spans="1:23">
      <c r="A124" s="4" t="s">
        <v>566</v>
      </c>
    </row>
    <row r="125" spans="1:23">
      <c r="A125" s="3" t="s">
        <v>342</v>
      </c>
    </row>
    <row r="126" spans="1:23">
      <c r="A126" s="4" t="s">
        <v>534</v>
      </c>
      <c r="U126" s="5" t="n">
        <v>0</v>
      </c>
    </row>
    <row r="127" spans="1:23">
      <c r="A127" s="4" t="s">
        <v>536</v>
      </c>
      <c r="U127" s="5" t="n">
        <v>0</v>
      </c>
    </row>
    <row r="128" spans="1:23">
      <c r="A128" s="4" t="s">
        <v>537</v>
      </c>
      <c r="U128" s="5" t="n">
        <v>0</v>
      </c>
    </row>
    <row r="129" spans="1:23">
      <c r="A129" s="4" t="s">
        <v>567</v>
      </c>
    </row>
    <row r="130" spans="1:23">
      <c r="A130" s="3" t="s">
        <v>342</v>
      </c>
    </row>
    <row r="131" spans="1:23">
      <c r="A131" s="4" t="s">
        <v>539</v>
      </c>
      <c r="U131" s="7" t="n">
        <v>-0.9</v>
      </c>
      <c r="W131" s="7" t="n">
        <v>-4.1</v>
      </c>
    </row>
    <row r="132" spans="1:23"/>
    <row r="133" spans="1:23">
      <c r="A133" s="4" t="s">
        <v>38</v>
      </c>
      <c r="B133" s="4" t="s">
        <v>68</v>
      </c>
    </row>
    <row r="134" spans="1:23">
      <c r="A134" s="4" t="s">
        <v>40</v>
      </c>
      <c r="B134" s="4" t="s">
        <v>568</v>
      </c>
    </row>
    <row r="135" spans="1:23">
      <c r="A135" s="4" t="s">
        <v>50</v>
      </c>
      <c r="B135" s="4" t="s">
        <v>569</v>
      </c>
    </row>
  </sheetData>
  <mergeCells count="785">
    <mergeCell ref="A1:B2"/>
    <mergeCell ref="C1:R1"/>
    <mergeCell ref="S1:W1"/>
    <mergeCell ref="C2:D2"/>
    <mergeCell ref="K2:L2"/>
    <mergeCell ref="S2:T2"/>
    <mergeCell ref="U2:V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E82:F82"/>
    <mergeCell ref="G82:H82"/>
    <mergeCell ref="I82:J82"/>
    <mergeCell ref="M82:N82"/>
    <mergeCell ref="O82:P82"/>
    <mergeCell ref="Q82:R82"/>
    <mergeCell ref="E83:F83"/>
    <mergeCell ref="G83:H83"/>
    <mergeCell ref="I83:J83"/>
    <mergeCell ref="M83:N83"/>
    <mergeCell ref="O83:P83"/>
    <mergeCell ref="Q83:R83"/>
    <mergeCell ref="E84:F84"/>
    <mergeCell ref="G84:H84"/>
    <mergeCell ref="I84:J84"/>
    <mergeCell ref="M84:N84"/>
    <mergeCell ref="O84:P84"/>
    <mergeCell ref="Q84:R84"/>
    <mergeCell ref="E85:F85"/>
    <mergeCell ref="G85:H85"/>
    <mergeCell ref="I85:J85"/>
    <mergeCell ref="M85:N85"/>
    <mergeCell ref="O85:P85"/>
    <mergeCell ref="Q85:R85"/>
    <mergeCell ref="E86:F86"/>
    <mergeCell ref="G86:H86"/>
    <mergeCell ref="I86:J86"/>
    <mergeCell ref="M86:N86"/>
    <mergeCell ref="O86:P86"/>
    <mergeCell ref="Q86:R86"/>
    <mergeCell ref="E87:F87"/>
    <mergeCell ref="G87:H87"/>
    <mergeCell ref="I87:J87"/>
    <mergeCell ref="M87:N87"/>
    <mergeCell ref="O87:P87"/>
    <mergeCell ref="Q87:R87"/>
    <mergeCell ref="E88:F88"/>
    <mergeCell ref="G88:H88"/>
    <mergeCell ref="I88:J88"/>
    <mergeCell ref="M88:N88"/>
    <mergeCell ref="O88:P88"/>
    <mergeCell ref="Q88:R88"/>
    <mergeCell ref="E89:F89"/>
    <mergeCell ref="G89:H89"/>
    <mergeCell ref="I89:J89"/>
    <mergeCell ref="M89:N89"/>
    <mergeCell ref="O89:P89"/>
    <mergeCell ref="Q89:R89"/>
    <mergeCell ref="E90:F90"/>
    <mergeCell ref="G90:H90"/>
    <mergeCell ref="I90:J90"/>
    <mergeCell ref="M90:N90"/>
    <mergeCell ref="O90:P90"/>
    <mergeCell ref="Q90:R90"/>
    <mergeCell ref="E91:F91"/>
    <mergeCell ref="G91:H91"/>
    <mergeCell ref="I91:J91"/>
    <mergeCell ref="M91:N91"/>
    <mergeCell ref="O91:P91"/>
    <mergeCell ref="Q91:R91"/>
    <mergeCell ref="E92:F92"/>
    <mergeCell ref="G92:H92"/>
    <mergeCell ref="I92:J92"/>
    <mergeCell ref="M92:N92"/>
    <mergeCell ref="O92:P92"/>
    <mergeCell ref="Q92:R92"/>
    <mergeCell ref="E93:F93"/>
    <mergeCell ref="G93:H93"/>
    <mergeCell ref="I93:J93"/>
    <mergeCell ref="M93:N93"/>
    <mergeCell ref="O93:P93"/>
    <mergeCell ref="Q93:R93"/>
    <mergeCell ref="E94:F94"/>
    <mergeCell ref="G94:H94"/>
    <mergeCell ref="I94:J94"/>
    <mergeCell ref="M94:N94"/>
    <mergeCell ref="O94:P94"/>
    <mergeCell ref="Q94:R94"/>
    <mergeCell ref="E95:F95"/>
    <mergeCell ref="G95:H95"/>
    <mergeCell ref="I95:J95"/>
    <mergeCell ref="M95:N95"/>
    <mergeCell ref="O95:P95"/>
    <mergeCell ref="Q95:R95"/>
    <mergeCell ref="E96:F96"/>
    <mergeCell ref="G96:H96"/>
    <mergeCell ref="I96:J96"/>
    <mergeCell ref="M96:N96"/>
    <mergeCell ref="O96:P96"/>
    <mergeCell ref="Q96:R96"/>
    <mergeCell ref="E97:F97"/>
    <mergeCell ref="G97:H97"/>
    <mergeCell ref="I97:J97"/>
    <mergeCell ref="M97:N97"/>
    <mergeCell ref="O97:P97"/>
    <mergeCell ref="Q97:R97"/>
    <mergeCell ref="E98:F98"/>
    <mergeCell ref="G98:H98"/>
    <mergeCell ref="I98:J98"/>
    <mergeCell ref="M98:N98"/>
    <mergeCell ref="O98:P98"/>
    <mergeCell ref="Q98:R98"/>
    <mergeCell ref="E99:F99"/>
    <mergeCell ref="G99:H99"/>
    <mergeCell ref="I99:J99"/>
    <mergeCell ref="M99:N99"/>
    <mergeCell ref="O99:P99"/>
    <mergeCell ref="Q99:R99"/>
    <mergeCell ref="E100:F100"/>
    <mergeCell ref="G100:H100"/>
    <mergeCell ref="I100:J100"/>
    <mergeCell ref="M100:N100"/>
    <mergeCell ref="O100:P100"/>
    <mergeCell ref="Q100:R100"/>
    <mergeCell ref="E101:F101"/>
    <mergeCell ref="G101:H101"/>
    <mergeCell ref="I101:J101"/>
    <mergeCell ref="M101:N101"/>
    <mergeCell ref="O101:P101"/>
    <mergeCell ref="Q101:R101"/>
    <mergeCell ref="E102:F102"/>
    <mergeCell ref="G102:H102"/>
    <mergeCell ref="I102:J102"/>
    <mergeCell ref="M102:N102"/>
    <mergeCell ref="O102:P102"/>
    <mergeCell ref="Q102:R102"/>
    <mergeCell ref="E103:F103"/>
    <mergeCell ref="G103:H103"/>
    <mergeCell ref="I103:J103"/>
    <mergeCell ref="M103:N103"/>
    <mergeCell ref="O103:P103"/>
    <mergeCell ref="Q103:R103"/>
    <mergeCell ref="E104:F104"/>
    <mergeCell ref="G104:H104"/>
    <mergeCell ref="I104:J104"/>
    <mergeCell ref="M104:N104"/>
    <mergeCell ref="O104:P104"/>
    <mergeCell ref="Q104:R104"/>
    <mergeCell ref="E105:F105"/>
    <mergeCell ref="G105:H105"/>
    <mergeCell ref="I105:J105"/>
    <mergeCell ref="M105:N105"/>
    <mergeCell ref="O105:P105"/>
    <mergeCell ref="Q105:R105"/>
    <mergeCell ref="E106:F106"/>
    <mergeCell ref="G106:H106"/>
    <mergeCell ref="I106:J106"/>
    <mergeCell ref="M106:N106"/>
    <mergeCell ref="O106:P106"/>
    <mergeCell ref="Q106:R106"/>
    <mergeCell ref="E107:F107"/>
    <mergeCell ref="G107:H107"/>
    <mergeCell ref="I107:J107"/>
    <mergeCell ref="M107:N107"/>
    <mergeCell ref="O107:P107"/>
    <mergeCell ref="Q107:R107"/>
    <mergeCell ref="E108:F108"/>
    <mergeCell ref="G108:H108"/>
    <mergeCell ref="I108:J108"/>
    <mergeCell ref="M108:N108"/>
    <mergeCell ref="O108:P108"/>
    <mergeCell ref="Q108:R108"/>
    <mergeCell ref="E109:F109"/>
    <mergeCell ref="G109:H109"/>
    <mergeCell ref="I109:J109"/>
    <mergeCell ref="M109:N109"/>
    <mergeCell ref="O109:P109"/>
    <mergeCell ref="Q109:R109"/>
    <mergeCell ref="E110:F110"/>
    <mergeCell ref="G110:H110"/>
    <mergeCell ref="I110:J110"/>
    <mergeCell ref="M110:N110"/>
    <mergeCell ref="O110:P110"/>
    <mergeCell ref="Q110:R110"/>
    <mergeCell ref="E111:F111"/>
    <mergeCell ref="G111:H111"/>
    <mergeCell ref="I111:J111"/>
    <mergeCell ref="M111:N111"/>
    <mergeCell ref="O111:P111"/>
    <mergeCell ref="Q111:R111"/>
    <mergeCell ref="E112:F112"/>
    <mergeCell ref="G112:H112"/>
    <mergeCell ref="I112:J112"/>
    <mergeCell ref="M112:N112"/>
    <mergeCell ref="O112:P112"/>
    <mergeCell ref="Q112:R112"/>
    <mergeCell ref="E113:F113"/>
    <mergeCell ref="G113:H113"/>
    <mergeCell ref="I113:J113"/>
    <mergeCell ref="M113:N113"/>
    <mergeCell ref="O113:P113"/>
    <mergeCell ref="Q113:R113"/>
    <mergeCell ref="E114:F114"/>
    <mergeCell ref="G114:H114"/>
    <mergeCell ref="I114:J114"/>
    <mergeCell ref="M114:N114"/>
    <mergeCell ref="O114:P114"/>
    <mergeCell ref="Q114:R114"/>
    <mergeCell ref="E115:F115"/>
    <mergeCell ref="G115:H115"/>
    <mergeCell ref="I115:J115"/>
    <mergeCell ref="M115:N115"/>
    <mergeCell ref="O115:P115"/>
    <mergeCell ref="Q115:R115"/>
    <mergeCell ref="E116:F116"/>
    <mergeCell ref="G116:H116"/>
    <mergeCell ref="I116:J116"/>
    <mergeCell ref="M116:N116"/>
    <mergeCell ref="O116:P116"/>
    <mergeCell ref="Q116:R116"/>
    <mergeCell ref="E117:F117"/>
    <mergeCell ref="G117:H117"/>
    <mergeCell ref="I117:J117"/>
    <mergeCell ref="M117:N117"/>
    <mergeCell ref="O117:P117"/>
    <mergeCell ref="Q117:R117"/>
    <mergeCell ref="E118:F118"/>
    <mergeCell ref="G118:H118"/>
    <mergeCell ref="I118:J118"/>
    <mergeCell ref="M118:N118"/>
    <mergeCell ref="O118:P118"/>
    <mergeCell ref="Q118:R118"/>
    <mergeCell ref="E119:F119"/>
    <mergeCell ref="G119:H119"/>
    <mergeCell ref="I119:J119"/>
    <mergeCell ref="M119:N119"/>
    <mergeCell ref="O119:P119"/>
    <mergeCell ref="Q119:R119"/>
    <mergeCell ref="E120:F120"/>
    <mergeCell ref="G120:H120"/>
    <mergeCell ref="I120:J120"/>
    <mergeCell ref="M120:N120"/>
    <mergeCell ref="O120:P120"/>
    <mergeCell ref="Q120:R120"/>
    <mergeCell ref="E121:F121"/>
    <mergeCell ref="G121:H121"/>
    <mergeCell ref="I121:J121"/>
    <mergeCell ref="M121:N121"/>
    <mergeCell ref="O121:P121"/>
    <mergeCell ref="Q121:R121"/>
    <mergeCell ref="E122:F122"/>
    <mergeCell ref="G122:H122"/>
    <mergeCell ref="I122:J122"/>
    <mergeCell ref="M122:N122"/>
    <mergeCell ref="O122:P122"/>
    <mergeCell ref="Q122:R122"/>
    <mergeCell ref="E123:F123"/>
    <mergeCell ref="G123:H123"/>
    <mergeCell ref="I123:J123"/>
    <mergeCell ref="M123:N123"/>
    <mergeCell ref="O123:P123"/>
    <mergeCell ref="Q123:R123"/>
    <mergeCell ref="E124:F124"/>
    <mergeCell ref="G124:H124"/>
    <mergeCell ref="I124:J124"/>
    <mergeCell ref="M124:N124"/>
    <mergeCell ref="O124:P124"/>
    <mergeCell ref="Q124:R124"/>
    <mergeCell ref="E125:F125"/>
    <mergeCell ref="G125:H125"/>
    <mergeCell ref="I125:J125"/>
    <mergeCell ref="M125:N125"/>
    <mergeCell ref="O125:P125"/>
    <mergeCell ref="Q125:R125"/>
    <mergeCell ref="E126:F126"/>
    <mergeCell ref="G126:H126"/>
    <mergeCell ref="I126:J126"/>
    <mergeCell ref="M126:N126"/>
    <mergeCell ref="O126:P126"/>
    <mergeCell ref="Q126:R126"/>
    <mergeCell ref="E127:F127"/>
    <mergeCell ref="G127:H127"/>
    <mergeCell ref="I127:J127"/>
    <mergeCell ref="M127:N127"/>
    <mergeCell ref="O127:P127"/>
    <mergeCell ref="Q127:R127"/>
    <mergeCell ref="E128:F128"/>
    <mergeCell ref="G128:H128"/>
    <mergeCell ref="I128:J128"/>
    <mergeCell ref="M128:N128"/>
    <mergeCell ref="O128:P128"/>
    <mergeCell ref="Q128:R128"/>
    <mergeCell ref="E129:F129"/>
    <mergeCell ref="G129:H129"/>
    <mergeCell ref="I129:J129"/>
    <mergeCell ref="M129:N129"/>
    <mergeCell ref="O129:P129"/>
    <mergeCell ref="Q129:R129"/>
    <mergeCell ref="E130:F130"/>
    <mergeCell ref="G130:H130"/>
    <mergeCell ref="I130:J130"/>
    <mergeCell ref="M130:N130"/>
    <mergeCell ref="O130:P130"/>
    <mergeCell ref="Q130:R130"/>
    <mergeCell ref="E131:F131"/>
    <mergeCell ref="G131:H131"/>
    <mergeCell ref="I131:J131"/>
    <mergeCell ref="M131:N131"/>
    <mergeCell ref="O131:P131"/>
    <mergeCell ref="Q131:R131"/>
    <mergeCell ref="A132:V132"/>
    <mergeCell ref="B133:V133"/>
    <mergeCell ref="B134:V134"/>
    <mergeCell ref="B135:V1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0</v>
      </c>
      <c r="B1" s="2" t="s">
        <v>571</v>
      </c>
      <c r="C1" s="2" t="s">
        <v>572</v>
      </c>
      <c r="D1" s="2" t="s">
        <v>573</v>
      </c>
      <c r="E1" s="2" t="s">
        <v>2</v>
      </c>
      <c r="F1" s="2" t="s">
        <v>30</v>
      </c>
      <c r="G1" s="2" t="s">
        <v>31</v>
      </c>
    </row>
    <row r="2" spans="1:7">
      <c r="A2" s="3" t="s">
        <v>574</v>
      </c>
    </row>
    <row r="3" spans="1:7">
      <c r="A3" s="4" t="s">
        <v>575</v>
      </c>
      <c r="E3" s="7" t="n">
        <v>15.5</v>
      </c>
      <c r="F3" s="7" t="n">
        <v>276.1</v>
      </c>
    </row>
    <row r="4" spans="1:7">
      <c r="A4" s="4" t="s">
        <v>576</v>
      </c>
      <c r="E4" s="8" t="n">
        <v>4.6</v>
      </c>
      <c r="F4" s="8" t="n">
        <v>118.7</v>
      </c>
    </row>
    <row r="5" spans="1:7">
      <c r="A5" s="4" t="s">
        <v>115</v>
      </c>
      <c r="E5" s="8" t="n">
        <v>425.3</v>
      </c>
      <c r="F5" s="8" t="n">
        <v>413.8</v>
      </c>
      <c r="G5" s="7" t="n">
        <v>298.7</v>
      </c>
    </row>
    <row r="6" spans="1:7">
      <c r="A6" s="4" t="s">
        <v>577</v>
      </c>
      <c r="E6" s="8" t="n">
        <v>5.5</v>
      </c>
      <c r="F6" s="8" t="n">
        <v>119.2</v>
      </c>
    </row>
    <row r="7" spans="1:7">
      <c r="A7" s="4" t="s">
        <v>578</v>
      </c>
    </row>
    <row r="8" spans="1:7">
      <c r="A8" s="3" t="s">
        <v>574</v>
      </c>
    </row>
    <row r="9" spans="1:7">
      <c r="A9" s="4" t="s">
        <v>579</v>
      </c>
      <c r="E9" s="8" t="n">
        <v>1.4</v>
      </c>
      <c r="F9" s="8" t="n">
        <v>50.9</v>
      </c>
    </row>
    <row r="10" spans="1:7">
      <c r="A10" s="4" t="s">
        <v>580</v>
      </c>
    </row>
    <row r="11" spans="1:7">
      <c r="A11" s="3" t="s">
        <v>574</v>
      </c>
    </row>
    <row r="12" spans="1:7">
      <c r="A12" s="4" t="s">
        <v>581</v>
      </c>
      <c r="E12" s="7" t="n">
        <v>3.2</v>
      </c>
      <c r="F12" s="7" t="n">
        <v>61.5</v>
      </c>
    </row>
    <row r="13" spans="1:7">
      <c r="A13" s="4" t="s">
        <v>582</v>
      </c>
      <c r="E13" s="4" t="s">
        <v>583</v>
      </c>
    </row>
    <row r="14" spans="1:7">
      <c r="A14" s="4" t="s">
        <v>584</v>
      </c>
    </row>
    <row r="15" spans="1:7">
      <c r="A15" s="3" t="s">
        <v>574</v>
      </c>
    </row>
    <row r="16" spans="1:7">
      <c r="A16" s="4" t="s">
        <v>582</v>
      </c>
      <c r="F16" s="4" t="s">
        <v>585</v>
      </c>
    </row>
    <row r="17" spans="1:7">
      <c r="A17" s="4" t="s">
        <v>586</v>
      </c>
    </row>
    <row r="18" spans="1:7">
      <c r="A18" s="3" t="s">
        <v>574</v>
      </c>
    </row>
    <row r="19" spans="1:7">
      <c r="A19" s="4" t="s">
        <v>582</v>
      </c>
      <c r="F19" s="4" t="s">
        <v>485</v>
      </c>
    </row>
    <row r="20" spans="1:7">
      <c r="A20" s="4" t="s">
        <v>587</v>
      </c>
    </row>
    <row r="21" spans="1:7">
      <c r="A21" s="3" t="s">
        <v>574</v>
      </c>
    </row>
    <row r="22" spans="1:7">
      <c r="A22" s="4" t="s">
        <v>581</v>
      </c>
      <c r="F22" s="7" t="n">
        <v>6.3</v>
      </c>
    </row>
    <row r="23" spans="1:7">
      <c r="A23" s="4" t="s">
        <v>582</v>
      </c>
      <c r="F23" s="4" t="s">
        <v>488</v>
      </c>
    </row>
    <row r="24" spans="1:7">
      <c r="A24" s="4" t="s">
        <v>588</v>
      </c>
    </row>
    <row r="25" spans="1:7">
      <c r="A25" s="3" t="s">
        <v>574</v>
      </c>
    </row>
    <row r="26" spans="1:7">
      <c r="A26" s="4" t="s">
        <v>589</v>
      </c>
      <c r="B26" s="4" t="s">
        <v>590</v>
      </c>
    </row>
    <row r="27" spans="1:7">
      <c r="A27" s="4" t="s">
        <v>575</v>
      </c>
      <c r="B27" s="7" t="n">
        <v>15.5</v>
      </c>
    </row>
    <row r="28" spans="1:7">
      <c r="A28" s="4" t="s">
        <v>576</v>
      </c>
      <c r="B28" s="8" t="n">
        <v>4.6</v>
      </c>
    </row>
    <row r="29" spans="1:7">
      <c r="A29" s="4" t="s">
        <v>115</v>
      </c>
      <c r="B29" s="8" t="n">
        <v>5.5</v>
      </c>
    </row>
    <row r="30" spans="1:7">
      <c r="A30" s="4" t="s">
        <v>591</v>
      </c>
    </row>
    <row r="31" spans="1:7">
      <c r="A31" s="3" t="s">
        <v>574</v>
      </c>
    </row>
    <row r="32" spans="1:7">
      <c r="A32" s="4" t="s">
        <v>592</v>
      </c>
      <c r="B32" s="8" t="n">
        <v>1.4</v>
      </c>
    </row>
    <row r="33" spans="1:7">
      <c r="A33" s="4" t="s">
        <v>593</v>
      </c>
    </row>
    <row r="34" spans="1:7">
      <c r="A34" s="3" t="s">
        <v>574</v>
      </c>
    </row>
    <row r="35" spans="1:7">
      <c r="A35" s="4" t="s">
        <v>594</v>
      </c>
      <c r="B35" s="7" t="n">
        <v>3.2</v>
      </c>
    </row>
    <row r="36" spans="1:7">
      <c r="A36" s="4" t="s">
        <v>582</v>
      </c>
      <c r="B36" s="4" t="s">
        <v>583</v>
      </c>
    </row>
    <row r="37" spans="1:7">
      <c r="A37" s="4" t="s">
        <v>595</v>
      </c>
    </row>
    <row r="38" spans="1:7">
      <c r="A38" s="3" t="s">
        <v>574</v>
      </c>
    </row>
    <row r="39" spans="1:7">
      <c r="A39" s="4" t="s">
        <v>589</v>
      </c>
      <c r="C39" s="4" t="s">
        <v>590</v>
      </c>
    </row>
    <row r="40" spans="1:7">
      <c r="A40" s="4" t="s">
        <v>575</v>
      </c>
      <c r="C40" s="7" t="n">
        <v>54.1</v>
      </c>
    </row>
    <row r="41" spans="1:7">
      <c r="A41" s="4" t="s">
        <v>596</v>
      </c>
      <c r="C41" s="8" t="n">
        <v>51.7</v>
      </c>
    </row>
    <row r="42" spans="1:7">
      <c r="A42" s="4" t="s">
        <v>576</v>
      </c>
      <c r="C42" s="8" t="n">
        <v>20.4</v>
      </c>
    </row>
    <row r="43" spans="1:7">
      <c r="A43" s="4" t="s">
        <v>115</v>
      </c>
      <c r="C43" s="8" t="n">
        <v>28.6</v>
      </c>
    </row>
    <row r="44" spans="1:7">
      <c r="A44" s="4" t="s">
        <v>597</v>
      </c>
    </row>
    <row r="45" spans="1:7">
      <c r="A45" s="3" t="s">
        <v>574</v>
      </c>
    </row>
    <row r="46" spans="1:7">
      <c r="A46" s="4" t="s">
        <v>592</v>
      </c>
      <c r="C46" s="5" t="n">
        <v>6</v>
      </c>
    </row>
    <row r="47" spans="1:7">
      <c r="A47" s="4" t="s">
        <v>598</v>
      </c>
    </row>
    <row r="48" spans="1:7">
      <c r="A48" s="3" t="s">
        <v>574</v>
      </c>
    </row>
    <row r="49" spans="1:7">
      <c r="A49" s="4" t="s">
        <v>594</v>
      </c>
      <c r="C49" s="7" t="n">
        <v>11.2</v>
      </c>
    </row>
    <row r="50" spans="1:7">
      <c r="A50" s="4" t="s">
        <v>582</v>
      </c>
      <c r="C50" s="4" t="s">
        <v>585</v>
      </c>
    </row>
    <row r="51" spans="1:7">
      <c r="A51" s="4" t="s">
        <v>599</v>
      </c>
    </row>
    <row r="52" spans="1:7">
      <c r="A52" s="3" t="s">
        <v>574</v>
      </c>
    </row>
    <row r="53" spans="1:7">
      <c r="A53" s="4" t="s">
        <v>594</v>
      </c>
      <c r="C53" s="7" t="n">
        <v>3.2</v>
      </c>
    </row>
    <row r="54" spans="1:7">
      <c r="A54" s="4" t="s">
        <v>582</v>
      </c>
      <c r="C54" s="4" t="s">
        <v>488</v>
      </c>
    </row>
    <row r="55" spans="1:7">
      <c r="A55" s="4" t="s">
        <v>600</v>
      </c>
    </row>
    <row r="56" spans="1:7">
      <c r="A56" s="3" t="s">
        <v>574</v>
      </c>
    </row>
    <row r="57" spans="1:7">
      <c r="A57" s="4" t="s">
        <v>589</v>
      </c>
      <c r="D57" s="4" t="s">
        <v>590</v>
      </c>
    </row>
    <row r="58" spans="1:7">
      <c r="A58" s="4" t="s">
        <v>601</v>
      </c>
      <c r="D58" s="6" t="n">
        <v>22</v>
      </c>
    </row>
    <row r="59" spans="1:7">
      <c r="A59" s="4" t="s">
        <v>602</v>
      </c>
      <c r="D59" s="8" t="n">
        <v>13.9</v>
      </c>
    </row>
    <row r="60" spans="1:7">
      <c r="A60" s="4" t="s">
        <v>115</v>
      </c>
      <c r="D60" s="8" t="n">
        <v>88.40000000000001</v>
      </c>
    </row>
    <row r="61" spans="1:7">
      <c r="A61" s="4" t="s">
        <v>603</v>
      </c>
      <c r="D61" s="8" t="n">
        <v>35.2</v>
      </c>
    </row>
    <row r="62" spans="1:7">
      <c r="A62" s="4" t="s">
        <v>114</v>
      </c>
      <c r="D62" s="8" t="n">
        <v>3.7</v>
      </c>
    </row>
    <row r="63" spans="1:7">
      <c r="A63" s="4" t="s">
        <v>604</v>
      </c>
      <c r="D63" s="8" t="n">
        <v>248.6</v>
      </c>
    </row>
    <row r="64" spans="1:7">
      <c r="A64" s="4" t="s">
        <v>605</v>
      </c>
      <c r="D64" s="8" t="n">
        <v>51.7</v>
      </c>
    </row>
    <row r="65" spans="1:7">
      <c r="A65" s="4" t="s">
        <v>606</v>
      </c>
      <c r="D65" s="8" t="n">
        <v>196.9</v>
      </c>
    </row>
    <row r="66" spans="1:7">
      <c r="A66" s="4" t="s">
        <v>607</v>
      </c>
    </row>
    <row r="67" spans="1:7">
      <c r="A67" s="3" t="s">
        <v>574</v>
      </c>
    </row>
    <row r="68" spans="1:7">
      <c r="A68" s="4" t="s">
        <v>592</v>
      </c>
      <c r="D68" s="8" t="n">
        <v>38.6</v>
      </c>
    </row>
    <row r="69" spans="1:7">
      <c r="A69" s="4" t="s">
        <v>608</v>
      </c>
    </row>
    <row r="70" spans="1:7">
      <c r="A70" s="3" t="s">
        <v>574</v>
      </c>
    </row>
    <row r="71" spans="1:7">
      <c r="A71" s="4" t="s">
        <v>594</v>
      </c>
      <c r="D71" s="7" t="n">
        <v>43.7</v>
      </c>
    </row>
    <row r="72" spans="1:7">
      <c r="A72" s="4" t="s">
        <v>582</v>
      </c>
      <c r="D72" s="4" t="s">
        <v>485</v>
      </c>
    </row>
    <row r="73" spans="1:7">
      <c r="A73" s="4" t="s">
        <v>609</v>
      </c>
    </row>
    <row r="74" spans="1:7">
      <c r="A74" s="3" t="s">
        <v>574</v>
      </c>
    </row>
    <row r="75" spans="1:7">
      <c r="A75" s="4" t="s">
        <v>594</v>
      </c>
      <c r="D75" s="7" t="n">
        <v>3.1</v>
      </c>
    </row>
    <row r="76" spans="1:7">
      <c r="A76" s="4" t="s">
        <v>582</v>
      </c>
      <c r="D76" s="4" t="s">
        <v>4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150</v>
      </c>
      <c r="B1" s="2" t="s">
        <v>1</v>
      </c>
    </row>
    <row r="2" spans="1:5">
      <c r="B2" s="2" t="s">
        <v>151</v>
      </c>
      <c r="D2" s="2" t="s">
        <v>152</v>
      </c>
      <c r="E2" s="2" t="s">
        <v>153</v>
      </c>
    </row>
    <row r="3" spans="1:5">
      <c r="A3" s="3" t="s">
        <v>154</v>
      </c>
    </row>
    <row r="4" spans="1:5">
      <c r="A4" s="4" t="s">
        <v>55</v>
      </c>
      <c r="B4" s="7" t="n">
        <v>146.4</v>
      </c>
      <c r="D4" s="6" t="n">
        <v>276</v>
      </c>
      <c r="E4" s="7" t="n">
        <v>241.4</v>
      </c>
    </row>
    <row r="5" spans="1:5">
      <c r="A5" s="4" t="s">
        <v>155</v>
      </c>
      <c r="B5" s="8" t="n">
        <v>-40.9</v>
      </c>
      <c r="D5" s="8" t="n">
        <v>3.4</v>
      </c>
      <c r="E5" s="8" t="n">
        <v>10.5</v>
      </c>
    </row>
    <row r="6" spans="1:5">
      <c r="A6" s="4" t="s">
        <v>49</v>
      </c>
      <c r="B6" s="8" t="n">
        <v>187.3</v>
      </c>
      <c r="C6" s="4" t="s">
        <v>38</v>
      </c>
      <c r="D6" s="8" t="n">
        <v>272.6</v>
      </c>
      <c r="E6" s="8" t="n">
        <v>230.9</v>
      </c>
    </row>
    <row r="7" spans="1:5">
      <c r="A7" s="4" t="s">
        <v>156</v>
      </c>
      <c r="B7" s="8" t="n">
        <v>98.2</v>
      </c>
      <c r="D7" s="5" t="n">
        <v>91</v>
      </c>
      <c r="E7" s="8" t="n">
        <v>77.09999999999999</v>
      </c>
    </row>
    <row r="8" spans="1:5">
      <c r="A8" s="4" t="s">
        <v>157</v>
      </c>
      <c r="B8" s="8" t="n">
        <v>17.8</v>
      </c>
      <c r="D8" s="8" t="n">
        <v>16.1</v>
      </c>
      <c r="E8" s="8" t="n">
        <v>20.8</v>
      </c>
    </row>
    <row r="9" spans="1:5">
      <c r="A9" s="4" t="s">
        <v>158</v>
      </c>
      <c r="B9" s="8" t="n">
        <v>32.2</v>
      </c>
      <c r="D9" s="8" t="n">
        <v>-4.8</v>
      </c>
      <c r="E9" s="8" t="n">
        <v>20.4</v>
      </c>
    </row>
    <row r="10" spans="1:5">
      <c r="A10" s="4" t="s">
        <v>159</v>
      </c>
      <c r="B10" s="8" t="n">
        <v>18.7</v>
      </c>
      <c r="D10" s="8" t="n">
        <v>2.4</v>
      </c>
      <c r="E10" s="8" t="n">
        <v>4.7</v>
      </c>
    </row>
    <row r="11" spans="1:5">
      <c r="A11" s="4" t="s">
        <v>160</v>
      </c>
      <c r="B11" s="8" t="n">
        <v>118.4</v>
      </c>
      <c r="D11" s="8" t="n">
        <v>62.7</v>
      </c>
      <c r="E11" s="8" t="n">
        <v>43.3</v>
      </c>
    </row>
    <row r="12" spans="1:5">
      <c r="A12" s="3" t="s">
        <v>161</v>
      </c>
    </row>
    <row r="13" spans="1:5">
      <c r="A13" s="4" t="s">
        <v>162</v>
      </c>
      <c r="B13" s="8" t="n">
        <v>-58.1</v>
      </c>
      <c r="D13" s="8" t="n">
        <v>-3.8</v>
      </c>
      <c r="E13" s="8" t="n">
        <v>-11.4</v>
      </c>
    </row>
    <row r="14" spans="1:5">
      <c r="A14" s="4" t="s">
        <v>163</v>
      </c>
      <c r="B14" s="8" t="n">
        <v>-65.59999999999999</v>
      </c>
      <c r="D14" s="8" t="n">
        <v>-40.4</v>
      </c>
      <c r="E14" s="8" t="n">
        <v>-9.6</v>
      </c>
    </row>
    <row r="15" spans="1:5">
      <c r="A15" s="4" t="s">
        <v>164</v>
      </c>
      <c r="B15" s="8" t="n">
        <v>3.5</v>
      </c>
      <c r="D15" s="8" t="n">
        <v>-0.9</v>
      </c>
      <c r="E15" s="8" t="n">
        <v>-3.1</v>
      </c>
    </row>
    <row r="16" spans="1:5">
      <c r="A16" s="4" t="s">
        <v>165</v>
      </c>
      <c r="B16" s="8" t="n">
        <v>34.7</v>
      </c>
      <c r="D16" s="8" t="n">
        <v>34.8</v>
      </c>
      <c r="E16" s="8" t="n">
        <v>5.3</v>
      </c>
    </row>
    <row r="17" spans="1:5">
      <c r="A17" s="4" t="s">
        <v>166</v>
      </c>
      <c r="B17" s="5" t="n">
        <v>47</v>
      </c>
      <c r="D17" s="8" t="n">
        <v>-17.3</v>
      </c>
      <c r="E17" s="8" t="n">
        <v>-31.9</v>
      </c>
    </row>
    <row r="18" spans="1:5">
      <c r="A18" s="4" t="s">
        <v>167</v>
      </c>
      <c r="B18" s="8" t="n">
        <v>17.1</v>
      </c>
      <c r="D18" s="8" t="n">
        <v>10.3</v>
      </c>
      <c r="E18" s="5" t="n">
        <v>4</v>
      </c>
    </row>
    <row r="19" spans="1:5">
      <c r="A19" s="4" t="s">
        <v>168</v>
      </c>
      <c r="B19" s="8" t="n">
        <v>-35.9</v>
      </c>
      <c r="D19" s="8" t="n">
        <v>21.1</v>
      </c>
      <c r="E19" s="8" t="n">
        <v>7.8</v>
      </c>
    </row>
    <row r="20" spans="1:5">
      <c r="A20" s="4" t="s">
        <v>169</v>
      </c>
      <c r="B20" s="8" t="n">
        <v>1.9</v>
      </c>
      <c r="D20" s="8" t="n">
        <v>-20.3</v>
      </c>
      <c r="E20" s="8" t="n">
        <v>-18.1</v>
      </c>
    </row>
    <row r="21" spans="1:5">
      <c r="A21" s="4" t="s">
        <v>170</v>
      </c>
      <c r="B21" s="8" t="n">
        <v>417.2</v>
      </c>
      <c r="D21" s="8" t="n">
        <v>423.5</v>
      </c>
      <c r="E21" s="8" t="n">
        <v>340.2</v>
      </c>
    </row>
    <row r="22" spans="1:5">
      <c r="A22" s="4" t="s">
        <v>171</v>
      </c>
      <c r="B22" s="8" t="n">
        <v>-16.9</v>
      </c>
      <c r="D22" s="8" t="n">
        <v>11.8</v>
      </c>
      <c r="E22" s="8" t="n">
        <v>-9.699999999999999</v>
      </c>
    </row>
    <row r="23" spans="1:5">
      <c r="A23" s="4" t="s">
        <v>172</v>
      </c>
      <c r="B23" s="8" t="n">
        <v>400.3</v>
      </c>
      <c r="D23" s="8" t="n">
        <v>435.3</v>
      </c>
      <c r="E23" s="8" t="n">
        <v>330.5</v>
      </c>
    </row>
    <row r="24" spans="1:5">
      <c r="A24" s="3" t="s">
        <v>173</v>
      </c>
    </row>
    <row r="25" spans="1:5">
      <c r="A25" s="4" t="s">
        <v>174</v>
      </c>
      <c r="B25" s="8" t="n">
        <v>-189.3</v>
      </c>
      <c r="D25" s="8" t="n">
        <v>-172.5</v>
      </c>
      <c r="E25" s="8" t="n">
        <v>-114.1</v>
      </c>
    </row>
    <row r="26" spans="1:5">
      <c r="A26" s="4" t="s">
        <v>175</v>
      </c>
      <c r="B26" s="5" t="n">
        <v>0</v>
      </c>
      <c r="D26" s="5" t="n">
        <v>-35</v>
      </c>
      <c r="E26" s="8" t="n">
        <v>-47.6</v>
      </c>
    </row>
    <row r="27" spans="1:5">
      <c r="A27" s="4" t="s">
        <v>176</v>
      </c>
      <c r="B27" s="5" t="n">
        <v>35</v>
      </c>
      <c r="D27" s="8" t="n">
        <v>10.7</v>
      </c>
      <c r="E27" s="8" t="n">
        <v>119.3</v>
      </c>
    </row>
    <row r="28" spans="1:5">
      <c r="A28" s="4" t="s">
        <v>177</v>
      </c>
      <c r="B28" s="8" t="n">
        <v>-3.2</v>
      </c>
      <c r="D28" s="8" t="n">
        <v>5.1</v>
      </c>
      <c r="E28" s="8" t="n">
        <v>0.9</v>
      </c>
    </row>
    <row r="29" spans="1:5">
      <c r="A29" s="4" t="s">
        <v>178</v>
      </c>
      <c r="B29" s="8" t="n">
        <v>-15.5</v>
      </c>
      <c r="D29" s="8" t="n">
        <v>-276.1</v>
      </c>
      <c r="E29" s="8" t="n">
        <v>-29.7</v>
      </c>
    </row>
    <row r="30" spans="1:5">
      <c r="A30" s="4" t="s">
        <v>179</v>
      </c>
      <c r="B30" s="8" t="n">
        <v>8.300000000000001</v>
      </c>
      <c r="D30" s="8" t="n">
        <v>1.9</v>
      </c>
      <c r="E30" s="8" t="n">
        <v>2.4</v>
      </c>
    </row>
    <row r="31" spans="1:5">
      <c r="A31" s="4" t="s">
        <v>180</v>
      </c>
      <c r="B31" s="8" t="n">
        <v>-0.5</v>
      </c>
      <c r="D31" s="8" t="n">
        <v>1.3</v>
      </c>
      <c r="E31" s="5" t="n">
        <v>0</v>
      </c>
    </row>
    <row r="32" spans="1:5">
      <c r="A32" s="4" t="s">
        <v>181</v>
      </c>
      <c r="B32" s="8" t="n">
        <v>-165.2</v>
      </c>
      <c r="D32" s="8" t="n">
        <v>-464.6</v>
      </c>
      <c r="E32" s="8" t="n">
        <v>-68.8</v>
      </c>
    </row>
    <row r="33" spans="1:5">
      <c r="A33" s="4" t="s">
        <v>182</v>
      </c>
      <c r="B33" s="8" t="n">
        <v>-13.7</v>
      </c>
      <c r="D33" s="8" t="n">
        <v>-21.4</v>
      </c>
      <c r="E33" s="8" t="n">
        <v>26.1</v>
      </c>
    </row>
    <row r="34" spans="1:5">
      <c r="A34" s="4" t="s">
        <v>183</v>
      </c>
      <c r="B34" s="8" t="n">
        <v>-178.9</v>
      </c>
      <c r="D34" s="5" t="n">
        <v>-486</v>
      </c>
      <c r="E34" s="8" t="n">
        <v>-42.7</v>
      </c>
    </row>
    <row r="35" spans="1:5">
      <c r="A35" s="3" t="s">
        <v>184</v>
      </c>
    </row>
    <row r="36" spans="1:5">
      <c r="A36" s="4" t="s">
        <v>185</v>
      </c>
      <c r="B36" s="5" t="n">
        <v>0</v>
      </c>
      <c r="D36" s="5" t="n">
        <v>1</v>
      </c>
      <c r="E36" s="8" t="n">
        <v>0.1</v>
      </c>
    </row>
    <row r="37" spans="1:5">
      <c r="A37" s="4" t="s">
        <v>186</v>
      </c>
      <c r="B37" s="5" t="n">
        <v>-3</v>
      </c>
      <c r="D37" s="8" t="n">
        <v>-2.8</v>
      </c>
      <c r="E37" s="8" t="n">
        <v>-3.1</v>
      </c>
    </row>
    <row r="38" spans="1:5">
      <c r="A38" s="4" t="s">
        <v>187</v>
      </c>
      <c r="B38" s="5" t="n">
        <v>-130</v>
      </c>
      <c r="D38" s="8" t="n">
        <v>-120.3</v>
      </c>
      <c r="E38" s="5" t="n">
        <v>-120</v>
      </c>
    </row>
    <row r="39" spans="1:5">
      <c r="A39" s="4" t="s">
        <v>188</v>
      </c>
      <c r="B39" s="8" t="n">
        <v>-60.6</v>
      </c>
      <c r="D39" s="8" t="n">
        <v>-55.4</v>
      </c>
      <c r="E39" s="8" t="n">
        <v>-48.3</v>
      </c>
    </row>
    <row r="40" spans="1:5">
      <c r="A40" s="4" t="s">
        <v>189</v>
      </c>
      <c r="B40" s="8" t="n">
        <v>6.2</v>
      </c>
      <c r="D40" s="8" t="n">
        <v>14.9</v>
      </c>
      <c r="E40" s="8" t="n">
        <v>4.5</v>
      </c>
    </row>
    <row r="41" spans="1:5">
      <c r="A41" s="4" t="s">
        <v>190</v>
      </c>
      <c r="B41" s="8" t="n">
        <v>-14.8</v>
      </c>
      <c r="D41" s="8" t="n">
        <v>-20.9</v>
      </c>
      <c r="E41" s="8" t="n">
        <v>-8.699999999999999</v>
      </c>
    </row>
    <row r="42" spans="1:5">
      <c r="A42" s="4" t="s">
        <v>169</v>
      </c>
      <c r="B42" s="5" t="n">
        <v>0</v>
      </c>
      <c r="D42" s="8" t="n">
        <v>-1.9</v>
      </c>
      <c r="E42" s="5" t="n">
        <v>0</v>
      </c>
    </row>
    <row r="43" spans="1:5">
      <c r="A43" s="4" t="s">
        <v>191</v>
      </c>
      <c r="B43" s="8" t="n">
        <v>-202.2</v>
      </c>
      <c r="D43" s="8" t="n">
        <v>-185.4</v>
      </c>
      <c r="E43" s="8" t="n">
        <v>-175.5</v>
      </c>
    </row>
    <row r="44" spans="1:5">
      <c r="A44" s="4" t="s">
        <v>192</v>
      </c>
      <c r="B44" s="8" t="n">
        <v>-1.5</v>
      </c>
      <c r="D44" s="8" t="n">
        <v>-0.4</v>
      </c>
      <c r="E44" s="5" t="n">
        <v>5</v>
      </c>
    </row>
    <row r="45" spans="1:5">
      <c r="A45" s="4" t="s">
        <v>193</v>
      </c>
      <c r="B45" s="8" t="n">
        <v>-203.7</v>
      </c>
      <c r="D45" s="8" t="n">
        <v>-185.8</v>
      </c>
      <c r="E45" s="8" t="n">
        <v>-170.5</v>
      </c>
    </row>
    <row r="46" spans="1:5">
      <c r="A46" s="4" t="s">
        <v>194</v>
      </c>
      <c r="B46" s="8" t="n">
        <v>6.9</v>
      </c>
      <c r="D46" s="8" t="n">
        <v>0.1</v>
      </c>
      <c r="E46" s="8" t="n">
        <v>-15.6</v>
      </c>
    </row>
    <row r="47" spans="1:5">
      <c r="A47" s="4" t="s">
        <v>195</v>
      </c>
      <c r="B47" s="8" t="n">
        <v>24.6</v>
      </c>
      <c r="D47" s="8" t="n">
        <v>-236.4</v>
      </c>
      <c r="E47" s="8" t="n">
        <v>101.7</v>
      </c>
    </row>
    <row r="48" spans="1:5">
      <c r="A48" s="4" t="s">
        <v>196</v>
      </c>
      <c r="B48" s="8" t="n">
        <v>433.6</v>
      </c>
      <c r="D48" s="5" t="n">
        <v>670</v>
      </c>
      <c r="E48" s="8" t="n">
        <v>568.3</v>
      </c>
    </row>
    <row r="49" spans="1:5">
      <c r="A49" s="4" t="s">
        <v>197</v>
      </c>
      <c r="B49" s="8" t="n">
        <v>458.2</v>
      </c>
      <c r="D49" s="8" t="n">
        <v>433.6</v>
      </c>
      <c r="E49" s="5" t="n">
        <v>670</v>
      </c>
    </row>
    <row r="50" spans="1:5">
      <c r="A50" s="4" t="s">
        <v>198</v>
      </c>
      <c r="B50" s="8" t="n">
        <v>9.4</v>
      </c>
      <c r="D50" s="8" t="n">
        <v>11.2</v>
      </c>
      <c r="E50" s="8" t="n">
        <v>12.7</v>
      </c>
    </row>
    <row r="51" spans="1:5">
      <c r="A51" s="4" t="s">
        <v>199</v>
      </c>
      <c r="B51" s="8" t="n">
        <v>448.8</v>
      </c>
      <c r="D51" s="8" t="n">
        <v>422.4</v>
      </c>
      <c r="E51" s="8" t="n">
        <v>657.3</v>
      </c>
    </row>
    <row r="52" spans="1:5">
      <c r="A52" s="3" t="s">
        <v>200</v>
      </c>
    </row>
    <row r="53" spans="1:5">
      <c r="A53" s="4" t="s">
        <v>201</v>
      </c>
      <c r="B53" s="5" t="n">
        <v>33</v>
      </c>
      <c r="D53" s="8" t="n">
        <v>30.1</v>
      </c>
      <c r="E53" s="8" t="n">
        <v>28.5</v>
      </c>
    </row>
    <row r="54" spans="1:5">
      <c r="A54" s="4" t="s">
        <v>202</v>
      </c>
      <c r="B54" s="7" t="n">
        <v>73.5</v>
      </c>
      <c r="D54" s="7" t="n">
        <v>32.6</v>
      </c>
      <c r="E54" s="7" t="n">
        <v>32.8</v>
      </c>
    </row>
    <row r="55" spans="1:5"/>
    <row r="56" spans="1:5">
      <c r="A56" s="4" t="s">
        <v>38</v>
      </c>
      <c r="B56" s="4" t="s">
        <v>69</v>
      </c>
    </row>
  </sheetData>
  <mergeCells count="5">
    <mergeCell ref="A1:A2"/>
    <mergeCell ref="B1:E1"/>
    <mergeCell ref="B2:C2"/>
    <mergeCell ref="A55:E55"/>
    <mergeCell ref="B56:E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610</v>
      </c>
      <c r="B1" s="2" t="s">
        <v>215</v>
      </c>
      <c r="N1" s="2" t="s">
        <v>1</v>
      </c>
    </row>
    <row r="2" spans="1:17">
      <c r="B2" s="2" t="s">
        <v>2</v>
      </c>
      <c r="D2" s="2" t="s">
        <v>216</v>
      </c>
      <c r="F2" s="2" t="s">
        <v>217</v>
      </c>
      <c r="H2" s="2" t="s">
        <v>218</v>
      </c>
      <c r="J2" s="2" t="s">
        <v>30</v>
      </c>
      <c r="K2" s="2" t="s">
        <v>219</v>
      </c>
      <c r="L2" s="2" t="s">
        <v>220</v>
      </c>
      <c r="M2" s="2" t="s">
        <v>221</v>
      </c>
      <c r="N2" s="2" t="s">
        <v>2</v>
      </c>
      <c r="P2" s="2" t="s">
        <v>30</v>
      </c>
      <c r="Q2" s="2" t="s">
        <v>31</v>
      </c>
    </row>
    <row r="3" spans="1:17">
      <c r="A3" s="3" t="s">
        <v>237</v>
      </c>
    </row>
    <row r="4" spans="1:17">
      <c r="A4" s="4" t="s">
        <v>49</v>
      </c>
      <c r="B4" s="7" t="n">
        <v>-90.40000000000001</v>
      </c>
      <c r="C4" s="4" t="s">
        <v>38</v>
      </c>
      <c r="D4" s="7" t="n">
        <v>84.7</v>
      </c>
      <c r="E4" s="4" t="s">
        <v>38</v>
      </c>
      <c r="F4" s="7" t="n">
        <v>118.8</v>
      </c>
      <c r="G4" s="4" t="s">
        <v>38</v>
      </c>
      <c r="H4" s="7" t="n">
        <v>74.2</v>
      </c>
      <c r="I4" s="4" t="s">
        <v>38</v>
      </c>
      <c r="J4" s="7" t="n">
        <v>16.7</v>
      </c>
      <c r="K4" s="7" t="n">
        <v>84.09999999999999</v>
      </c>
      <c r="L4" s="7" t="n">
        <v>108.4</v>
      </c>
      <c r="M4" s="7" t="n">
        <v>63.4</v>
      </c>
      <c r="N4" s="7" t="n">
        <v>187.3</v>
      </c>
      <c r="O4" s="4" t="s">
        <v>38</v>
      </c>
      <c r="P4" s="7" t="n">
        <v>272.6</v>
      </c>
      <c r="Q4" s="7" t="n">
        <v>230.9</v>
      </c>
    </row>
    <row r="5" spans="1:17">
      <c r="A5" s="4" t="s">
        <v>54</v>
      </c>
      <c r="B5" s="8" t="n">
        <v>-26.5</v>
      </c>
      <c r="D5" s="8" t="n">
        <v>-5.7</v>
      </c>
      <c r="F5" s="8" t="n">
        <v>0.6</v>
      </c>
      <c r="H5" s="8" t="n">
        <v>-9.300000000000001</v>
      </c>
      <c r="J5" s="5" t="n">
        <v>1</v>
      </c>
      <c r="K5" s="8" t="n">
        <v>1.3</v>
      </c>
      <c r="L5" s="8" t="n">
        <v>-0.3</v>
      </c>
      <c r="M5" s="8" t="n">
        <v>1.4</v>
      </c>
      <c r="N5" s="8" t="n">
        <v>-40.9</v>
      </c>
      <c r="P5" s="8" t="n">
        <v>3.4</v>
      </c>
      <c r="Q5" s="8" t="n">
        <v>10.5</v>
      </c>
    </row>
    <row r="6" spans="1:17">
      <c r="A6" s="4" t="s">
        <v>55</v>
      </c>
      <c r="B6" s="7" t="n">
        <v>-116.9</v>
      </c>
      <c r="D6" s="6" t="n">
        <v>79</v>
      </c>
      <c r="F6" s="7" t="n">
        <v>119.4</v>
      </c>
      <c r="H6" s="7" t="n">
        <v>64.90000000000001</v>
      </c>
      <c r="J6" s="7" t="n">
        <v>17.7</v>
      </c>
      <c r="K6" s="7" t="n">
        <v>85.40000000000001</v>
      </c>
      <c r="L6" s="7" t="n">
        <v>108.1</v>
      </c>
      <c r="M6" s="7" t="n">
        <v>64.8</v>
      </c>
      <c r="N6" s="7" t="n">
        <v>146.4</v>
      </c>
      <c r="P6" s="6" t="n">
        <v>276</v>
      </c>
      <c r="Q6" s="7" t="n">
        <v>241.4</v>
      </c>
    </row>
    <row r="7" spans="1:17">
      <c r="A7" s="4" t="s">
        <v>611</v>
      </c>
      <c r="N7" s="8" t="n">
        <v>89.40000000000001</v>
      </c>
      <c r="P7" s="8" t="n">
        <v>91.2</v>
      </c>
      <c r="Q7" s="5" t="n">
        <v>93</v>
      </c>
    </row>
    <row r="8" spans="1:17">
      <c r="A8" s="4" t="s">
        <v>612</v>
      </c>
      <c r="N8" s="8" t="n">
        <v>0.7</v>
      </c>
      <c r="P8" s="8" t="n">
        <v>0.8</v>
      </c>
      <c r="Q8" s="8" t="n">
        <v>1.3</v>
      </c>
    </row>
    <row r="9" spans="1:17">
      <c r="A9" s="4" t="s">
        <v>613</v>
      </c>
      <c r="N9" s="8" t="n">
        <v>90.09999999999999</v>
      </c>
      <c r="P9" s="5" t="n">
        <v>92</v>
      </c>
      <c r="Q9" s="8" t="n">
        <v>94.3</v>
      </c>
    </row>
    <row r="10" spans="1:17">
      <c r="A10" s="3" t="s">
        <v>614</v>
      </c>
    </row>
    <row r="11" spans="1:17">
      <c r="A11" s="4" t="s">
        <v>615</v>
      </c>
      <c r="B11" s="9" t="n">
        <v>-1.02</v>
      </c>
      <c r="D11" s="9" t="n">
        <v>0.95</v>
      </c>
      <c r="F11" s="9" t="n">
        <v>1.32</v>
      </c>
      <c r="H11" s="9" t="n">
        <v>0.82</v>
      </c>
      <c r="J11" s="9" t="n">
        <v>0.19</v>
      </c>
      <c r="K11" s="9" t="n">
        <v>0.93</v>
      </c>
      <c r="L11" s="9" t="n">
        <v>1.18</v>
      </c>
      <c r="M11" s="9" t="n">
        <v>0.6899999999999999</v>
      </c>
      <c r="N11" s="9" t="n">
        <v>2.1</v>
      </c>
      <c r="P11" s="9" t="n">
        <v>2.99</v>
      </c>
      <c r="Q11" s="9" t="n">
        <v>2.49</v>
      </c>
    </row>
    <row r="12" spans="1:17">
      <c r="A12" s="4" t="s">
        <v>616</v>
      </c>
      <c r="B12" s="10" t="n">
        <v>-0.3</v>
      </c>
      <c r="D12" s="10" t="n">
        <v>-0.06</v>
      </c>
      <c r="F12" s="10" t="n">
        <v>0.01</v>
      </c>
      <c r="H12" s="10" t="n">
        <v>-0.1</v>
      </c>
      <c r="J12" s="10" t="n">
        <v>0.01</v>
      </c>
      <c r="K12" s="10" t="n">
        <v>0.01</v>
      </c>
      <c r="L12" s="5" t="n">
        <v>0</v>
      </c>
      <c r="M12" s="10" t="n">
        <v>0.02</v>
      </c>
      <c r="N12" s="10" t="n">
        <v>-0.46</v>
      </c>
      <c r="P12" s="10" t="n">
        <v>0.04</v>
      </c>
      <c r="Q12" s="10" t="n">
        <v>0.11</v>
      </c>
    </row>
    <row r="13" spans="1:17">
      <c r="A13" s="4" t="s">
        <v>59</v>
      </c>
      <c r="B13" s="10" t="n">
        <v>-1.32</v>
      </c>
      <c r="D13" s="10" t="n">
        <v>0.89</v>
      </c>
      <c r="F13" s="10" t="n">
        <v>1.33</v>
      </c>
      <c r="H13" s="10" t="n">
        <v>0.72</v>
      </c>
      <c r="J13" s="10" t="n">
        <v>0.2</v>
      </c>
      <c r="K13" s="10" t="n">
        <v>0.9399999999999999</v>
      </c>
      <c r="L13" s="10" t="n">
        <v>1.18</v>
      </c>
      <c r="M13" s="10" t="n">
        <v>0.71</v>
      </c>
      <c r="N13" s="10" t="n">
        <v>1.64</v>
      </c>
      <c r="P13" s="10" t="n">
        <v>3.03</v>
      </c>
      <c r="Q13" s="10" t="n">
        <v>2.6</v>
      </c>
    </row>
    <row r="14" spans="1:17">
      <c r="A14" s="3" t="s">
        <v>617</v>
      </c>
    </row>
    <row r="15" spans="1:17">
      <c r="A15" s="4" t="s">
        <v>618</v>
      </c>
      <c r="B15" s="10" t="n">
        <v>-1.02</v>
      </c>
      <c r="D15" s="10" t="n">
        <v>0.9399999999999999</v>
      </c>
      <c r="F15" s="10" t="n">
        <v>1.31</v>
      </c>
      <c r="H15" s="10" t="n">
        <v>0.8100000000000001</v>
      </c>
      <c r="J15" s="10" t="n">
        <v>0.18</v>
      </c>
      <c r="K15" s="10" t="n">
        <v>0.92</v>
      </c>
      <c r="L15" s="10" t="n">
        <v>1.17</v>
      </c>
      <c r="M15" s="10" t="n">
        <v>0.68</v>
      </c>
      <c r="N15" s="10" t="n">
        <v>2.08</v>
      </c>
      <c r="P15" s="10" t="n">
        <v>2.96</v>
      </c>
      <c r="Q15" s="10" t="n">
        <v>2.45</v>
      </c>
    </row>
    <row r="16" spans="1:17">
      <c r="A16" s="4" t="s">
        <v>619</v>
      </c>
      <c r="B16" s="10" t="n">
        <v>-0.3</v>
      </c>
      <c r="D16" s="10" t="n">
        <v>-0.06</v>
      </c>
      <c r="F16" s="10" t="n">
        <v>0.01</v>
      </c>
      <c r="H16" s="10" t="n">
        <v>-0.1</v>
      </c>
      <c r="J16" s="10" t="n">
        <v>0.01</v>
      </c>
      <c r="K16" s="10" t="n">
        <v>0.01</v>
      </c>
      <c r="L16" s="5" t="n">
        <v>0</v>
      </c>
      <c r="M16" s="10" t="n">
        <v>0.02</v>
      </c>
      <c r="N16" s="10" t="n">
        <v>-0.46</v>
      </c>
      <c r="P16" s="10" t="n">
        <v>0.04</v>
      </c>
      <c r="Q16" s="10" t="n">
        <v>0.11</v>
      </c>
    </row>
    <row r="17" spans="1:17">
      <c r="A17" s="4" t="s">
        <v>59</v>
      </c>
      <c r="B17" s="9" t="n">
        <v>-1.32</v>
      </c>
      <c r="D17" s="9" t="n">
        <v>0.88</v>
      </c>
      <c r="F17" s="9" t="n">
        <v>1.32</v>
      </c>
      <c r="H17" s="9" t="n">
        <v>0.71</v>
      </c>
      <c r="J17" s="9" t="n">
        <v>0.19</v>
      </c>
      <c r="K17" s="9" t="n">
        <v>0.93</v>
      </c>
      <c r="L17" s="9" t="n">
        <v>1.17</v>
      </c>
      <c r="M17" s="9" t="n">
        <v>0.7</v>
      </c>
      <c r="N17" s="9" t="n">
        <v>1.62</v>
      </c>
      <c r="P17" s="6" t="n">
        <v>3</v>
      </c>
      <c r="Q17" s="9" t="n">
        <v>2.56</v>
      </c>
    </row>
    <row r="18" spans="1:17"/>
    <row r="19" spans="1:17">
      <c r="A19" s="4" t="s">
        <v>38</v>
      </c>
      <c r="B19" s="4" t="s">
        <v>69</v>
      </c>
    </row>
  </sheetData>
  <mergeCells count="10">
    <mergeCell ref="A1:A2"/>
    <mergeCell ref="B1:M1"/>
    <mergeCell ref="N1:Q1"/>
    <mergeCell ref="B2:C2"/>
    <mergeCell ref="D2:E2"/>
    <mergeCell ref="F2:G2"/>
    <mergeCell ref="H2:I2"/>
    <mergeCell ref="N2:O2"/>
    <mergeCell ref="A18:Q18"/>
    <mergeCell ref="B19:Q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20</v>
      </c>
      <c r="C1" s="2" t="s">
        <v>215</v>
      </c>
      <c r="K1" s="2" t="s">
        <v>1</v>
      </c>
    </row>
    <row r="2" spans="1:13">
      <c r="C2" s="2" t="s">
        <v>151</v>
      </c>
      <c r="D2" s="2" t="s">
        <v>621</v>
      </c>
      <c r="E2" s="2" t="s">
        <v>622</v>
      </c>
      <c r="F2" s="2" t="s">
        <v>623</v>
      </c>
      <c r="G2" s="2" t="s">
        <v>152</v>
      </c>
      <c r="H2" s="2" t="s">
        <v>624</v>
      </c>
      <c r="I2" s="2" t="s">
        <v>625</v>
      </c>
      <c r="J2" s="2" t="s">
        <v>626</v>
      </c>
      <c r="K2" s="2" t="s">
        <v>151</v>
      </c>
      <c r="L2" s="2" t="s">
        <v>152</v>
      </c>
      <c r="M2" s="2" t="s">
        <v>153</v>
      </c>
    </row>
    <row r="3" spans="1:13">
      <c r="A3" s="3" t="s">
        <v>627</v>
      </c>
    </row>
    <row r="4" spans="1:13">
      <c r="A4" s="4" t="s">
        <v>628</v>
      </c>
      <c r="K4" s="5" t="n">
        <v>3</v>
      </c>
    </row>
    <row r="5" spans="1:13">
      <c r="A5" s="4" t="s">
        <v>33</v>
      </c>
      <c r="C5" s="7" t="n">
        <v>1090.9</v>
      </c>
      <c r="D5" s="7" t="n">
        <v>1083.1</v>
      </c>
      <c r="E5" s="7" t="n">
        <v>1253.9</v>
      </c>
      <c r="F5" s="7" t="n">
        <v>1082.1</v>
      </c>
      <c r="G5" s="7" t="n">
        <v>986.3</v>
      </c>
      <c r="H5" s="7" t="n">
        <v>1014.4</v>
      </c>
      <c r="I5" s="7" t="n">
        <v>1159.1</v>
      </c>
      <c r="J5" s="7" t="n">
        <v>994.1</v>
      </c>
      <c r="K5" s="6" t="n">
        <v>4510</v>
      </c>
      <c r="L5" s="7" t="n">
        <v>4153.9</v>
      </c>
      <c r="M5" s="7" t="n">
        <v>3780.2</v>
      </c>
    </row>
    <row r="6" spans="1:13">
      <c r="A6" s="4" t="s">
        <v>629</v>
      </c>
      <c r="K6" s="8" t="n">
        <v>354.9</v>
      </c>
      <c r="L6" s="8" t="n">
        <v>406.9</v>
      </c>
      <c r="M6" s="8" t="n">
        <v>331.3</v>
      </c>
    </row>
    <row r="7" spans="1:13">
      <c r="A7" s="4" t="s">
        <v>121</v>
      </c>
      <c r="C7" s="8" t="n">
        <v>3358.2</v>
      </c>
      <c r="G7" s="8" t="n">
        <v>3284.7</v>
      </c>
      <c r="K7" s="8" t="n">
        <v>3358.2</v>
      </c>
      <c r="L7" s="8" t="n">
        <v>3284.7</v>
      </c>
    </row>
    <row r="8" spans="1:13">
      <c r="A8" s="4" t="s">
        <v>174</v>
      </c>
      <c r="K8" s="8" t="n">
        <v>189.3</v>
      </c>
      <c r="L8" s="8" t="n">
        <v>172.5</v>
      </c>
      <c r="M8" s="8" t="n">
        <v>114.1</v>
      </c>
    </row>
    <row r="9" spans="1:13">
      <c r="A9" s="4" t="s">
        <v>630</v>
      </c>
      <c r="K9" s="8" t="n">
        <v>138.5</v>
      </c>
      <c r="L9" s="5" t="n">
        <v>131</v>
      </c>
      <c r="M9" s="8" t="n">
        <v>113.9</v>
      </c>
    </row>
    <row r="10" spans="1:13">
      <c r="A10" s="4" t="s">
        <v>631</v>
      </c>
      <c r="C10" s="8" t="n">
        <v>659.5</v>
      </c>
      <c r="G10" s="5" t="n">
        <v>569</v>
      </c>
      <c r="K10" s="8" t="n">
        <v>659.5</v>
      </c>
      <c r="L10" s="5" t="n">
        <v>569</v>
      </c>
    </row>
    <row r="11" spans="1:13">
      <c r="A11" s="4" t="s">
        <v>632</v>
      </c>
    </row>
    <row r="12" spans="1:13">
      <c r="A12" s="3" t="s">
        <v>627</v>
      </c>
    </row>
    <row r="13" spans="1:13">
      <c r="A13" s="4" t="s">
        <v>33</v>
      </c>
      <c r="K13" s="8" t="n">
        <v>2972.9</v>
      </c>
      <c r="L13" s="8" t="n">
        <v>2762.2</v>
      </c>
      <c r="M13" s="8" t="n">
        <v>2474.9</v>
      </c>
    </row>
    <row r="14" spans="1:13">
      <c r="A14" s="4" t="s">
        <v>631</v>
      </c>
      <c r="C14" s="8" t="n">
        <v>569.8</v>
      </c>
      <c r="G14" s="8" t="n">
        <v>489.7</v>
      </c>
      <c r="K14" s="8" t="n">
        <v>569.8</v>
      </c>
      <c r="L14" s="8" t="n">
        <v>489.7</v>
      </c>
    </row>
    <row r="15" spans="1:13">
      <c r="A15" s="4" t="s">
        <v>633</v>
      </c>
    </row>
    <row r="16" spans="1:13">
      <c r="A16" s="3" t="s">
        <v>627</v>
      </c>
    </row>
    <row r="17" spans="1:13">
      <c r="A17" s="4" t="s">
        <v>33</v>
      </c>
      <c r="K17" s="8" t="n">
        <v>1537.1</v>
      </c>
      <c r="L17" s="8" t="n">
        <v>1391.7</v>
      </c>
      <c r="M17" s="8" t="n">
        <v>1305.3</v>
      </c>
    </row>
    <row r="18" spans="1:13">
      <c r="A18" s="4" t="s">
        <v>631</v>
      </c>
      <c r="C18" s="8" t="n">
        <v>74.5</v>
      </c>
      <c r="G18" s="8" t="n">
        <v>65.2</v>
      </c>
      <c r="K18" s="8" t="n">
        <v>74.5</v>
      </c>
      <c r="L18" s="8" t="n">
        <v>65.2</v>
      </c>
    </row>
    <row r="19" spans="1:13">
      <c r="A19" s="4" t="s">
        <v>634</v>
      </c>
    </row>
    <row r="20" spans="1:13">
      <c r="A20" s="3" t="s">
        <v>627</v>
      </c>
    </row>
    <row r="21" spans="1:13">
      <c r="A21" s="4" t="s">
        <v>33</v>
      </c>
      <c r="K21" s="5" t="n">
        <v>0</v>
      </c>
      <c r="L21" s="5" t="n">
        <v>0</v>
      </c>
      <c r="M21" s="5" t="n">
        <v>0</v>
      </c>
    </row>
    <row r="22" spans="1:13">
      <c r="A22" s="4" t="s">
        <v>631</v>
      </c>
      <c r="C22" s="8" t="n">
        <v>15.2</v>
      </c>
      <c r="G22" s="8" t="n">
        <v>14.1</v>
      </c>
      <c r="K22" s="8" t="n">
        <v>15.2</v>
      </c>
      <c r="L22" s="8" t="n">
        <v>14.1</v>
      </c>
    </row>
    <row r="23" spans="1:13">
      <c r="A23" s="4" t="s">
        <v>635</v>
      </c>
    </row>
    <row r="24" spans="1:13">
      <c r="A24" s="3" t="s">
        <v>627</v>
      </c>
    </row>
    <row r="25" spans="1:13">
      <c r="A25" s="4" t="s">
        <v>33</v>
      </c>
      <c r="K25" s="8" t="n">
        <v>2631.8</v>
      </c>
      <c r="L25" s="8" t="n">
        <v>2441.1</v>
      </c>
      <c r="M25" s="8" t="n">
        <v>2314.3</v>
      </c>
    </row>
    <row r="26" spans="1:13">
      <c r="A26" s="4" t="s">
        <v>629</v>
      </c>
      <c r="K26" s="5" t="n">
        <v>407</v>
      </c>
      <c r="L26" s="8" t="n">
        <v>377.1</v>
      </c>
      <c r="M26" s="5" t="n">
        <v>348</v>
      </c>
    </row>
    <row r="27" spans="1:13">
      <c r="A27" s="4" t="s">
        <v>121</v>
      </c>
      <c r="C27" s="5" t="n">
        <v>1205</v>
      </c>
      <c r="G27" s="8" t="n">
        <v>1079.5</v>
      </c>
      <c r="K27" s="5" t="n">
        <v>1205</v>
      </c>
      <c r="L27" s="8" t="n">
        <v>1079.5</v>
      </c>
    </row>
    <row r="28" spans="1:13">
      <c r="A28" s="4" t="s">
        <v>636</v>
      </c>
      <c r="K28" s="8" t="n">
        <v>48.8</v>
      </c>
      <c r="L28" s="8" t="n">
        <v>48.4</v>
      </c>
      <c r="M28" s="8" t="n">
        <v>47.4</v>
      </c>
    </row>
    <row r="29" spans="1:13">
      <c r="A29" s="4" t="s">
        <v>637</v>
      </c>
      <c r="K29" s="8" t="n">
        <v>1.7</v>
      </c>
      <c r="L29" s="8" t="n">
        <v>1.8</v>
      </c>
      <c r="M29" s="8" t="n">
        <v>2.1</v>
      </c>
    </row>
    <row r="30" spans="1:13">
      <c r="A30" s="4" t="s">
        <v>174</v>
      </c>
      <c r="K30" s="8" t="n">
        <v>111.1</v>
      </c>
      <c r="L30" s="8" t="n">
        <v>112.4</v>
      </c>
      <c r="M30" s="8" t="n">
        <v>77.40000000000001</v>
      </c>
    </row>
    <row r="31" spans="1:13">
      <c r="A31" s="4" t="s">
        <v>630</v>
      </c>
      <c r="K31" s="8" t="n">
        <v>90.5</v>
      </c>
      <c r="L31" s="8" t="n">
        <v>85.59999999999999</v>
      </c>
      <c r="M31" s="8" t="n">
        <v>78.90000000000001</v>
      </c>
    </row>
    <row r="32" spans="1:13">
      <c r="A32" s="4" t="s">
        <v>638</v>
      </c>
    </row>
    <row r="33" spans="1:13">
      <c r="A33" s="3" t="s">
        <v>627</v>
      </c>
    </row>
    <row r="34" spans="1:13">
      <c r="A34" s="4" t="s">
        <v>33</v>
      </c>
      <c r="K34" s="5" t="n">
        <v>1103</v>
      </c>
      <c r="L34" s="8" t="n">
        <v>963.7</v>
      </c>
      <c r="M34" s="8" t="n">
        <v>879.1</v>
      </c>
    </row>
    <row r="35" spans="1:13">
      <c r="A35" s="4" t="s">
        <v>629</v>
      </c>
      <c r="K35" s="8" t="n">
        <v>71.09999999999999</v>
      </c>
      <c r="L35" s="8" t="n">
        <v>59.4</v>
      </c>
      <c r="M35" s="8" t="n">
        <v>38.5</v>
      </c>
    </row>
    <row r="36" spans="1:13">
      <c r="A36" s="4" t="s">
        <v>121</v>
      </c>
      <c r="C36" s="8" t="n">
        <v>308.9</v>
      </c>
      <c r="G36" s="8" t="n">
        <v>285.8</v>
      </c>
      <c r="K36" s="8" t="n">
        <v>308.9</v>
      </c>
      <c r="L36" s="8" t="n">
        <v>285.8</v>
      </c>
    </row>
    <row r="37" spans="1:13">
      <c r="A37" s="4" t="s">
        <v>636</v>
      </c>
      <c r="K37" s="8" t="n">
        <v>19.2</v>
      </c>
      <c r="L37" s="8" t="n">
        <v>16.4</v>
      </c>
      <c r="M37" s="8" t="n">
        <v>14.8</v>
      </c>
    </row>
    <row r="38" spans="1:13">
      <c r="A38" s="4" t="s">
        <v>637</v>
      </c>
      <c r="K38" s="5" t="n">
        <v>1</v>
      </c>
      <c r="L38" s="8" t="n">
        <v>0.8</v>
      </c>
      <c r="M38" s="8" t="n">
        <v>0.7</v>
      </c>
    </row>
    <row r="39" spans="1:13">
      <c r="A39" s="4" t="s">
        <v>174</v>
      </c>
      <c r="K39" s="8" t="n">
        <v>41.5</v>
      </c>
      <c r="L39" s="8" t="n">
        <v>23.1</v>
      </c>
      <c r="M39" s="8" t="n">
        <v>19.3</v>
      </c>
    </row>
    <row r="40" spans="1:13">
      <c r="A40" s="4" t="s">
        <v>630</v>
      </c>
      <c r="K40" s="8" t="n">
        <v>13.2</v>
      </c>
      <c r="L40" s="5" t="n">
        <v>12</v>
      </c>
      <c r="M40" s="8" t="n">
        <v>10.3</v>
      </c>
    </row>
    <row r="41" spans="1:13">
      <c r="A41" s="4" t="s">
        <v>639</v>
      </c>
    </row>
    <row r="42" spans="1:13">
      <c r="A42" s="3" t="s">
        <v>627</v>
      </c>
    </row>
    <row r="43" spans="1:13">
      <c r="A43" s="4" t="s">
        <v>33</v>
      </c>
      <c r="K43" s="8" t="n">
        <v>3476.3</v>
      </c>
      <c r="L43" s="8" t="n">
        <v>3173.5</v>
      </c>
      <c r="M43" s="8" t="n">
        <v>2985.6</v>
      </c>
    </row>
    <row r="44" spans="1:13">
      <c r="A44" s="4" t="s">
        <v>629</v>
      </c>
      <c r="K44" s="8" t="n">
        <v>478.1</v>
      </c>
      <c r="L44" s="8" t="n">
        <v>436.5</v>
      </c>
      <c r="M44" s="8" t="n">
        <v>386.5</v>
      </c>
    </row>
    <row r="45" spans="1:13">
      <c r="A45" s="4" t="s">
        <v>121</v>
      </c>
      <c r="C45" s="8" t="n">
        <v>1513.9</v>
      </c>
      <c r="G45" s="8" t="n">
        <v>1365.3</v>
      </c>
      <c r="K45" s="8" t="n">
        <v>1513.9</v>
      </c>
      <c r="L45" s="8" t="n">
        <v>1365.3</v>
      </c>
    </row>
    <row r="46" spans="1:13">
      <c r="A46" s="4" t="s">
        <v>640</v>
      </c>
    </row>
    <row r="47" spans="1:13">
      <c r="A47" s="3" t="s">
        <v>627</v>
      </c>
    </row>
    <row r="48" spans="1:13">
      <c r="A48" s="4" t="s">
        <v>33</v>
      </c>
      <c r="K48" s="8" t="n">
        <v>1033.7</v>
      </c>
      <c r="L48" s="8" t="n">
        <v>980.4</v>
      </c>
      <c r="M48" s="8" t="n">
        <v>794.6</v>
      </c>
    </row>
    <row r="49" spans="1:13">
      <c r="A49" s="4" t="s">
        <v>629</v>
      </c>
      <c r="K49" s="8" t="n">
        <v>64.09999999999999</v>
      </c>
      <c r="L49" s="8" t="n">
        <v>117.3</v>
      </c>
      <c r="M49" s="8" t="n">
        <v>116.5</v>
      </c>
    </row>
    <row r="50" spans="1:13">
      <c r="A50" s="4" t="s">
        <v>121</v>
      </c>
      <c r="C50" s="8" t="n">
        <v>1012.8</v>
      </c>
      <c r="G50" s="8" t="n">
        <v>947.5</v>
      </c>
      <c r="K50" s="8" t="n">
        <v>1012.8</v>
      </c>
      <c r="L50" s="8" t="n">
        <v>947.5</v>
      </c>
    </row>
    <row r="51" spans="1:13">
      <c r="A51" s="4" t="s">
        <v>636</v>
      </c>
      <c r="K51" s="5" t="n">
        <v>18</v>
      </c>
      <c r="L51" s="8" t="n">
        <v>15.9</v>
      </c>
      <c r="M51" s="8" t="n">
        <v>9.1</v>
      </c>
    </row>
    <row r="52" spans="1:13">
      <c r="A52" s="4" t="s">
        <v>637</v>
      </c>
      <c r="K52" s="8" t="n">
        <v>5.7</v>
      </c>
      <c r="L52" s="8" t="n">
        <v>4.2</v>
      </c>
      <c r="M52" s="8" t="n">
        <v>0.2</v>
      </c>
    </row>
    <row r="53" spans="1:13">
      <c r="A53" s="4" t="s">
        <v>174</v>
      </c>
      <c r="K53" s="8" t="n">
        <v>24.3</v>
      </c>
      <c r="L53" s="8" t="n">
        <v>35.7</v>
      </c>
      <c r="M53" s="8" t="n">
        <v>16.9</v>
      </c>
    </row>
    <row r="54" spans="1:13">
      <c r="A54" s="4" t="s">
        <v>630</v>
      </c>
      <c r="K54" s="8" t="n">
        <v>34.8</v>
      </c>
      <c r="L54" s="8" t="n">
        <v>33.4</v>
      </c>
      <c r="M54" s="8" t="n">
        <v>24.7</v>
      </c>
    </row>
    <row r="55" spans="1:13">
      <c r="A55" s="4" t="s">
        <v>641</v>
      </c>
    </row>
    <row r="56" spans="1:13">
      <c r="A56" s="3" t="s">
        <v>627</v>
      </c>
    </row>
    <row r="57" spans="1:13">
      <c r="A57" s="4" t="s">
        <v>33</v>
      </c>
      <c r="K57" s="5" t="n">
        <v>0</v>
      </c>
      <c r="L57" s="5" t="n">
        <v>0</v>
      </c>
      <c r="M57" s="5" t="n">
        <v>0</v>
      </c>
    </row>
    <row r="58" spans="1:13">
      <c r="A58" s="4" t="s">
        <v>629</v>
      </c>
      <c r="K58" s="8" t="n">
        <v>-105.9</v>
      </c>
      <c r="L58" s="8" t="n">
        <v>-69.8</v>
      </c>
      <c r="M58" s="5" t="n">
        <v>-94</v>
      </c>
    </row>
    <row r="59" spans="1:13">
      <c r="A59" s="4" t="s">
        <v>121</v>
      </c>
      <c r="C59" s="5" t="n">
        <v>0</v>
      </c>
      <c r="G59" s="5" t="n">
        <v>0</v>
      </c>
      <c r="K59" s="5" t="n">
        <v>0</v>
      </c>
      <c r="L59" s="5" t="n">
        <v>0</v>
      </c>
    </row>
    <row r="60" spans="1:13">
      <c r="A60" s="4" t="s">
        <v>634</v>
      </c>
    </row>
    <row r="61" spans="1:13">
      <c r="A61" s="3" t="s">
        <v>627</v>
      </c>
    </row>
    <row r="62" spans="1:13">
      <c r="A62" s="4" t="s">
        <v>33</v>
      </c>
      <c r="K62" s="5" t="n">
        <v>0</v>
      </c>
      <c r="L62" s="5" t="n">
        <v>0</v>
      </c>
      <c r="M62" s="5" t="n">
        <v>0</v>
      </c>
    </row>
    <row r="63" spans="1:13">
      <c r="A63" s="4" t="s">
        <v>629</v>
      </c>
      <c r="K63" s="8" t="n">
        <v>-81.40000000000001</v>
      </c>
      <c r="L63" s="8" t="n">
        <v>-77.09999999999999</v>
      </c>
      <c r="M63" s="8" t="n">
        <v>-77.7</v>
      </c>
    </row>
    <row r="64" spans="1:13">
      <c r="A64" s="4" t="s">
        <v>121</v>
      </c>
      <c r="C64" s="8" t="n">
        <v>728.8</v>
      </c>
      <c r="G64" s="8" t="n">
        <v>832.2</v>
      </c>
      <c r="K64" s="8" t="n">
        <v>728.8</v>
      </c>
      <c r="L64" s="8" t="n">
        <v>832.2</v>
      </c>
    </row>
    <row r="65" spans="1:13">
      <c r="A65" s="4" t="s">
        <v>636</v>
      </c>
      <c r="K65" s="8" t="n">
        <v>3.8</v>
      </c>
      <c r="L65" s="8" t="n">
        <v>3.5</v>
      </c>
      <c r="M65" s="8" t="n">
        <v>2.8</v>
      </c>
    </row>
    <row r="66" spans="1:13">
      <c r="A66" s="4" t="s">
        <v>637</v>
      </c>
      <c r="K66" s="5" t="n">
        <v>0</v>
      </c>
      <c r="L66" s="5" t="n">
        <v>0</v>
      </c>
      <c r="M66" s="5" t="n">
        <v>0</v>
      </c>
    </row>
    <row r="67" spans="1:13">
      <c r="A67" s="4" t="s">
        <v>174</v>
      </c>
      <c r="K67" s="8" t="n">
        <v>12.4</v>
      </c>
      <c r="L67" s="8" t="n">
        <v>1.3</v>
      </c>
      <c r="M67" s="8" t="n">
        <v>0.5</v>
      </c>
    </row>
    <row r="68" spans="1:13">
      <c r="A68" s="4" t="s">
        <v>630</v>
      </c>
      <c r="K68" s="5" t="n">
        <v>0</v>
      </c>
      <c r="L68" s="5" t="n">
        <v>0</v>
      </c>
      <c r="M68" s="5" t="n">
        <v>0</v>
      </c>
    </row>
    <row r="69" spans="1:13">
      <c r="A69" s="4" t="s">
        <v>642</v>
      </c>
    </row>
    <row r="70" spans="1:13">
      <c r="A70" s="3" t="s">
        <v>627</v>
      </c>
    </row>
    <row r="71" spans="1:13">
      <c r="A71" s="4" t="s">
        <v>33</v>
      </c>
      <c r="K71" s="5" t="n">
        <v>4510</v>
      </c>
      <c r="L71" s="8" t="n">
        <v>4153.9</v>
      </c>
      <c r="M71" s="8" t="n">
        <v>3780.2</v>
      </c>
    </row>
    <row r="72" spans="1:13">
      <c r="A72" s="4" t="s">
        <v>629</v>
      </c>
      <c r="K72" s="8" t="n">
        <v>354.9</v>
      </c>
      <c r="L72" s="8" t="n">
        <v>406.9</v>
      </c>
      <c r="M72" s="8" t="n">
        <v>331.3</v>
      </c>
    </row>
    <row r="73" spans="1:13">
      <c r="A73" s="4" t="s">
        <v>121</v>
      </c>
      <c r="B73" s="4" t="s">
        <v>38</v>
      </c>
      <c r="C73" s="8" t="n">
        <v>3255.5</v>
      </c>
      <c r="G73" s="5" t="n">
        <v>3145</v>
      </c>
      <c r="K73" s="8" t="n">
        <v>3255.5</v>
      </c>
      <c r="L73" s="5" t="n">
        <v>3145</v>
      </c>
    </row>
    <row r="74" spans="1:13">
      <c r="A74" s="4" t="s">
        <v>636</v>
      </c>
      <c r="K74" s="8" t="n">
        <v>89.8</v>
      </c>
      <c r="L74" s="8" t="n">
        <v>84.2</v>
      </c>
      <c r="M74" s="8" t="n">
        <v>74.09999999999999</v>
      </c>
    </row>
    <row r="75" spans="1:13">
      <c r="A75" s="4" t="s">
        <v>637</v>
      </c>
      <c r="K75" s="8" t="n">
        <v>8.4</v>
      </c>
      <c r="L75" s="8" t="n">
        <v>6.8</v>
      </c>
      <c r="M75" s="5" t="n">
        <v>3</v>
      </c>
    </row>
    <row r="76" spans="1:13">
      <c r="A76" s="4" t="s">
        <v>174</v>
      </c>
      <c r="K76" s="8" t="n">
        <v>189.3</v>
      </c>
      <c r="L76" s="8" t="n">
        <v>172.5</v>
      </c>
      <c r="M76" s="8" t="n">
        <v>114.1</v>
      </c>
    </row>
    <row r="77" spans="1:13">
      <c r="A77" s="4" t="s">
        <v>630</v>
      </c>
      <c r="K77" s="8" t="n">
        <v>138.5</v>
      </c>
      <c r="L77" s="5" t="n">
        <v>131</v>
      </c>
      <c r="M77" s="8" t="n">
        <v>113.9</v>
      </c>
    </row>
    <row r="78" spans="1:13">
      <c r="A78" s="4" t="s">
        <v>631</v>
      </c>
      <c r="C78" s="8" t="n">
        <v>659.5</v>
      </c>
      <c r="G78" s="5" t="n">
        <v>569</v>
      </c>
      <c r="K78" s="8" t="n">
        <v>659.5</v>
      </c>
      <c r="L78" s="5" t="n">
        <v>569</v>
      </c>
    </row>
    <row r="79" spans="1:13">
      <c r="A79" s="4" t="s">
        <v>643</v>
      </c>
    </row>
    <row r="80" spans="1:13">
      <c r="A80" s="3" t="s">
        <v>627</v>
      </c>
    </row>
    <row r="81" spans="1:13">
      <c r="A81" s="4" t="s">
        <v>33</v>
      </c>
      <c r="K81" s="8" t="n">
        <v>-258.5</v>
      </c>
      <c r="L81" s="8" t="n">
        <v>-231.3</v>
      </c>
      <c r="M81" s="8" t="n">
        <v>-207.8</v>
      </c>
    </row>
    <row r="82" spans="1:13">
      <c r="A82" s="4" t="s">
        <v>629</v>
      </c>
      <c r="K82" s="5" t="n">
        <v>0</v>
      </c>
      <c r="L82" s="5" t="n">
        <v>0</v>
      </c>
      <c r="M82" s="6" t="n">
        <v>0</v>
      </c>
    </row>
    <row r="83" spans="1:13">
      <c r="A83" s="4" t="s">
        <v>121</v>
      </c>
      <c r="C83" s="5" t="n">
        <v>0</v>
      </c>
      <c r="G83" s="5" t="n">
        <v>0</v>
      </c>
      <c r="K83" s="5" t="n">
        <v>0</v>
      </c>
      <c r="L83" s="5" t="n">
        <v>0</v>
      </c>
    </row>
    <row r="84" spans="1:13">
      <c r="A84" s="4" t="s">
        <v>513</v>
      </c>
    </row>
    <row r="85" spans="1:13">
      <c r="A85" s="3" t="s">
        <v>627</v>
      </c>
    </row>
    <row r="86" spans="1:13">
      <c r="A86" s="4" t="s">
        <v>644</v>
      </c>
      <c r="C86" s="7" t="n">
        <v>102.7</v>
      </c>
      <c r="G86" s="7" t="n">
        <v>139.7</v>
      </c>
      <c r="K86" s="7" t="n">
        <v>102.7</v>
      </c>
      <c r="L86" s="7" t="n">
        <v>139.7</v>
      </c>
    </row>
    <row r="87" spans="1:13"/>
    <row r="88" spans="1:13">
      <c r="A88" s="4" t="s">
        <v>38</v>
      </c>
      <c r="B88" s="4" t="s">
        <v>645</v>
      </c>
    </row>
  </sheetData>
  <mergeCells count="5">
    <mergeCell ref="A1:B2"/>
    <mergeCell ref="C1:J1"/>
    <mergeCell ref="K1:M1"/>
    <mergeCell ref="A87:L87"/>
    <mergeCell ref="B88:L8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647</v>
      </c>
    </row>
    <row r="3" spans="1:3">
      <c r="A3" s="4" t="s">
        <v>648</v>
      </c>
      <c r="B3" s="7" t="n">
        <v>34.4</v>
      </c>
      <c r="C3" s="7" t="n">
        <v>18.9</v>
      </c>
    </row>
    <row r="4" spans="1:3">
      <c r="A4" s="4" t="s">
        <v>95</v>
      </c>
      <c r="B4" s="8" t="n">
        <v>0.8</v>
      </c>
      <c r="C4" s="8" t="n">
        <v>35.8</v>
      </c>
    </row>
    <row r="5" spans="1:3">
      <c r="A5" s="4" t="s">
        <v>94</v>
      </c>
      <c r="B5" s="8" t="n">
        <v>9.4</v>
      </c>
      <c r="C5" s="8" t="n">
        <v>11.2</v>
      </c>
    </row>
    <row r="6" spans="1:3">
      <c r="A6" s="4" t="s">
        <v>331</v>
      </c>
      <c r="B6" s="5" t="n">
        <v>6</v>
      </c>
      <c r="C6" s="8" t="n">
        <v>11.2</v>
      </c>
    </row>
    <row r="7" spans="1:3">
      <c r="A7" s="4" t="s">
        <v>121</v>
      </c>
      <c r="B7" s="8" t="n">
        <v>50.6</v>
      </c>
      <c r="C7" s="8" t="n">
        <v>77.09999999999999</v>
      </c>
    </row>
    <row r="8" spans="1:3">
      <c r="A8" s="3" t="s">
        <v>649</v>
      </c>
    </row>
    <row r="9" spans="1:3">
      <c r="A9" s="4" t="s">
        <v>331</v>
      </c>
      <c r="B9" s="8" t="n">
        <v>7.7</v>
      </c>
      <c r="C9" s="8" t="n">
        <v>4.7</v>
      </c>
    </row>
    <row r="10" spans="1:3">
      <c r="A10" s="4" t="s">
        <v>650</v>
      </c>
      <c r="B10" s="8" t="n">
        <v>32.6</v>
      </c>
      <c r="C10" s="8" t="n">
        <v>29.7</v>
      </c>
    </row>
    <row r="11" spans="1:3">
      <c r="A11" s="4" t="s">
        <v>651</v>
      </c>
      <c r="B11" s="8" t="n">
        <v>40.3</v>
      </c>
      <c r="C11" s="8" t="n">
        <v>34.4</v>
      </c>
    </row>
    <row r="12" spans="1:3">
      <c r="A12" s="4" t="s">
        <v>652</v>
      </c>
      <c r="B12" s="8" t="n">
        <v>10.5</v>
      </c>
      <c r="C12" s="8" t="n">
        <v>10.3</v>
      </c>
    </row>
    <row r="13" spans="1:3">
      <c r="A13" s="4" t="s">
        <v>653</v>
      </c>
      <c r="B13" s="8" t="n">
        <v>50.8</v>
      </c>
      <c r="C13" s="8" t="n">
        <v>44.7</v>
      </c>
    </row>
    <row r="14" spans="1:3">
      <c r="A14" s="4" t="s">
        <v>654</v>
      </c>
    </row>
    <row r="15" spans="1:3">
      <c r="A15" s="3" t="s">
        <v>647</v>
      </c>
    </row>
    <row r="16" spans="1:3">
      <c r="A16" s="4" t="s">
        <v>648</v>
      </c>
      <c r="B16" s="8" t="n">
        <v>34.4</v>
      </c>
      <c r="C16" s="8" t="n">
        <v>4.6</v>
      </c>
    </row>
    <row r="17" spans="1:3">
      <c r="A17" s="4" t="s">
        <v>95</v>
      </c>
      <c r="B17" s="8" t="n">
        <v>0.8</v>
      </c>
      <c r="C17" s="8" t="n">
        <v>0.8</v>
      </c>
    </row>
    <row r="18" spans="1:3">
      <c r="A18" s="4" t="s">
        <v>94</v>
      </c>
      <c r="B18" s="8" t="n">
        <v>9.4</v>
      </c>
      <c r="C18" s="8" t="n">
        <v>11.2</v>
      </c>
    </row>
    <row r="19" spans="1:3">
      <c r="A19" s="4" t="s">
        <v>331</v>
      </c>
      <c r="B19" s="5" t="n">
        <v>0</v>
      </c>
      <c r="C19" s="5" t="n">
        <v>0</v>
      </c>
    </row>
    <row r="20" spans="1:3">
      <c r="A20" s="4" t="s">
        <v>121</v>
      </c>
      <c r="B20" s="8" t="n">
        <v>44.6</v>
      </c>
      <c r="C20" s="8" t="n">
        <v>16.6</v>
      </c>
    </row>
    <row r="21" spans="1:3">
      <c r="A21" s="3" t="s">
        <v>649</v>
      </c>
    </row>
    <row r="22" spans="1:3">
      <c r="A22" s="4" t="s">
        <v>331</v>
      </c>
      <c r="B22" s="5" t="n">
        <v>0</v>
      </c>
      <c r="C22" s="5" t="n">
        <v>0</v>
      </c>
    </row>
    <row r="23" spans="1:3">
      <c r="A23" s="4" t="s">
        <v>650</v>
      </c>
      <c r="B23" s="5" t="n">
        <v>4</v>
      </c>
      <c r="C23" s="8" t="n">
        <v>4.1</v>
      </c>
    </row>
    <row r="24" spans="1:3">
      <c r="A24" s="4" t="s">
        <v>651</v>
      </c>
      <c r="B24" s="5" t="n">
        <v>4</v>
      </c>
      <c r="C24" s="8" t="n">
        <v>4.1</v>
      </c>
    </row>
    <row r="25" spans="1:3">
      <c r="A25" s="4" t="s">
        <v>655</v>
      </c>
    </row>
    <row r="26" spans="1:3">
      <c r="A26" s="3" t="s">
        <v>647</v>
      </c>
    </row>
    <row r="27" spans="1:3">
      <c r="A27" s="4" t="s">
        <v>648</v>
      </c>
      <c r="B27" s="5" t="n">
        <v>0</v>
      </c>
      <c r="C27" s="8" t="n">
        <v>14.3</v>
      </c>
    </row>
    <row r="28" spans="1:3">
      <c r="A28" s="4" t="s">
        <v>95</v>
      </c>
      <c r="B28" s="5" t="n">
        <v>0</v>
      </c>
      <c r="C28" s="5" t="n">
        <v>35</v>
      </c>
    </row>
    <row r="29" spans="1:3">
      <c r="A29" s="4" t="s">
        <v>94</v>
      </c>
      <c r="B29" s="5" t="n">
        <v>0</v>
      </c>
      <c r="C29" s="5" t="n">
        <v>0</v>
      </c>
    </row>
    <row r="30" spans="1:3">
      <c r="A30" s="4" t="s">
        <v>331</v>
      </c>
      <c r="B30" s="5" t="n">
        <v>6</v>
      </c>
      <c r="C30" s="8" t="n">
        <v>11.2</v>
      </c>
    </row>
    <row r="31" spans="1:3">
      <c r="A31" s="4" t="s">
        <v>121</v>
      </c>
      <c r="B31" s="5" t="n">
        <v>6</v>
      </c>
      <c r="C31" s="8" t="n">
        <v>60.5</v>
      </c>
    </row>
    <row r="32" spans="1:3">
      <c r="A32" s="3" t="s">
        <v>649</v>
      </c>
    </row>
    <row r="33" spans="1:3">
      <c r="A33" s="4" t="s">
        <v>331</v>
      </c>
      <c r="B33" s="8" t="n">
        <v>7.7</v>
      </c>
      <c r="C33" s="8" t="n">
        <v>4.7</v>
      </c>
    </row>
    <row r="34" spans="1:3">
      <c r="A34" s="4" t="s">
        <v>650</v>
      </c>
      <c r="B34" s="8" t="n">
        <v>28.6</v>
      </c>
      <c r="C34" s="8" t="n">
        <v>25.6</v>
      </c>
    </row>
    <row r="35" spans="1:3">
      <c r="A35" s="4" t="s">
        <v>651</v>
      </c>
      <c r="B35" s="7" t="n">
        <v>36.3</v>
      </c>
      <c r="C35" s="7" t="n">
        <v>3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6</v>
      </c>
      <c r="B1" s="2" t="s">
        <v>2</v>
      </c>
      <c r="C1" s="2" t="s">
        <v>30</v>
      </c>
    </row>
    <row r="2" spans="1:3">
      <c r="A2" s="3" t="s">
        <v>657</v>
      </c>
    </row>
    <row r="3" spans="1:3">
      <c r="A3" s="4" t="s">
        <v>658</v>
      </c>
      <c r="B3" s="7" t="n">
        <v>23.7</v>
      </c>
      <c r="C3" s="6" t="n">
        <v>22</v>
      </c>
    </row>
    <row r="4" spans="1:3">
      <c r="A4" s="4" t="s">
        <v>659</v>
      </c>
      <c r="B4" s="8" t="n">
        <v>30.2</v>
      </c>
      <c r="C4" s="5" t="n">
        <v>29</v>
      </c>
    </row>
    <row r="5" spans="1:3">
      <c r="A5" s="4" t="s">
        <v>204</v>
      </c>
      <c r="B5" s="8" t="n">
        <v>53.9</v>
      </c>
      <c r="C5" s="5" t="n">
        <v>51</v>
      </c>
    </row>
    <row r="6" spans="1:3">
      <c r="A6" s="3" t="s">
        <v>660</v>
      </c>
    </row>
    <row r="7" spans="1:3">
      <c r="A7" s="4" t="s">
        <v>658</v>
      </c>
      <c r="B7" s="8" t="n">
        <v>11.7</v>
      </c>
      <c r="C7" s="8" t="n">
        <v>6.2</v>
      </c>
    </row>
    <row r="8" spans="1:3">
      <c r="A8" s="4" t="s">
        <v>659</v>
      </c>
      <c r="B8" s="8" t="n">
        <v>1.1</v>
      </c>
      <c r="C8" s="8" t="n">
        <v>0.6</v>
      </c>
    </row>
    <row r="9" spans="1:3">
      <c r="A9" s="4" t="s">
        <v>661</v>
      </c>
      <c r="B9" s="8" t="n">
        <v>-0.2</v>
      </c>
      <c r="C9" s="8" t="n">
        <v>-0.1</v>
      </c>
    </row>
    <row r="10" spans="1:3">
      <c r="A10" s="4" t="s">
        <v>204</v>
      </c>
      <c r="B10" s="8" t="n">
        <v>12.6</v>
      </c>
      <c r="C10" s="8" t="n">
        <v>6.7</v>
      </c>
    </row>
    <row r="11" spans="1:3">
      <c r="A11" s="4" t="s">
        <v>662</v>
      </c>
      <c r="B11" s="7" t="n">
        <v>66.5</v>
      </c>
      <c r="C11" s="7" t="n">
        <v>5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63</v>
      </c>
      <c r="B1" s="2" t="s">
        <v>1</v>
      </c>
    </row>
    <row r="2" spans="1:4">
      <c r="B2" s="2" t="s">
        <v>2</v>
      </c>
      <c r="C2" s="2" t="s">
        <v>30</v>
      </c>
      <c r="D2" s="2" t="s">
        <v>31</v>
      </c>
    </row>
    <row r="3" spans="1:4">
      <c r="A3" s="3" t="s">
        <v>664</v>
      </c>
    </row>
    <row r="4" spans="1:4">
      <c r="A4" s="4" t="s">
        <v>665</v>
      </c>
      <c r="B4" s="7" t="n">
        <v>0.8</v>
      </c>
      <c r="C4" s="7" t="n">
        <v>35.8</v>
      </c>
    </row>
    <row r="5" spans="1:4">
      <c r="A5" s="4" t="s">
        <v>666</v>
      </c>
      <c r="B5" s="8" t="n">
        <v>0.8</v>
      </c>
      <c r="C5" s="8" t="n">
        <v>35.8</v>
      </c>
    </row>
    <row r="6" spans="1:4">
      <c r="A6" s="4" t="s">
        <v>667</v>
      </c>
      <c r="B6" s="5" t="n">
        <v>35</v>
      </c>
      <c r="C6" s="8" t="n">
        <v>10.7</v>
      </c>
      <c r="D6" s="7" t="n">
        <v>109.8</v>
      </c>
    </row>
    <row r="7" spans="1:4">
      <c r="A7" s="4" t="s">
        <v>668</v>
      </c>
      <c r="B7" s="5" t="n">
        <v>0</v>
      </c>
      <c r="C7" s="5" t="n">
        <v>0</v>
      </c>
      <c r="D7" s="8" t="n">
        <v>9.5</v>
      </c>
    </row>
    <row r="8" spans="1:4">
      <c r="A8" s="4" t="s">
        <v>669</v>
      </c>
      <c r="B8" s="8" t="n">
        <v>0.4</v>
      </c>
      <c r="C8" s="5" t="n">
        <v>0</v>
      </c>
      <c r="D8" s="5" t="n">
        <v>0</v>
      </c>
    </row>
    <row r="9" spans="1:4">
      <c r="A9" s="4" t="s">
        <v>670</v>
      </c>
    </row>
    <row r="10" spans="1:4">
      <c r="A10" s="3" t="s">
        <v>664</v>
      </c>
    </row>
    <row r="11" spans="1:4">
      <c r="A11" s="4" t="s">
        <v>665</v>
      </c>
      <c r="C11" s="5" t="n">
        <v>35</v>
      </c>
    </row>
    <row r="12" spans="1:4">
      <c r="A12" s="4" t="s">
        <v>666</v>
      </c>
      <c r="B12" s="5" t="n">
        <v>0</v>
      </c>
      <c r="C12" s="5" t="n">
        <v>35</v>
      </c>
    </row>
    <row r="13" spans="1:4">
      <c r="A13" s="4" t="s">
        <v>671</v>
      </c>
    </row>
    <row r="14" spans="1:4">
      <c r="A14" s="3" t="s">
        <v>664</v>
      </c>
    </row>
    <row r="15" spans="1:4">
      <c r="A15" s="4" t="s">
        <v>665</v>
      </c>
      <c r="B15" s="8" t="n">
        <v>0.8</v>
      </c>
      <c r="C15" s="8" t="n">
        <v>0.8</v>
      </c>
    </row>
    <row r="16" spans="1:4">
      <c r="A16" s="4" t="s">
        <v>666</v>
      </c>
      <c r="B16" s="8" t="n">
        <v>0.8</v>
      </c>
      <c r="C16" s="8" t="n">
        <v>0.8</v>
      </c>
    </row>
    <row r="17" spans="1:4">
      <c r="A17" s="4" t="s">
        <v>672</v>
      </c>
    </row>
    <row r="18" spans="1:4">
      <c r="A18" s="3" t="s">
        <v>664</v>
      </c>
    </row>
    <row r="19" spans="1:4">
      <c r="A19" s="4" t="s">
        <v>673</v>
      </c>
      <c r="B19" s="8" t="n">
        <v>2.1</v>
      </c>
    </row>
    <row r="20" spans="1:4">
      <c r="A20" s="4" t="s">
        <v>674</v>
      </c>
    </row>
    <row r="21" spans="1:4">
      <c r="A21" s="3" t="s">
        <v>664</v>
      </c>
    </row>
    <row r="22" spans="1:4">
      <c r="A22" s="4" t="s">
        <v>675</v>
      </c>
      <c r="B22" s="7" t="n">
        <v>1.6</v>
      </c>
      <c r="C22" s="6" t="n">
        <v>1</v>
      </c>
      <c r="D22" s="7" t="n">
        <v>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676</v>
      </c>
      <c r="C1" s="2" t="s">
        <v>1</v>
      </c>
    </row>
    <row r="2" spans="1:5">
      <c r="C2" s="2" t="s">
        <v>2</v>
      </c>
      <c r="D2" s="2" t="s">
        <v>30</v>
      </c>
      <c r="E2" s="2" t="s">
        <v>31</v>
      </c>
    </row>
    <row r="3" spans="1:5">
      <c r="A3" s="3" t="s">
        <v>677</v>
      </c>
    </row>
    <row r="4" spans="1:5">
      <c r="A4" s="4" t="s">
        <v>678</v>
      </c>
      <c r="C4" s="7" t="n">
        <v>6.1</v>
      </c>
      <c r="D4" s="7" t="n">
        <v>4.3</v>
      </c>
      <c r="E4" s="7" t="n">
        <v>3.7</v>
      </c>
    </row>
    <row r="5" spans="1:5">
      <c r="A5" s="4" t="s">
        <v>679</v>
      </c>
    </row>
    <row r="6" spans="1:5">
      <c r="A6" s="3" t="s">
        <v>677</v>
      </c>
    </row>
    <row r="7" spans="1:5">
      <c r="A7" s="4" t="s">
        <v>680</v>
      </c>
      <c r="C7" s="8" t="n">
        <v>17.8</v>
      </c>
      <c r="D7" s="8" t="n">
        <v>16.9</v>
      </c>
    </row>
    <row r="8" spans="1:5">
      <c r="A8" s="4" t="s">
        <v>681</v>
      </c>
      <c r="B8" s="4" t="s">
        <v>38</v>
      </c>
      <c r="C8" s="8" t="n">
        <v>39.9</v>
      </c>
      <c r="D8" s="8" t="n">
        <v>36.8</v>
      </c>
    </row>
    <row r="9" spans="1:5">
      <c r="A9" s="4" t="s">
        <v>682</v>
      </c>
      <c r="B9" s="4" t="s">
        <v>40</v>
      </c>
      <c r="C9" s="8" t="n">
        <v>0.9</v>
      </c>
      <c r="D9" s="5" t="n">
        <v>1</v>
      </c>
    </row>
    <row r="10" spans="1:5">
      <c r="A10" s="4" t="s">
        <v>683</v>
      </c>
      <c r="C10" s="8" t="n">
        <v>56.8</v>
      </c>
      <c r="D10" s="8" t="n">
        <v>52.7</v>
      </c>
    </row>
    <row r="11" spans="1:5">
      <c r="A11" s="4" t="s">
        <v>678</v>
      </c>
      <c r="C11" s="6" t="n">
        <v>6</v>
      </c>
      <c r="D11" s="8" t="n">
        <v>4.8</v>
      </c>
      <c r="E11" s="7" t="n">
        <v>4.6</v>
      </c>
    </row>
    <row r="12" spans="1:5">
      <c r="A12" s="4" t="s">
        <v>684</v>
      </c>
      <c r="C12" s="4" t="s">
        <v>685</v>
      </c>
    </row>
    <row r="13" spans="1:5">
      <c r="A13" s="4" t="s">
        <v>686</v>
      </c>
      <c r="C13" s="4" t="s">
        <v>461</v>
      </c>
    </row>
    <row r="14" spans="1:5">
      <c r="A14" s="4" t="s">
        <v>687</v>
      </c>
      <c r="C14" s="6" t="n">
        <v>1000</v>
      </c>
    </row>
    <row r="15" spans="1:5">
      <c r="A15" s="4" t="s">
        <v>688</v>
      </c>
      <c r="C15" s="7" t="n">
        <v>17.8</v>
      </c>
      <c r="D15" s="7" t="n">
        <v>16.9</v>
      </c>
    </row>
    <row r="16" spans="1:5"/>
    <row r="17" spans="1:5">
      <c r="A17" s="4" t="s">
        <v>38</v>
      </c>
      <c r="B17" s="4" t="s">
        <v>689</v>
      </c>
    </row>
    <row r="18" spans="1:5">
      <c r="A18" s="4" t="s">
        <v>40</v>
      </c>
      <c r="B18" s="4" t="s">
        <v>690</v>
      </c>
    </row>
  </sheetData>
  <mergeCells count="5">
    <mergeCell ref="A1:B2"/>
    <mergeCell ref="C1:E1"/>
    <mergeCell ref="A16:D16"/>
    <mergeCell ref="B17:D17"/>
    <mergeCell ref="B18:D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1</v>
      </c>
      <c r="B1" s="2" t="s">
        <v>1</v>
      </c>
    </row>
    <row r="2" spans="1:4">
      <c r="B2" s="2" t="s">
        <v>2</v>
      </c>
      <c r="C2" s="2" t="s">
        <v>30</v>
      </c>
      <c r="D2" s="2" t="s">
        <v>31</v>
      </c>
    </row>
    <row r="3" spans="1:4">
      <c r="A3" s="3" t="s">
        <v>692</v>
      </c>
    </row>
    <row r="4" spans="1:4">
      <c r="A4" s="4" t="s">
        <v>693</v>
      </c>
      <c r="B4" s="7" t="n">
        <v>413.8</v>
      </c>
      <c r="C4" s="7" t="n">
        <v>298.7</v>
      </c>
    </row>
    <row r="5" spans="1:4">
      <c r="A5" s="4" t="s">
        <v>233</v>
      </c>
      <c r="B5" s="8" t="n">
        <v>5.5</v>
      </c>
      <c r="C5" s="8" t="n">
        <v>119.2</v>
      </c>
    </row>
    <row r="6" spans="1:4">
      <c r="A6" s="4" t="s">
        <v>694</v>
      </c>
      <c r="B6" s="5" t="n">
        <v>0</v>
      </c>
      <c r="C6" s="5" t="n">
        <v>0</v>
      </c>
      <c r="D6" s="6" t="n">
        <v>0</v>
      </c>
    </row>
    <row r="7" spans="1:4">
      <c r="A7" s="4" t="s">
        <v>695</v>
      </c>
      <c r="B7" s="5" t="n">
        <v>6</v>
      </c>
      <c r="C7" s="8" t="n">
        <v>-4.1</v>
      </c>
    </row>
    <row r="8" spans="1:4">
      <c r="A8" s="4" t="s">
        <v>696</v>
      </c>
      <c r="B8" s="8" t="n">
        <v>425.3</v>
      </c>
      <c r="C8" s="8" t="n">
        <v>413.8</v>
      </c>
      <c r="D8" s="8" t="n">
        <v>298.7</v>
      </c>
    </row>
    <row r="9" spans="1:4">
      <c r="A9" s="4" t="s">
        <v>697</v>
      </c>
      <c r="B9" s="5" t="n">
        <v>0</v>
      </c>
      <c r="C9" s="5" t="n">
        <v>0</v>
      </c>
    </row>
    <row r="10" spans="1:4">
      <c r="A10" s="4" t="s">
        <v>635</v>
      </c>
    </row>
    <row r="11" spans="1:4">
      <c r="A11" s="3" t="s">
        <v>692</v>
      </c>
    </row>
    <row r="12" spans="1:4">
      <c r="A12" s="4" t="s">
        <v>693</v>
      </c>
      <c r="B12" s="8" t="n">
        <v>25.1</v>
      </c>
      <c r="C12" s="8" t="n">
        <v>26.2</v>
      </c>
    </row>
    <row r="13" spans="1:4">
      <c r="A13" s="4" t="s">
        <v>233</v>
      </c>
      <c r="B13" s="8" t="n">
        <v>5.5</v>
      </c>
      <c r="C13" s="5" t="n">
        <v>0</v>
      </c>
    </row>
    <row r="14" spans="1:4">
      <c r="A14" s="4" t="s">
        <v>694</v>
      </c>
      <c r="B14" s="5" t="n">
        <v>0</v>
      </c>
      <c r="C14" s="5" t="n">
        <v>0</v>
      </c>
    </row>
    <row r="15" spans="1:4">
      <c r="A15" s="4" t="s">
        <v>695</v>
      </c>
      <c r="B15" s="8" t="n">
        <v>1.1</v>
      </c>
      <c r="C15" s="8" t="n">
        <v>-1.1</v>
      </c>
    </row>
    <row r="16" spans="1:4">
      <c r="A16" s="4" t="s">
        <v>696</v>
      </c>
      <c r="B16" s="8" t="n">
        <v>31.7</v>
      </c>
      <c r="C16" s="8" t="n">
        <v>25.1</v>
      </c>
      <c r="D16" s="8" t="n">
        <v>26.2</v>
      </c>
    </row>
    <row r="17" spans="1:4">
      <c r="A17" s="4" t="s">
        <v>638</v>
      </c>
    </row>
    <row r="18" spans="1:4">
      <c r="A18" s="3" t="s">
        <v>692</v>
      </c>
    </row>
    <row r="19" spans="1:4">
      <c r="A19" s="4" t="s">
        <v>693</v>
      </c>
      <c r="B19" s="8" t="n">
        <v>2.2</v>
      </c>
      <c r="C19" s="5" t="n">
        <v>0</v>
      </c>
    </row>
    <row r="20" spans="1:4">
      <c r="A20" s="4" t="s">
        <v>233</v>
      </c>
      <c r="B20" s="5" t="n">
        <v>0</v>
      </c>
      <c r="C20" s="8" t="n">
        <v>2.2</v>
      </c>
    </row>
    <row r="21" spans="1:4">
      <c r="A21" s="4" t="s">
        <v>694</v>
      </c>
      <c r="B21" s="5" t="n">
        <v>0</v>
      </c>
      <c r="C21" s="5" t="n">
        <v>0</v>
      </c>
    </row>
    <row r="22" spans="1:4">
      <c r="A22" s="4" t="s">
        <v>695</v>
      </c>
      <c r="B22" s="5" t="n">
        <v>0</v>
      </c>
      <c r="C22" s="5" t="n">
        <v>0</v>
      </c>
    </row>
    <row r="23" spans="1:4">
      <c r="A23" s="4" t="s">
        <v>696</v>
      </c>
      <c r="B23" s="8" t="n">
        <v>2.2</v>
      </c>
      <c r="C23" s="8" t="n">
        <v>2.2</v>
      </c>
      <c r="D23" s="5" t="n">
        <v>0</v>
      </c>
    </row>
    <row r="24" spans="1:4">
      <c r="A24" s="4" t="s">
        <v>640</v>
      </c>
    </row>
    <row r="25" spans="1:4">
      <c r="A25" s="3" t="s">
        <v>692</v>
      </c>
    </row>
    <row r="26" spans="1:4">
      <c r="A26" s="4" t="s">
        <v>693</v>
      </c>
      <c r="B26" s="8" t="n">
        <v>386.5</v>
      </c>
      <c r="C26" s="8" t="n">
        <v>272.5</v>
      </c>
    </row>
    <row r="27" spans="1:4">
      <c r="A27" s="4" t="s">
        <v>233</v>
      </c>
      <c r="B27" s="5" t="n">
        <v>0</v>
      </c>
      <c r="C27" s="5" t="n">
        <v>117</v>
      </c>
    </row>
    <row r="28" spans="1:4">
      <c r="A28" s="4" t="s">
        <v>694</v>
      </c>
      <c r="B28" s="5" t="n">
        <v>0</v>
      </c>
      <c r="C28" s="5" t="n">
        <v>0</v>
      </c>
    </row>
    <row r="29" spans="1:4">
      <c r="A29" s="4" t="s">
        <v>695</v>
      </c>
      <c r="B29" s="8" t="n">
        <v>4.9</v>
      </c>
      <c r="C29" s="5" t="n">
        <v>-3</v>
      </c>
    </row>
    <row r="30" spans="1:4">
      <c r="A30" s="4" t="s">
        <v>696</v>
      </c>
      <c r="B30" s="7" t="n">
        <v>391.4</v>
      </c>
      <c r="C30" s="7" t="n">
        <v>386.5</v>
      </c>
      <c r="D30" s="7" t="n">
        <v>27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8</v>
      </c>
      <c r="B1" s="2" t="s">
        <v>1</v>
      </c>
    </row>
    <row r="2" spans="1:4">
      <c r="B2" s="2" t="s">
        <v>2</v>
      </c>
      <c r="C2" s="2" t="s">
        <v>30</v>
      </c>
      <c r="D2" s="2" t="s">
        <v>31</v>
      </c>
    </row>
    <row r="3" spans="1:4">
      <c r="A3" s="3" t="s">
        <v>699</v>
      </c>
    </row>
    <row r="4" spans="1:4">
      <c r="A4" s="4" t="s">
        <v>700</v>
      </c>
      <c r="B4" s="7" t="n">
        <v>220.4</v>
      </c>
      <c r="C4" s="7" t="n">
        <v>227.2</v>
      </c>
    </row>
    <row r="5" spans="1:4">
      <c r="A5" s="4" t="s">
        <v>701</v>
      </c>
      <c r="B5" s="5" t="n">
        <v>-76</v>
      </c>
      <c r="C5" s="8" t="n">
        <v>-67.09999999999999</v>
      </c>
    </row>
    <row r="6" spans="1:4">
      <c r="A6" s="4" t="s">
        <v>702</v>
      </c>
      <c r="B6" s="8" t="n">
        <v>8.4</v>
      </c>
      <c r="C6" s="8" t="n">
        <v>6.8</v>
      </c>
      <c r="D6" s="6" t="n">
        <v>3</v>
      </c>
    </row>
    <row r="7" spans="1:4">
      <c r="A7" s="3" t="s">
        <v>703</v>
      </c>
    </row>
    <row r="8" spans="1:4">
      <c r="A8" s="5" t="n">
        <v>2018</v>
      </c>
      <c r="B8" s="8" t="n">
        <v>8.6</v>
      </c>
    </row>
    <row r="9" spans="1:4">
      <c r="A9" s="5" t="n">
        <v>2019</v>
      </c>
      <c r="B9" s="5" t="n">
        <v>8</v>
      </c>
    </row>
    <row r="10" spans="1:4">
      <c r="A10" s="5" t="n">
        <v>2020</v>
      </c>
      <c r="B10" s="8" t="n">
        <v>7.6</v>
      </c>
    </row>
    <row r="11" spans="1:4">
      <c r="A11" s="5" t="n">
        <v>2021</v>
      </c>
      <c r="B11" s="8" t="n">
        <v>6.7</v>
      </c>
    </row>
    <row r="12" spans="1:4">
      <c r="A12" s="5" t="n">
        <v>2022</v>
      </c>
      <c r="B12" s="8" t="n">
        <v>5.8</v>
      </c>
    </row>
    <row r="13" spans="1:4">
      <c r="A13" s="4" t="s">
        <v>578</v>
      </c>
    </row>
    <row r="14" spans="1:4">
      <c r="A14" s="3" t="s">
        <v>699</v>
      </c>
    </row>
    <row r="15" spans="1:4">
      <c r="A15" s="4" t="s">
        <v>700</v>
      </c>
      <c r="B15" s="8" t="n">
        <v>71.2</v>
      </c>
      <c r="C15" s="8" t="n">
        <v>83.40000000000001</v>
      </c>
    </row>
    <row r="16" spans="1:4">
      <c r="A16" s="4" t="s">
        <v>701</v>
      </c>
      <c r="B16" s="5" t="n">
        <v>0</v>
      </c>
      <c r="C16" s="5" t="n">
        <v>0</v>
      </c>
    </row>
    <row r="17" spans="1:4">
      <c r="A17" s="4" t="s">
        <v>580</v>
      </c>
    </row>
    <row r="18" spans="1:4">
      <c r="A18" s="3" t="s">
        <v>699</v>
      </c>
    </row>
    <row r="19" spans="1:4">
      <c r="A19" s="4" t="s">
        <v>700</v>
      </c>
      <c r="B19" s="8" t="n">
        <v>126.7</v>
      </c>
      <c r="C19" s="8" t="n">
        <v>121.4</v>
      </c>
    </row>
    <row r="20" spans="1:4">
      <c r="A20" s="4" t="s">
        <v>701</v>
      </c>
      <c r="B20" s="8" t="n">
        <v>-59.4</v>
      </c>
      <c r="C20" s="8" t="n">
        <v>-52.4</v>
      </c>
    </row>
    <row r="21" spans="1:4">
      <c r="A21" s="4" t="s">
        <v>130</v>
      </c>
    </row>
    <row r="22" spans="1:4">
      <c r="A22" s="3" t="s">
        <v>699</v>
      </c>
    </row>
    <row r="23" spans="1:4">
      <c r="A23" s="4" t="s">
        <v>700</v>
      </c>
      <c r="B23" s="8" t="n">
        <v>22.5</v>
      </c>
      <c r="C23" s="8" t="n">
        <v>22.4</v>
      </c>
    </row>
    <row r="24" spans="1:4">
      <c r="A24" s="4" t="s">
        <v>701</v>
      </c>
      <c r="B24" s="8" t="n">
        <v>-16.6</v>
      </c>
      <c r="C24" s="8" t="n">
        <v>-14.7</v>
      </c>
    </row>
    <row r="25" spans="1:4">
      <c r="A25" s="4" t="s">
        <v>635</v>
      </c>
    </row>
    <row r="26" spans="1:4">
      <c r="A26" s="3" t="s">
        <v>699</v>
      </c>
    </row>
    <row r="27" spans="1:4">
      <c r="A27" s="4" t="s">
        <v>700</v>
      </c>
      <c r="B27" s="8" t="n">
        <v>78.3</v>
      </c>
      <c r="C27" s="8" t="n">
        <v>72.8</v>
      </c>
    </row>
    <row r="28" spans="1:4">
      <c r="A28" s="4" t="s">
        <v>701</v>
      </c>
      <c r="B28" s="8" t="n">
        <v>-38.5</v>
      </c>
      <c r="C28" s="8" t="n">
        <v>-36.7</v>
      </c>
    </row>
    <row r="29" spans="1:4">
      <c r="A29" s="4" t="s">
        <v>638</v>
      </c>
    </row>
    <row r="30" spans="1:4">
      <c r="A30" s="3" t="s">
        <v>699</v>
      </c>
    </row>
    <row r="31" spans="1:4">
      <c r="A31" s="4" t="s">
        <v>700</v>
      </c>
      <c r="B31" s="8" t="n">
        <v>39.9</v>
      </c>
      <c r="C31" s="8" t="n">
        <v>39.9</v>
      </c>
    </row>
    <row r="32" spans="1:4">
      <c r="A32" s="4" t="s">
        <v>701</v>
      </c>
      <c r="B32" s="8" t="n">
        <v>-24.1</v>
      </c>
      <c r="C32" s="5" t="n">
        <v>-23</v>
      </c>
    </row>
    <row r="33" spans="1:4">
      <c r="A33" s="4" t="s">
        <v>640</v>
      </c>
    </row>
    <row r="34" spans="1:4">
      <c r="A34" s="3" t="s">
        <v>699</v>
      </c>
    </row>
    <row r="35" spans="1:4">
      <c r="A35" s="4" t="s">
        <v>700</v>
      </c>
      <c r="B35" s="8" t="n">
        <v>102.2</v>
      </c>
      <c r="C35" s="8" t="n">
        <v>114.5</v>
      </c>
    </row>
    <row r="36" spans="1:4">
      <c r="A36" s="4" t="s">
        <v>701</v>
      </c>
      <c r="B36" s="7" t="n">
        <v>-13.4</v>
      </c>
      <c r="C36" s="7" t="n">
        <v>-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31</v>
      </c>
    </row>
    <row r="3" spans="1:4">
      <c r="A3" s="3" t="s">
        <v>257</v>
      </c>
    </row>
    <row r="4" spans="1:4">
      <c r="A4" s="4" t="s">
        <v>705</v>
      </c>
      <c r="B4" s="7" t="n">
        <v>71.8</v>
      </c>
    </row>
    <row r="5" spans="1:4">
      <c r="A5" s="4" t="s">
        <v>706</v>
      </c>
      <c r="B5" s="8" t="n">
        <v>56.5</v>
      </c>
    </row>
    <row r="6" spans="1:4">
      <c r="A6" s="4" t="s">
        <v>707</v>
      </c>
      <c r="B6" s="8" t="n">
        <v>15.3</v>
      </c>
    </row>
    <row r="7" spans="1:4">
      <c r="A7" s="3" t="s">
        <v>708</v>
      </c>
    </row>
    <row r="8" spans="1:4">
      <c r="A8" s="4" t="s">
        <v>632</v>
      </c>
      <c r="B8" s="8" t="n">
        <v>265.5</v>
      </c>
      <c r="C8" s="7" t="n">
        <v>304.9</v>
      </c>
      <c r="D8" s="7" t="n">
        <v>246.9</v>
      </c>
    </row>
    <row r="9" spans="1:4">
      <c r="A9" s="4" t="s">
        <v>709</v>
      </c>
      <c r="B9" s="8" t="n">
        <v>77.8</v>
      </c>
      <c r="C9" s="8" t="n">
        <v>84.09999999999999</v>
      </c>
      <c r="D9" s="8" t="n">
        <v>67.90000000000001</v>
      </c>
    </row>
    <row r="10" spans="1:4">
      <c r="A10" s="4" t="s">
        <v>47</v>
      </c>
      <c r="B10" s="8" t="n">
        <v>343.3</v>
      </c>
      <c r="C10" s="5" t="n">
        <v>389</v>
      </c>
      <c r="D10" s="8" t="n">
        <v>314.8</v>
      </c>
    </row>
    <row r="11" spans="1:4">
      <c r="A11" s="3" t="s">
        <v>710</v>
      </c>
    </row>
    <row r="12" spans="1:4">
      <c r="A12" s="4" t="s">
        <v>711</v>
      </c>
      <c r="B12" s="5" t="n">
        <v>11</v>
      </c>
      <c r="C12" s="8" t="n">
        <v>25.6</v>
      </c>
      <c r="D12" s="8" t="n">
        <v>21.3</v>
      </c>
    </row>
    <row r="13" spans="1:4">
      <c r="A13" s="4" t="s">
        <v>712</v>
      </c>
      <c r="B13" s="5" t="n">
        <v>6</v>
      </c>
      <c r="C13" s="8" t="n">
        <v>4.7</v>
      </c>
      <c r="D13" s="8" t="n">
        <v>2.2</v>
      </c>
    </row>
    <row r="14" spans="1:4">
      <c r="A14" s="4" t="s">
        <v>709</v>
      </c>
      <c r="B14" s="8" t="n">
        <v>20.6</v>
      </c>
      <c r="C14" s="8" t="n">
        <v>23.4</v>
      </c>
      <c r="D14" s="8" t="n">
        <v>17.1</v>
      </c>
    </row>
    <row r="15" spans="1:4">
      <c r="A15" s="4" t="s">
        <v>713</v>
      </c>
      <c r="B15" s="8" t="n">
        <v>37.6</v>
      </c>
      <c r="C15" s="8" t="n">
        <v>53.7</v>
      </c>
      <c r="D15" s="8" t="n">
        <v>40.6</v>
      </c>
    </row>
    <row r="16" spans="1:4">
      <c r="A16" s="3" t="s">
        <v>714</v>
      </c>
    </row>
    <row r="17" spans="1:4">
      <c r="A17" s="4" t="s">
        <v>711</v>
      </c>
      <c r="B17" s="8" t="n">
        <v>118.5</v>
      </c>
      <c r="C17" s="8" t="n">
        <v>56.2</v>
      </c>
      <c r="D17" s="8" t="n">
        <v>40.4</v>
      </c>
    </row>
    <row r="18" spans="1:4">
      <c r="A18" s="4" t="s">
        <v>712</v>
      </c>
      <c r="B18" s="8" t="n">
        <v>1.8</v>
      </c>
      <c r="C18" s="8" t="n">
        <v>6.7</v>
      </c>
      <c r="D18" s="8" t="n">
        <v>3.2</v>
      </c>
    </row>
    <row r="19" spans="1:4">
      <c r="A19" s="4" t="s">
        <v>709</v>
      </c>
      <c r="B19" s="8" t="n">
        <v>-1.9</v>
      </c>
      <c r="C19" s="8" t="n">
        <v>-0.2</v>
      </c>
      <c r="D19" s="8" t="n">
        <v>-0.3</v>
      </c>
    </row>
    <row r="20" spans="1:4">
      <c r="A20" s="4" t="s">
        <v>715</v>
      </c>
      <c r="B20" s="8" t="n">
        <v>118.4</v>
      </c>
      <c r="C20" s="8" t="n">
        <v>62.7</v>
      </c>
      <c r="D20" s="8" t="n">
        <v>43.3</v>
      </c>
    </row>
    <row r="21" spans="1:4">
      <c r="A21" s="4" t="s">
        <v>48</v>
      </c>
      <c r="B21" s="5" t="n">
        <v>156</v>
      </c>
      <c r="C21" s="8" t="n">
        <v>116.4</v>
      </c>
      <c r="D21" s="7" t="n">
        <v>83.90000000000001</v>
      </c>
    </row>
    <row r="22" spans="1:4">
      <c r="A22" s="3" t="s">
        <v>716</v>
      </c>
    </row>
    <row r="23" spans="1:4">
      <c r="A23" s="4" t="s">
        <v>717</v>
      </c>
      <c r="B23" s="5" t="n">
        <v>25</v>
      </c>
      <c r="C23" s="8" t="n">
        <v>86.2</v>
      </c>
    </row>
    <row r="24" spans="1:4">
      <c r="A24" s="4" t="s">
        <v>718</v>
      </c>
      <c r="B24" s="8" t="n">
        <v>75.90000000000001</v>
      </c>
      <c r="C24" s="8" t="n">
        <v>71.7</v>
      </c>
    </row>
    <row r="25" spans="1:4">
      <c r="A25" s="4" t="s">
        <v>719</v>
      </c>
      <c r="B25" s="8" t="n">
        <v>43.8</v>
      </c>
      <c r="C25" s="8" t="n">
        <v>47.3</v>
      </c>
    </row>
    <row r="26" spans="1:4">
      <c r="A26" s="4" t="s">
        <v>720</v>
      </c>
      <c r="B26" s="8" t="n">
        <v>31.3</v>
      </c>
      <c r="C26" s="8" t="n">
        <v>41.9</v>
      </c>
    </row>
    <row r="27" spans="1:4">
      <c r="A27" s="4" t="s">
        <v>721</v>
      </c>
      <c r="B27" s="5" t="n">
        <v>25</v>
      </c>
      <c r="C27" s="5" t="n">
        <v>32</v>
      </c>
    </row>
    <row r="28" spans="1:4">
      <c r="A28" s="4" t="s">
        <v>722</v>
      </c>
      <c r="B28" s="8" t="n">
        <v>19.2</v>
      </c>
      <c r="C28" s="8" t="n">
        <v>23.2</v>
      </c>
    </row>
    <row r="29" spans="1:4">
      <c r="A29" s="4" t="s">
        <v>723</v>
      </c>
      <c r="B29" s="8" t="n">
        <v>15.1</v>
      </c>
      <c r="C29" s="8" t="n">
        <v>23.2</v>
      </c>
    </row>
    <row r="30" spans="1:4">
      <c r="A30" s="4" t="s">
        <v>724</v>
      </c>
      <c r="B30" s="5" t="n">
        <v>4</v>
      </c>
      <c r="C30" s="8" t="n">
        <v>22.2</v>
      </c>
    </row>
    <row r="31" spans="1:4">
      <c r="A31" s="4" t="s">
        <v>650</v>
      </c>
      <c r="B31" s="8" t="n">
        <v>15.4</v>
      </c>
      <c r="C31" s="8" t="n">
        <v>21.7</v>
      </c>
    </row>
    <row r="32" spans="1:4">
      <c r="A32" s="4" t="s">
        <v>725</v>
      </c>
      <c r="B32" s="8" t="n">
        <v>12.6</v>
      </c>
      <c r="C32" s="8" t="n">
        <v>20.2</v>
      </c>
    </row>
    <row r="33" spans="1:4">
      <c r="A33" s="4" t="s">
        <v>726</v>
      </c>
      <c r="B33" s="8" t="n">
        <v>14.4</v>
      </c>
      <c r="C33" s="8" t="n">
        <v>10.2</v>
      </c>
    </row>
    <row r="34" spans="1:4">
      <c r="A34" s="4" t="s">
        <v>130</v>
      </c>
      <c r="B34" s="8" t="n">
        <v>48.1</v>
      </c>
      <c r="C34" s="8" t="n">
        <v>72.7</v>
      </c>
    </row>
    <row r="35" spans="1:4">
      <c r="A35" s="4" t="s">
        <v>727</v>
      </c>
      <c r="B35" s="8" t="n">
        <v>329.8</v>
      </c>
      <c r="C35" s="8" t="n">
        <v>472.5</v>
      </c>
    </row>
    <row r="36" spans="1:4">
      <c r="A36" s="4" t="s">
        <v>728</v>
      </c>
      <c r="B36" s="8" t="n">
        <v>-81.40000000000001</v>
      </c>
      <c r="C36" s="8" t="n">
        <v>-78.09999999999999</v>
      </c>
    </row>
    <row r="37" spans="1:4">
      <c r="A37" s="4" t="s">
        <v>729</v>
      </c>
      <c r="B37" s="8" t="n">
        <v>248.4</v>
      </c>
      <c r="C37" s="8" t="n">
        <v>394.4</v>
      </c>
    </row>
    <row r="38" spans="1:4">
      <c r="A38" s="3" t="s">
        <v>730</v>
      </c>
    </row>
    <row r="39" spans="1:4">
      <c r="A39" s="4" t="s">
        <v>156</v>
      </c>
      <c r="B39" s="8" t="n">
        <v>-57.8</v>
      </c>
      <c r="C39" s="8" t="n">
        <v>-45.5</v>
      </c>
    </row>
    <row r="40" spans="1:4">
      <c r="A40" s="4" t="s">
        <v>731</v>
      </c>
      <c r="B40" s="8" t="n">
        <v>-21.1</v>
      </c>
      <c r="C40" s="8" t="n">
        <v>-34.9</v>
      </c>
    </row>
    <row r="41" spans="1:4">
      <c r="A41" s="4" t="s">
        <v>130</v>
      </c>
      <c r="B41" s="8" t="n">
        <v>-8.699999999999999</v>
      </c>
      <c r="C41" s="8" t="n">
        <v>-8.699999999999999</v>
      </c>
    </row>
    <row r="42" spans="1:4">
      <c r="A42" s="4" t="s">
        <v>732</v>
      </c>
      <c r="B42" s="8" t="n">
        <v>-87.59999999999999</v>
      </c>
      <c r="C42" s="8" t="n">
        <v>-89.09999999999999</v>
      </c>
    </row>
    <row r="43" spans="1:4">
      <c r="A43" s="4" t="s">
        <v>733</v>
      </c>
      <c r="B43" s="7" t="n">
        <v>160.8</v>
      </c>
      <c r="C43" s="7" t="n">
        <v>30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735</v>
      </c>
    </row>
    <row r="3" spans="1:3">
      <c r="A3" s="4" t="s">
        <v>736</v>
      </c>
      <c r="B3" s="7" t="n">
        <v>75.90000000000001</v>
      </c>
    </row>
    <row r="4" spans="1:3">
      <c r="A4" s="4" t="s">
        <v>737</v>
      </c>
      <c r="B4" s="8" t="n">
        <v>75.90000000000001</v>
      </c>
      <c r="C4" s="7" t="n">
        <v>71.7</v>
      </c>
    </row>
    <row r="5" spans="1:3">
      <c r="A5" s="4" t="s">
        <v>738</v>
      </c>
      <c r="B5" s="8" t="n">
        <v>49.5</v>
      </c>
    </row>
    <row r="6" spans="1:3">
      <c r="A6" s="4" t="s">
        <v>739</v>
      </c>
      <c r="B6" s="8" t="n">
        <v>26.4</v>
      </c>
    </row>
    <row r="7" spans="1:3">
      <c r="A7" s="3" t="s">
        <v>740</v>
      </c>
    </row>
    <row r="8" spans="1:3">
      <c r="A8" s="4" t="s">
        <v>741</v>
      </c>
      <c r="B8" s="8" t="n">
        <v>-81.40000000000001</v>
      </c>
      <c r="C8" s="7" t="n">
        <v>-78.09999999999999</v>
      </c>
    </row>
    <row r="9" spans="1:3">
      <c r="A9" s="4" t="s">
        <v>742</v>
      </c>
    </row>
    <row r="10" spans="1:3">
      <c r="A10" s="3" t="s">
        <v>735</v>
      </c>
    </row>
    <row r="11" spans="1:3">
      <c r="A11" s="4" t="s">
        <v>737</v>
      </c>
      <c r="B11" s="5" t="n">
        <v>28</v>
      </c>
    </row>
    <row r="12" spans="1:3">
      <c r="A12" s="4" t="s">
        <v>743</v>
      </c>
    </row>
    <row r="13" spans="1:3">
      <c r="A13" s="3" t="s">
        <v>735</v>
      </c>
    </row>
    <row r="14" spans="1:3">
      <c r="A14" s="4" t="s">
        <v>737</v>
      </c>
      <c r="B14" s="8" t="n">
        <v>2.1</v>
      </c>
    </row>
    <row r="15" spans="1:3">
      <c r="A15" s="4" t="s">
        <v>744</v>
      </c>
    </row>
    <row r="16" spans="1:3">
      <c r="A16" s="3" t="s">
        <v>735</v>
      </c>
    </row>
    <row r="17" spans="1:3">
      <c r="A17" s="4" t="s">
        <v>737</v>
      </c>
      <c r="B17" s="8" t="n">
        <v>45.8</v>
      </c>
    </row>
    <row r="18" spans="1:3">
      <c r="A18" s="4" t="s">
        <v>632</v>
      </c>
    </row>
    <row r="19" spans="1:3">
      <c r="A19" s="3" t="s">
        <v>740</v>
      </c>
    </row>
    <row r="20" spans="1:3">
      <c r="A20" s="4" t="s">
        <v>741</v>
      </c>
      <c r="B20" s="8" t="n">
        <v>-53.7</v>
      </c>
    </row>
    <row r="21" spans="1:3">
      <c r="A21" s="4" t="s">
        <v>742</v>
      </c>
    </row>
    <row r="22" spans="1:3">
      <c r="A22" s="3" t="s">
        <v>740</v>
      </c>
    </row>
    <row r="23" spans="1:3">
      <c r="A23" s="4" t="s">
        <v>741</v>
      </c>
      <c r="B23" s="7" t="n">
        <v>-2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8"/>
    <col customWidth="1" max="6" min="6" width="15"/>
    <col customWidth="1" max="7" min="7" width="46"/>
  </cols>
  <sheetData>
    <row r="1" spans="1:7">
      <c r="A1" s="1" t="s">
        <v>203</v>
      </c>
      <c r="B1" s="2" t="s">
        <v>204</v>
      </c>
      <c r="C1" s="2" t="s">
        <v>205</v>
      </c>
      <c r="D1" s="2" t="s">
        <v>134</v>
      </c>
      <c r="E1" s="2" t="s">
        <v>135</v>
      </c>
      <c r="F1" s="2" t="s">
        <v>206</v>
      </c>
      <c r="G1" s="2" t="s">
        <v>207</v>
      </c>
    </row>
    <row r="2" spans="1:7">
      <c r="A2" s="4" t="s">
        <v>208</v>
      </c>
      <c r="B2" s="7" t="n">
        <v>1171.5</v>
      </c>
      <c r="C2" s="7" t="n">
        <v>76.90000000000001</v>
      </c>
      <c r="D2" s="6" t="n">
        <v>395</v>
      </c>
      <c r="E2" s="7" t="n">
        <v>1467.3</v>
      </c>
      <c r="F2" s="7" t="n">
        <v>-287.2</v>
      </c>
      <c r="G2" s="7" t="n">
        <v>-480.5</v>
      </c>
    </row>
    <row r="3" spans="1:7">
      <c r="A3" s="4" t="s">
        <v>55</v>
      </c>
      <c r="B3" s="8" t="n">
        <v>241.4</v>
      </c>
      <c r="C3" s="5" t="n">
        <v>0</v>
      </c>
      <c r="D3" s="5" t="n">
        <v>0</v>
      </c>
      <c r="E3" s="8" t="n">
        <v>241.4</v>
      </c>
      <c r="F3" s="5" t="n">
        <v>0</v>
      </c>
      <c r="G3" s="5" t="n">
        <v>0</v>
      </c>
    </row>
    <row r="4" spans="1:7">
      <c r="A4" s="4" t="s">
        <v>83</v>
      </c>
      <c r="B4" s="8" t="n">
        <v>6.4</v>
      </c>
      <c r="C4" s="5" t="n">
        <v>0</v>
      </c>
      <c r="D4" s="5" t="n">
        <v>0</v>
      </c>
      <c r="E4" s="5" t="n">
        <v>0</v>
      </c>
      <c r="F4" s="5" t="n">
        <v>0</v>
      </c>
      <c r="G4" s="8" t="n">
        <v>6.4</v>
      </c>
    </row>
    <row r="5" spans="1:7">
      <c r="A5" s="4" t="s">
        <v>209</v>
      </c>
      <c r="B5" s="8" t="n">
        <v>-48.3</v>
      </c>
      <c r="C5" s="5" t="n">
        <v>0</v>
      </c>
      <c r="D5" s="5" t="n">
        <v>0</v>
      </c>
      <c r="E5" s="8" t="n">
        <v>-48.3</v>
      </c>
      <c r="F5" s="5" t="n">
        <v>0</v>
      </c>
      <c r="G5" s="5" t="n">
        <v>0</v>
      </c>
    </row>
    <row r="6" spans="1:7">
      <c r="A6" s="4" t="s">
        <v>210</v>
      </c>
      <c r="B6" s="8" t="n">
        <v>30.3</v>
      </c>
      <c r="C6" s="5" t="n">
        <v>0</v>
      </c>
      <c r="D6" s="5" t="n">
        <v>13</v>
      </c>
      <c r="E6" s="5" t="n">
        <v>0</v>
      </c>
      <c r="F6" s="8" t="n">
        <v>17.3</v>
      </c>
      <c r="G6" s="5" t="n">
        <v>0</v>
      </c>
    </row>
    <row r="7" spans="1:7">
      <c r="A7" s="4" t="s">
        <v>187</v>
      </c>
      <c r="B7" s="5" t="n">
        <v>-120</v>
      </c>
      <c r="C7" s="5" t="n">
        <v>0</v>
      </c>
      <c r="D7" s="5" t="n">
        <v>0</v>
      </c>
      <c r="E7" s="5" t="n">
        <v>0</v>
      </c>
      <c r="F7" s="5" t="n">
        <v>-120</v>
      </c>
      <c r="G7" s="5" t="n">
        <v>0</v>
      </c>
    </row>
    <row r="8" spans="1:7">
      <c r="A8" s="4" t="s">
        <v>211</v>
      </c>
      <c r="B8" s="8" t="n">
        <v>1281.3</v>
      </c>
      <c r="C8" s="8" t="n">
        <v>76.90000000000001</v>
      </c>
      <c r="D8" s="5" t="n">
        <v>408</v>
      </c>
      <c r="E8" s="8" t="n">
        <v>1660.4</v>
      </c>
      <c r="F8" s="8" t="n">
        <v>-389.9</v>
      </c>
      <c r="G8" s="8" t="n">
        <v>-474.1</v>
      </c>
    </row>
    <row r="9" spans="1:7">
      <c r="A9" s="4" t="s">
        <v>55</v>
      </c>
      <c r="B9" s="5" t="n">
        <v>276</v>
      </c>
      <c r="C9" s="5" t="n">
        <v>0</v>
      </c>
      <c r="D9" s="5" t="n">
        <v>0</v>
      </c>
      <c r="E9" s="5" t="n">
        <v>276</v>
      </c>
      <c r="F9" s="5" t="n">
        <v>0</v>
      </c>
      <c r="G9" s="5" t="n">
        <v>0</v>
      </c>
    </row>
    <row r="10" spans="1:7">
      <c r="A10" s="4" t="s">
        <v>83</v>
      </c>
      <c r="B10" s="8" t="n">
        <v>39.5</v>
      </c>
      <c r="C10" s="5" t="n">
        <v>0</v>
      </c>
      <c r="D10" s="5" t="n">
        <v>0</v>
      </c>
      <c r="E10" s="5" t="n">
        <v>0</v>
      </c>
      <c r="F10" s="5" t="n">
        <v>0</v>
      </c>
      <c r="G10" s="8" t="n">
        <v>39.5</v>
      </c>
    </row>
    <row r="11" spans="1:7">
      <c r="A11" s="4" t="s">
        <v>209</v>
      </c>
      <c r="B11" s="8" t="n">
        <v>-55.4</v>
      </c>
      <c r="C11" s="5" t="n">
        <v>0</v>
      </c>
      <c r="D11" s="5" t="n">
        <v>0</v>
      </c>
      <c r="E11" s="8" t="n">
        <v>-55.4</v>
      </c>
      <c r="F11" s="5" t="n">
        <v>0</v>
      </c>
      <c r="G11" s="5" t="n">
        <v>0</v>
      </c>
    </row>
    <row r="12" spans="1:7">
      <c r="A12" s="4" t="s">
        <v>210</v>
      </c>
      <c r="B12" s="5" t="n">
        <v>19</v>
      </c>
      <c r="C12" s="5" t="n">
        <v>0</v>
      </c>
      <c r="D12" s="5" t="n">
        <v>-26</v>
      </c>
      <c r="E12" s="5" t="n">
        <v>0</v>
      </c>
      <c r="F12" s="5" t="n">
        <v>45</v>
      </c>
      <c r="G12" s="5" t="n">
        <v>0</v>
      </c>
    </row>
    <row r="13" spans="1:7">
      <c r="A13" s="4" t="s">
        <v>187</v>
      </c>
      <c r="B13" s="8" t="n">
        <v>-120.3</v>
      </c>
      <c r="C13" s="5" t="n">
        <v>0</v>
      </c>
      <c r="D13" s="5" t="n">
        <v>0</v>
      </c>
      <c r="E13" s="5" t="n">
        <v>0</v>
      </c>
      <c r="F13" s="8" t="n">
        <v>-120.3</v>
      </c>
      <c r="G13" s="5" t="n">
        <v>0</v>
      </c>
    </row>
    <row r="14" spans="1:7">
      <c r="A14" s="4" t="s">
        <v>212</v>
      </c>
      <c r="B14" s="8" t="n">
        <v>1440.1</v>
      </c>
      <c r="C14" s="8" t="n">
        <v>76.90000000000001</v>
      </c>
      <c r="D14" s="5" t="n">
        <v>382</v>
      </c>
      <c r="E14" s="5" t="n">
        <v>1881</v>
      </c>
      <c r="F14" s="8" t="n">
        <v>-465.2</v>
      </c>
      <c r="G14" s="8" t="n">
        <v>-434.6</v>
      </c>
    </row>
    <row r="15" spans="1:7">
      <c r="A15" s="4" t="s">
        <v>55</v>
      </c>
      <c r="B15" s="8" t="n">
        <v>146.4</v>
      </c>
      <c r="C15" s="5" t="n">
        <v>0</v>
      </c>
      <c r="D15" s="5" t="n">
        <v>0</v>
      </c>
      <c r="E15" s="8" t="n">
        <v>146.4</v>
      </c>
      <c r="F15" s="5" t="n">
        <v>0</v>
      </c>
      <c r="G15" s="5" t="n">
        <v>0</v>
      </c>
    </row>
    <row r="16" spans="1:7">
      <c r="A16" s="4" t="s">
        <v>83</v>
      </c>
      <c r="B16" s="8" t="n">
        <v>74.8</v>
      </c>
      <c r="C16" s="5" t="n">
        <v>0</v>
      </c>
      <c r="D16" s="5" t="n">
        <v>0</v>
      </c>
      <c r="E16" s="5" t="n">
        <v>0</v>
      </c>
      <c r="F16" s="5" t="n">
        <v>0</v>
      </c>
      <c r="G16" s="8" t="n">
        <v>74.8</v>
      </c>
    </row>
    <row r="17" spans="1:7">
      <c r="A17" s="4" t="s">
        <v>209</v>
      </c>
      <c r="B17" s="8" t="n">
        <v>-60.6</v>
      </c>
      <c r="C17" s="5" t="n">
        <v>0</v>
      </c>
      <c r="D17" s="5" t="n">
        <v>0</v>
      </c>
      <c r="E17" s="8" t="n">
        <v>-60.6</v>
      </c>
      <c r="F17" s="5" t="n">
        <v>0</v>
      </c>
      <c r="G17" s="5" t="n">
        <v>0</v>
      </c>
    </row>
    <row r="18" spans="1:7">
      <c r="A18" s="4" t="s">
        <v>210</v>
      </c>
      <c r="B18" s="8" t="n">
        <v>12.2</v>
      </c>
      <c r="C18" s="5" t="n">
        <v>0</v>
      </c>
      <c r="D18" s="8" t="n">
        <v>-7.6</v>
      </c>
      <c r="E18" s="5" t="n">
        <v>0</v>
      </c>
      <c r="F18" s="8" t="n">
        <v>19.8</v>
      </c>
      <c r="G18" s="5" t="n">
        <v>0</v>
      </c>
    </row>
    <row r="19" spans="1:7">
      <c r="A19" s="4" t="s">
        <v>187</v>
      </c>
      <c r="B19" s="5" t="n">
        <v>-130</v>
      </c>
      <c r="C19" s="5" t="n">
        <v>0</v>
      </c>
      <c r="D19" s="5" t="n">
        <v>0</v>
      </c>
      <c r="E19" s="5" t="n">
        <v>0</v>
      </c>
      <c r="F19" s="5" t="n">
        <v>-130</v>
      </c>
      <c r="G19" s="5" t="n">
        <v>0</v>
      </c>
    </row>
    <row r="20" spans="1:7">
      <c r="A20" s="4" t="s">
        <v>213</v>
      </c>
      <c r="B20" s="7" t="n">
        <v>1482.9</v>
      </c>
      <c r="C20" s="7" t="n">
        <v>76.90000000000001</v>
      </c>
      <c r="D20" s="7" t="n">
        <v>374.4</v>
      </c>
      <c r="E20" s="7" t="n">
        <v>1966.8</v>
      </c>
      <c r="F20" s="7" t="n">
        <v>-575.4</v>
      </c>
      <c r="G20" s="7" t="n">
        <v>-35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31</v>
      </c>
    </row>
    <row r="3" spans="1:4">
      <c r="A3" s="3" t="s">
        <v>257</v>
      </c>
    </row>
    <row r="4" spans="1:4">
      <c r="A4" s="4" t="s">
        <v>746</v>
      </c>
      <c r="B4" s="7" t="n">
        <v>2.3</v>
      </c>
      <c r="C4" s="7" t="n">
        <v>3.5</v>
      </c>
      <c r="D4" s="7" t="n">
        <v>4.8</v>
      </c>
    </row>
    <row r="5" spans="1:4">
      <c r="A5" s="3" t="s">
        <v>747</v>
      </c>
    </row>
    <row r="6" spans="1:4">
      <c r="A6" s="4" t="s">
        <v>748</v>
      </c>
      <c r="B6" s="8" t="n">
        <v>3.4</v>
      </c>
      <c r="C6" s="8" t="n">
        <v>4.7</v>
      </c>
      <c r="D6" s="8" t="n">
        <v>4.8</v>
      </c>
    </row>
    <row r="7" spans="1:4">
      <c r="A7" s="4" t="s">
        <v>749</v>
      </c>
      <c r="B7" s="8" t="n">
        <v>0.1</v>
      </c>
      <c r="C7" s="8" t="n">
        <v>0.3</v>
      </c>
      <c r="D7" s="8" t="n">
        <v>0.4</v>
      </c>
    </row>
    <row r="8" spans="1:4">
      <c r="A8" s="4" t="s">
        <v>750</v>
      </c>
      <c r="B8" s="8" t="n">
        <v>-0.2</v>
      </c>
      <c r="C8" s="8" t="n">
        <v>-0.4</v>
      </c>
      <c r="D8" s="8" t="n">
        <v>-0.1</v>
      </c>
    </row>
    <row r="9" spans="1:4">
      <c r="A9" s="4" t="s">
        <v>751</v>
      </c>
      <c r="B9" s="8" t="n">
        <v>0.4</v>
      </c>
      <c r="C9" s="8" t="n">
        <v>0.5</v>
      </c>
      <c r="D9" s="8" t="n">
        <v>0.5</v>
      </c>
    </row>
    <row r="10" spans="1:4">
      <c r="A10" s="4" t="s">
        <v>752</v>
      </c>
      <c r="B10" s="8" t="n">
        <v>-0.5</v>
      </c>
      <c r="C10" s="5" t="n">
        <v>0</v>
      </c>
      <c r="D10" s="8" t="n">
        <v>-0.6</v>
      </c>
    </row>
    <row r="11" spans="1:4">
      <c r="A11" s="4" t="s">
        <v>753</v>
      </c>
      <c r="B11" s="8" t="n">
        <v>-1.1</v>
      </c>
      <c r="C11" s="8" t="n">
        <v>-1.7</v>
      </c>
      <c r="D11" s="5" t="n">
        <v>0</v>
      </c>
    </row>
    <row r="12" spans="1:4">
      <c r="A12" s="4" t="s">
        <v>130</v>
      </c>
      <c r="B12" s="5" t="n">
        <v>0</v>
      </c>
      <c r="C12" s="5" t="n">
        <v>0</v>
      </c>
      <c r="D12" s="8" t="n">
        <v>-0.3</v>
      </c>
    </row>
    <row r="13" spans="1:4">
      <c r="A13" s="4" t="s">
        <v>754</v>
      </c>
      <c r="B13" s="8" t="n">
        <v>2.1</v>
      </c>
      <c r="C13" s="8" t="n">
        <v>3.4</v>
      </c>
      <c r="D13" s="7" t="n">
        <v>4.7</v>
      </c>
    </row>
    <row r="14" spans="1:4">
      <c r="A14" s="4" t="s">
        <v>755</v>
      </c>
      <c r="B14" s="8" t="n">
        <v>0.7</v>
      </c>
    </row>
    <row r="15" spans="1:4">
      <c r="A15" s="3" t="s">
        <v>756</v>
      </c>
    </row>
    <row r="16" spans="1:4">
      <c r="A16" s="4" t="s">
        <v>757</v>
      </c>
      <c r="B16" s="8" t="n">
        <v>43.8</v>
      </c>
    </row>
    <row r="17" spans="1:4">
      <c r="A17" s="4" t="s">
        <v>719</v>
      </c>
      <c r="B17" s="8" t="n">
        <v>43.8</v>
      </c>
      <c r="C17" s="7" t="n">
        <v>47.3</v>
      </c>
    </row>
    <row r="18" spans="1:4">
      <c r="A18" s="4" t="s">
        <v>758</v>
      </c>
      <c r="B18" s="8" t="n">
        <v>43.6</v>
      </c>
    </row>
    <row r="19" spans="1:4">
      <c r="A19" s="4" t="s">
        <v>759</v>
      </c>
      <c r="B19" s="8" t="n">
        <v>0.2</v>
      </c>
    </row>
    <row r="20" spans="1:4">
      <c r="A20" s="4" t="s">
        <v>760</v>
      </c>
    </row>
    <row r="21" spans="1:4">
      <c r="A21" s="3" t="s">
        <v>756</v>
      </c>
    </row>
    <row r="22" spans="1:4">
      <c r="A22" s="4" t="s">
        <v>719</v>
      </c>
      <c r="B22" s="8" t="n">
        <v>2.4</v>
      </c>
    </row>
    <row r="23" spans="1:4">
      <c r="A23" s="4" t="s">
        <v>761</v>
      </c>
    </row>
    <row r="24" spans="1:4">
      <c r="A24" s="3" t="s">
        <v>756</v>
      </c>
    </row>
    <row r="25" spans="1:4">
      <c r="A25" s="4" t="s">
        <v>719</v>
      </c>
      <c r="B25" s="7" t="n">
        <v>4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31</v>
      </c>
    </row>
    <row r="3" spans="1:4">
      <c r="A3" s="3" t="s">
        <v>763</v>
      </c>
    </row>
    <row r="4" spans="1:4">
      <c r="A4" s="4" t="s">
        <v>764</v>
      </c>
      <c r="B4" s="7" t="n">
        <v>120.2</v>
      </c>
      <c r="C4" s="7" t="n">
        <v>136.2</v>
      </c>
      <c r="D4" s="7" t="n">
        <v>110.2</v>
      </c>
    </row>
    <row r="5" spans="1:4">
      <c r="A5" s="4" t="s">
        <v>765</v>
      </c>
      <c r="B5" s="8" t="n">
        <v>7.4</v>
      </c>
      <c r="C5" s="8" t="n">
        <v>8.300000000000001</v>
      </c>
      <c r="D5" s="8" t="n">
        <v>7.1</v>
      </c>
    </row>
    <row r="6" spans="1:4">
      <c r="A6" s="4" t="s">
        <v>766</v>
      </c>
      <c r="B6" s="8" t="n">
        <v>4.7</v>
      </c>
      <c r="C6" s="8" t="n">
        <v>2.9</v>
      </c>
      <c r="D6" s="8" t="n">
        <v>0.7</v>
      </c>
    </row>
    <row r="7" spans="1:4">
      <c r="A7" s="4" t="s">
        <v>767</v>
      </c>
      <c r="B7" s="8" t="n">
        <v>-8.199999999999999</v>
      </c>
      <c r="C7" s="8" t="n">
        <v>-6.1</v>
      </c>
      <c r="D7" s="8" t="n">
        <v>-8.800000000000001</v>
      </c>
    </row>
    <row r="8" spans="1:4">
      <c r="A8" s="4" t="s">
        <v>723</v>
      </c>
      <c r="B8" s="8" t="n">
        <v>-7.7</v>
      </c>
      <c r="C8" s="5" t="n">
        <v>0</v>
      </c>
      <c r="D8" s="5" t="n">
        <v>0</v>
      </c>
    </row>
    <row r="9" spans="1:4">
      <c r="A9" s="4" t="s">
        <v>768</v>
      </c>
      <c r="B9" s="8" t="n">
        <v>1.4</v>
      </c>
      <c r="C9" s="8" t="n">
        <v>-0.2</v>
      </c>
      <c r="D9" s="8" t="n">
        <v>-4.2</v>
      </c>
    </row>
    <row r="10" spans="1:4">
      <c r="A10" s="4" t="s">
        <v>769</v>
      </c>
      <c r="B10" s="8" t="n">
        <v>-10.3</v>
      </c>
      <c r="C10" s="8" t="n">
        <v>-9.1</v>
      </c>
      <c r="D10" s="5" t="n">
        <v>-8</v>
      </c>
    </row>
    <row r="11" spans="1:4">
      <c r="A11" s="4" t="s">
        <v>770</v>
      </c>
      <c r="B11" s="8" t="n">
        <v>-25.4</v>
      </c>
      <c r="C11" s="8" t="n">
        <v>-20.1</v>
      </c>
      <c r="D11" s="8" t="n">
        <v>-6.8</v>
      </c>
    </row>
    <row r="12" spans="1:4">
      <c r="A12" s="4" t="s">
        <v>771</v>
      </c>
      <c r="B12" s="5" t="n">
        <v>0</v>
      </c>
      <c r="C12" s="8" t="n">
        <v>-1.1</v>
      </c>
      <c r="D12" s="8" t="n">
        <v>-11.4</v>
      </c>
    </row>
    <row r="13" spans="1:4">
      <c r="A13" s="4" t="s">
        <v>772</v>
      </c>
      <c r="B13" s="8" t="n">
        <v>-1.1</v>
      </c>
      <c r="C13" s="8" t="n">
        <v>-1.4</v>
      </c>
      <c r="D13" s="8" t="n">
        <v>0.5</v>
      </c>
    </row>
    <row r="14" spans="1:4">
      <c r="A14" s="4" t="s">
        <v>773</v>
      </c>
      <c r="B14" s="8" t="n">
        <v>2.1</v>
      </c>
      <c r="C14" s="8" t="n">
        <v>1.6</v>
      </c>
      <c r="D14" s="5" t="n">
        <v>3</v>
      </c>
    </row>
    <row r="15" spans="1:4">
      <c r="A15" s="4" t="s">
        <v>774</v>
      </c>
      <c r="B15" s="8" t="n">
        <v>71.8</v>
      </c>
      <c r="C15" s="8" t="n">
        <v>5.4</v>
      </c>
      <c r="D15" s="5" t="n">
        <v>0</v>
      </c>
    </row>
    <row r="16" spans="1:4">
      <c r="A16" s="4" t="s">
        <v>130</v>
      </c>
      <c r="B16" s="8" t="n">
        <v>1.1</v>
      </c>
      <c r="C16" s="5" t="n">
        <v>0</v>
      </c>
      <c r="D16" s="8" t="n">
        <v>1.6</v>
      </c>
    </row>
    <row r="17" spans="1:4">
      <c r="A17" s="4" t="s">
        <v>48</v>
      </c>
      <c r="B17" s="6" t="n">
        <v>156</v>
      </c>
      <c r="C17" s="7" t="n">
        <v>116.4</v>
      </c>
      <c r="D17" s="7" t="n">
        <v>83.90000000000001</v>
      </c>
    </row>
    <row r="18" spans="1:4">
      <c r="A18" s="4" t="s">
        <v>775</v>
      </c>
      <c r="B18" s="4" t="s">
        <v>776</v>
      </c>
      <c r="C18" s="4" t="s">
        <v>776</v>
      </c>
      <c r="D18" s="4" t="s">
        <v>776</v>
      </c>
    </row>
    <row r="19" spans="1:4">
      <c r="A19" s="4" t="s">
        <v>777</v>
      </c>
      <c r="B19" s="4" t="s">
        <v>778</v>
      </c>
      <c r="C19" s="4" t="s">
        <v>779</v>
      </c>
      <c r="D19" s="4" t="s">
        <v>780</v>
      </c>
    </row>
    <row r="20" spans="1:4">
      <c r="A20" s="3" t="s">
        <v>781</v>
      </c>
    </row>
    <row r="21" spans="1:4">
      <c r="A21" s="4" t="s">
        <v>782</v>
      </c>
      <c r="B21" s="6" t="n">
        <v>156</v>
      </c>
      <c r="C21" s="7" t="n">
        <v>116.4</v>
      </c>
      <c r="D21" s="7" t="n">
        <v>83.90000000000001</v>
      </c>
    </row>
    <row r="22" spans="1:4">
      <c r="A22" s="4" t="s">
        <v>226</v>
      </c>
      <c r="B22" s="8" t="n">
        <v>-21.2</v>
      </c>
      <c r="C22" s="5" t="n">
        <v>0</v>
      </c>
      <c r="D22" s="8" t="n">
        <v>4.2</v>
      </c>
    </row>
    <row r="23" spans="1:4">
      <c r="A23" s="4" t="s">
        <v>783</v>
      </c>
      <c r="B23" s="7" t="n">
        <v>134.8</v>
      </c>
      <c r="C23" s="7" t="n">
        <v>116.4</v>
      </c>
      <c r="D23" s="7" t="n">
        <v>88.09999999999999</v>
      </c>
    </row>
    <row r="24" spans="1:4">
      <c r="A24" s="4" t="s">
        <v>784</v>
      </c>
    </row>
    <row r="25" spans="1:4">
      <c r="A25" s="4" t="s">
        <v>785</v>
      </c>
      <c r="B25" s="4" t="s">
        <v>786</v>
      </c>
    </row>
    <row r="26" spans="1:4">
      <c r="A26" s="4" t="s">
        <v>787</v>
      </c>
    </row>
    <row r="27" spans="1:4">
      <c r="A27" s="4" t="s">
        <v>785</v>
      </c>
      <c r="B27" s="4" t="s">
        <v>788</v>
      </c>
    </row>
    <row r="28" spans="1:4">
      <c r="A28" s="4" t="s">
        <v>789</v>
      </c>
    </row>
    <row r="29" spans="1:4">
      <c r="A29" s="4" t="s">
        <v>785</v>
      </c>
      <c r="B29" s="4" t="s">
        <v>790</v>
      </c>
    </row>
    <row r="30" spans="1:4">
      <c r="A30" s="4" t="s">
        <v>791</v>
      </c>
    </row>
    <row r="31" spans="1:4">
      <c r="A31" s="4" t="s">
        <v>785</v>
      </c>
      <c r="B31" s="4" t="s">
        <v>7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793</v>
      </c>
      <c r="C1" s="2" t="s">
        <v>2</v>
      </c>
      <c r="D1" s="2" t="s">
        <v>30</v>
      </c>
      <c r="E1" s="2" t="s">
        <v>31</v>
      </c>
    </row>
    <row r="2" spans="1:5">
      <c r="A2" s="3" t="s">
        <v>794</v>
      </c>
    </row>
    <row r="3" spans="1:5">
      <c r="A3" s="4" t="s">
        <v>795</v>
      </c>
      <c r="C3" s="7" t="n">
        <v>13.5</v>
      </c>
    </row>
    <row r="4" spans="1:5">
      <c r="A4" s="4" t="s">
        <v>796</v>
      </c>
      <c r="C4" s="8" t="n">
        <v>6.3</v>
      </c>
    </row>
    <row r="5" spans="1:5">
      <c r="A5" s="4" t="s">
        <v>797</v>
      </c>
      <c r="C5" s="8" t="n">
        <v>6.3</v>
      </c>
    </row>
    <row r="6" spans="1:5">
      <c r="A6" s="4" t="s">
        <v>798</v>
      </c>
      <c r="C6" s="8" t="n">
        <v>41.4</v>
      </c>
      <c r="D6" s="7" t="n">
        <v>31.5</v>
      </c>
    </row>
    <row r="7" spans="1:5">
      <c r="A7" s="4" t="s">
        <v>799</v>
      </c>
      <c r="C7" s="8" t="n">
        <v>49.2</v>
      </c>
      <c r="D7" s="8" t="n">
        <v>39.6</v>
      </c>
    </row>
    <row r="8" spans="1:5">
      <c r="A8" s="4" t="s">
        <v>800</v>
      </c>
      <c r="C8" s="8" t="n">
        <v>1.1</v>
      </c>
      <c r="D8" s="8" t="n">
        <v>1.2</v>
      </c>
    </row>
    <row r="9" spans="1:5">
      <c r="A9" s="4" t="s">
        <v>801</v>
      </c>
      <c r="C9" s="8" t="n">
        <v>23.7</v>
      </c>
      <c r="D9" s="5" t="n">
        <v>22</v>
      </c>
    </row>
    <row r="10" spans="1:5">
      <c r="A10" s="4" t="s">
        <v>471</v>
      </c>
      <c r="C10" s="8" t="n">
        <v>30.2</v>
      </c>
      <c r="D10" s="5" t="n">
        <v>29</v>
      </c>
    </row>
    <row r="11" spans="1:5">
      <c r="A11" s="4" t="s">
        <v>802</v>
      </c>
      <c r="C11" s="8" t="n">
        <v>53.6</v>
      </c>
      <c r="D11" s="8" t="n">
        <v>59.9</v>
      </c>
    </row>
    <row r="12" spans="1:5">
      <c r="A12" s="4" t="s">
        <v>803</v>
      </c>
      <c r="C12" s="8" t="n">
        <v>53.6</v>
      </c>
      <c r="D12" s="8" t="n">
        <v>59.9</v>
      </c>
    </row>
    <row r="13" spans="1:5">
      <c r="A13" s="4" t="s">
        <v>804</v>
      </c>
      <c r="C13" s="8" t="n">
        <v>0.8</v>
      </c>
      <c r="D13" s="8" t="n">
        <v>0.9</v>
      </c>
    </row>
    <row r="14" spans="1:5">
      <c r="A14" s="4" t="s">
        <v>805</v>
      </c>
      <c r="C14" s="8" t="n">
        <v>5.3</v>
      </c>
    </row>
    <row r="15" spans="1:5">
      <c r="A15" s="4" t="s">
        <v>806</v>
      </c>
      <c r="C15" s="8" t="n">
        <v>15.3</v>
      </c>
    </row>
    <row r="16" spans="1:5">
      <c r="A16" s="4" t="s">
        <v>807</v>
      </c>
      <c r="C16" s="8" t="n">
        <v>9.4</v>
      </c>
      <c r="D16" s="8" t="n">
        <v>11.2</v>
      </c>
      <c r="E16" s="7" t="n">
        <v>12.7</v>
      </c>
    </row>
    <row r="17" spans="1:5">
      <c r="A17" s="4" t="s">
        <v>808</v>
      </c>
      <c r="C17" s="8" t="n">
        <v>1.8</v>
      </c>
      <c r="D17" s="8" t="n">
        <v>1.5</v>
      </c>
    </row>
    <row r="18" spans="1:5">
      <c r="A18" s="3" t="s">
        <v>809</v>
      </c>
    </row>
    <row r="19" spans="1:5">
      <c r="A19" s="4" t="s">
        <v>810</v>
      </c>
      <c r="C19" s="8" t="n">
        <v>100.2</v>
      </c>
      <c r="D19" s="8" t="n">
        <v>93.3</v>
      </c>
    </row>
    <row r="20" spans="1:5">
      <c r="A20" s="4" t="s">
        <v>811</v>
      </c>
      <c r="C20" s="8" t="n">
        <v>-57.9</v>
      </c>
      <c r="D20" s="8" t="n">
        <v>-55.9</v>
      </c>
    </row>
    <row r="21" spans="1:5">
      <c r="A21" s="4" t="s">
        <v>812</v>
      </c>
      <c r="C21" s="8" t="n">
        <v>62.3</v>
      </c>
      <c r="D21" s="8" t="n">
        <v>63.6</v>
      </c>
    </row>
    <row r="22" spans="1:5">
      <c r="A22" s="4" t="s">
        <v>813</v>
      </c>
      <c r="C22" s="8" t="n">
        <v>5.5</v>
      </c>
      <c r="D22" s="8" t="n">
        <v>-9.800000000000001</v>
      </c>
    </row>
    <row r="23" spans="1:5">
      <c r="A23" s="4" t="s">
        <v>138</v>
      </c>
      <c r="C23" s="8" t="n">
        <v>1.8</v>
      </c>
      <c r="D23" s="8" t="n">
        <v>-0.4</v>
      </c>
    </row>
    <row r="24" spans="1:5">
      <c r="A24" s="4" t="s">
        <v>233</v>
      </c>
      <c r="C24" s="5" t="n">
        <v>0</v>
      </c>
      <c r="D24" s="8" t="n">
        <v>7.1</v>
      </c>
    </row>
    <row r="25" spans="1:5">
      <c r="A25" s="4" t="s">
        <v>130</v>
      </c>
      <c r="C25" s="8" t="n">
        <v>-0.6</v>
      </c>
      <c r="D25" s="8" t="n">
        <v>2.3</v>
      </c>
    </row>
    <row r="26" spans="1:5">
      <c r="A26" s="4" t="s">
        <v>814</v>
      </c>
      <c r="C26" s="8" t="n">
        <v>111.3</v>
      </c>
      <c r="D26" s="8" t="n">
        <v>100.2</v>
      </c>
      <c r="E26" s="8" t="n">
        <v>93.3</v>
      </c>
    </row>
    <row r="27" spans="1:5">
      <c r="A27" s="3" t="s">
        <v>815</v>
      </c>
    </row>
    <row r="28" spans="1:5">
      <c r="A28" s="4" t="s">
        <v>810</v>
      </c>
      <c r="C28" s="8" t="n">
        <v>90.59999999999999</v>
      </c>
      <c r="D28" s="8" t="n">
        <v>78.3</v>
      </c>
    </row>
    <row r="29" spans="1:5">
      <c r="A29" s="4" t="s">
        <v>816</v>
      </c>
      <c r="C29" s="8" t="n">
        <v>51.8</v>
      </c>
      <c r="D29" s="8" t="n">
        <v>39.7</v>
      </c>
    </row>
    <row r="30" spans="1:5">
      <c r="A30" s="4" t="s">
        <v>817</v>
      </c>
      <c r="C30" s="8" t="n">
        <v>-31.1</v>
      </c>
      <c r="D30" s="8" t="n">
        <v>-29.3</v>
      </c>
    </row>
    <row r="31" spans="1:5">
      <c r="A31" s="4" t="s">
        <v>138</v>
      </c>
      <c r="C31" s="8" t="n">
        <v>0.8</v>
      </c>
      <c r="D31" s="8" t="n">
        <v>-0.7</v>
      </c>
    </row>
    <row r="32" spans="1:5">
      <c r="A32" s="4" t="s">
        <v>233</v>
      </c>
      <c r="C32" s="5" t="n">
        <v>0</v>
      </c>
      <c r="D32" s="8" t="n">
        <v>2.6</v>
      </c>
    </row>
    <row r="33" spans="1:5">
      <c r="A33" s="4" t="s">
        <v>814</v>
      </c>
      <c r="C33" s="8" t="n">
        <v>112.1</v>
      </c>
      <c r="D33" s="8" t="n">
        <v>90.59999999999999</v>
      </c>
      <c r="E33" s="8" t="n">
        <v>78.3</v>
      </c>
    </row>
    <row r="34" spans="1:5">
      <c r="A34" s="4" t="s">
        <v>818</v>
      </c>
      <c r="C34" s="5" t="n">
        <v>21</v>
      </c>
      <c r="D34" s="5" t="n">
        <v>33</v>
      </c>
    </row>
    <row r="35" spans="1:5">
      <c r="A35" s="4" t="s">
        <v>819</v>
      </c>
      <c r="C35" s="5" t="n">
        <v>0</v>
      </c>
      <c r="D35" s="7" t="n">
        <v>0.3</v>
      </c>
      <c r="E35" s="7" t="n">
        <v>0.9</v>
      </c>
    </row>
    <row r="36" spans="1:5">
      <c r="A36" s="4" t="s">
        <v>481</v>
      </c>
    </row>
    <row r="37" spans="1:5">
      <c r="A37" s="3" t="s">
        <v>815</v>
      </c>
    </row>
    <row r="38" spans="1:5">
      <c r="A38" s="4" t="s">
        <v>820</v>
      </c>
      <c r="C38" s="5" t="n">
        <v>21</v>
      </c>
    </row>
    <row r="39" spans="1:5">
      <c r="A39" s="4" t="s">
        <v>484</v>
      </c>
    </row>
    <row r="40" spans="1:5">
      <c r="A40" s="3" t="s">
        <v>815</v>
      </c>
    </row>
    <row r="41" spans="1:5">
      <c r="A41" s="4" t="s">
        <v>820</v>
      </c>
      <c r="C41" s="8" t="n">
        <v>39.2</v>
      </c>
    </row>
    <row r="42" spans="1:5">
      <c r="A42" s="4" t="s">
        <v>821</v>
      </c>
    </row>
    <row r="43" spans="1:5">
      <c r="A43" s="3" t="s">
        <v>794</v>
      </c>
    </row>
    <row r="44" spans="1:5">
      <c r="A44" s="4" t="s">
        <v>822</v>
      </c>
      <c r="B44" s="7" t="n">
        <v>5.4</v>
      </c>
    </row>
    <row r="45" spans="1:5">
      <c r="A45" s="4" t="s">
        <v>823</v>
      </c>
      <c r="B45" s="7" t="n">
        <v>2.5</v>
      </c>
    </row>
    <row r="46" spans="1:5">
      <c r="A46" s="4" t="s">
        <v>824</v>
      </c>
    </row>
    <row r="47" spans="1:5">
      <c r="A47" s="3" t="s">
        <v>794</v>
      </c>
    </row>
    <row r="48" spans="1:5">
      <c r="A48" s="4" t="s">
        <v>795</v>
      </c>
      <c r="C48" s="8" t="n">
        <v>8.4</v>
      </c>
    </row>
    <row r="49" spans="1:5">
      <c r="A49" s="4" t="s">
        <v>825</v>
      </c>
    </row>
    <row r="50" spans="1:5">
      <c r="A50" s="3" t="s">
        <v>794</v>
      </c>
    </row>
    <row r="51" spans="1:5">
      <c r="A51" s="4" t="s">
        <v>795</v>
      </c>
      <c r="C51" s="7" t="n">
        <v>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6</v>
      </c>
      <c r="C1" s="2" t="s">
        <v>1</v>
      </c>
    </row>
    <row r="2" spans="1:5">
      <c r="C2" s="2" t="s">
        <v>2</v>
      </c>
      <c r="D2" s="2" t="s">
        <v>30</v>
      </c>
      <c r="E2" s="2" t="s">
        <v>31</v>
      </c>
    </row>
    <row r="3" spans="1:5">
      <c r="A3" s="3" t="s">
        <v>827</v>
      </c>
    </row>
    <row r="4" spans="1:5">
      <c r="A4" s="4" t="s">
        <v>828</v>
      </c>
      <c r="C4" s="6" t="n">
        <v>2</v>
      </c>
      <c r="D4" s="7" t="n">
        <v>-2.2</v>
      </c>
      <c r="E4" s="7" t="n">
        <v>-12.8</v>
      </c>
    </row>
    <row r="5" spans="1:5">
      <c r="A5" s="3" t="s">
        <v>829</v>
      </c>
    </row>
    <row r="6" spans="1:5">
      <c r="A6" s="4" t="s">
        <v>830</v>
      </c>
      <c r="C6" s="8" t="n">
        <v>-5.6</v>
      </c>
    </row>
    <row r="7" spans="1:5">
      <c r="A7" s="4" t="s">
        <v>831</v>
      </c>
      <c r="B7" s="4" t="s">
        <v>38</v>
      </c>
      <c r="C7" s="8" t="n">
        <v>-7.5</v>
      </c>
      <c r="D7" s="8" t="n">
        <v>2.1</v>
      </c>
      <c r="E7" s="8" t="n">
        <v>8.4</v>
      </c>
    </row>
    <row r="8" spans="1:5">
      <c r="A8" s="4" t="s">
        <v>832</v>
      </c>
      <c r="B8" s="4" t="s">
        <v>40</v>
      </c>
      <c r="C8" s="8" t="n">
        <v>1.3</v>
      </c>
      <c r="D8" s="8" t="n">
        <v>-1.8</v>
      </c>
      <c r="E8" s="8" t="n">
        <v>-8.800000000000001</v>
      </c>
    </row>
    <row r="9" spans="1:5">
      <c r="A9" s="4" t="s">
        <v>833</v>
      </c>
      <c r="C9" s="8" t="n">
        <v>-11.8</v>
      </c>
      <c r="D9" s="8" t="n">
        <v>-5.6</v>
      </c>
    </row>
    <row r="10" spans="1:5">
      <c r="A10" s="4" t="s">
        <v>834</v>
      </c>
    </row>
    <row r="11" spans="1:5">
      <c r="A11" s="3" t="s">
        <v>827</v>
      </c>
    </row>
    <row r="12" spans="1:5">
      <c r="A12" s="4" t="s">
        <v>835</v>
      </c>
      <c r="C12" s="8" t="n">
        <v>1.1</v>
      </c>
      <c r="D12" s="8" t="n">
        <v>0.4</v>
      </c>
    </row>
    <row r="13" spans="1:5">
      <c r="A13" s="4" t="s">
        <v>836</v>
      </c>
      <c r="C13" s="8" t="n">
        <v>-10.9</v>
      </c>
      <c r="D13" s="8" t="n">
        <v>2.9</v>
      </c>
    </row>
    <row r="14" spans="1:5">
      <c r="A14" s="4" t="s">
        <v>828</v>
      </c>
      <c r="C14" s="5" t="n">
        <v>2</v>
      </c>
      <c r="D14" s="8" t="n">
        <v>-2.2</v>
      </c>
    </row>
    <row r="15" spans="1:5">
      <c r="A15" s="4" t="s">
        <v>837</v>
      </c>
      <c r="C15" s="8" t="n">
        <v>-7.8</v>
      </c>
      <c r="D15" s="8" t="n">
        <v>1.1</v>
      </c>
      <c r="E15" s="8" t="n">
        <v>0.4</v>
      </c>
    </row>
    <row r="16" spans="1:5">
      <c r="A16" s="3" t="s">
        <v>829</v>
      </c>
    </row>
    <row r="17" spans="1:5">
      <c r="A17" s="4" t="s">
        <v>830</v>
      </c>
      <c r="C17" s="8" t="n">
        <v>-5.6</v>
      </c>
      <c r="D17" s="8" t="n">
        <v>-5.9</v>
      </c>
    </row>
    <row r="18" spans="1:5">
      <c r="A18" s="4" t="s">
        <v>831</v>
      </c>
      <c r="C18" s="8" t="n">
        <v>-7.5</v>
      </c>
      <c r="D18" s="8" t="n">
        <v>2.1</v>
      </c>
    </row>
    <row r="19" spans="1:5">
      <c r="A19" s="4" t="s">
        <v>832</v>
      </c>
      <c r="C19" s="8" t="n">
        <v>1.3</v>
      </c>
      <c r="D19" s="8" t="n">
        <v>-1.8</v>
      </c>
    </row>
    <row r="20" spans="1:5">
      <c r="A20" s="4" t="s">
        <v>833</v>
      </c>
      <c r="C20" s="7" t="n">
        <v>-11.8</v>
      </c>
      <c r="D20" s="7" t="n">
        <v>-5.6</v>
      </c>
      <c r="E20" s="7" t="n">
        <v>-5.9</v>
      </c>
    </row>
    <row r="21" spans="1:5"/>
    <row r="22" spans="1:5">
      <c r="A22" s="4" t="s">
        <v>38</v>
      </c>
      <c r="B22" s="4" t="s">
        <v>89</v>
      </c>
    </row>
    <row r="23" spans="1:5">
      <c r="A23" s="4" t="s">
        <v>40</v>
      </c>
      <c r="B23" s="4" t="s">
        <v>90</v>
      </c>
    </row>
  </sheetData>
  <mergeCells count="5">
    <mergeCell ref="A1:B2"/>
    <mergeCell ref="C1:E1"/>
    <mergeCell ref="A21:D21"/>
    <mergeCell ref="B22:D22"/>
    <mergeCell ref="B23:D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0</v>
      </c>
    </row>
    <row r="3" spans="1:3">
      <c r="A3" s="4" t="s">
        <v>839</v>
      </c>
    </row>
    <row r="4" spans="1:3">
      <c r="A4" s="3" t="s">
        <v>840</v>
      </c>
    </row>
    <row r="5" spans="1:3">
      <c r="A5" s="4" t="s">
        <v>841</v>
      </c>
      <c r="B5" s="4" t="s">
        <v>842</v>
      </c>
      <c r="C5" s="4" t="s">
        <v>842</v>
      </c>
    </row>
    <row r="6" spans="1:3">
      <c r="A6" s="4" t="s">
        <v>843</v>
      </c>
    </row>
    <row r="7" spans="1:3">
      <c r="A7" s="3" t="s">
        <v>840</v>
      </c>
    </row>
    <row r="8" spans="1:3">
      <c r="A8" s="4" t="s">
        <v>841</v>
      </c>
      <c r="B8" s="4" t="s">
        <v>844</v>
      </c>
      <c r="C8" s="4" t="s">
        <v>844</v>
      </c>
    </row>
    <row r="9" spans="1:3">
      <c r="A9" s="4" t="s">
        <v>845</v>
      </c>
    </row>
    <row r="10" spans="1:3">
      <c r="A10" s="3" t="s">
        <v>840</v>
      </c>
    </row>
    <row r="11" spans="1:3">
      <c r="A11" s="4" t="s">
        <v>846</v>
      </c>
      <c r="B11" s="6" t="n">
        <v>312600000</v>
      </c>
      <c r="C11" s="6" t="n">
        <v>255000000</v>
      </c>
    </row>
    <row r="12" spans="1:3">
      <c r="A12" s="4" t="s">
        <v>847</v>
      </c>
    </row>
    <row r="13" spans="1:3">
      <c r="A13" s="3" t="s">
        <v>840</v>
      </c>
    </row>
    <row r="14" spans="1:3">
      <c r="A14" s="4" t="s">
        <v>846</v>
      </c>
      <c r="B14" s="5" t="n">
        <v>18000000</v>
      </c>
      <c r="C14" s="5" t="n">
        <v>30400000</v>
      </c>
    </row>
    <row r="15" spans="1:3">
      <c r="A15" s="4" t="s">
        <v>848</v>
      </c>
    </row>
    <row r="16" spans="1:3">
      <c r="A16" s="3" t="s">
        <v>840</v>
      </c>
    </row>
    <row r="17" spans="1:3">
      <c r="A17" s="4" t="s">
        <v>849</v>
      </c>
      <c r="B17" s="5" t="n">
        <v>-4300000</v>
      </c>
    </row>
    <row r="18" spans="1:3">
      <c r="A18" s="4" t="s">
        <v>850</v>
      </c>
    </row>
    <row r="19" spans="1:3">
      <c r="A19" s="3" t="s">
        <v>840</v>
      </c>
    </row>
    <row r="20" spans="1:3">
      <c r="A20" s="4" t="s">
        <v>846</v>
      </c>
      <c r="B20" s="5" t="n">
        <v>200000000</v>
      </c>
      <c r="C20" s="5" t="n">
        <v>200000000</v>
      </c>
    </row>
    <row r="21" spans="1:3">
      <c r="A21" s="4" t="s">
        <v>851</v>
      </c>
    </row>
    <row r="22" spans="1:3">
      <c r="A22" s="3" t="s">
        <v>840</v>
      </c>
    </row>
    <row r="23" spans="1:3">
      <c r="A23" s="4" t="s">
        <v>846</v>
      </c>
      <c r="B23" s="5" t="n">
        <v>150000000</v>
      </c>
      <c r="C23" s="5" t="n">
        <v>150000000</v>
      </c>
    </row>
    <row r="24" spans="1:3">
      <c r="A24" s="4" t="s">
        <v>852</v>
      </c>
    </row>
    <row r="25" spans="1:3">
      <c r="A25" s="3" t="s">
        <v>840</v>
      </c>
    </row>
    <row r="26" spans="1:3">
      <c r="A26" s="4" t="s">
        <v>846</v>
      </c>
      <c r="B26" s="5" t="n">
        <v>50000000</v>
      </c>
      <c r="C26" s="5" t="n">
        <v>50000000</v>
      </c>
    </row>
    <row r="27" spans="1:3">
      <c r="A27" s="4" t="s">
        <v>853</v>
      </c>
    </row>
    <row r="28" spans="1:3">
      <c r="A28" s="3" t="s">
        <v>840</v>
      </c>
    </row>
    <row r="29" spans="1:3">
      <c r="A29" s="4" t="s">
        <v>846</v>
      </c>
      <c r="B29" s="5" t="n">
        <v>0</v>
      </c>
      <c r="C29" s="5" t="n">
        <v>0</v>
      </c>
    </row>
    <row r="30" spans="1:3">
      <c r="A30" s="4" t="s">
        <v>849</v>
      </c>
      <c r="B30" s="5" t="n">
        <v>-900000</v>
      </c>
    </row>
    <row r="31" spans="1:3">
      <c r="A31" s="4" t="s">
        <v>854</v>
      </c>
      <c r="B31" s="5" t="n">
        <v>-3400000</v>
      </c>
      <c r="C31" s="5" t="n">
        <v>-4500000</v>
      </c>
    </row>
    <row r="32" spans="1:3">
      <c r="A32" s="4" t="s">
        <v>855</v>
      </c>
    </row>
    <row r="33" spans="1:3">
      <c r="A33" s="3" t="s">
        <v>840</v>
      </c>
    </row>
    <row r="34" spans="1:3">
      <c r="A34" s="4" t="s">
        <v>846</v>
      </c>
      <c r="B34" s="6" t="n">
        <v>0</v>
      </c>
      <c r="C34" s="6" t="n">
        <v>0</v>
      </c>
    </row>
    <row r="35" spans="1:3">
      <c r="A35" s="4" t="s">
        <v>481</v>
      </c>
    </row>
    <row r="36" spans="1:3">
      <c r="A36" s="3" t="s">
        <v>840</v>
      </c>
    </row>
    <row r="37" spans="1:3">
      <c r="A37" s="4" t="s">
        <v>856</v>
      </c>
      <c r="B37" s="4" t="s">
        <v>857</v>
      </c>
    </row>
    <row r="38" spans="1:3">
      <c r="A38" s="4" t="s">
        <v>484</v>
      </c>
    </row>
    <row r="39" spans="1:3">
      <c r="A39" s="3" t="s">
        <v>840</v>
      </c>
    </row>
    <row r="40" spans="1:3">
      <c r="A40" s="4" t="s">
        <v>856</v>
      </c>
      <c r="B40" s="4" t="s">
        <v>8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0</v>
      </c>
    </row>
    <row r="2" spans="1:3">
      <c r="A2" s="4" t="s">
        <v>860</v>
      </c>
    </row>
    <row r="3" spans="1:3">
      <c r="A3" s="3" t="s">
        <v>861</v>
      </c>
    </row>
    <row r="4" spans="1:3">
      <c r="A4" s="4" t="s">
        <v>862</v>
      </c>
      <c r="B4" s="7" t="n">
        <v>0.7</v>
      </c>
      <c r="C4" s="7" t="n">
        <v>1.2</v>
      </c>
    </row>
    <row r="5" spans="1:3">
      <c r="A5" s="4" t="s">
        <v>863</v>
      </c>
      <c r="B5" s="8" t="n">
        <v>0.1</v>
      </c>
      <c r="C5" s="8" t="n">
        <v>0.3</v>
      </c>
    </row>
    <row r="6" spans="1:3">
      <c r="A6" s="4" t="s">
        <v>864</v>
      </c>
    </row>
    <row r="7" spans="1:3">
      <c r="A7" s="3" t="s">
        <v>861</v>
      </c>
    </row>
    <row r="8" spans="1:3">
      <c r="A8" s="4" t="s">
        <v>862</v>
      </c>
      <c r="B8" s="8" t="n">
        <v>0.7</v>
      </c>
      <c r="C8" s="8" t="n">
        <v>1.2</v>
      </c>
    </row>
    <row r="9" spans="1:3">
      <c r="A9" s="4" t="s">
        <v>865</v>
      </c>
    </row>
    <row r="10" spans="1:3">
      <c r="A10" s="3" t="s">
        <v>861</v>
      </c>
    </row>
    <row r="11" spans="1:3">
      <c r="A11" s="4" t="s">
        <v>863</v>
      </c>
      <c r="B11" s="8" t="n">
        <v>0.1</v>
      </c>
      <c r="C11" s="8" t="n">
        <v>0.3</v>
      </c>
    </row>
    <row r="12" spans="1:3">
      <c r="A12" s="4" t="s">
        <v>866</v>
      </c>
    </row>
    <row r="13" spans="1:3">
      <c r="A13" s="3" t="s">
        <v>861</v>
      </c>
    </row>
    <row r="14" spans="1:3">
      <c r="A14" s="4" t="s">
        <v>862</v>
      </c>
      <c r="B14" s="8" t="n">
        <v>2.5</v>
      </c>
      <c r="C14" s="8" t="n">
        <v>7.2</v>
      </c>
    </row>
    <row r="15" spans="1:3">
      <c r="A15" s="4" t="s">
        <v>863</v>
      </c>
      <c r="B15" s="8" t="n">
        <v>5.5</v>
      </c>
      <c r="C15" s="8" t="n">
        <v>2.5</v>
      </c>
    </row>
    <row r="16" spans="1:3">
      <c r="A16" s="4" t="s">
        <v>867</v>
      </c>
    </row>
    <row r="17" spans="1:3">
      <c r="A17" s="3" t="s">
        <v>861</v>
      </c>
    </row>
    <row r="18" spans="1:3">
      <c r="A18" s="4" t="s">
        <v>862</v>
      </c>
      <c r="B18" s="8" t="n">
        <v>2.5</v>
      </c>
      <c r="C18" s="8" t="n">
        <v>7.2</v>
      </c>
    </row>
    <row r="19" spans="1:3">
      <c r="A19" s="4" t="s">
        <v>868</v>
      </c>
    </row>
    <row r="20" spans="1:3">
      <c r="A20" s="3" t="s">
        <v>861</v>
      </c>
    </row>
    <row r="21" spans="1:3">
      <c r="A21" s="4" t="s">
        <v>863</v>
      </c>
      <c r="B21" s="8" t="n">
        <v>5.5</v>
      </c>
      <c r="C21" s="8" t="n">
        <v>2.5</v>
      </c>
    </row>
    <row r="22" spans="1:3">
      <c r="A22" s="4" t="s">
        <v>869</v>
      </c>
    </row>
    <row r="23" spans="1:3">
      <c r="A23" s="3" t="s">
        <v>861</v>
      </c>
    </row>
    <row r="24" spans="1:3">
      <c r="A24" s="4" t="s">
        <v>862</v>
      </c>
      <c r="B24" s="8" t="n">
        <v>2.8</v>
      </c>
      <c r="C24" s="8" t="n">
        <v>2.8</v>
      </c>
    </row>
    <row r="25" spans="1:3">
      <c r="A25" s="4" t="s">
        <v>863</v>
      </c>
      <c r="B25" s="8" t="n">
        <v>2.1</v>
      </c>
      <c r="C25" s="8" t="n">
        <v>1.9</v>
      </c>
    </row>
    <row r="26" spans="1:3">
      <c r="A26" s="4" t="s">
        <v>870</v>
      </c>
    </row>
    <row r="27" spans="1:3">
      <c r="A27" s="3" t="s">
        <v>861</v>
      </c>
    </row>
    <row r="28" spans="1:3">
      <c r="A28" s="4" t="s">
        <v>862</v>
      </c>
      <c r="B28" s="8" t="n">
        <v>2.1</v>
      </c>
      <c r="C28" s="8" t="n">
        <v>2.1</v>
      </c>
    </row>
    <row r="29" spans="1:3">
      <c r="A29" s="4" t="s">
        <v>871</v>
      </c>
    </row>
    <row r="30" spans="1:3">
      <c r="A30" s="3" t="s">
        <v>861</v>
      </c>
    </row>
    <row r="31" spans="1:3">
      <c r="A31" s="4" t="s">
        <v>863</v>
      </c>
      <c r="B31" s="8" t="n">
        <v>1.8</v>
      </c>
      <c r="C31" s="8" t="n">
        <v>1.7</v>
      </c>
    </row>
    <row r="32" spans="1:3">
      <c r="A32" s="4" t="s">
        <v>872</v>
      </c>
    </row>
    <row r="33" spans="1:3">
      <c r="A33" s="3" t="s">
        <v>861</v>
      </c>
    </row>
    <row r="34" spans="1:3">
      <c r="A34" s="4" t="s">
        <v>862</v>
      </c>
      <c r="B34" s="8" t="n">
        <v>0.7</v>
      </c>
      <c r="C34" s="8" t="n">
        <v>0.7</v>
      </c>
    </row>
    <row r="35" spans="1:3">
      <c r="A35" s="4" t="s">
        <v>873</v>
      </c>
    </row>
    <row r="36" spans="1:3">
      <c r="A36" s="3" t="s">
        <v>861</v>
      </c>
    </row>
    <row r="37" spans="1:3">
      <c r="A37" s="4" t="s">
        <v>863</v>
      </c>
      <c r="B37" s="7" t="n">
        <v>0.3</v>
      </c>
      <c r="C37" s="7" t="n">
        <v>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0</v>
      </c>
    </row>
    <row r="3" spans="1:3">
      <c r="A3" s="4" t="s">
        <v>860</v>
      </c>
    </row>
    <row r="4" spans="1:3">
      <c r="A4" s="3" t="s">
        <v>875</v>
      </c>
    </row>
    <row r="5" spans="1:3">
      <c r="A5" s="4" t="s">
        <v>876</v>
      </c>
      <c r="B5" s="7" t="n">
        <v>-11.7</v>
      </c>
      <c r="C5" s="7" t="n">
        <v>-1.1</v>
      </c>
    </row>
    <row r="6" spans="1:3">
      <c r="A6" s="4" t="s">
        <v>877</v>
      </c>
    </row>
    <row r="7" spans="1:3">
      <c r="A7" s="3" t="s">
        <v>875</v>
      </c>
    </row>
    <row r="8" spans="1:3">
      <c r="A8" s="4" t="s">
        <v>876</v>
      </c>
      <c r="B8" s="8" t="n">
        <v>-9.9</v>
      </c>
      <c r="C8" s="8" t="n">
        <v>-3.4</v>
      </c>
    </row>
    <row r="9" spans="1:3">
      <c r="A9" s="4" t="s">
        <v>878</v>
      </c>
    </row>
    <row r="10" spans="1:3">
      <c r="A10" s="3" t="s">
        <v>875</v>
      </c>
    </row>
    <row r="11" spans="1:3">
      <c r="A11" s="4" t="s">
        <v>876</v>
      </c>
      <c r="B11" s="8" t="n">
        <v>-1.8</v>
      </c>
      <c r="C11" s="5" t="n">
        <v>2</v>
      </c>
    </row>
    <row r="12" spans="1:3">
      <c r="A12" s="4" t="s">
        <v>879</v>
      </c>
    </row>
    <row r="13" spans="1:3">
      <c r="A13" s="3" t="s">
        <v>875</v>
      </c>
    </row>
    <row r="14" spans="1:3">
      <c r="A14" s="4" t="s">
        <v>876</v>
      </c>
      <c r="B14" s="5" t="n">
        <v>0</v>
      </c>
      <c r="C14" s="8" t="n">
        <v>0.3</v>
      </c>
    </row>
    <row r="15" spans="1:3">
      <c r="A15" s="4" t="s">
        <v>866</v>
      </c>
    </row>
    <row r="16" spans="1:3">
      <c r="A16" s="3" t="s">
        <v>875</v>
      </c>
    </row>
    <row r="17" spans="1:3">
      <c r="A17" s="4" t="s">
        <v>880</v>
      </c>
      <c r="B17" s="8" t="n">
        <v>-10.9</v>
      </c>
      <c r="C17" s="8" t="n">
        <v>2.9</v>
      </c>
    </row>
    <row r="18" spans="1:3">
      <c r="A18" s="4" t="s">
        <v>881</v>
      </c>
      <c r="B18" s="5" t="n">
        <v>-2</v>
      </c>
      <c r="C18" s="8" t="n">
        <v>2.2</v>
      </c>
    </row>
    <row r="19" spans="1:3">
      <c r="A19" s="4" t="s">
        <v>882</v>
      </c>
    </row>
    <row r="20" spans="1:3">
      <c r="A20" s="3" t="s">
        <v>875</v>
      </c>
    </row>
    <row r="21" spans="1:3">
      <c r="A21" s="4" t="s">
        <v>880</v>
      </c>
      <c r="B21" s="5" t="n">
        <v>0</v>
      </c>
      <c r="C21" s="5" t="n">
        <v>0</v>
      </c>
    </row>
    <row r="22" spans="1:3">
      <c r="A22" s="4" t="s">
        <v>883</v>
      </c>
    </row>
    <row r="23" spans="1:3">
      <c r="A23" s="3" t="s">
        <v>875</v>
      </c>
    </row>
    <row r="24" spans="1:3">
      <c r="A24" s="4" t="s">
        <v>881</v>
      </c>
      <c r="B24" s="8" t="n">
        <v>-1.1</v>
      </c>
      <c r="C24" s="8" t="n">
        <v>-0.6</v>
      </c>
    </row>
    <row r="25" spans="1:3">
      <c r="A25" s="4" t="s">
        <v>884</v>
      </c>
    </row>
    <row r="26" spans="1:3">
      <c r="A26" s="3" t="s">
        <v>875</v>
      </c>
    </row>
    <row r="27" spans="1:3">
      <c r="A27" s="4" t="s">
        <v>880</v>
      </c>
      <c r="B27" s="8" t="n">
        <v>-10.9</v>
      </c>
      <c r="C27" s="8" t="n">
        <v>2.9</v>
      </c>
    </row>
    <row r="28" spans="1:3">
      <c r="A28" s="4" t="s">
        <v>885</v>
      </c>
    </row>
    <row r="29" spans="1:3">
      <c r="A29" s="3" t="s">
        <v>875</v>
      </c>
    </row>
    <row r="30" spans="1:3">
      <c r="A30" s="4" t="s">
        <v>881</v>
      </c>
      <c r="B30" s="8" t="n">
        <v>-0.9</v>
      </c>
      <c r="C30" s="8" t="n">
        <v>3.3</v>
      </c>
    </row>
    <row r="31" spans="1:3">
      <c r="A31" s="4" t="s">
        <v>886</v>
      </c>
    </row>
    <row r="32" spans="1:3">
      <c r="A32" s="3" t="s">
        <v>875</v>
      </c>
    </row>
    <row r="33" spans="1:3">
      <c r="A33" s="4" t="s">
        <v>880</v>
      </c>
      <c r="B33" s="5" t="n">
        <v>0</v>
      </c>
      <c r="C33" s="5" t="n">
        <v>0</v>
      </c>
    </row>
    <row r="34" spans="1:3">
      <c r="A34" s="4" t="s">
        <v>887</v>
      </c>
    </row>
    <row r="35" spans="1:3">
      <c r="A35" s="3" t="s">
        <v>875</v>
      </c>
    </row>
    <row r="36" spans="1:3">
      <c r="A36" s="4" t="s">
        <v>881</v>
      </c>
      <c r="B36" s="5" t="n">
        <v>0</v>
      </c>
      <c r="C36" s="8" t="n">
        <v>-0.5</v>
      </c>
    </row>
    <row r="37" spans="1:3">
      <c r="A37" s="4" t="s">
        <v>888</v>
      </c>
    </row>
    <row r="38" spans="1:3">
      <c r="A38" s="3" t="s">
        <v>875</v>
      </c>
    </row>
    <row r="39" spans="1:3">
      <c r="A39" s="4" t="s">
        <v>876</v>
      </c>
      <c r="B39" s="6" t="n">
        <v>2</v>
      </c>
      <c r="C39" s="7" t="n">
        <v>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3" t="s">
        <v>263</v>
      </c>
    </row>
    <row r="3" spans="1:3">
      <c r="A3" s="4" t="s">
        <v>890</v>
      </c>
      <c r="B3" s="7" t="n">
        <v>492.1</v>
      </c>
      <c r="C3" s="7" t="n">
        <v>495.7</v>
      </c>
    </row>
    <row r="4" spans="1:3">
      <c r="A4" s="4" t="s">
        <v>891</v>
      </c>
      <c r="B4" s="7" t="n">
        <v>439.1</v>
      </c>
      <c r="C4" s="7" t="n">
        <v>44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2</v>
      </c>
      <c r="B1" s="2" t="s">
        <v>2</v>
      </c>
      <c r="C1" s="2" t="s">
        <v>30</v>
      </c>
    </row>
    <row r="2" spans="1:3">
      <c r="A2" s="3" t="s">
        <v>265</v>
      </c>
    </row>
    <row r="3" spans="1:3">
      <c r="A3" s="4" t="s">
        <v>893</v>
      </c>
      <c r="B3" s="7" t="n">
        <v>131.7</v>
      </c>
      <c r="C3" s="7" t="n">
        <v>134.8</v>
      </c>
    </row>
    <row r="4" spans="1:3">
      <c r="A4" s="4" t="s">
        <v>720</v>
      </c>
      <c r="B4" s="8" t="n">
        <v>111.3</v>
      </c>
      <c r="C4" s="8" t="n">
        <v>100.2</v>
      </c>
    </row>
    <row r="5" spans="1:3">
      <c r="A5" s="4" t="s">
        <v>721</v>
      </c>
      <c r="B5" s="8" t="n">
        <v>109.8</v>
      </c>
      <c r="C5" s="8" t="n">
        <v>91.2</v>
      </c>
    </row>
    <row r="6" spans="1:3">
      <c r="A6" s="4" t="s">
        <v>894</v>
      </c>
      <c r="B6" s="8" t="n">
        <v>65.2</v>
      </c>
      <c r="C6" s="8" t="n">
        <v>62.3</v>
      </c>
    </row>
    <row r="7" spans="1:3">
      <c r="A7" s="4" t="s">
        <v>895</v>
      </c>
      <c r="B7" s="8" t="n">
        <v>25.7</v>
      </c>
      <c r="C7" s="8" t="n">
        <v>24.1</v>
      </c>
    </row>
    <row r="8" spans="1:3">
      <c r="A8" s="4" t="s">
        <v>896</v>
      </c>
      <c r="B8" s="8" t="n">
        <v>19.5</v>
      </c>
      <c r="C8" s="8" t="n">
        <v>18.7</v>
      </c>
    </row>
    <row r="9" spans="1:3">
      <c r="A9" s="4" t="s">
        <v>897</v>
      </c>
      <c r="B9" s="8" t="n">
        <v>11.5</v>
      </c>
      <c r="C9" s="8" t="n">
        <v>21.7</v>
      </c>
    </row>
    <row r="10" spans="1:3">
      <c r="A10" s="4" t="s">
        <v>898</v>
      </c>
      <c r="B10" s="8" t="n">
        <v>8.4</v>
      </c>
      <c r="C10" s="8" t="n">
        <v>8.4</v>
      </c>
    </row>
    <row r="11" spans="1:3">
      <c r="A11" s="4" t="s">
        <v>899</v>
      </c>
      <c r="B11" s="8" t="n">
        <v>6.4</v>
      </c>
      <c r="C11" s="8" t="n">
        <v>6.8</v>
      </c>
    </row>
    <row r="12" spans="1:3">
      <c r="A12" s="4" t="s">
        <v>331</v>
      </c>
      <c r="B12" s="8" t="n">
        <v>7.4</v>
      </c>
      <c r="C12" s="8" t="n">
        <v>4.5</v>
      </c>
    </row>
    <row r="13" spans="1:3">
      <c r="A13" s="4" t="s">
        <v>130</v>
      </c>
      <c r="B13" s="8" t="n">
        <v>66.7</v>
      </c>
      <c r="C13" s="8" t="n">
        <v>48.6</v>
      </c>
    </row>
    <row r="14" spans="1:3">
      <c r="A14" s="4" t="s">
        <v>900</v>
      </c>
      <c r="B14" s="7" t="n">
        <v>563.6</v>
      </c>
      <c r="C14" s="7" t="n">
        <v>52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1</v>
      </c>
      <c r="C1" s="2" t="s">
        <v>1</v>
      </c>
    </row>
    <row r="2" spans="1:5">
      <c r="C2" s="2" t="s">
        <v>2</v>
      </c>
      <c r="D2" s="2" t="s">
        <v>30</v>
      </c>
      <c r="E2" s="2" t="s">
        <v>31</v>
      </c>
    </row>
    <row r="3" spans="1:5">
      <c r="A3" s="3" t="s">
        <v>902</v>
      </c>
    </row>
    <row r="4" spans="1:5">
      <c r="A4" s="4" t="s">
        <v>903</v>
      </c>
      <c r="C4" s="7" t="n">
        <v>437.4</v>
      </c>
      <c r="D4" s="7" t="n">
        <v>439.4</v>
      </c>
    </row>
    <row r="5" spans="1:5">
      <c r="A5" s="4" t="s">
        <v>904</v>
      </c>
      <c r="C5" s="8" t="n">
        <v>-5.6</v>
      </c>
      <c r="D5" s="8" t="n">
        <v>-5.6</v>
      </c>
    </row>
    <row r="6" spans="1:5">
      <c r="A6" s="4" t="s">
        <v>905</v>
      </c>
      <c r="C6" s="8" t="n">
        <v>431.8</v>
      </c>
      <c r="D6" s="8" t="n">
        <v>433.8</v>
      </c>
    </row>
    <row r="7" spans="1:5">
      <c r="A7" s="3" t="s">
        <v>906</v>
      </c>
    </row>
    <row r="8" spans="1:5">
      <c r="A8" s="5" t="n">
        <v>2018</v>
      </c>
      <c r="C8" s="8" t="n">
        <v>5.6</v>
      </c>
    </row>
    <row r="9" spans="1:5">
      <c r="A9" s="5" t="n">
        <v>2019</v>
      </c>
      <c r="C9" s="8" t="n">
        <v>5.9</v>
      </c>
    </row>
    <row r="10" spans="1:5">
      <c r="A10" s="5" t="n">
        <v>2020</v>
      </c>
      <c r="C10" s="8" t="n">
        <v>5.8</v>
      </c>
    </row>
    <row r="11" spans="1:5">
      <c r="A11" s="5" t="n">
        <v>2021</v>
      </c>
      <c r="C11" s="8" t="n">
        <v>153.3</v>
      </c>
    </row>
    <row r="12" spans="1:5">
      <c r="A12" s="5" t="n">
        <v>2022</v>
      </c>
      <c r="C12" s="8" t="n">
        <v>0.3</v>
      </c>
    </row>
    <row r="13" spans="1:5">
      <c r="A13" s="4" t="s">
        <v>907</v>
      </c>
      <c r="C13" s="8" t="n">
        <v>266.5</v>
      </c>
    </row>
    <row r="14" spans="1:5">
      <c r="A14" s="4" t="s">
        <v>903</v>
      </c>
      <c r="C14" s="8" t="n">
        <v>437.4</v>
      </c>
      <c r="D14" s="8" t="n">
        <v>439.4</v>
      </c>
    </row>
    <row r="15" spans="1:5">
      <c r="A15" s="3" t="s">
        <v>908</v>
      </c>
    </row>
    <row r="16" spans="1:5">
      <c r="A16" s="4" t="s">
        <v>909</v>
      </c>
      <c r="C16" s="5" t="n">
        <v>300</v>
      </c>
    </row>
    <row r="17" spans="1:5">
      <c r="A17" s="4" t="s">
        <v>910</v>
      </c>
      <c r="C17" s="8" t="n">
        <v>295.7</v>
      </c>
    </row>
    <row r="18" spans="1:5">
      <c r="A18" s="4" t="s">
        <v>911</v>
      </c>
      <c r="C18" s="7" t="n">
        <v>5.3</v>
      </c>
    </row>
    <row r="19" spans="1:5">
      <c r="A19" s="4" t="s">
        <v>481</v>
      </c>
    </row>
    <row r="20" spans="1:5">
      <c r="A20" s="3" t="s">
        <v>908</v>
      </c>
    </row>
    <row r="21" spans="1:5">
      <c r="A21" s="4" t="s">
        <v>912</v>
      </c>
      <c r="C21" s="5" t="n">
        <v>3</v>
      </c>
    </row>
    <row r="22" spans="1:5">
      <c r="A22" s="4" t="s">
        <v>484</v>
      </c>
    </row>
    <row r="23" spans="1:5">
      <c r="A23" s="3" t="s">
        <v>908</v>
      </c>
    </row>
    <row r="24" spans="1:5">
      <c r="A24" s="4" t="s">
        <v>913</v>
      </c>
      <c r="C24" s="10" t="n">
        <v>3.5</v>
      </c>
    </row>
    <row r="25" spans="1:5">
      <c r="A25" s="4" t="s">
        <v>914</v>
      </c>
    </row>
    <row r="26" spans="1:5">
      <c r="A26" s="3" t="s">
        <v>908</v>
      </c>
    </row>
    <row r="27" spans="1:5">
      <c r="A27" s="4" t="s">
        <v>911</v>
      </c>
      <c r="C27" s="7" t="n">
        <v>4.3</v>
      </c>
    </row>
    <row r="28" spans="1:5">
      <c r="A28" s="4" t="s">
        <v>915</v>
      </c>
    </row>
    <row r="29" spans="1:5">
      <c r="A29" s="3" t="s">
        <v>908</v>
      </c>
    </row>
    <row r="30" spans="1:5">
      <c r="A30" s="4" t="s">
        <v>916</v>
      </c>
      <c r="C30" s="6" t="n">
        <v>100</v>
      </c>
    </row>
    <row r="31" spans="1:5">
      <c r="A31" s="4" t="s">
        <v>917</v>
      </c>
      <c r="C31" s="4" t="s">
        <v>918</v>
      </c>
    </row>
    <row r="32" spans="1:5">
      <c r="A32" s="4" t="s">
        <v>919</v>
      </c>
    </row>
    <row r="33" spans="1:5">
      <c r="A33" s="3" t="s">
        <v>908</v>
      </c>
    </row>
    <row r="34" spans="1:5">
      <c r="A34" s="4" t="s">
        <v>917</v>
      </c>
      <c r="C34" s="4" t="s">
        <v>920</v>
      </c>
    </row>
    <row r="35" spans="1:5">
      <c r="A35" s="4" t="s">
        <v>921</v>
      </c>
    </row>
    <row r="36" spans="1:5">
      <c r="A36" s="3" t="s">
        <v>908</v>
      </c>
    </row>
    <row r="37" spans="1:5">
      <c r="A37" s="4" t="s">
        <v>917</v>
      </c>
      <c r="C37" s="4" t="s">
        <v>922</v>
      </c>
    </row>
    <row r="38" spans="1:5">
      <c r="A38" s="4" t="s">
        <v>923</v>
      </c>
    </row>
    <row r="39" spans="1:5">
      <c r="A39" s="3" t="s">
        <v>908</v>
      </c>
    </row>
    <row r="40" spans="1:5">
      <c r="A40" s="4" t="s">
        <v>924</v>
      </c>
      <c r="C40" s="4" t="s">
        <v>925</v>
      </c>
    </row>
    <row r="41" spans="1:5">
      <c r="A41" s="4" t="s">
        <v>926</v>
      </c>
    </row>
    <row r="42" spans="1:5">
      <c r="A42" s="3" t="s">
        <v>908</v>
      </c>
    </row>
    <row r="43" spans="1:5">
      <c r="A43" s="4" t="s">
        <v>924</v>
      </c>
      <c r="C43" s="4" t="s">
        <v>927</v>
      </c>
    </row>
    <row r="44" spans="1:5">
      <c r="A44" s="4" t="s">
        <v>928</v>
      </c>
    </row>
    <row r="45" spans="1:5">
      <c r="A45" s="3" t="s">
        <v>908</v>
      </c>
    </row>
    <row r="46" spans="1:5">
      <c r="A46" s="4" t="s">
        <v>924</v>
      </c>
      <c r="C46" s="4" t="s">
        <v>929</v>
      </c>
    </row>
    <row r="47" spans="1:5">
      <c r="A47" s="4" t="s">
        <v>930</v>
      </c>
    </row>
    <row r="48" spans="1:5">
      <c r="A48" s="3" t="s">
        <v>908</v>
      </c>
    </row>
    <row r="49" spans="1:5">
      <c r="A49" s="4" t="s">
        <v>924</v>
      </c>
      <c r="C49" s="4" t="s">
        <v>931</v>
      </c>
    </row>
    <row r="50" spans="1:5">
      <c r="A50" s="4" t="s">
        <v>932</v>
      </c>
    </row>
    <row r="51" spans="1:5">
      <c r="A51" s="3" t="s">
        <v>908</v>
      </c>
    </row>
    <row r="52" spans="1:5">
      <c r="A52" s="4" t="s">
        <v>924</v>
      </c>
      <c r="C52" s="4" t="s">
        <v>933</v>
      </c>
    </row>
    <row r="53" spans="1:5">
      <c r="A53" s="4" t="s">
        <v>934</v>
      </c>
    </row>
    <row r="54" spans="1:5">
      <c r="A54" s="3" t="s">
        <v>908</v>
      </c>
    </row>
    <row r="55" spans="1:5">
      <c r="A55" s="4" t="s">
        <v>924</v>
      </c>
      <c r="C55" s="4" t="s">
        <v>935</v>
      </c>
    </row>
    <row r="56" spans="1:5">
      <c r="A56" s="4" t="s">
        <v>936</v>
      </c>
    </row>
    <row r="57" spans="1:5">
      <c r="A57" s="3" t="s">
        <v>902</v>
      </c>
    </row>
    <row r="58" spans="1:5">
      <c r="A58" s="4" t="s">
        <v>903</v>
      </c>
      <c r="C58" s="7" t="n">
        <v>162.4</v>
      </c>
      <c r="D58" s="8" t="n">
        <v>162.3</v>
      </c>
    </row>
    <row r="59" spans="1:5">
      <c r="A59" s="4" t="s">
        <v>841</v>
      </c>
      <c r="C59" s="4" t="s">
        <v>937</v>
      </c>
    </row>
    <row r="60" spans="1:5">
      <c r="A60" s="4" t="s">
        <v>938</v>
      </c>
      <c r="C60" s="5" t="n">
        <v>2027</v>
      </c>
    </row>
    <row r="61" spans="1:5">
      <c r="A61" s="4" t="s">
        <v>939</v>
      </c>
      <c r="C61" s="7" t="n">
        <v>0.4</v>
      </c>
      <c r="D61" s="8" t="n">
        <v>0.4</v>
      </c>
    </row>
    <row r="62" spans="1:5">
      <c r="A62" s="4" t="s">
        <v>940</v>
      </c>
      <c r="C62" s="8" t="n">
        <v>0.4</v>
      </c>
      <c r="D62" s="8" t="n">
        <v>0.5</v>
      </c>
    </row>
    <row r="63" spans="1:5">
      <c r="A63" s="3" t="s">
        <v>906</v>
      </c>
    </row>
    <row r="64" spans="1:5">
      <c r="A64" s="4" t="s">
        <v>903</v>
      </c>
      <c r="C64" s="8" t="n">
        <v>162.4</v>
      </c>
      <c r="D64" s="8" t="n">
        <v>162.3</v>
      </c>
    </row>
    <row r="65" spans="1:5">
      <c r="A65" s="4" t="s">
        <v>839</v>
      </c>
    </row>
    <row r="66" spans="1:5">
      <c r="A66" s="3" t="s">
        <v>902</v>
      </c>
    </row>
    <row r="67" spans="1:5">
      <c r="A67" s="4" t="s">
        <v>903</v>
      </c>
      <c r="B67" s="4" t="s">
        <v>38</v>
      </c>
      <c r="C67" s="7" t="n">
        <v>148.2</v>
      </c>
      <c r="D67" s="8" t="n">
        <v>147.8</v>
      </c>
    </row>
    <row r="68" spans="1:5">
      <c r="A68" s="4" t="s">
        <v>841</v>
      </c>
      <c r="C68" s="4" t="s">
        <v>842</v>
      </c>
    </row>
    <row r="69" spans="1:5">
      <c r="A69" s="4" t="s">
        <v>938</v>
      </c>
      <c r="C69" s="5" t="n">
        <v>2021</v>
      </c>
    </row>
    <row r="70" spans="1:5">
      <c r="A70" s="4" t="s">
        <v>940</v>
      </c>
      <c r="C70" s="7" t="n">
        <v>1.5</v>
      </c>
      <c r="D70" s="8" t="n">
        <v>1.9</v>
      </c>
    </row>
    <row r="71" spans="1:5">
      <c r="A71" s="3" t="s">
        <v>906</v>
      </c>
    </row>
    <row r="72" spans="1:5">
      <c r="A72" s="4" t="s">
        <v>903</v>
      </c>
      <c r="B72" s="4" t="s">
        <v>38</v>
      </c>
      <c r="C72" s="8" t="n">
        <v>148.2</v>
      </c>
      <c r="D72" s="8" t="n">
        <v>147.8</v>
      </c>
    </row>
    <row r="73" spans="1:5">
      <c r="A73" s="4" t="s">
        <v>843</v>
      </c>
    </row>
    <row r="74" spans="1:5">
      <c r="A74" s="3" t="s">
        <v>902</v>
      </c>
    </row>
    <row r="75" spans="1:5">
      <c r="A75" s="4" t="s">
        <v>903</v>
      </c>
      <c r="B75" s="4" t="s">
        <v>38</v>
      </c>
      <c r="C75" s="7" t="n">
        <v>103.4</v>
      </c>
      <c r="D75" s="8" t="n">
        <v>103.4</v>
      </c>
    </row>
    <row r="76" spans="1:5">
      <c r="A76" s="4" t="s">
        <v>841</v>
      </c>
      <c r="C76" s="4" t="s">
        <v>844</v>
      </c>
    </row>
    <row r="77" spans="1:5">
      <c r="A77" s="4" t="s">
        <v>938</v>
      </c>
      <c r="C77" s="5" t="n">
        <v>2023</v>
      </c>
    </row>
    <row r="78" spans="1:5">
      <c r="A78" s="4" t="s">
        <v>939</v>
      </c>
      <c r="C78" s="7" t="n">
        <v>0.2</v>
      </c>
      <c r="D78" s="8" t="n">
        <v>0.2</v>
      </c>
    </row>
    <row r="79" spans="1:5">
      <c r="A79" s="4" t="s">
        <v>940</v>
      </c>
      <c r="C79" s="8" t="n">
        <v>0.2</v>
      </c>
      <c r="D79" s="8" t="n">
        <v>0.2</v>
      </c>
    </row>
    <row r="80" spans="1:5">
      <c r="A80" s="3" t="s">
        <v>906</v>
      </c>
    </row>
    <row r="81" spans="1:5">
      <c r="A81" s="4" t="s">
        <v>903</v>
      </c>
      <c r="B81" s="4" t="s">
        <v>38</v>
      </c>
      <c r="C81" s="8" t="n">
        <v>103.4</v>
      </c>
      <c r="D81" s="8" t="n">
        <v>103.4</v>
      </c>
    </row>
    <row r="82" spans="1:5">
      <c r="A82" s="4" t="s">
        <v>941</v>
      </c>
    </row>
    <row r="83" spans="1:5">
      <c r="A83" s="3" t="s">
        <v>902</v>
      </c>
    </row>
    <row r="84" spans="1:5">
      <c r="A84" s="4" t="s">
        <v>903</v>
      </c>
      <c r="C84" s="7" t="n">
        <v>19.6</v>
      </c>
      <c r="D84" s="8" t="n">
        <v>23.8</v>
      </c>
    </row>
    <row r="85" spans="1:5">
      <c r="A85" s="4" t="s">
        <v>841</v>
      </c>
      <c r="C85" s="4" t="s">
        <v>942</v>
      </c>
    </row>
    <row r="86" spans="1:5">
      <c r="A86" s="4" t="s">
        <v>938</v>
      </c>
      <c r="C86" s="5" t="n">
        <v>2021</v>
      </c>
    </row>
    <row r="87" spans="1:5">
      <c r="A87" s="4" t="s">
        <v>939</v>
      </c>
      <c r="C87" s="6" t="n">
        <v>3</v>
      </c>
      <c r="D87" s="8" t="n">
        <v>3.8</v>
      </c>
    </row>
    <row r="88" spans="1:5">
      <c r="A88" s="4" t="s">
        <v>940</v>
      </c>
      <c r="C88" s="8" t="n">
        <v>0.1</v>
      </c>
      <c r="D88" s="8" t="n">
        <v>0.1</v>
      </c>
    </row>
    <row r="89" spans="1:5">
      <c r="A89" s="3" t="s">
        <v>906</v>
      </c>
    </row>
    <row r="90" spans="1:5">
      <c r="A90" s="4" t="s">
        <v>903</v>
      </c>
      <c r="C90" s="8" t="n">
        <v>19.6</v>
      </c>
      <c r="D90" s="8" t="n">
        <v>23.8</v>
      </c>
    </row>
    <row r="91" spans="1:5">
      <c r="A91" s="3" t="s">
        <v>908</v>
      </c>
    </row>
    <row r="92" spans="1:5">
      <c r="A92" s="4" t="s">
        <v>943</v>
      </c>
      <c r="C92" s="7" t="n">
        <v>2.1</v>
      </c>
      <c r="D92" s="7" t="n">
        <v>2.1</v>
      </c>
      <c r="E92" s="6" t="n">
        <v>2</v>
      </c>
    </row>
    <row r="93" spans="1:5">
      <c r="A93" s="4" t="s">
        <v>944</v>
      </c>
      <c r="C93" s="4" t="s">
        <v>945</v>
      </c>
      <c r="D93" s="4" t="s">
        <v>945</v>
      </c>
      <c r="E93" s="4" t="s">
        <v>946</v>
      </c>
    </row>
    <row r="94" spans="1:5">
      <c r="A94" s="4" t="s">
        <v>947</v>
      </c>
    </row>
    <row r="95" spans="1:5">
      <c r="A95" s="3" t="s">
        <v>908</v>
      </c>
    </row>
    <row r="96" spans="1:5">
      <c r="A96" s="4" t="s">
        <v>944</v>
      </c>
      <c r="C96" s="4" t="s">
        <v>945</v>
      </c>
    </row>
    <row r="97" spans="1:5">
      <c r="A97" s="4" t="s">
        <v>948</v>
      </c>
    </row>
    <row r="98" spans="1:5">
      <c r="A98" s="3" t="s">
        <v>902</v>
      </c>
    </row>
    <row r="99" spans="1:5">
      <c r="A99" s="4" t="s">
        <v>903</v>
      </c>
      <c r="C99" s="7" t="n">
        <v>3.8</v>
      </c>
      <c r="D99" s="7" t="n">
        <v>2.1</v>
      </c>
    </row>
    <row r="100" spans="1:5">
      <c r="A100" s="4" t="s">
        <v>841</v>
      </c>
      <c r="C100" s="4" t="s">
        <v>949</v>
      </c>
    </row>
    <row r="101" spans="1:5">
      <c r="A101" s="4" t="s">
        <v>938</v>
      </c>
      <c r="C101" s="5" t="n">
        <v>2027</v>
      </c>
    </row>
    <row r="102" spans="1:5">
      <c r="A102" s="4" t="s">
        <v>939</v>
      </c>
      <c r="C102" s="7" t="n">
        <v>0.2</v>
      </c>
      <c r="D102" s="8" t="n">
        <v>0.2</v>
      </c>
    </row>
    <row r="103" spans="1:5">
      <c r="A103" s="3" t="s">
        <v>906</v>
      </c>
    </row>
    <row r="104" spans="1:5">
      <c r="A104" s="4" t="s">
        <v>903</v>
      </c>
      <c r="C104" s="7" t="n">
        <v>3.8</v>
      </c>
      <c r="D104" s="7" t="n">
        <v>2.1</v>
      </c>
    </row>
    <row r="105" spans="1:5"/>
    <row r="106" spans="1:5">
      <c r="A106" s="4" t="s">
        <v>38</v>
      </c>
      <c r="B106" s="4" t="s">
        <v>950</v>
      </c>
    </row>
  </sheetData>
  <mergeCells count="4">
    <mergeCell ref="A1:B2"/>
    <mergeCell ref="C1:E1"/>
    <mergeCell ref="A105:D105"/>
    <mergeCell ref="B106:D10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4</v>
      </c>
      <c r="B1" s="2" t="s">
        <v>215</v>
      </c>
      <c r="J1" s="2" t="s">
        <v>1</v>
      </c>
    </row>
    <row r="2" spans="1:12">
      <c r="B2" s="2" t="s">
        <v>2</v>
      </c>
      <c r="C2" s="2" t="s">
        <v>216</v>
      </c>
      <c r="D2" s="2" t="s">
        <v>217</v>
      </c>
      <c r="E2" s="2" t="s">
        <v>218</v>
      </c>
      <c r="F2" s="2" t="s">
        <v>30</v>
      </c>
      <c r="G2" s="2" t="s">
        <v>219</v>
      </c>
      <c r="H2" s="2" t="s">
        <v>220</v>
      </c>
      <c r="I2" s="2" t="s">
        <v>221</v>
      </c>
      <c r="J2" s="2" t="s">
        <v>2</v>
      </c>
      <c r="K2" s="2" t="s">
        <v>30</v>
      </c>
      <c r="L2" s="2" t="s">
        <v>31</v>
      </c>
    </row>
    <row r="3" spans="1:12">
      <c r="A3" s="3" t="s">
        <v>222</v>
      </c>
    </row>
    <row r="4" spans="1:12">
      <c r="A4" s="4" t="s">
        <v>66</v>
      </c>
      <c r="B4" s="9" t="n">
        <v>0.19</v>
      </c>
      <c r="C4" s="11" t="n">
        <v>0.165</v>
      </c>
      <c r="D4" s="11" t="n">
        <v>0.165</v>
      </c>
      <c r="E4" s="11" t="n">
        <v>0.165</v>
      </c>
      <c r="F4" s="11" t="n">
        <v>0.165</v>
      </c>
      <c r="G4" s="9" t="n">
        <v>0.15</v>
      </c>
      <c r="H4" s="9" t="n">
        <v>0.15</v>
      </c>
      <c r="I4" s="9" t="n">
        <v>0.15</v>
      </c>
      <c r="J4" s="11" t="n">
        <v>0.6850000000000001</v>
      </c>
      <c r="K4" s="11" t="n">
        <v>0.615</v>
      </c>
      <c r="L4" s="11" t="n">
        <v>0.525</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51</v>
      </c>
      <c r="B1" s="2" t="s">
        <v>215</v>
      </c>
      <c r="R1" s="2" t="s">
        <v>1</v>
      </c>
    </row>
    <row r="2" spans="1:22">
      <c r="B2" s="2" t="s">
        <v>2</v>
      </c>
      <c r="C2" s="2" t="s">
        <v>38</v>
      </c>
      <c r="D2" s="2" t="s">
        <v>216</v>
      </c>
      <c r="E2" s="2" t="s">
        <v>38</v>
      </c>
      <c r="F2" s="2" t="s">
        <v>217</v>
      </c>
      <c r="G2" s="2" t="s">
        <v>38</v>
      </c>
      <c r="H2" s="2" t="s">
        <v>218</v>
      </c>
      <c r="I2" s="2" t="s">
        <v>38</v>
      </c>
      <c r="J2" s="2" t="s">
        <v>30</v>
      </c>
      <c r="K2" s="2" t="s">
        <v>38</v>
      </c>
      <c r="L2" s="2" t="s">
        <v>219</v>
      </c>
      <c r="M2" s="2" t="s">
        <v>38</v>
      </c>
      <c r="N2" s="2" t="s">
        <v>220</v>
      </c>
      <c r="O2" s="2" t="s">
        <v>38</v>
      </c>
      <c r="P2" s="2" t="s">
        <v>221</v>
      </c>
      <c r="Q2" s="2" t="s">
        <v>38</v>
      </c>
      <c r="R2" s="2" t="s">
        <v>2</v>
      </c>
      <c r="T2" s="2" t="s">
        <v>30</v>
      </c>
      <c r="V2" s="2" t="s">
        <v>31</v>
      </c>
    </row>
    <row r="3" spans="1:22">
      <c r="A3" s="3" t="s">
        <v>952</v>
      </c>
    </row>
    <row r="4" spans="1:22">
      <c r="A4" s="4" t="s">
        <v>953</v>
      </c>
      <c r="R4" s="7" t="n">
        <v>52.1</v>
      </c>
      <c r="T4" s="7" t="n">
        <v>46.3</v>
      </c>
      <c r="V4" s="7" t="n">
        <v>46.3</v>
      </c>
    </row>
    <row r="5" spans="1:22">
      <c r="A5" s="4" t="s">
        <v>954</v>
      </c>
      <c r="B5" s="7" t="n">
        <v>96.59999999999999</v>
      </c>
      <c r="D5" s="6" t="n">
        <v>0</v>
      </c>
      <c r="F5" s="6" t="n">
        <v>0</v>
      </c>
      <c r="H5" s="6" t="n">
        <v>0</v>
      </c>
      <c r="J5" s="7" t="n">
        <v>55.1</v>
      </c>
      <c r="L5" s="6" t="n">
        <v>0</v>
      </c>
      <c r="N5" s="6" t="n">
        <v>0</v>
      </c>
      <c r="P5" s="6" t="n">
        <v>0</v>
      </c>
      <c r="R5" s="8" t="n">
        <v>96.59999999999999</v>
      </c>
      <c r="S5" s="4" t="s">
        <v>38</v>
      </c>
      <c r="T5" s="8" t="n">
        <v>55.1</v>
      </c>
      <c r="U5" s="4" t="s">
        <v>38</v>
      </c>
      <c r="V5" s="8" t="n">
        <v>82.3</v>
      </c>
    </row>
    <row r="6" spans="1:22">
      <c r="A6" s="4" t="s">
        <v>955</v>
      </c>
    </row>
    <row r="7" spans="1:22">
      <c r="A7" s="3" t="s">
        <v>952</v>
      </c>
    </row>
    <row r="8" spans="1:22">
      <c r="A8" s="4" t="s">
        <v>956</v>
      </c>
      <c r="R8" s="8" t="n">
        <v>234.4</v>
      </c>
      <c r="T8" s="8" t="n">
        <v>125.2</v>
      </c>
    </row>
    <row r="9" spans="1:22">
      <c r="A9" s="4" t="s">
        <v>954</v>
      </c>
      <c r="R9" s="8" t="n">
        <v>96.59999999999999</v>
      </c>
      <c r="T9" s="8" t="n">
        <v>55.1</v>
      </c>
      <c r="V9" s="8" t="n">
        <v>82.3</v>
      </c>
    </row>
    <row r="10" spans="1:22">
      <c r="A10" s="4" t="s">
        <v>957</v>
      </c>
    </row>
    <row r="11" spans="1:22">
      <c r="A11" s="3" t="s">
        <v>952</v>
      </c>
    </row>
    <row r="12" spans="1:22">
      <c r="A12" s="4" t="s">
        <v>956</v>
      </c>
      <c r="R12" s="8" t="n">
        <v>132.7</v>
      </c>
      <c r="T12" s="8" t="n">
        <v>125.2</v>
      </c>
    </row>
    <row r="13" spans="1:22">
      <c r="A13" s="4" t="s">
        <v>954</v>
      </c>
      <c r="T13" s="7" t="n">
        <v>55.1</v>
      </c>
    </row>
    <row r="14" spans="1:22">
      <c r="A14" s="4" t="s">
        <v>958</v>
      </c>
    </row>
    <row r="15" spans="1:22">
      <c r="A15" s="3" t="s">
        <v>952</v>
      </c>
    </row>
    <row r="16" spans="1:22">
      <c r="A16" s="4" t="s">
        <v>956</v>
      </c>
      <c r="R16" s="8" t="n">
        <v>101.7</v>
      </c>
    </row>
    <row r="17" spans="1:22">
      <c r="A17" s="4" t="s">
        <v>959</v>
      </c>
    </row>
    <row r="18" spans="1:22">
      <c r="A18" s="3" t="s">
        <v>952</v>
      </c>
    </row>
    <row r="19" spans="1:22">
      <c r="A19" s="4" t="s">
        <v>954</v>
      </c>
      <c r="R19" s="7" t="n">
        <v>96.59999999999999</v>
      </c>
    </row>
    <row r="20" spans="1:22">
      <c r="A20" s="4" t="s">
        <v>960</v>
      </c>
    </row>
    <row r="21" spans="1:22">
      <c r="A21" s="3" t="s">
        <v>952</v>
      </c>
    </row>
    <row r="22" spans="1:22">
      <c r="A22" s="4" t="s">
        <v>956</v>
      </c>
      <c r="V22" s="8" t="n">
        <v>191.8</v>
      </c>
    </row>
    <row r="23" spans="1:22">
      <c r="A23" s="4" t="s">
        <v>961</v>
      </c>
      <c r="V23" s="8" t="n">
        <v>-130.1</v>
      </c>
    </row>
    <row r="24" spans="1:22">
      <c r="A24" s="4" t="s">
        <v>954</v>
      </c>
      <c r="V24" s="8" t="n">
        <v>82.3</v>
      </c>
    </row>
    <row r="25" spans="1:22">
      <c r="A25" s="4" t="s">
        <v>962</v>
      </c>
      <c r="V25" s="7" t="n">
        <v>61.7</v>
      </c>
    </row>
    <row r="26" spans="1:22"/>
    <row r="27" spans="1:22">
      <c r="A27" s="4" t="s">
        <v>38</v>
      </c>
      <c r="B27" s="4" t="s">
        <v>67</v>
      </c>
    </row>
  </sheetData>
  <mergeCells count="191">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A26:V26"/>
    <mergeCell ref="B27:V2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63</v>
      </c>
      <c r="B1" s="2" t="s">
        <v>215</v>
      </c>
      <c r="R1" s="2" t="s">
        <v>1</v>
      </c>
    </row>
    <row r="2" spans="1:22">
      <c r="B2" s="2" t="s">
        <v>2</v>
      </c>
      <c r="C2" s="2" t="s">
        <v>38</v>
      </c>
      <c r="D2" s="2" t="s">
        <v>216</v>
      </c>
      <c r="E2" s="2" t="s">
        <v>38</v>
      </c>
      <c r="F2" s="2" t="s">
        <v>217</v>
      </c>
      <c r="G2" s="2" t="s">
        <v>38</v>
      </c>
      <c r="H2" s="2" t="s">
        <v>218</v>
      </c>
      <c r="I2" s="2" t="s">
        <v>38</v>
      </c>
      <c r="J2" s="2" t="s">
        <v>30</v>
      </c>
      <c r="K2" s="2" t="s">
        <v>38</v>
      </c>
      <c r="L2" s="2" t="s">
        <v>219</v>
      </c>
      <c r="M2" s="2" t="s">
        <v>38</v>
      </c>
      <c r="N2" s="2" t="s">
        <v>220</v>
      </c>
      <c r="O2" s="2" t="s">
        <v>38</v>
      </c>
      <c r="P2" s="2" t="s">
        <v>221</v>
      </c>
      <c r="Q2" s="2" t="s">
        <v>38</v>
      </c>
      <c r="R2" s="2" t="s">
        <v>2</v>
      </c>
      <c r="T2" s="2" t="s">
        <v>30</v>
      </c>
      <c r="V2" s="2" t="s">
        <v>31</v>
      </c>
    </row>
    <row r="3" spans="1:22">
      <c r="A3" s="3" t="s">
        <v>952</v>
      </c>
    </row>
    <row r="4" spans="1:22">
      <c r="A4" s="4" t="s">
        <v>954</v>
      </c>
      <c r="B4" s="7" t="n">
        <v>96.59999999999999</v>
      </c>
      <c r="D4" s="6" t="n">
        <v>0</v>
      </c>
      <c r="F4" s="6" t="n">
        <v>0</v>
      </c>
      <c r="H4" s="6" t="n">
        <v>0</v>
      </c>
      <c r="J4" s="7" t="n">
        <v>55.1</v>
      </c>
      <c r="L4" s="6" t="n">
        <v>0</v>
      </c>
      <c r="N4" s="6" t="n">
        <v>0</v>
      </c>
      <c r="P4" s="6" t="n">
        <v>0</v>
      </c>
      <c r="R4" s="7" t="n">
        <v>96.59999999999999</v>
      </c>
      <c r="S4" s="4" t="s">
        <v>38</v>
      </c>
      <c r="T4" s="7" t="n">
        <v>55.1</v>
      </c>
      <c r="U4" s="4" t="s">
        <v>38</v>
      </c>
      <c r="V4" s="7" t="n">
        <v>82.3</v>
      </c>
    </row>
    <row r="5" spans="1:22">
      <c r="A5" s="4" t="s">
        <v>955</v>
      </c>
    </row>
    <row r="6" spans="1:22">
      <c r="A6" s="3" t="s">
        <v>952</v>
      </c>
    </row>
    <row r="7" spans="1:22">
      <c r="A7" s="4" t="s">
        <v>964</v>
      </c>
      <c r="R7" s="8" t="n">
        <v>28.4</v>
      </c>
      <c r="T7" s="8" t="n">
        <v>35.8</v>
      </c>
      <c r="V7" s="8" t="n">
        <v>47.9</v>
      </c>
    </row>
    <row r="8" spans="1:22">
      <c r="A8" s="4" t="s">
        <v>965</v>
      </c>
      <c r="R8" s="8" t="n">
        <v>-33.5</v>
      </c>
      <c r="T8" s="8" t="n">
        <v>-38.5</v>
      </c>
      <c r="V8" s="8" t="n">
        <v>-55.7</v>
      </c>
    </row>
    <row r="9" spans="1:22">
      <c r="A9" s="4" t="s">
        <v>966</v>
      </c>
      <c r="R9" s="5" t="n">
        <v>0</v>
      </c>
      <c r="T9" s="5" t="n">
        <v>0</v>
      </c>
      <c r="V9" s="5" t="n">
        <v>0</v>
      </c>
    </row>
    <row r="10" spans="1:22">
      <c r="A10" s="4" t="s">
        <v>967</v>
      </c>
      <c r="R10" s="8" t="n">
        <v>14.4</v>
      </c>
      <c r="T10" s="8" t="n">
        <v>17.4</v>
      </c>
      <c r="V10" s="8" t="n">
        <v>19.5</v>
      </c>
    </row>
    <row r="11" spans="1:22">
      <c r="A11" s="4" t="s">
        <v>954</v>
      </c>
      <c r="R11" s="8" t="n">
        <v>96.59999999999999</v>
      </c>
      <c r="T11" s="8" t="n">
        <v>55.1</v>
      </c>
      <c r="V11" s="8" t="n">
        <v>82.3</v>
      </c>
    </row>
    <row r="12" spans="1:22">
      <c r="A12" s="4" t="s">
        <v>968</v>
      </c>
      <c r="R12" s="8" t="n">
        <v>105.9</v>
      </c>
      <c r="T12" s="8" t="n">
        <v>69.8</v>
      </c>
      <c r="V12" s="5" t="n">
        <v>94</v>
      </c>
    </row>
    <row r="13" spans="1:22">
      <c r="A13" s="4" t="s">
        <v>969</v>
      </c>
    </row>
    <row r="14" spans="1:22">
      <c r="A14" s="3" t="s">
        <v>952</v>
      </c>
    </row>
    <row r="15" spans="1:22">
      <c r="A15" s="4" t="s">
        <v>964</v>
      </c>
      <c r="R15" s="8" t="n">
        <v>1.2</v>
      </c>
      <c r="T15" s="8" t="n">
        <v>1.4</v>
      </c>
      <c r="V15" s="8" t="n">
        <v>1.8</v>
      </c>
    </row>
    <row r="16" spans="1:22">
      <c r="A16" s="4" t="s">
        <v>965</v>
      </c>
      <c r="R16" s="5" t="n">
        <v>0</v>
      </c>
      <c r="T16" s="5" t="n">
        <v>0</v>
      </c>
      <c r="V16" s="5" t="n">
        <v>0</v>
      </c>
    </row>
    <row r="17" spans="1:22">
      <c r="A17" s="4" t="s">
        <v>966</v>
      </c>
      <c r="R17" s="8" t="n">
        <v>-0.7</v>
      </c>
      <c r="T17" s="8" t="n">
        <v>-0.7</v>
      </c>
      <c r="V17" s="8" t="n">
        <v>-0.7</v>
      </c>
    </row>
    <row r="18" spans="1:22">
      <c r="A18" s="4" t="s">
        <v>967</v>
      </c>
      <c r="R18" s="5" t="n">
        <v>0</v>
      </c>
      <c r="T18" s="5" t="n">
        <v>0</v>
      </c>
      <c r="V18" s="8" t="n">
        <v>1.3</v>
      </c>
    </row>
    <row r="19" spans="1:22">
      <c r="A19" s="4" t="s">
        <v>954</v>
      </c>
      <c r="R19" s="5" t="n">
        <v>0</v>
      </c>
      <c r="T19" s="5" t="n">
        <v>0</v>
      </c>
      <c r="V19" s="5" t="n">
        <v>0</v>
      </c>
    </row>
    <row r="20" spans="1:22">
      <c r="A20" s="4" t="s">
        <v>968</v>
      </c>
      <c r="R20" s="7" t="n">
        <v>0.5</v>
      </c>
      <c r="T20" s="7" t="n">
        <v>0.7</v>
      </c>
      <c r="V20" s="7" t="n">
        <v>2.4</v>
      </c>
    </row>
    <row r="21" spans="1:22"/>
    <row r="22" spans="1:22">
      <c r="A22" s="4" t="s">
        <v>38</v>
      </c>
      <c r="B22" s="4" t="s">
        <v>67</v>
      </c>
    </row>
  </sheetData>
  <mergeCells count="151">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A21:V21"/>
    <mergeCell ref="B22:V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70</v>
      </c>
      <c r="C1" s="2" t="s">
        <v>1</v>
      </c>
    </row>
    <row r="2" spans="1:7">
      <c r="C2" s="2" t="s">
        <v>2</v>
      </c>
      <c r="E2" s="2" t="s">
        <v>30</v>
      </c>
      <c r="G2" s="2" t="s">
        <v>31</v>
      </c>
    </row>
    <row r="3" spans="1:7">
      <c r="A3" s="3" t="s">
        <v>971</v>
      </c>
    </row>
    <row r="4" spans="1:7">
      <c r="A4" s="4" t="s">
        <v>972</v>
      </c>
      <c r="B4" s="4" t="s">
        <v>38</v>
      </c>
      <c r="C4" s="7" t="n">
        <v>687.9</v>
      </c>
    </row>
    <row r="5" spans="1:7">
      <c r="A5" s="4" t="s">
        <v>973</v>
      </c>
      <c r="C5" s="7" t="n">
        <v>546.1</v>
      </c>
      <c r="D5" s="4" t="s">
        <v>40</v>
      </c>
      <c r="E5" s="7" t="n">
        <v>687.9</v>
      </c>
      <c r="F5" s="4" t="s">
        <v>38</v>
      </c>
    </row>
    <row r="6" spans="1:7">
      <c r="A6" s="4" t="s">
        <v>974</v>
      </c>
      <c r="B6" s="4" t="s">
        <v>50</v>
      </c>
      <c r="C6" s="4" t="s">
        <v>975</v>
      </c>
      <c r="E6" s="4" t="s">
        <v>976</v>
      </c>
    </row>
    <row r="7" spans="1:7">
      <c r="A7" s="4" t="s">
        <v>955</v>
      </c>
    </row>
    <row r="8" spans="1:7">
      <c r="A8" s="3" t="s">
        <v>952</v>
      </c>
    </row>
    <row r="9" spans="1:7">
      <c r="A9" s="4" t="s">
        <v>977</v>
      </c>
      <c r="C9" s="7" t="n">
        <v>3.5</v>
      </c>
      <c r="E9" s="6" t="n">
        <v>0</v>
      </c>
    </row>
    <row r="10" spans="1:7">
      <c r="A10" s="3" t="s">
        <v>978</v>
      </c>
    </row>
    <row r="11" spans="1:7">
      <c r="A11" s="4" t="s">
        <v>979</v>
      </c>
      <c r="C11" s="8" t="n">
        <v>921.5</v>
      </c>
      <c r="E11" s="8" t="n">
        <v>1035.5</v>
      </c>
    </row>
    <row r="12" spans="1:7">
      <c r="A12" s="4" t="s">
        <v>964</v>
      </c>
      <c r="C12" s="8" t="n">
        <v>28.4</v>
      </c>
      <c r="E12" s="8" t="n">
        <v>35.8</v>
      </c>
      <c r="G12" s="7" t="n">
        <v>47.9</v>
      </c>
    </row>
    <row r="13" spans="1:7">
      <c r="A13" s="4" t="s">
        <v>980</v>
      </c>
      <c r="C13" s="5" t="n">
        <v>0</v>
      </c>
      <c r="E13" s="5" t="n">
        <v>0</v>
      </c>
    </row>
    <row r="14" spans="1:7">
      <c r="A14" s="4" t="s">
        <v>981</v>
      </c>
      <c r="C14" s="5" t="n">
        <v>58</v>
      </c>
      <c r="E14" s="5" t="n">
        <v>49</v>
      </c>
    </row>
    <row r="15" spans="1:7">
      <c r="A15" s="4" t="s">
        <v>982</v>
      </c>
      <c r="C15" s="8" t="n">
        <v>-56.6</v>
      </c>
      <c r="E15" s="8" t="n">
        <v>-73.59999999999999</v>
      </c>
    </row>
    <row r="16" spans="1:7">
      <c r="A16" s="4" t="s">
        <v>956</v>
      </c>
      <c r="C16" s="8" t="n">
        <v>-234.4</v>
      </c>
      <c r="E16" s="8" t="n">
        <v>-125.2</v>
      </c>
    </row>
    <row r="17" spans="1:7">
      <c r="A17" s="4" t="s">
        <v>983</v>
      </c>
      <c r="C17" s="8" t="n">
        <v>716.9</v>
      </c>
      <c r="E17" s="8" t="n">
        <v>921.5</v>
      </c>
      <c r="G17" s="8" t="n">
        <v>1035.5</v>
      </c>
    </row>
    <row r="18" spans="1:7">
      <c r="A18" s="3" t="s">
        <v>971</v>
      </c>
    </row>
    <row r="19" spans="1:7">
      <c r="A19" s="4" t="s">
        <v>972</v>
      </c>
      <c r="C19" s="8" t="n">
        <v>687.9</v>
      </c>
      <c r="E19" s="8" t="n">
        <v>736.4</v>
      </c>
    </row>
    <row r="20" spans="1:7">
      <c r="A20" s="4" t="s">
        <v>984</v>
      </c>
      <c r="C20" s="8" t="n">
        <v>75.5</v>
      </c>
      <c r="E20" s="8" t="n">
        <v>75.7</v>
      </c>
    </row>
    <row r="21" spans="1:7">
      <c r="A21" s="4" t="s">
        <v>985</v>
      </c>
      <c r="C21" s="8" t="n">
        <v>73.7</v>
      </c>
      <c r="E21" s="8" t="n">
        <v>74.59999999999999</v>
      </c>
    </row>
    <row r="22" spans="1:7">
      <c r="A22" s="4" t="s">
        <v>980</v>
      </c>
      <c r="C22" s="5" t="n">
        <v>0</v>
      </c>
      <c r="E22" s="5" t="n">
        <v>0</v>
      </c>
    </row>
    <row r="23" spans="1:7">
      <c r="A23" s="4" t="s">
        <v>982</v>
      </c>
      <c r="C23" s="8" t="n">
        <v>-56.6</v>
      </c>
      <c r="E23" s="8" t="n">
        <v>-73.59999999999999</v>
      </c>
    </row>
    <row r="24" spans="1:7">
      <c r="A24" s="4" t="s">
        <v>956</v>
      </c>
      <c r="C24" s="8" t="n">
        <v>-234.4</v>
      </c>
      <c r="E24" s="8" t="n">
        <v>-125.2</v>
      </c>
    </row>
    <row r="25" spans="1:7">
      <c r="A25" s="4" t="s">
        <v>973</v>
      </c>
      <c r="C25" s="8" t="n">
        <v>546.1</v>
      </c>
      <c r="E25" s="8" t="n">
        <v>687.9</v>
      </c>
      <c r="G25" s="8" t="n">
        <v>736.4</v>
      </c>
    </row>
    <row r="26" spans="1:7">
      <c r="A26" s="4" t="s">
        <v>986</v>
      </c>
      <c r="C26" s="8" t="n">
        <v>-170.8</v>
      </c>
      <c r="E26" s="8" t="n">
        <v>-233.6</v>
      </c>
    </row>
    <row r="27" spans="1:7">
      <c r="A27" s="3" t="s">
        <v>987</v>
      </c>
    </row>
    <row r="28" spans="1:7">
      <c r="A28" s="4" t="s">
        <v>125</v>
      </c>
      <c r="C28" s="8" t="n">
        <v>3.8</v>
      </c>
      <c r="E28" s="8" t="n">
        <v>10.5</v>
      </c>
    </row>
    <row r="29" spans="1:7">
      <c r="A29" s="4" t="s">
        <v>988</v>
      </c>
      <c r="C29" s="8" t="n">
        <v>170.5</v>
      </c>
      <c r="E29" s="8" t="n">
        <v>223.1</v>
      </c>
    </row>
    <row r="30" spans="1:7">
      <c r="A30" s="4" t="s">
        <v>989</v>
      </c>
      <c r="C30" s="8" t="n">
        <v>174.3</v>
      </c>
      <c r="E30" s="8" t="n">
        <v>233.6</v>
      </c>
    </row>
    <row r="31" spans="1:7">
      <c r="A31" s="4" t="s">
        <v>969</v>
      </c>
    </row>
    <row r="32" spans="1:7">
      <c r="A32" s="3" t="s">
        <v>952</v>
      </c>
    </row>
    <row r="33" spans="1:7">
      <c r="A33" s="4" t="s">
        <v>977</v>
      </c>
      <c r="C33" s="5" t="n">
        <v>0</v>
      </c>
      <c r="E33" s="5" t="n">
        <v>0</v>
      </c>
    </row>
    <row r="34" spans="1:7">
      <c r="A34" s="3" t="s">
        <v>978</v>
      </c>
    </row>
    <row r="35" spans="1:7">
      <c r="A35" s="4" t="s">
        <v>979</v>
      </c>
      <c r="C35" s="8" t="n">
        <v>40.6</v>
      </c>
      <c r="E35" s="8" t="n">
        <v>43.5</v>
      </c>
    </row>
    <row r="36" spans="1:7">
      <c r="A36" s="4" t="s">
        <v>964</v>
      </c>
      <c r="C36" s="8" t="n">
        <v>1.2</v>
      </c>
      <c r="E36" s="8" t="n">
        <v>1.4</v>
      </c>
      <c r="G36" s="8" t="n">
        <v>1.8</v>
      </c>
    </row>
    <row r="37" spans="1:7">
      <c r="A37" s="4" t="s">
        <v>980</v>
      </c>
      <c r="C37" s="8" t="n">
        <v>0.5</v>
      </c>
      <c r="E37" s="8" t="n">
        <v>0.5</v>
      </c>
    </row>
    <row r="38" spans="1:7">
      <c r="A38" s="4" t="s">
        <v>981</v>
      </c>
      <c r="C38" s="5" t="n">
        <v>0</v>
      </c>
      <c r="E38" s="8" t="n">
        <v>-0.9</v>
      </c>
    </row>
    <row r="39" spans="1:7">
      <c r="A39" s="4" t="s">
        <v>982</v>
      </c>
      <c r="C39" s="8" t="n">
        <v>-3.6</v>
      </c>
      <c r="E39" s="8" t="n">
        <v>-3.9</v>
      </c>
    </row>
    <row r="40" spans="1:7">
      <c r="A40" s="4" t="s">
        <v>956</v>
      </c>
      <c r="C40" s="5" t="n">
        <v>0</v>
      </c>
      <c r="E40" s="5" t="n">
        <v>0</v>
      </c>
    </row>
    <row r="41" spans="1:7">
      <c r="A41" s="4" t="s">
        <v>983</v>
      </c>
      <c r="C41" s="8" t="n">
        <v>38.7</v>
      </c>
      <c r="E41" s="8" t="n">
        <v>40.6</v>
      </c>
      <c r="G41" s="8" t="n">
        <v>43.5</v>
      </c>
    </row>
    <row r="42" spans="1:7">
      <c r="A42" s="3" t="s">
        <v>971</v>
      </c>
    </row>
    <row r="43" spans="1:7">
      <c r="A43" s="4" t="s">
        <v>972</v>
      </c>
      <c r="C43" s="5" t="n">
        <v>0</v>
      </c>
      <c r="E43" s="5" t="n">
        <v>0</v>
      </c>
    </row>
    <row r="44" spans="1:7">
      <c r="A44" s="4" t="s">
        <v>984</v>
      </c>
      <c r="C44" s="5" t="n">
        <v>0</v>
      </c>
      <c r="E44" s="5" t="n">
        <v>0</v>
      </c>
    </row>
    <row r="45" spans="1:7">
      <c r="A45" s="4" t="s">
        <v>985</v>
      </c>
      <c r="C45" s="8" t="n">
        <v>3.1</v>
      </c>
      <c r="E45" s="8" t="n">
        <v>3.4</v>
      </c>
    </row>
    <row r="46" spans="1:7">
      <c r="A46" s="4" t="s">
        <v>980</v>
      </c>
      <c r="C46" s="8" t="n">
        <v>0.5</v>
      </c>
      <c r="E46" s="8" t="n">
        <v>0.5</v>
      </c>
    </row>
    <row r="47" spans="1:7">
      <c r="A47" s="4" t="s">
        <v>982</v>
      </c>
      <c r="C47" s="8" t="n">
        <v>-3.6</v>
      </c>
      <c r="E47" s="8" t="n">
        <v>-3.9</v>
      </c>
    </row>
    <row r="48" spans="1:7">
      <c r="A48" s="4" t="s">
        <v>956</v>
      </c>
      <c r="C48" s="5" t="n">
        <v>0</v>
      </c>
      <c r="E48" s="5" t="n">
        <v>0</v>
      </c>
    </row>
    <row r="49" spans="1:7">
      <c r="A49" s="4" t="s">
        <v>973</v>
      </c>
      <c r="C49" s="5" t="n">
        <v>0</v>
      </c>
      <c r="E49" s="5" t="n">
        <v>0</v>
      </c>
      <c r="G49" s="6" t="n">
        <v>0</v>
      </c>
    </row>
    <row r="50" spans="1:7">
      <c r="A50" s="4" t="s">
        <v>986</v>
      </c>
      <c r="C50" s="8" t="n">
        <v>-38.7</v>
      </c>
      <c r="E50" s="8" t="n">
        <v>-40.6</v>
      </c>
    </row>
    <row r="51" spans="1:7">
      <c r="A51" s="3" t="s">
        <v>987</v>
      </c>
    </row>
    <row r="52" spans="1:7">
      <c r="A52" s="4" t="s">
        <v>125</v>
      </c>
      <c r="C52" s="8" t="n">
        <v>3.7</v>
      </c>
      <c r="E52" s="8" t="n">
        <v>4.1</v>
      </c>
    </row>
    <row r="53" spans="1:7">
      <c r="A53" s="4" t="s">
        <v>988</v>
      </c>
      <c r="C53" s="5" t="n">
        <v>35</v>
      </c>
      <c r="E53" s="8" t="n">
        <v>36.5</v>
      </c>
    </row>
    <row r="54" spans="1:7">
      <c r="A54" s="4" t="s">
        <v>989</v>
      </c>
      <c r="C54" s="8" t="n">
        <v>38.7</v>
      </c>
      <c r="E54" s="8" t="n">
        <v>40.6</v>
      </c>
    </row>
    <row r="55" spans="1:7">
      <c r="A55" s="4" t="s">
        <v>990</v>
      </c>
    </row>
    <row r="56" spans="1:7">
      <c r="A56" s="3" t="s">
        <v>952</v>
      </c>
    </row>
    <row r="57" spans="1:7">
      <c r="A57" s="4" t="s">
        <v>991</v>
      </c>
      <c r="C57" s="7" t="n">
        <v>33.2</v>
      </c>
      <c r="E57" s="7" t="n">
        <v>34.5</v>
      </c>
    </row>
    <row r="58" spans="1:7"/>
    <row r="59" spans="1:7">
      <c r="A59" s="4" t="s">
        <v>38</v>
      </c>
      <c r="B59" s="4" t="s">
        <v>992</v>
      </c>
    </row>
    <row r="60" spans="1:7">
      <c r="A60" s="4" t="s">
        <v>40</v>
      </c>
      <c r="B60" s="4" t="s">
        <v>993</v>
      </c>
    </row>
    <row r="61" spans="1:7">
      <c r="A61" s="4" t="s">
        <v>50</v>
      </c>
      <c r="B61" s="4" t="s">
        <v>994</v>
      </c>
    </row>
  </sheetData>
  <mergeCells count="8">
    <mergeCell ref="A1:B2"/>
    <mergeCell ref="C1:G1"/>
    <mergeCell ref="C2:D2"/>
    <mergeCell ref="E2:F2"/>
    <mergeCell ref="A58:F58"/>
    <mergeCell ref="B59:F59"/>
    <mergeCell ref="B60:F60"/>
    <mergeCell ref="B61:F6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0</v>
      </c>
      <c r="D2" s="2" t="s">
        <v>31</v>
      </c>
    </row>
    <row r="3" spans="1:4">
      <c r="A3" s="3" t="s">
        <v>996</v>
      </c>
    </row>
    <row r="4" spans="1:4">
      <c r="A4" s="4" t="s">
        <v>997</v>
      </c>
      <c r="B4" s="7" t="n">
        <v>-0.7</v>
      </c>
      <c r="C4" s="7" t="n">
        <v>-0.7</v>
      </c>
      <c r="D4" s="7" t="n">
        <v>-1.3</v>
      </c>
    </row>
    <row r="5" spans="1:4">
      <c r="A5" s="3" t="s">
        <v>998</v>
      </c>
    </row>
    <row r="6" spans="1:4">
      <c r="A6" s="4" t="s">
        <v>997</v>
      </c>
      <c r="B6" s="7" t="n">
        <v>111.8</v>
      </c>
      <c r="C6" s="8" t="n">
        <v>73.09999999999999</v>
      </c>
      <c r="D6" s="8" t="n">
        <v>103.8</v>
      </c>
    </row>
    <row r="7" spans="1:4">
      <c r="A7" s="4" t="s">
        <v>999</v>
      </c>
      <c r="B7" s="4" t="s">
        <v>1000</v>
      </c>
    </row>
    <row r="8" spans="1:4">
      <c r="A8" s="4" t="s">
        <v>955</v>
      </c>
    </row>
    <row r="9" spans="1:4">
      <c r="A9" s="3" t="s">
        <v>996</v>
      </c>
    </row>
    <row r="10" spans="1:4">
      <c r="A10" s="4" t="s">
        <v>1001</v>
      </c>
      <c r="B10" s="6" t="n">
        <v>0</v>
      </c>
      <c r="C10" s="5" t="n">
        <v>0</v>
      </c>
    </row>
    <row r="11" spans="1:4">
      <c r="A11" s="4" t="s">
        <v>997</v>
      </c>
      <c r="B11" s="5" t="n">
        <v>0</v>
      </c>
      <c r="C11" s="5" t="n">
        <v>0</v>
      </c>
    </row>
    <row r="12" spans="1:4">
      <c r="A12" s="4" t="s">
        <v>1002</v>
      </c>
      <c r="B12" s="5" t="n">
        <v>0</v>
      </c>
      <c r="C12" s="5" t="n">
        <v>0</v>
      </c>
      <c r="D12" s="5" t="n">
        <v>0</v>
      </c>
    </row>
    <row r="13" spans="1:4">
      <c r="A13" s="3" t="s">
        <v>998</v>
      </c>
    </row>
    <row r="14" spans="1:4">
      <c r="A14" s="4" t="s">
        <v>1001</v>
      </c>
      <c r="B14" s="8" t="n">
        <v>397.1</v>
      </c>
      <c r="C14" s="8" t="n">
        <v>457.8</v>
      </c>
    </row>
    <row r="15" spans="1:4">
      <c r="A15" s="4" t="s">
        <v>1003</v>
      </c>
      <c r="B15" s="5" t="n">
        <v>16</v>
      </c>
      <c r="C15" s="8" t="n">
        <v>11.8</v>
      </c>
    </row>
    <row r="16" spans="1:4">
      <c r="A16" s="4" t="s">
        <v>997</v>
      </c>
      <c r="B16" s="5" t="n">
        <v>-111</v>
      </c>
      <c r="C16" s="8" t="n">
        <v>-72.5</v>
      </c>
    </row>
    <row r="17" spans="1:4">
      <c r="A17" s="4" t="s">
        <v>1002</v>
      </c>
      <c r="B17" s="8" t="n">
        <v>302.1</v>
      </c>
      <c r="C17" s="8" t="n">
        <v>397.1</v>
      </c>
      <c r="D17" s="8" t="n">
        <v>457.8</v>
      </c>
    </row>
    <row r="18" spans="1:4">
      <c r="A18" s="4" t="s">
        <v>204</v>
      </c>
      <c r="B18" s="8" t="n">
        <v>302.1</v>
      </c>
      <c r="C18" s="8" t="n">
        <v>397.1</v>
      </c>
    </row>
    <row r="19" spans="1:4">
      <c r="A19" s="4" t="s">
        <v>1004</v>
      </c>
      <c r="B19" s="8" t="n">
        <v>9.9</v>
      </c>
    </row>
    <row r="20" spans="1:4">
      <c r="A20" s="4" t="s">
        <v>969</v>
      </c>
    </row>
    <row r="21" spans="1:4">
      <c r="A21" s="3" t="s">
        <v>996</v>
      </c>
    </row>
    <row r="22" spans="1:4">
      <c r="A22" s="4" t="s">
        <v>1001</v>
      </c>
      <c r="B22" s="8" t="n">
        <v>-10.2</v>
      </c>
      <c r="C22" s="8" t="n">
        <v>-10.9</v>
      </c>
    </row>
    <row r="23" spans="1:4">
      <c r="A23" s="4" t="s">
        <v>997</v>
      </c>
      <c r="B23" s="8" t="n">
        <v>0.7</v>
      </c>
      <c r="C23" s="8" t="n">
        <v>0.7</v>
      </c>
    </row>
    <row r="24" spans="1:4">
      <c r="A24" s="4" t="s">
        <v>1002</v>
      </c>
      <c r="B24" s="8" t="n">
        <v>-9.5</v>
      </c>
      <c r="C24" s="8" t="n">
        <v>-10.2</v>
      </c>
      <c r="D24" s="8" t="n">
        <v>-10.9</v>
      </c>
    </row>
    <row r="25" spans="1:4">
      <c r="A25" s="3" t="s">
        <v>998</v>
      </c>
    </row>
    <row r="26" spans="1:4">
      <c r="A26" s="4" t="s">
        <v>1001</v>
      </c>
      <c r="B26" s="5" t="n">
        <v>1</v>
      </c>
      <c r="C26" s="8" t="n">
        <v>1.9</v>
      </c>
    </row>
    <row r="27" spans="1:4">
      <c r="A27" s="4" t="s">
        <v>1003</v>
      </c>
      <c r="B27" s="5" t="n">
        <v>0</v>
      </c>
      <c r="C27" s="8" t="n">
        <v>-0.9</v>
      </c>
    </row>
    <row r="28" spans="1:4">
      <c r="A28" s="4" t="s">
        <v>997</v>
      </c>
      <c r="B28" s="5" t="n">
        <v>0</v>
      </c>
      <c r="C28" s="5" t="n">
        <v>0</v>
      </c>
    </row>
    <row r="29" spans="1:4">
      <c r="A29" s="4" t="s">
        <v>1002</v>
      </c>
      <c r="B29" s="5" t="n">
        <v>1</v>
      </c>
      <c r="C29" s="5" t="n">
        <v>1</v>
      </c>
      <c r="D29" s="7" t="n">
        <v>1.9</v>
      </c>
    </row>
    <row r="30" spans="1:4">
      <c r="A30" s="4" t="s">
        <v>204</v>
      </c>
      <c r="B30" s="8" t="n">
        <v>-8.5</v>
      </c>
      <c r="C30" s="7" t="n">
        <v>-9.199999999999999</v>
      </c>
    </row>
    <row r="31" spans="1:4">
      <c r="A31" s="4" t="s">
        <v>1004</v>
      </c>
      <c r="B31" s="5" t="n">
        <v>0</v>
      </c>
    </row>
    <row r="32" spans="1:4">
      <c r="A32" s="4" t="s">
        <v>1005</v>
      </c>
      <c r="B32" s="7" t="n">
        <v>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006</v>
      </c>
      <c r="C1" s="2" t="s">
        <v>1</v>
      </c>
    </row>
    <row r="2" spans="1:6">
      <c r="C2" s="2" t="s">
        <v>2</v>
      </c>
      <c r="D2" s="2" t="s">
        <v>30</v>
      </c>
      <c r="F2" s="2" t="s">
        <v>31</v>
      </c>
    </row>
    <row r="3" spans="1:6">
      <c r="A3" s="3" t="s">
        <v>1007</v>
      </c>
    </row>
    <row r="4" spans="1:6">
      <c r="A4" s="4" t="s">
        <v>1008</v>
      </c>
      <c r="C4" s="4" t="s">
        <v>1009</v>
      </c>
      <c r="D4" s="4" t="s">
        <v>1010</v>
      </c>
    </row>
    <row r="5" spans="1:6">
      <c r="A5" s="4" t="s">
        <v>1011</v>
      </c>
      <c r="C5" s="4" t="s">
        <v>1012</v>
      </c>
      <c r="D5" s="4" t="s">
        <v>1012</v>
      </c>
    </row>
    <row r="6" spans="1:6">
      <c r="A6" s="4" t="s">
        <v>1013</v>
      </c>
      <c r="C6" s="5" t="n">
        <v>2037</v>
      </c>
      <c r="D6" s="5" t="n">
        <v>2037</v>
      </c>
    </row>
    <row r="7" spans="1:6">
      <c r="A7" s="3" t="s">
        <v>1014</v>
      </c>
    </row>
    <row r="8" spans="1:6">
      <c r="A8" s="4" t="s">
        <v>204</v>
      </c>
      <c r="C8" s="4" t="s">
        <v>590</v>
      </c>
      <c r="D8" s="4" t="s">
        <v>590</v>
      </c>
    </row>
    <row r="9" spans="1:6">
      <c r="A9" s="3" t="s">
        <v>1015</v>
      </c>
    </row>
    <row r="10" spans="1:6">
      <c r="A10" s="4" t="s">
        <v>204</v>
      </c>
      <c r="C10" s="4" t="s">
        <v>590</v>
      </c>
    </row>
    <row r="11" spans="1:6">
      <c r="A11" s="4" t="s">
        <v>955</v>
      </c>
    </row>
    <row r="12" spans="1:6">
      <c r="A12" s="3" t="s">
        <v>1016</v>
      </c>
    </row>
    <row r="13" spans="1:6">
      <c r="A13" s="4" t="s">
        <v>1017</v>
      </c>
      <c r="C13" s="4" t="s">
        <v>1018</v>
      </c>
      <c r="D13" s="4" t="s">
        <v>1019</v>
      </c>
    </row>
    <row r="14" spans="1:6">
      <c r="A14" s="3" t="s">
        <v>1020</v>
      </c>
    </row>
    <row r="15" spans="1:6">
      <c r="A15" s="4" t="s">
        <v>1017</v>
      </c>
      <c r="B15" s="4" t="s">
        <v>38</v>
      </c>
      <c r="C15" s="4" t="s">
        <v>1021</v>
      </c>
      <c r="D15" s="4" t="s">
        <v>1022</v>
      </c>
      <c r="E15" s="4" t="s">
        <v>40</v>
      </c>
      <c r="F15" s="4" t="s">
        <v>1023</v>
      </c>
    </row>
    <row r="16" spans="1:6">
      <c r="A16" s="4" t="s">
        <v>1024</v>
      </c>
      <c r="B16" s="4" t="s">
        <v>50</v>
      </c>
      <c r="C16" s="4" t="s">
        <v>1025</v>
      </c>
      <c r="D16" s="4" t="s">
        <v>1026</v>
      </c>
      <c r="E16" s="4" t="s">
        <v>40</v>
      </c>
      <c r="F16" s="4" t="s">
        <v>1027</v>
      </c>
    </row>
    <row r="17" spans="1:6">
      <c r="A17" s="4" t="s">
        <v>969</v>
      </c>
    </row>
    <row r="18" spans="1:6">
      <c r="A18" s="3" t="s">
        <v>1016</v>
      </c>
    </row>
    <row r="19" spans="1:6">
      <c r="A19" s="4" t="s">
        <v>1017</v>
      </c>
      <c r="C19" s="4" t="s">
        <v>1028</v>
      </c>
      <c r="D19" s="4" t="s">
        <v>1029</v>
      </c>
    </row>
    <row r="20" spans="1:6">
      <c r="A20" s="3" t="s">
        <v>1020</v>
      </c>
    </row>
    <row r="21" spans="1:6">
      <c r="A21" s="4" t="s">
        <v>1017</v>
      </c>
      <c r="B21" s="4" t="s">
        <v>38</v>
      </c>
      <c r="C21" s="4" t="s">
        <v>1030</v>
      </c>
      <c r="D21" s="4" t="s">
        <v>1031</v>
      </c>
      <c r="E21" s="4" t="s">
        <v>40</v>
      </c>
      <c r="F21" s="4" t="s">
        <v>1032</v>
      </c>
    </row>
    <row r="22" spans="1:6">
      <c r="A22" s="4" t="s">
        <v>1033</v>
      </c>
    </row>
    <row r="23" spans="1:6">
      <c r="A23" s="3" t="s">
        <v>1014</v>
      </c>
    </row>
    <row r="24" spans="1:6">
      <c r="A24" s="4" t="s">
        <v>204</v>
      </c>
      <c r="C24" s="4" t="s">
        <v>1019</v>
      </c>
      <c r="D24" s="4" t="s">
        <v>790</v>
      </c>
    </row>
    <row r="25" spans="1:6">
      <c r="A25" s="3" t="s">
        <v>1015</v>
      </c>
    </row>
    <row r="26" spans="1:6">
      <c r="A26" s="4" t="s">
        <v>204</v>
      </c>
      <c r="C26" s="4" t="s">
        <v>1019</v>
      </c>
    </row>
    <row r="27" spans="1:6">
      <c r="A27" s="4" t="s">
        <v>1034</v>
      </c>
    </row>
    <row r="28" spans="1:6">
      <c r="A28" s="3" t="s">
        <v>1014</v>
      </c>
    </row>
    <row r="29" spans="1:6">
      <c r="A29" s="4" t="s">
        <v>204</v>
      </c>
      <c r="C29" s="4" t="s">
        <v>927</v>
      </c>
      <c r="D29" s="4" t="s">
        <v>1035</v>
      </c>
    </row>
    <row r="30" spans="1:6">
      <c r="A30" s="3" t="s">
        <v>1015</v>
      </c>
    </row>
    <row r="31" spans="1:6">
      <c r="A31" s="4" t="s">
        <v>204</v>
      </c>
      <c r="C31" s="4" t="s">
        <v>927</v>
      </c>
    </row>
    <row r="32" spans="1:6">
      <c r="A32" s="4" t="s">
        <v>1036</v>
      </c>
    </row>
    <row r="33" spans="1:6">
      <c r="A33" s="3" t="s">
        <v>1014</v>
      </c>
    </row>
    <row r="34" spans="1:6">
      <c r="A34" s="4" t="s">
        <v>204</v>
      </c>
      <c r="C34" s="4" t="s">
        <v>1037</v>
      </c>
      <c r="D34" s="4" t="s">
        <v>1038</v>
      </c>
    </row>
    <row r="35" spans="1:6">
      <c r="A35" s="3" t="s">
        <v>1015</v>
      </c>
    </row>
    <row r="36" spans="1:6">
      <c r="A36" s="4" t="s">
        <v>204</v>
      </c>
      <c r="C36" s="4" t="s">
        <v>1039</v>
      </c>
    </row>
    <row r="37" spans="1:6">
      <c r="A37" s="4" t="s">
        <v>1040</v>
      </c>
    </row>
    <row r="38" spans="1:6">
      <c r="A38" s="3" t="s">
        <v>1014</v>
      </c>
    </row>
    <row r="39" spans="1:6">
      <c r="A39" s="4" t="s">
        <v>204</v>
      </c>
      <c r="C39" s="4" t="s">
        <v>1027</v>
      </c>
      <c r="D39" s="4" t="s">
        <v>1035</v>
      </c>
    </row>
    <row r="40" spans="1:6">
      <c r="A40" s="3" t="s">
        <v>1015</v>
      </c>
    </row>
    <row r="41" spans="1:6">
      <c r="A41" s="4" t="s">
        <v>204</v>
      </c>
      <c r="C41" s="4" t="s">
        <v>933</v>
      </c>
    </row>
    <row r="42" spans="1:6"/>
    <row r="43" spans="1:6">
      <c r="A43" s="4" t="s">
        <v>38</v>
      </c>
      <c r="B43" s="4" t="s">
        <v>1041</v>
      </c>
    </row>
    <row r="44" spans="1:6">
      <c r="A44" s="4" t="s">
        <v>40</v>
      </c>
      <c r="B44" s="4" t="s">
        <v>1042</v>
      </c>
    </row>
    <row r="45" spans="1:6">
      <c r="A45" s="4" t="s">
        <v>50</v>
      </c>
      <c r="B45" s="4" t="s">
        <v>1043</v>
      </c>
    </row>
  </sheetData>
  <mergeCells count="7">
    <mergeCell ref="A1:B2"/>
    <mergeCell ref="C1:F1"/>
    <mergeCell ref="D2:E2"/>
    <mergeCell ref="A42:E42"/>
    <mergeCell ref="B43:E43"/>
    <mergeCell ref="B44:E44"/>
    <mergeCell ref="B45:E4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44</v>
      </c>
      <c r="B1" s="2" t="s">
        <v>2</v>
      </c>
      <c r="D1" s="2" t="s">
        <v>30</v>
      </c>
    </row>
    <row r="2" spans="1:5">
      <c r="A2" s="3" t="s">
        <v>952</v>
      </c>
    </row>
    <row r="3" spans="1:5">
      <c r="A3" s="4" t="s">
        <v>1045</v>
      </c>
      <c r="B3" s="7" t="n">
        <v>546.1</v>
      </c>
      <c r="C3" s="4" t="s">
        <v>38</v>
      </c>
      <c r="D3" s="7" t="n">
        <v>687.9</v>
      </c>
      <c r="E3" s="4" t="s">
        <v>40</v>
      </c>
    </row>
    <row r="4" spans="1:5">
      <c r="A4" s="4" t="s">
        <v>654</v>
      </c>
    </row>
    <row r="5" spans="1:5">
      <c r="A5" s="3" t="s">
        <v>952</v>
      </c>
    </row>
    <row r="6" spans="1:5">
      <c r="A6" s="4" t="s">
        <v>1045</v>
      </c>
      <c r="B6" s="8" t="n">
        <v>15.2</v>
      </c>
      <c r="C6" s="4" t="s">
        <v>38</v>
      </c>
      <c r="D6" s="8" t="n">
        <v>1.5</v>
      </c>
      <c r="E6" s="4" t="s">
        <v>40</v>
      </c>
    </row>
    <row r="7" spans="1:5">
      <c r="A7" s="4" t="s">
        <v>655</v>
      </c>
    </row>
    <row r="8" spans="1:5">
      <c r="A8" s="3" t="s">
        <v>952</v>
      </c>
    </row>
    <row r="9" spans="1:5">
      <c r="A9" s="4" t="s">
        <v>1045</v>
      </c>
      <c r="B9" s="8" t="n">
        <v>447.3</v>
      </c>
      <c r="C9" s="4" t="s">
        <v>38</v>
      </c>
      <c r="D9" s="8" t="n">
        <v>532.5</v>
      </c>
      <c r="E9" s="4" t="s">
        <v>40</v>
      </c>
    </row>
    <row r="10" spans="1:5">
      <c r="A10" s="4" t="s">
        <v>1046</v>
      </c>
    </row>
    <row r="11" spans="1:5">
      <c r="A11" s="3" t="s">
        <v>952</v>
      </c>
    </row>
    <row r="12" spans="1:5">
      <c r="A12" s="4" t="s">
        <v>1045</v>
      </c>
      <c r="B12" s="8" t="n">
        <v>15.2</v>
      </c>
      <c r="D12" s="8" t="n">
        <v>1.9</v>
      </c>
    </row>
    <row r="13" spans="1:5">
      <c r="A13" s="4" t="s">
        <v>1047</v>
      </c>
    </row>
    <row r="14" spans="1:5">
      <c r="A14" s="3" t="s">
        <v>952</v>
      </c>
    </row>
    <row r="15" spans="1:5">
      <c r="A15" s="4" t="s">
        <v>1045</v>
      </c>
      <c r="B15" s="5" t="n">
        <v>0</v>
      </c>
      <c r="D15" s="5" t="n">
        <v>0</v>
      </c>
    </row>
    <row r="16" spans="1:5">
      <c r="A16" s="4" t="s">
        <v>1048</v>
      </c>
    </row>
    <row r="17" spans="1:5">
      <c r="A17" s="3" t="s">
        <v>952</v>
      </c>
    </row>
    <row r="18" spans="1:5">
      <c r="A18" s="4" t="s">
        <v>1045</v>
      </c>
      <c r="B18" s="5" t="n">
        <v>0</v>
      </c>
      <c r="D18" s="5" t="n">
        <v>0</v>
      </c>
    </row>
    <row r="19" spans="1:5">
      <c r="A19" s="4" t="s">
        <v>1049</v>
      </c>
    </row>
    <row r="20" spans="1:5">
      <c r="A20" s="3" t="s">
        <v>952</v>
      </c>
    </row>
    <row r="21" spans="1:5">
      <c r="A21" s="4" t="s">
        <v>1045</v>
      </c>
      <c r="B21" s="8" t="n">
        <v>114.1</v>
      </c>
      <c r="D21" s="8" t="n">
        <v>141.5</v>
      </c>
    </row>
    <row r="22" spans="1:5">
      <c r="A22" s="4" t="s">
        <v>1050</v>
      </c>
    </row>
    <row r="23" spans="1:5">
      <c r="A23" s="3" t="s">
        <v>952</v>
      </c>
    </row>
    <row r="24" spans="1:5">
      <c r="A24" s="4" t="s">
        <v>1045</v>
      </c>
      <c r="B24" s="5" t="n">
        <v>0</v>
      </c>
      <c r="D24" s="5" t="n">
        <v>0</v>
      </c>
    </row>
    <row r="25" spans="1:5">
      <c r="A25" s="4" t="s">
        <v>1051</v>
      </c>
    </row>
    <row r="26" spans="1:5">
      <c r="A26" s="3" t="s">
        <v>952</v>
      </c>
    </row>
    <row r="27" spans="1:5">
      <c r="A27" s="4" t="s">
        <v>1045</v>
      </c>
      <c r="B27" s="5" t="n">
        <v>324</v>
      </c>
      <c r="D27" s="8" t="n">
        <v>382.1</v>
      </c>
    </row>
    <row r="28" spans="1:5">
      <c r="A28" s="4" t="s">
        <v>1052</v>
      </c>
    </row>
    <row r="29" spans="1:5">
      <c r="A29" s="3" t="s">
        <v>952</v>
      </c>
    </row>
    <row r="30" spans="1:5">
      <c r="A30" s="4" t="s">
        <v>1045</v>
      </c>
      <c r="B30" s="5" t="n">
        <v>0</v>
      </c>
      <c r="D30" s="8" t="n">
        <v>-0.4</v>
      </c>
    </row>
    <row r="31" spans="1:5">
      <c r="A31" s="4" t="s">
        <v>1053</v>
      </c>
    </row>
    <row r="32" spans="1:5">
      <c r="A32" s="3" t="s">
        <v>952</v>
      </c>
    </row>
    <row r="33" spans="1:5">
      <c r="A33" s="4" t="s">
        <v>1045</v>
      </c>
      <c r="B33" s="8" t="n">
        <v>9.199999999999999</v>
      </c>
      <c r="D33" s="8" t="n">
        <v>8.9</v>
      </c>
    </row>
    <row r="34" spans="1:5">
      <c r="A34" s="4" t="s">
        <v>1054</v>
      </c>
    </row>
    <row r="35" spans="1:5">
      <c r="A35" s="3" t="s">
        <v>952</v>
      </c>
    </row>
    <row r="36" spans="1:5">
      <c r="A36" s="4" t="s">
        <v>1045</v>
      </c>
      <c r="D36" s="8" t="n">
        <v>-58.6</v>
      </c>
    </row>
    <row r="37" spans="1:5">
      <c r="A37" s="4" t="s">
        <v>1055</v>
      </c>
    </row>
    <row r="38" spans="1:5">
      <c r="A38" s="3" t="s">
        <v>952</v>
      </c>
    </row>
    <row r="39" spans="1:5">
      <c r="A39" s="4" t="s">
        <v>1045</v>
      </c>
      <c r="B39" s="8" t="n">
        <v>462.5</v>
      </c>
      <c r="C39" s="4" t="s">
        <v>38</v>
      </c>
      <c r="D39" s="5" t="n">
        <v>534</v>
      </c>
      <c r="E39" s="4" t="s">
        <v>40</v>
      </c>
    </row>
    <row r="40" spans="1:5">
      <c r="A40" s="4" t="s">
        <v>1056</v>
      </c>
    </row>
    <row r="41" spans="1:5">
      <c r="A41" s="3" t="s">
        <v>952</v>
      </c>
    </row>
    <row r="42" spans="1:5">
      <c r="A42" s="4" t="s">
        <v>1045</v>
      </c>
      <c r="B42" s="8" t="n">
        <v>15.2</v>
      </c>
      <c r="D42" s="8" t="n">
        <v>1.9</v>
      </c>
    </row>
    <row r="43" spans="1:5">
      <c r="A43" s="4" t="s">
        <v>1057</v>
      </c>
    </row>
    <row r="44" spans="1:5">
      <c r="A44" s="3" t="s">
        <v>952</v>
      </c>
    </row>
    <row r="45" spans="1:5">
      <c r="A45" s="4" t="s">
        <v>1045</v>
      </c>
      <c r="B45" s="8" t="n">
        <v>114.1</v>
      </c>
      <c r="D45" s="8" t="n">
        <v>141.5</v>
      </c>
    </row>
    <row r="46" spans="1:5">
      <c r="A46" s="4" t="s">
        <v>1058</v>
      </c>
    </row>
    <row r="47" spans="1:5">
      <c r="A47" s="3" t="s">
        <v>952</v>
      </c>
    </row>
    <row r="48" spans="1:5">
      <c r="A48" s="4" t="s">
        <v>1045</v>
      </c>
      <c r="B48" s="5" t="n">
        <v>324</v>
      </c>
      <c r="D48" s="8" t="n">
        <v>382.1</v>
      </c>
    </row>
    <row r="49" spans="1:5">
      <c r="A49" s="4" t="s">
        <v>1059</v>
      </c>
    </row>
    <row r="50" spans="1:5">
      <c r="A50" s="3" t="s">
        <v>952</v>
      </c>
    </row>
    <row r="51" spans="1:5">
      <c r="A51" s="4" t="s">
        <v>1045</v>
      </c>
      <c r="B51" s="8" t="n">
        <v>9.199999999999999</v>
      </c>
      <c r="D51" s="8" t="n">
        <v>8.5</v>
      </c>
    </row>
    <row r="52" spans="1:5">
      <c r="A52" s="4" t="s">
        <v>1060</v>
      </c>
    </row>
    <row r="53" spans="1:5">
      <c r="A53" s="3" t="s">
        <v>952</v>
      </c>
    </row>
    <row r="54" spans="1:5">
      <c r="A54" s="4" t="s">
        <v>1045</v>
      </c>
      <c r="B54" s="8" t="n">
        <v>-36.1</v>
      </c>
    </row>
    <row r="55" spans="1:5">
      <c r="A55" s="4" t="s">
        <v>1061</v>
      </c>
    </row>
    <row r="56" spans="1:5">
      <c r="A56" s="3" t="s">
        <v>952</v>
      </c>
    </row>
    <row r="57" spans="1:5">
      <c r="A57" s="4" t="s">
        <v>1045</v>
      </c>
      <c r="B57" s="8" t="n">
        <v>119.7</v>
      </c>
      <c r="C57" s="4" t="s">
        <v>38</v>
      </c>
      <c r="D57" s="8" t="n">
        <v>212.5</v>
      </c>
      <c r="E57" s="4" t="s">
        <v>40</v>
      </c>
    </row>
    <row r="58" spans="1:5">
      <c r="A58" s="4" t="s">
        <v>1062</v>
      </c>
    </row>
    <row r="59" spans="1:5">
      <c r="A59" s="3" t="s">
        <v>952</v>
      </c>
    </row>
    <row r="60" spans="1:5">
      <c r="A60" s="4" t="s">
        <v>1045</v>
      </c>
      <c r="B60" s="5" t="n">
        <v>25</v>
      </c>
      <c r="D60" s="8" t="n">
        <v>46.8</v>
      </c>
    </row>
    <row r="61" spans="1:5">
      <c r="A61" s="4" t="s">
        <v>1063</v>
      </c>
    </row>
    <row r="62" spans="1:5">
      <c r="A62" s="3" t="s">
        <v>952</v>
      </c>
    </row>
    <row r="63" spans="1:5">
      <c r="A63" s="4" t="s">
        <v>1045</v>
      </c>
      <c r="B63" s="8" t="n">
        <v>23.9</v>
      </c>
      <c r="D63" s="8" t="n">
        <v>132.8</v>
      </c>
    </row>
    <row r="64" spans="1:5">
      <c r="A64" s="4" t="s">
        <v>1064</v>
      </c>
    </row>
    <row r="65" spans="1:5">
      <c r="A65" s="3" t="s">
        <v>952</v>
      </c>
    </row>
    <row r="66" spans="1:5">
      <c r="A66" s="4" t="s">
        <v>1045</v>
      </c>
      <c r="B66" s="8" t="n">
        <v>5.6</v>
      </c>
      <c r="D66" s="8" t="n">
        <v>17.6</v>
      </c>
    </row>
    <row r="67" spans="1:5">
      <c r="A67" s="4" t="s">
        <v>1065</v>
      </c>
    </row>
    <row r="68" spans="1:5">
      <c r="A68" s="3" t="s">
        <v>952</v>
      </c>
    </row>
    <row r="69" spans="1:5">
      <c r="A69" s="4" t="s">
        <v>1045</v>
      </c>
      <c r="B69" s="7" t="n">
        <v>65.2</v>
      </c>
      <c r="D69" s="7" t="n">
        <v>15.3</v>
      </c>
    </row>
    <row r="70" spans="1:5"/>
    <row r="71" spans="1:5">
      <c r="A71" s="4" t="s">
        <v>38</v>
      </c>
      <c r="B71" s="4" t="s">
        <v>993</v>
      </c>
    </row>
    <row r="72" spans="1:5">
      <c r="A72" s="4" t="s">
        <v>40</v>
      </c>
      <c r="B72" s="4" t="s">
        <v>992</v>
      </c>
    </row>
  </sheetData>
  <mergeCells count="5">
    <mergeCell ref="B1:C1"/>
    <mergeCell ref="D1:E1"/>
    <mergeCell ref="A70:E70"/>
    <mergeCell ref="B71:E71"/>
    <mergeCell ref="B72:E7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0</v>
      </c>
    </row>
    <row r="2" spans="1:3">
      <c r="A2" s="3" t="s">
        <v>1067</v>
      </c>
    </row>
    <row r="3" spans="1:3">
      <c r="A3" s="4" t="s">
        <v>1068</v>
      </c>
      <c r="B3" s="6" t="n">
        <v>70</v>
      </c>
    </row>
    <row r="4" spans="1:3">
      <c r="A4" s="4" t="s">
        <v>1069</v>
      </c>
      <c r="B4" s="8" t="n">
        <v>3.8</v>
      </c>
    </row>
    <row r="5" spans="1:3">
      <c r="A5" s="4" t="s">
        <v>955</v>
      </c>
    </row>
    <row r="6" spans="1:3">
      <c r="A6" s="3" t="s">
        <v>952</v>
      </c>
    </row>
    <row r="7" spans="1:3">
      <c r="A7" s="4" t="s">
        <v>1070</v>
      </c>
      <c r="B7" s="8" t="n">
        <v>716.9</v>
      </c>
      <c r="C7" s="7" t="n">
        <v>921.5</v>
      </c>
    </row>
    <row r="8" spans="1:3">
      <c r="A8" s="3" t="s">
        <v>1067</v>
      </c>
    </row>
    <row r="9" spans="1:3">
      <c r="A9" s="4" t="s">
        <v>1071</v>
      </c>
      <c r="B9" s="8" t="n">
        <v>73.8</v>
      </c>
    </row>
    <row r="10" spans="1:3">
      <c r="A10" s="5" t="n">
        <v>2018</v>
      </c>
      <c r="B10" s="8" t="n">
        <v>44.4</v>
      </c>
    </row>
    <row r="11" spans="1:3">
      <c r="A11" s="5" t="n">
        <v>2019</v>
      </c>
      <c r="B11" s="5" t="n">
        <v>45</v>
      </c>
    </row>
    <row r="12" spans="1:3">
      <c r="A12" s="5" t="n">
        <v>2020</v>
      </c>
      <c r="B12" s="8" t="n">
        <v>45.3</v>
      </c>
    </row>
    <row r="13" spans="1:3">
      <c r="A13" s="5" t="n">
        <v>2021</v>
      </c>
      <c r="B13" s="8" t="n">
        <v>45.1</v>
      </c>
    </row>
    <row r="14" spans="1:3">
      <c r="A14" s="5" t="n">
        <v>2022</v>
      </c>
      <c r="B14" s="8" t="n">
        <v>45.1</v>
      </c>
    </row>
    <row r="15" spans="1:3">
      <c r="A15" s="4" t="s">
        <v>1072</v>
      </c>
      <c r="B15" s="8" t="n">
        <v>221.6</v>
      </c>
    </row>
    <row r="16" spans="1:3">
      <c r="A16" s="4" t="s">
        <v>969</v>
      </c>
    </row>
    <row r="17" spans="1:3">
      <c r="A17" s="3" t="s">
        <v>1067</v>
      </c>
    </row>
    <row r="18" spans="1:3">
      <c r="A18" s="4" t="s">
        <v>1071</v>
      </c>
      <c r="B18" s="8" t="n">
        <v>3.7</v>
      </c>
    </row>
    <row r="19" spans="1:3">
      <c r="A19" s="5" t="n">
        <v>2018</v>
      </c>
      <c r="B19" s="8" t="n">
        <v>3.7</v>
      </c>
    </row>
    <row r="20" spans="1:3">
      <c r="A20" s="5" t="n">
        <v>2019</v>
      </c>
      <c r="B20" s="8" t="n">
        <v>3.6</v>
      </c>
    </row>
    <row r="21" spans="1:3">
      <c r="A21" s="5" t="n">
        <v>2020</v>
      </c>
      <c r="B21" s="8" t="n">
        <v>3.4</v>
      </c>
    </row>
    <row r="22" spans="1:3">
      <c r="A22" s="5" t="n">
        <v>2021</v>
      </c>
      <c r="B22" s="8" t="n">
        <v>3.1</v>
      </c>
    </row>
    <row r="23" spans="1:3">
      <c r="A23" s="5" t="n">
        <v>2022</v>
      </c>
      <c r="B23" s="8" t="n">
        <v>2.9</v>
      </c>
    </row>
    <row r="24" spans="1:3">
      <c r="A24" s="4" t="s">
        <v>1072</v>
      </c>
      <c r="B24" s="7" t="n">
        <v>1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73</v>
      </c>
      <c r="B1" s="2" t="s">
        <v>1</v>
      </c>
    </row>
    <row r="2" spans="1:4">
      <c r="B2" s="2" t="s">
        <v>2</v>
      </c>
      <c r="C2" s="2" t="s">
        <v>30</v>
      </c>
      <c r="D2" s="2" t="s">
        <v>31</v>
      </c>
    </row>
    <row r="3" spans="1:4">
      <c r="A3" s="3" t="s">
        <v>1074</v>
      </c>
    </row>
    <row r="4" spans="1:4">
      <c r="A4" s="4" t="s">
        <v>1075</v>
      </c>
      <c r="B4" s="5" t="n">
        <v>5400</v>
      </c>
    </row>
    <row r="5" spans="1:4">
      <c r="A5" s="4" t="s">
        <v>1076</v>
      </c>
    </row>
    <row r="6" spans="1:4">
      <c r="A6" s="3" t="s">
        <v>1074</v>
      </c>
    </row>
    <row r="7" spans="1:4">
      <c r="A7" s="4" t="s">
        <v>1077</v>
      </c>
      <c r="B7" s="4" t="s">
        <v>483</v>
      </c>
    </row>
    <row r="8" spans="1:4">
      <c r="A8" s="4" t="s">
        <v>1078</v>
      </c>
      <c r="B8" s="4" t="s">
        <v>1079</v>
      </c>
    </row>
    <row r="9" spans="1:4">
      <c r="A9" s="4" t="s">
        <v>1080</v>
      </c>
      <c r="B9" s="6" t="n">
        <v>11100</v>
      </c>
      <c r="C9" s="6" t="n">
        <v>10100</v>
      </c>
      <c r="D9" s="6" t="n">
        <v>12900</v>
      </c>
    </row>
    <row r="10" spans="1:4">
      <c r="A10" s="4" t="s">
        <v>1081</v>
      </c>
      <c r="B10" s="5" t="n">
        <v>4200</v>
      </c>
      <c r="C10" s="5" t="n">
        <v>3900</v>
      </c>
      <c r="D10" s="5" t="n">
        <v>4900</v>
      </c>
    </row>
    <row r="11" spans="1:4">
      <c r="A11" s="4" t="s">
        <v>1082</v>
      </c>
      <c r="B11" s="6" t="n">
        <v>12100</v>
      </c>
      <c r="C11" s="6" t="n">
        <v>13800</v>
      </c>
      <c r="D11" s="6" t="n">
        <v>20400</v>
      </c>
    </row>
    <row r="12" spans="1:4">
      <c r="A12" s="4" t="s">
        <v>1083</v>
      </c>
      <c r="B12" s="9" t="n">
        <v>51.69</v>
      </c>
      <c r="C12" s="9" t="n">
        <v>43.35</v>
      </c>
    </row>
    <row r="13" spans="1:4">
      <c r="A13" s="4" t="s">
        <v>1084</v>
      </c>
      <c r="B13" s="10" t="n">
        <v>60.3</v>
      </c>
      <c r="C13" s="9" t="n">
        <v>40.01</v>
      </c>
      <c r="D13" s="9" t="n">
        <v>53.77</v>
      </c>
    </row>
    <row r="14" spans="1:4">
      <c r="A14" s="4" t="s">
        <v>1085</v>
      </c>
      <c r="B14" s="10" t="n">
        <v>50.19</v>
      </c>
    </row>
    <row r="15" spans="1:4">
      <c r="A15" s="4" t="s">
        <v>1086</v>
      </c>
      <c r="B15" s="9" t="n">
        <v>46.48</v>
      </c>
    </row>
    <row r="16" spans="1:4">
      <c r="A16" s="3" t="s">
        <v>1087</v>
      </c>
    </row>
    <row r="17" spans="1:4">
      <c r="A17" s="4" t="s">
        <v>1088</v>
      </c>
      <c r="B17" s="5" t="n">
        <v>379</v>
      </c>
    </row>
    <row r="18" spans="1:4">
      <c r="A18" s="4" t="s">
        <v>1089</v>
      </c>
      <c r="B18" s="5" t="n">
        <v>240</v>
      </c>
    </row>
    <row r="19" spans="1:4">
      <c r="A19" s="4" t="s">
        <v>1090</v>
      </c>
      <c r="B19" s="5" t="n">
        <v>-25</v>
      </c>
    </row>
    <row r="20" spans="1:4">
      <c r="A20" s="4" t="s">
        <v>1091</v>
      </c>
      <c r="B20" s="5" t="n">
        <v>-218</v>
      </c>
    </row>
    <row r="21" spans="1:4">
      <c r="A21" s="4" t="s">
        <v>1092</v>
      </c>
      <c r="B21" s="5" t="n">
        <v>376</v>
      </c>
      <c r="C21" s="5" t="n">
        <v>379</v>
      </c>
    </row>
    <row r="22" spans="1:4">
      <c r="A22" s="4" t="s">
        <v>1093</v>
      </c>
      <c r="B22" s="6" t="n">
        <v>7400</v>
      </c>
    </row>
    <row r="23" spans="1:4">
      <c r="A23" s="4" t="s">
        <v>1094</v>
      </c>
      <c r="B23" s="4" t="s">
        <v>1095</v>
      </c>
    </row>
    <row r="24" spans="1:4">
      <c r="A24" s="4" t="s">
        <v>1096</v>
      </c>
    </row>
    <row r="25" spans="1:4">
      <c r="A25" s="3" t="s">
        <v>1074</v>
      </c>
    </row>
    <row r="26" spans="1:4">
      <c r="A26" s="4" t="s">
        <v>1097</v>
      </c>
      <c r="B26" s="5" t="n">
        <v>70</v>
      </c>
    </row>
    <row r="27" spans="1:4">
      <c r="A27" s="4" t="s">
        <v>1098</v>
      </c>
    </row>
    <row r="28" spans="1:4">
      <c r="A28" s="3" t="s">
        <v>1074</v>
      </c>
    </row>
    <row r="29" spans="1:4">
      <c r="A29" s="4" t="s">
        <v>1077</v>
      </c>
      <c r="B29" s="4" t="s">
        <v>1099</v>
      </c>
    </row>
    <row r="30" spans="1:4">
      <c r="A30" s="4" t="s">
        <v>1078</v>
      </c>
      <c r="B30" s="4" t="s">
        <v>1079</v>
      </c>
    </row>
    <row r="31" spans="1:4">
      <c r="A31" s="3" t="s">
        <v>1100</v>
      </c>
    </row>
    <row r="32" spans="1:4">
      <c r="A32" s="4" t="s">
        <v>1101</v>
      </c>
      <c r="B32" s="5" t="n">
        <v>978</v>
      </c>
      <c r="C32" s="5" t="n">
        <v>2234</v>
      </c>
      <c r="D32" s="5" t="n">
        <v>2705</v>
      </c>
    </row>
    <row r="33" spans="1:4">
      <c r="A33" s="4" t="s">
        <v>1102</v>
      </c>
      <c r="B33" s="5" t="n">
        <v>-352</v>
      </c>
      <c r="C33" s="5" t="n">
        <v>-1252</v>
      </c>
      <c r="D33" s="5" t="n">
        <v>-464</v>
      </c>
    </row>
    <row r="34" spans="1:4">
      <c r="A34" s="4" t="s">
        <v>1090</v>
      </c>
      <c r="B34" s="5" t="n">
        <v>-32</v>
      </c>
      <c r="C34" s="5" t="n">
        <v>-4</v>
      </c>
      <c r="D34" s="5" t="n">
        <v>-7</v>
      </c>
    </row>
    <row r="35" spans="1:4">
      <c r="A35" s="4" t="s">
        <v>1103</v>
      </c>
      <c r="B35" s="5" t="n">
        <v>594</v>
      </c>
      <c r="C35" s="5" t="n">
        <v>978</v>
      </c>
      <c r="D35" s="5" t="n">
        <v>2234</v>
      </c>
    </row>
    <row r="36" spans="1:4">
      <c r="A36" s="4" t="s">
        <v>1104</v>
      </c>
      <c r="B36" s="5" t="n">
        <v>594</v>
      </c>
      <c r="C36" s="5" t="n">
        <v>978</v>
      </c>
      <c r="D36" s="5" t="n">
        <v>2151</v>
      </c>
    </row>
    <row r="37" spans="1:4">
      <c r="A37" s="4" t="s">
        <v>1105</v>
      </c>
      <c r="B37" s="5" t="n">
        <v>594</v>
      </c>
      <c r="C37" s="5" t="n">
        <v>978</v>
      </c>
      <c r="D37" s="5" t="n">
        <v>2234</v>
      </c>
    </row>
    <row r="38" spans="1:4">
      <c r="A38" s="3" t="s">
        <v>1106</v>
      </c>
    </row>
    <row r="39" spans="1:4">
      <c r="A39" s="4" t="s">
        <v>1101</v>
      </c>
      <c r="B39" s="9" t="n">
        <v>14.43</v>
      </c>
      <c r="C39" s="9" t="n">
        <v>15.78</v>
      </c>
      <c r="D39" s="9" t="n">
        <v>16.91</v>
      </c>
    </row>
    <row r="40" spans="1:4">
      <c r="A40" s="4" t="s">
        <v>1102</v>
      </c>
      <c r="B40" s="10" t="n">
        <v>14.37</v>
      </c>
      <c r="C40" s="10" t="n">
        <v>16.76</v>
      </c>
      <c r="D40" s="10" t="n">
        <v>22.15</v>
      </c>
    </row>
    <row r="41" spans="1:4">
      <c r="A41" s="4" t="s">
        <v>1090</v>
      </c>
      <c r="B41" s="10" t="n">
        <v>15.76</v>
      </c>
      <c r="C41" s="10" t="n">
        <v>38.42</v>
      </c>
      <c r="D41" s="10" t="n">
        <v>29.99</v>
      </c>
    </row>
    <row r="42" spans="1:4">
      <c r="A42" s="4" t="s">
        <v>1103</v>
      </c>
      <c r="B42" s="10" t="n">
        <v>14.4</v>
      </c>
      <c r="C42" s="10" t="n">
        <v>14.43</v>
      </c>
      <c r="D42" s="10" t="n">
        <v>15.78</v>
      </c>
    </row>
    <row r="43" spans="1:4">
      <c r="A43" s="4" t="s">
        <v>1104</v>
      </c>
      <c r="B43" s="10" t="n">
        <v>14.4</v>
      </c>
      <c r="C43" s="10" t="n">
        <v>14.43</v>
      </c>
      <c r="D43" s="10" t="n">
        <v>15.47</v>
      </c>
    </row>
    <row r="44" spans="1:4">
      <c r="A44" s="4" t="s">
        <v>1105</v>
      </c>
      <c r="B44" s="9" t="n">
        <v>14.4</v>
      </c>
      <c r="C44" s="9" t="n">
        <v>14.43</v>
      </c>
      <c r="D44" s="9" t="n">
        <v>15.78</v>
      </c>
    </row>
    <row r="45" spans="1:4">
      <c r="A45" s="3" t="s">
        <v>1107</v>
      </c>
    </row>
    <row r="46" spans="1:4">
      <c r="A46" s="4" t="s">
        <v>1103</v>
      </c>
      <c r="B46" s="4" t="s">
        <v>1108</v>
      </c>
    </row>
    <row r="47" spans="1:4">
      <c r="A47" s="4" t="s">
        <v>1104</v>
      </c>
      <c r="B47" s="4" t="s">
        <v>1108</v>
      </c>
    </row>
    <row r="48" spans="1:4">
      <c r="A48" s="4" t="s">
        <v>1105</v>
      </c>
      <c r="B48" s="4" t="s">
        <v>1108</v>
      </c>
    </row>
    <row r="49" spans="1:4">
      <c r="A49" s="3" t="s">
        <v>1109</v>
      </c>
    </row>
    <row r="50" spans="1:4">
      <c r="A50" s="4" t="s">
        <v>1102</v>
      </c>
      <c r="B50" s="6" t="n">
        <v>16071</v>
      </c>
      <c r="C50" s="6" t="n">
        <v>32096</v>
      </c>
      <c r="D50" s="6" t="n">
        <v>14615</v>
      </c>
    </row>
    <row r="51" spans="1:4">
      <c r="A51" s="4" t="s">
        <v>1103</v>
      </c>
      <c r="B51" s="5" t="n">
        <v>24261</v>
      </c>
      <c r="C51" s="5" t="n">
        <v>39228</v>
      </c>
      <c r="D51" s="5" t="n">
        <v>77580</v>
      </c>
    </row>
    <row r="52" spans="1:4">
      <c r="A52" s="4" t="s">
        <v>1104</v>
      </c>
      <c r="B52" s="5" t="n">
        <v>24261</v>
      </c>
      <c r="C52" s="5" t="n">
        <v>39228</v>
      </c>
      <c r="D52" s="5" t="n">
        <v>75372</v>
      </c>
    </row>
    <row r="53" spans="1:4">
      <c r="A53" s="4" t="s">
        <v>1105</v>
      </c>
      <c r="B53" s="6" t="n">
        <v>24261</v>
      </c>
      <c r="C53" s="5" t="n">
        <v>39228</v>
      </c>
      <c r="D53" s="5" t="n">
        <v>77580</v>
      </c>
    </row>
    <row r="54" spans="1:4">
      <c r="A54" s="4" t="s">
        <v>1110</v>
      </c>
    </row>
    <row r="55" spans="1:4">
      <c r="A55" s="3" t="s">
        <v>1074</v>
      </c>
    </row>
    <row r="56" spans="1:4">
      <c r="A56" s="4" t="s">
        <v>1097</v>
      </c>
      <c r="B56" s="5" t="n">
        <v>70</v>
      </c>
    </row>
    <row r="57" spans="1:4">
      <c r="A57" s="4" t="s">
        <v>1111</v>
      </c>
    </row>
    <row r="58" spans="1:4">
      <c r="A58" s="3" t="s">
        <v>1074</v>
      </c>
    </row>
    <row r="59" spans="1:4">
      <c r="A59" s="4" t="s">
        <v>1080</v>
      </c>
      <c r="B59" s="6" t="n">
        <v>6700</v>
      </c>
      <c r="C59" s="5" t="n">
        <v>6000</v>
      </c>
      <c r="D59" s="5" t="n">
        <v>7900</v>
      </c>
    </row>
    <row r="60" spans="1:4">
      <c r="A60" s="4" t="s">
        <v>1081</v>
      </c>
      <c r="B60" s="5" t="n">
        <v>2600</v>
      </c>
      <c r="C60" s="5" t="n">
        <v>2300</v>
      </c>
      <c r="D60" s="5" t="n">
        <v>3000</v>
      </c>
    </row>
    <row r="61" spans="1:4">
      <c r="A61" s="4" t="s">
        <v>1082</v>
      </c>
      <c r="B61" s="6" t="n">
        <v>5500</v>
      </c>
      <c r="C61" s="6" t="n">
        <v>9100</v>
      </c>
      <c r="D61" s="6" t="n">
        <v>7500</v>
      </c>
    </row>
    <row r="62" spans="1:4">
      <c r="A62" s="4" t="s">
        <v>1083</v>
      </c>
      <c r="B62" s="9" t="n">
        <v>50.69</v>
      </c>
      <c r="C62" s="9" t="n">
        <v>43.91</v>
      </c>
    </row>
    <row r="63" spans="1:4">
      <c r="A63" s="4" t="s">
        <v>1084</v>
      </c>
      <c r="B63" s="10" t="n">
        <v>63.43</v>
      </c>
    </row>
    <row r="64" spans="1:4">
      <c r="A64" s="4" t="s">
        <v>1085</v>
      </c>
      <c r="B64" s="10" t="n">
        <v>47.1</v>
      </c>
    </row>
    <row r="65" spans="1:4">
      <c r="A65" s="4" t="s">
        <v>1086</v>
      </c>
      <c r="B65" s="9" t="n">
        <v>59.34</v>
      </c>
    </row>
    <row r="66" spans="1:4">
      <c r="A66" s="3" t="s">
        <v>1087</v>
      </c>
    </row>
    <row r="67" spans="1:4">
      <c r="A67" s="4" t="s">
        <v>1088</v>
      </c>
      <c r="B67" s="5" t="n">
        <v>91</v>
      </c>
    </row>
    <row r="68" spans="1:4">
      <c r="A68" s="4" t="s">
        <v>1089</v>
      </c>
      <c r="B68" s="5" t="n">
        <v>114</v>
      </c>
    </row>
    <row r="69" spans="1:4">
      <c r="A69" s="4" t="s">
        <v>1090</v>
      </c>
      <c r="B69" s="5" t="n">
        <v>-4</v>
      </c>
    </row>
    <row r="70" spans="1:4">
      <c r="A70" s="4" t="s">
        <v>1091</v>
      </c>
      <c r="B70" s="5" t="n">
        <v>-99</v>
      </c>
    </row>
    <row r="71" spans="1:4">
      <c r="A71" s="4" t="s">
        <v>1092</v>
      </c>
      <c r="B71" s="5" t="n">
        <v>102</v>
      </c>
      <c r="C71" s="5" t="n">
        <v>91</v>
      </c>
    </row>
    <row r="72" spans="1:4">
      <c r="A72" s="4" t="s">
        <v>1093</v>
      </c>
      <c r="B72" s="6" t="n">
        <v>2300</v>
      </c>
    </row>
    <row r="73" spans="1:4">
      <c r="A73" s="4" t="s">
        <v>1094</v>
      </c>
      <c r="B73" s="4" t="s">
        <v>11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1113</v>
      </c>
      <c r="B1" s="2" t="s">
        <v>1</v>
      </c>
    </row>
    <row r="2" spans="1:2">
      <c r="B2" s="2" t="s">
        <v>1114</v>
      </c>
    </row>
    <row r="3" spans="1:2">
      <c r="A3" s="3" t="s">
        <v>1115</v>
      </c>
    </row>
    <row r="4" spans="1:2">
      <c r="A4" s="4" t="s">
        <v>1116</v>
      </c>
      <c r="B4" s="4" t="s">
        <v>1117</v>
      </c>
    </row>
    <row r="5" spans="1:2">
      <c r="A5" s="4" t="s">
        <v>1077</v>
      </c>
      <c r="B5" s="4" t="s">
        <v>1099</v>
      </c>
    </row>
    <row r="6" spans="1:2">
      <c r="A6" s="4" t="s">
        <v>1078</v>
      </c>
      <c r="B6" s="4" t="s">
        <v>1079</v>
      </c>
    </row>
    <row r="7" spans="1:2">
      <c r="A7" s="4" t="s">
        <v>1118</v>
      </c>
    </row>
    <row r="8" spans="1:2">
      <c r="A8" s="3" t="s">
        <v>1115</v>
      </c>
    </row>
    <row r="9" spans="1:2">
      <c r="A9" s="4" t="s">
        <v>1119</v>
      </c>
      <c r="B9" s="9" t="n">
        <v>3.37</v>
      </c>
    </row>
    <row r="10" spans="1:2">
      <c r="A10" s="4" t="s">
        <v>1120</v>
      </c>
      <c r="B10" s="9" t="n">
        <v>5.86</v>
      </c>
    </row>
    <row r="11" spans="1:2">
      <c r="A11" s="4" t="s">
        <v>1121</v>
      </c>
      <c r="B11" s="5" t="n">
        <v>130</v>
      </c>
    </row>
    <row r="12" spans="1:2">
      <c r="A12" s="4" t="s">
        <v>1122</v>
      </c>
      <c r="B12" s="4" t="s">
        <v>1095</v>
      </c>
    </row>
    <row r="13" spans="1:2">
      <c r="A13" s="4" t="s">
        <v>1123</v>
      </c>
      <c r="B13" s="9" t="n">
        <v>5.42</v>
      </c>
    </row>
    <row r="14" spans="1:2">
      <c r="A14" s="4" t="s">
        <v>1124</v>
      </c>
      <c r="B14" s="5" t="n">
        <v>130</v>
      </c>
    </row>
    <row r="15" spans="1:2">
      <c r="A15" s="4" t="s">
        <v>1125</v>
      </c>
      <c r="B15" s="4" t="s">
        <v>1095</v>
      </c>
    </row>
    <row r="16" spans="1:2">
      <c r="A16" s="4" t="s">
        <v>1126</v>
      </c>
      <c r="B16" s="9" t="n">
        <v>5.42</v>
      </c>
    </row>
    <row r="17" spans="1:2">
      <c r="A17" s="4" t="s">
        <v>1127</v>
      </c>
    </row>
    <row r="18" spans="1:2">
      <c r="A18" s="3" t="s">
        <v>1115</v>
      </c>
    </row>
    <row r="19" spans="1:2">
      <c r="A19" s="4" t="s">
        <v>1119</v>
      </c>
      <c r="B19" s="10" t="n">
        <v>5.87</v>
      </c>
    </row>
    <row r="20" spans="1:2">
      <c r="A20" s="4" t="s">
        <v>1120</v>
      </c>
      <c r="B20" s="9" t="n">
        <v>17.06</v>
      </c>
    </row>
    <row r="21" spans="1:2">
      <c r="A21" s="4" t="s">
        <v>1121</v>
      </c>
      <c r="B21" s="5" t="n">
        <v>244</v>
      </c>
    </row>
    <row r="22" spans="1:2">
      <c r="A22" s="4" t="s">
        <v>1122</v>
      </c>
      <c r="B22" s="4" t="s">
        <v>492</v>
      </c>
    </row>
    <row r="23" spans="1:2">
      <c r="A23" s="4" t="s">
        <v>1123</v>
      </c>
      <c r="B23" s="9" t="n">
        <v>11.99</v>
      </c>
    </row>
    <row r="24" spans="1:2">
      <c r="A24" s="4" t="s">
        <v>1124</v>
      </c>
      <c r="B24" s="5" t="n">
        <v>244</v>
      </c>
    </row>
    <row r="25" spans="1:2">
      <c r="A25" s="4" t="s">
        <v>1125</v>
      </c>
      <c r="B25" s="4" t="s">
        <v>492</v>
      </c>
    </row>
    <row r="26" spans="1:2">
      <c r="A26" s="4" t="s">
        <v>1126</v>
      </c>
      <c r="B26" s="9" t="n">
        <v>11.99</v>
      </c>
    </row>
    <row r="27" spans="1:2">
      <c r="A27" s="4" t="s">
        <v>1128</v>
      </c>
    </row>
    <row r="28" spans="1:2">
      <c r="A28" s="3" t="s">
        <v>1115</v>
      </c>
    </row>
    <row r="29" spans="1:2">
      <c r="A29" s="4" t="s">
        <v>1119</v>
      </c>
      <c r="B29" s="10" t="n">
        <v>17.07</v>
      </c>
    </row>
    <row r="30" spans="1:2">
      <c r="A30" s="4" t="s">
        <v>1120</v>
      </c>
      <c r="B30" s="9" t="n">
        <v>23.79</v>
      </c>
    </row>
    <row r="31" spans="1:2">
      <c r="A31" s="4" t="s">
        <v>1121</v>
      </c>
      <c r="B31" s="5" t="n">
        <v>220</v>
      </c>
    </row>
    <row r="32" spans="1:2">
      <c r="A32" s="4" t="s">
        <v>1122</v>
      </c>
      <c r="B32" s="4" t="s">
        <v>1129</v>
      </c>
    </row>
    <row r="33" spans="1:2">
      <c r="A33" s="4" t="s">
        <v>1123</v>
      </c>
      <c r="B33" s="9" t="n">
        <v>22.36</v>
      </c>
    </row>
    <row r="34" spans="1:2">
      <c r="A34" s="4" t="s">
        <v>1124</v>
      </c>
      <c r="B34" s="5" t="n">
        <v>220</v>
      </c>
    </row>
    <row r="35" spans="1:2">
      <c r="A35" s="4" t="s">
        <v>1125</v>
      </c>
      <c r="B35" s="4" t="s">
        <v>1129</v>
      </c>
    </row>
    <row r="36" spans="1:2">
      <c r="A36" s="4" t="s">
        <v>1126</v>
      </c>
      <c r="B36" s="9" t="n">
        <v>22.3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130</v>
      </c>
      <c r="B1" s="2" t="s">
        <v>1</v>
      </c>
    </row>
    <row r="2" spans="1:4">
      <c r="B2" s="2" t="s">
        <v>2</v>
      </c>
      <c r="C2" s="2" t="s">
        <v>30</v>
      </c>
      <c r="D2" s="2" t="s">
        <v>31</v>
      </c>
    </row>
    <row r="3" spans="1:4">
      <c r="A3" s="3" t="s">
        <v>1131</v>
      </c>
    </row>
    <row r="4" spans="1:4">
      <c r="A4" s="4" t="s">
        <v>1132</v>
      </c>
      <c r="B4" s="6" t="n">
        <v>8</v>
      </c>
      <c r="C4" s="7" t="n">
        <v>13.4</v>
      </c>
      <c r="D4" s="6" t="n">
        <v>7</v>
      </c>
    </row>
    <row r="5" spans="1:4">
      <c r="A5" s="4" t="s">
        <v>1133</v>
      </c>
      <c r="B5" s="4" t="s">
        <v>1134</v>
      </c>
    </row>
    <row r="6" spans="1:4">
      <c r="A6" s="4" t="s">
        <v>1111</v>
      </c>
    </row>
    <row r="7" spans="1:4">
      <c r="A7" s="3" t="s">
        <v>1074</v>
      </c>
    </row>
    <row r="8" spans="1:4">
      <c r="A8" s="4" t="s">
        <v>1135</v>
      </c>
      <c r="B8" s="4" t="s">
        <v>1136</v>
      </c>
      <c r="C8" s="4" t="s">
        <v>1136</v>
      </c>
      <c r="D8" s="4" t="s">
        <v>1136</v>
      </c>
    </row>
    <row r="9" spans="1:4">
      <c r="A9" s="4" t="s">
        <v>1080</v>
      </c>
      <c r="B9" s="7" t="n">
        <v>6.7</v>
      </c>
      <c r="C9" s="6" t="n">
        <v>6</v>
      </c>
      <c r="D9" s="7" t="n">
        <v>7.9</v>
      </c>
    </row>
    <row r="10" spans="1:4">
      <c r="A10" s="4" t="s">
        <v>1081</v>
      </c>
      <c r="B10" s="8" t="n">
        <v>2.6</v>
      </c>
      <c r="C10" s="8" t="n">
        <v>2.3</v>
      </c>
      <c r="D10" s="5" t="n">
        <v>3</v>
      </c>
    </row>
    <row r="11" spans="1:4">
      <c r="A11" s="4" t="s">
        <v>1082</v>
      </c>
      <c r="B11" s="7" t="n">
        <v>5.5</v>
      </c>
      <c r="C11" s="7" t="n">
        <v>9.1</v>
      </c>
      <c r="D11" s="7" t="n">
        <v>7.5</v>
      </c>
    </row>
    <row r="12" spans="1:4">
      <c r="A12" s="3" t="s">
        <v>1131</v>
      </c>
    </row>
    <row r="13" spans="1:4">
      <c r="A13" s="4" t="s">
        <v>1088</v>
      </c>
      <c r="B13" s="5" t="n">
        <v>91000</v>
      </c>
    </row>
    <row r="14" spans="1:4">
      <c r="A14" s="4" t="s">
        <v>1137</v>
      </c>
      <c r="B14" s="5" t="n">
        <v>114000</v>
      </c>
    </row>
    <row r="15" spans="1:4">
      <c r="A15" s="4" t="s">
        <v>1090</v>
      </c>
      <c r="B15" s="5" t="n">
        <v>-4000</v>
      </c>
    </row>
    <row r="16" spans="1:4">
      <c r="A16" s="4" t="s">
        <v>1091</v>
      </c>
      <c r="B16" s="5" t="n">
        <v>-99000</v>
      </c>
    </row>
    <row r="17" spans="1:4">
      <c r="A17" s="4" t="s">
        <v>1092</v>
      </c>
      <c r="B17" s="5" t="n">
        <v>102000</v>
      </c>
      <c r="C17" s="5" t="n">
        <v>91000</v>
      </c>
    </row>
    <row r="18" spans="1:4">
      <c r="A18" s="4" t="s">
        <v>1083</v>
      </c>
      <c r="B18" s="9" t="n">
        <v>50.69</v>
      </c>
      <c r="C18" s="9" t="n">
        <v>43.91</v>
      </c>
    </row>
    <row r="19" spans="1:4">
      <c r="A19" s="4" t="s">
        <v>1084</v>
      </c>
      <c r="B19" s="10" t="n">
        <v>63.43</v>
      </c>
    </row>
    <row r="20" spans="1:4">
      <c r="A20" s="4" t="s">
        <v>1085</v>
      </c>
      <c r="B20" s="10" t="n">
        <v>47.1</v>
      </c>
    </row>
    <row r="21" spans="1:4">
      <c r="A21" s="4" t="s">
        <v>1086</v>
      </c>
      <c r="B21" s="9" t="n">
        <v>59.34</v>
      </c>
    </row>
    <row r="22" spans="1:4">
      <c r="A22" s="4" t="s">
        <v>1093</v>
      </c>
      <c r="B22" s="7" t="n">
        <v>2.3</v>
      </c>
    </row>
    <row r="23" spans="1:4">
      <c r="A23" s="4" t="s">
        <v>1094</v>
      </c>
      <c r="B23" s="4" t="s">
        <v>1112</v>
      </c>
    </row>
    <row r="24" spans="1:4">
      <c r="A24" s="4" t="s">
        <v>1138</v>
      </c>
    </row>
    <row r="25" spans="1:4">
      <c r="A25" s="3" t="s">
        <v>1074</v>
      </c>
    </row>
    <row r="26" spans="1:4">
      <c r="A26" s="4" t="s">
        <v>1139</v>
      </c>
      <c r="B26" s="9" t="n">
        <v>58.77</v>
      </c>
      <c r="C26" s="9" t="n">
        <v>37.76</v>
      </c>
      <c r="D26" s="9" t="n">
        <v>52.39</v>
      </c>
    </row>
    <row r="27" spans="1:4">
      <c r="A27" s="3" t="s">
        <v>1131</v>
      </c>
    </row>
    <row r="28" spans="1:4">
      <c r="A28" s="4" t="s">
        <v>1137</v>
      </c>
      <c r="B28" s="5" t="n">
        <v>26300</v>
      </c>
      <c r="C28" s="5" t="n">
        <v>37430</v>
      </c>
      <c r="D28" s="5" t="n">
        <v>22990</v>
      </c>
    </row>
    <row r="29" spans="1:4">
      <c r="A29" s="4" t="s">
        <v>1140</v>
      </c>
    </row>
    <row r="30" spans="1:4">
      <c r="A30" s="3" t="s">
        <v>1074</v>
      </c>
    </row>
    <row r="31" spans="1:4">
      <c r="A31" s="4" t="s">
        <v>1139</v>
      </c>
      <c r="B31" s="9" t="n">
        <v>64.81999999999999</v>
      </c>
      <c r="C31" s="9" t="n">
        <v>38.54</v>
      </c>
      <c r="D31" s="9" t="n">
        <v>56.17</v>
      </c>
    </row>
    <row r="32" spans="1:4">
      <c r="A32" s="4" t="s">
        <v>1141</v>
      </c>
      <c r="B32" s="4" t="s">
        <v>1142</v>
      </c>
      <c r="C32" s="4" t="s">
        <v>1143</v>
      </c>
      <c r="D32" s="4" t="s">
        <v>927</v>
      </c>
    </row>
    <row r="33" spans="1:4">
      <c r="A33" s="4" t="s">
        <v>1144</v>
      </c>
      <c r="B33" s="4" t="s">
        <v>1145</v>
      </c>
      <c r="C33" s="4" t="s">
        <v>927</v>
      </c>
      <c r="D33" s="4" t="s">
        <v>935</v>
      </c>
    </row>
    <row r="34" spans="1:4">
      <c r="A34" s="4" t="s">
        <v>1146</v>
      </c>
      <c r="B34" s="4" t="s">
        <v>1147</v>
      </c>
      <c r="C34" s="4" t="s">
        <v>1148</v>
      </c>
      <c r="D34" s="4" t="s">
        <v>11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0</v>
      </c>
      <c r="C1" s="2" t="s">
        <v>1</v>
      </c>
    </row>
    <row r="2" spans="1:5">
      <c r="C2" s="2" t="s">
        <v>2</v>
      </c>
      <c r="D2" s="2" t="s">
        <v>30</v>
      </c>
      <c r="E2" s="2" t="s">
        <v>31</v>
      </c>
    </row>
    <row r="3" spans="1:5">
      <c r="A3" s="3" t="s">
        <v>1151</v>
      </c>
    </row>
    <row r="4" spans="1:5">
      <c r="A4" s="4" t="s">
        <v>139</v>
      </c>
      <c r="C4" s="7" t="n">
        <v>0.7</v>
      </c>
      <c r="D4" s="7" t="n">
        <v>0.7</v>
      </c>
      <c r="E4" s="7" t="n">
        <v>1.3</v>
      </c>
    </row>
    <row r="5" spans="1:5">
      <c r="A5" s="4" t="s">
        <v>76</v>
      </c>
      <c r="C5" s="8" t="n">
        <v>111.8</v>
      </c>
      <c r="D5" s="8" t="n">
        <v>73.09999999999999</v>
      </c>
      <c r="E5" s="8" t="n">
        <v>103.8</v>
      </c>
    </row>
    <row r="6" spans="1:5">
      <c r="A6" s="4" t="s">
        <v>1152</v>
      </c>
      <c r="C6" s="8" t="n">
        <v>-111.1</v>
      </c>
      <c r="D6" s="8" t="n">
        <v>-72.40000000000001</v>
      </c>
      <c r="E6" s="8" t="n">
        <v>-102.5</v>
      </c>
    </row>
    <row r="7" spans="1:5">
      <c r="A7" s="4" t="s">
        <v>1153</v>
      </c>
      <c r="C7" s="8" t="n">
        <v>42.3</v>
      </c>
      <c r="D7" s="8" t="n">
        <v>27.5</v>
      </c>
      <c r="E7" s="8" t="n">
        <v>39.7</v>
      </c>
    </row>
    <row r="8" spans="1:5">
      <c r="A8" s="4" t="s">
        <v>1154</v>
      </c>
      <c r="C8" s="8" t="n">
        <v>-68.8</v>
      </c>
      <c r="D8" s="8" t="n">
        <v>-44.9</v>
      </c>
      <c r="E8" s="8" t="n">
        <v>-62.8</v>
      </c>
    </row>
    <row r="9" spans="1:5">
      <c r="A9" s="4" t="s">
        <v>1155</v>
      </c>
      <c r="C9" s="5" t="n">
        <v>-2</v>
      </c>
      <c r="D9" s="8" t="n">
        <v>2.2</v>
      </c>
      <c r="E9" s="8" t="n">
        <v>12.8</v>
      </c>
    </row>
    <row r="10" spans="1:5">
      <c r="A10" s="4" t="s">
        <v>1156</v>
      </c>
      <c r="C10" s="8" t="n">
        <v>0.7</v>
      </c>
      <c r="D10" s="8" t="n">
        <v>-0.4</v>
      </c>
      <c r="E10" s="5" t="n">
        <v>-4</v>
      </c>
    </row>
    <row r="11" spans="1:5">
      <c r="A11" s="4" t="s">
        <v>1157</v>
      </c>
      <c r="B11" s="4" t="s">
        <v>38</v>
      </c>
      <c r="C11" s="8" t="n">
        <v>-1.3</v>
      </c>
      <c r="D11" s="8" t="n">
        <v>1.8</v>
      </c>
      <c r="E11" s="8" t="n">
        <v>8.800000000000001</v>
      </c>
    </row>
    <row r="12" spans="1:5">
      <c r="A12" s="4" t="s">
        <v>1158</v>
      </c>
    </row>
    <row r="13" spans="1:5">
      <c r="A13" s="3" t="s">
        <v>1151</v>
      </c>
    </row>
    <row r="14" spans="1:5">
      <c r="A14" s="4" t="s">
        <v>1155</v>
      </c>
      <c r="C14" s="8" t="n">
        <v>-1.1</v>
      </c>
      <c r="D14" s="8" t="n">
        <v>-0.6</v>
      </c>
      <c r="E14" s="8" t="n">
        <v>-0.1</v>
      </c>
    </row>
    <row r="15" spans="1:5">
      <c r="A15" s="4" t="s">
        <v>1159</v>
      </c>
    </row>
    <row r="16" spans="1:5">
      <c r="A16" s="3" t="s">
        <v>1151</v>
      </c>
    </row>
    <row r="17" spans="1:5">
      <c r="A17" s="4" t="s">
        <v>1155</v>
      </c>
      <c r="C17" s="8" t="n">
        <v>-0.9</v>
      </c>
      <c r="D17" s="8" t="n">
        <v>3.3</v>
      </c>
      <c r="E17" s="8" t="n">
        <v>12.2</v>
      </c>
    </row>
    <row r="18" spans="1:5">
      <c r="A18" s="4" t="s">
        <v>1160</v>
      </c>
    </row>
    <row r="19" spans="1:5">
      <c r="A19" s="3" t="s">
        <v>1151</v>
      </c>
    </row>
    <row r="20" spans="1:5">
      <c r="A20" s="4" t="s">
        <v>1155</v>
      </c>
      <c r="C20" s="6" t="n">
        <v>0</v>
      </c>
      <c r="D20" s="7" t="n">
        <v>-0.5</v>
      </c>
      <c r="E20" s="7" t="n">
        <v>0.7</v>
      </c>
    </row>
    <row r="21" spans="1:5"/>
    <row r="22" spans="1:5">
      <c r="A22" s="4" t="s">
        <v>38</v>
      </c>
      <c r="B22" s="4" t="s">
        <v>90</v>
      </c>
    </row>
  </sheetData>
  <mergeCells count="4">
    <mergeCell ref="A1:B2"/>
    <mergeCell ref="C1:E1"/>
    <mergeCell ref="A21:D21"/>
    <mergeCell ref="B22:D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31</v>
      </c>
    </row>
    <row r="3" spans="1:4">
      <c r="A3" s="3" t="s">
        <v>278</v>
      </c>
    </row>
    <row r="4" spans="1:4">
      <c r="A4" s="4" t="s">
        <v>1162</v>
      </c>
      <c r="B4" s="6" t="n">
        <v>130</v>
      </c>
      <c r="C4" s="7" t="n">
        <v>120.3</v>
      </c>
      <c r="D4" s="6" t="n">
        <v>120</v>
      </c>
    </row>
    <row r="5" spans="1:4">
      <c r="A5" s="4" t="s">
        <v>1163</v>
      </c>
      <c r="B5" s="5" t="n">
        <v>110000000</v>
      </c>
    </row>
    <row r="6" spans="1:4">
      <c r="A6" s="3" t="s">
        <v>1164</v>
      </c>
    </row>
    <row r="7" spans="1:4">
      <c r="A7" s="4" t="s">
        <v>748</v>
      </c>
      <c r="B7" s="5" t="n">
        <v>13221000</v>
      </c>
      <c r="C7" s="5" t="n">
        <v>11725000</v>
      </c>
      <c r="D7" s="5" t="n">
        <v>9844000</v>
      </c>
    </row>
    <row r="8" spans="1:4">
      <c r="A8" s="4" t="s">
        <v>210</v>
      </c>
      <c r="B8" s="5" t="n">
        <v>-547000</v>
      </c>
      <c r="C8" s="5" t="n">
        <v>-1199000</v>
      </c>
      <c r="D8" s="5" t="n">
        <v>-458000</v>
      </c>
    </row>
    <row r="9" spans="1:4">
      <c r="A9" s="4" t="s">
        <v>1165</v>
      </c>
      <c r="B9" s="5" t="n">
        <v>2327000</v>
      </c>
      <c r="C9" s="5" t="n">
        <v>2695000</v>
      </c>
      <c r="D9" s="5" t="n">
        <v>2339000</v>
      </c>
    </row>
    <row r="10" spans="1:4">
      <c r="A10" s="4" t="s">
        <v>754</v>
      </c>
      <c r="B10" s="5" t="n">
        <v>15001000</v>
      </c>
      <c r="C10" s="5" t="n">
        <v>13221000</v>
      </c>
      <c r="D10" s="5" t="n">
        <v>11725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6</v>
      </c>
      <c r="B1" s="2" t="s">
        <v>1</v>
      </c>
    </row>
    <row r="2" spans="1:4">
      <c r="B2" s="2" t="s">
        <v>2</v>
      </c>
      <c r="C2" s="2" t="s">
        <v>30</v>
      </c>
      <c r="D2" s="2" t="s">
        <v>31</v>
      </c>
    </row>
    <row r="3" spans="1:4">
      <c r="A3" s="3" t="s">
        <v>1167</v>
      </c>
    </row>
    <row r="4" spans="1:4">
      <c r="A4" s="4" t="s">
        <v>1168</v>
      </c>
      <c r="B4" s="7" t="n">
        <v>40.2</v>
      </c>
      <c r="C4" s="7" t="n">
        <v>36.1</v>
      </c>
      <c r="D4" s="7" t="n">
        <v>30.4</v>
      </c>
    </row>
    <row r="5" spans="1:4">
      <c r="A5" s="4" t="s">
        <v>1169</v>
      </c>
      <c r="B5" s="8" t="n">
        <v>3.2</v>
      </c>
      <c r="C5" s="5" t="n">
        <v>2</v>
      </c>
      <c r="D5" s="8" t="n">
        <v>2.8</v>
      </c>
    </row>
    <row r="6" spans="1:4">
      <c r="A6" s="4" t="s">
        <v>1170</v>
      </c>
      <c r="B6" s="8" t="n">
        <v>-0.1</v>
      </c>
      <c r="C6" s="8" t="n">
        <v>-0.2</v>
      </c>
      <c r="D6" s="8" t="n">
        <v>-0.3</v>
      </c>
    </row>
    <row r="7" spans="1:4">
      <c r="A7" s="4" t="s">
        <v>1171</v>
      </c>
      <c r="B7" s="8" t="n">
        <v>43.3</v>
      </c>
      <c r="C7" s="7" t="n">
        <v>37.9</v>
      </c>
      <c r="D7" s="7" t="n">
        <v>32.9</v>
      </c>
    </row>
    <row r="8" spans="1:4">
      <c r="A8" s="3" t="s">
        <v>1172</v>
      </c>
    </row>
    <row r="9" spans="1:4">
      <c r="A9" s="5" t="n">
        <v>2018</v>
      </c>
      <c r="B9" s="8" t="n">
        <v>37.6</v>
      </c>
    </row>
    <row r="10" spans="1:4">
      <c r="A10" s="5" t="n">
        <v>2019</v>
      </c>
      <c r="B10" s="8" t="n">
        <v>31.7</v>
      </c>
    </row>
    <row r="11" spans="1:4">
      <c r="A11" s="5" t="n">
        <v>2020</v>
      </c>
      <c r="B11" s="8" t="n">
        <v>23.7</v>
      </c>
    </row>
    <row r="12" spans="1:4">
      <c r="A12" s="5" t="n">
        <v>2021</v>
      </c>
      <c r="B12" s="8" t="n">
        <v>15.7</v>
      </c>
    </row>
    <row r="13" spans="1:4">
      <c r="A13" s="5" t="n">
        <v>2022</v>
      </c>
      <c r="B13" s="8" t="n">
        <v>11.5</v>
      </c>
    </row>
    <row r="14" spans="1:4">
      <c r="A14" s="4" t="s">
        <v>907</v>
      </c>
      <c r="B14" s="8" t="n">
        <v>32.2</v>
      </c>
    </row>
    <row r="15" spans="1:4">
      <c r="A15" s="4" t="s">
        <v>1173</v>
      </c>
      <c r="B15" s="8" t="n">
        <v>152.4</v>
      </c>
    </row>
    <row r="16" spans="1:4">
      <c r="A16" s="4" t="s">
        <v>1174</v>
      </c>
      <c r="B16" s="7" t="n">
        <v>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175</v>
      </c>
      <c r="C1" s="2" t="s">
        <v>215</v>
      </c>
      <c r="S1" s="2" t="s">
        <v>1</v>
      </c>
    </row>
    <row r="2" spans="1:23">
      <c r="C2" s="2" t="s">
        <v>2</v>
      </c>
      <c r="E2" s="2" t="s">
        <v>216</v>
      </c>
      <c r="G2" s="2" t="s">
        <v>217</v>
      </c>
      <c r="I2" s="2" t="s">
        <v>218</v>
      </c>
      <c r="K2" s="2" t="s">
        <v>30</v>
      </c>
      <c r="M2" s="2" t="s">
        <v>219</v>
      </c>
      <c r="O2" s="2" t="s">
        <v>220</v>
      </c>
      <c r="Q2" s="2" t="s">
        <v>221</v>
      </c>
      <c r="S2" s="2" t="s">
        <v>2</v>
      </c>
      <c r="U2" s="2" t="s">
        <v>30</v>
      </c>
      <c r="W2" s="2" t="s">
        <v>31</v>
      </c>
    </row>
    <row r="3" spans="1:23">
      <c r="A3" s="3" t="s">
        <v>284</v>
      </c>
    </row>
    <row r="4" spans="1:23">
      <c r="A4" s="4" t="s">
        <v>33</v>
      </c>
      <c r="C4" s="7" t="n">
        <v>1090.9</v>
      </c>
      <c r="E4" s="7" t="n">
        <v>1083.1</v>
      </c>
      <c r="G4" s="7" t="n">
        <v>1253.9</v>
      </c>
      <c r="I4" s="7" t="n">
        <v>1082.1</v>
      </c>
      <c r="K4" s="7" t="n">
        <v>986.3</v>
      </c>
      <c r="M4" s="7" t="n">
        <v>1014.4</v>
      </c>
      <c r="O4" s="7" t="n">
        <v>1159.1</v>
      </c>
      <c r="Q4" s="7" t="n">
        <v>994.1</v>
      </c>
      <c r="S4" s="6" t="n">
        <v>4510</v>
      </c>
      <c r="U4" s="7" t="n">
        <v>4153.9</v>
      </c>
      <c r="W4" s="7" t="n">
        <v>3780.2</v>
      </c>
    </row>
    <row r="5" spans="1:23">
      <c r="A5" s="4" t="s">
        <v>1176</v>
      </c>
      <c r="B5" s="4" t="s">
        <v>38</v>
      </c>
      <c r="C5" s="8" t="n">
        <v>271.7</v>
      </c>
      <c r="D5" s="4" t="s">
        <v>40</v>
      </c>
      <c r="E5" s="8" t="n">
        <v>312.4</v>
      </c>
      <c r="F5" s="4" t="s">
        <v>40</v>
      </c>
      <c r="G5" s="8" t="n">
        <v>357.4</v>
      </c>
      <c r="H5" s="4" t="s">
        <v>40</v>
      </c>
      <c r="I5" s="8" t="n">
        <v>293.2</v>
      </c>
      <c r="J5" s="4" t="s">
        <v>40</v>
      </c>
      <c r="K5" s="8" t="n">
        <v>266.9</v>
      </c>
      <c r="M5" s="8" t="n">
        <v>298.3</v>
      </c>
      <c r="O5" s="8" t="n">
        <v>344.2</v>
      </c>
      <c r="Q5" s="8" t="n">
        <v>270.9</v>
      </c>
      <c r="S5" s="8" t="n">
        <v>1234.7</v>
      </c>
      <c r="T5" s="4" t="s">
        <v>40</v>
      </c>
      <c r="U5" s="8" t="n">
        <v>1180.3</v>
      </c>
    </row>
    <row r="6" spans="1:23">
      <c r="A6" s="4" t="s">
        <v>37</v>
      </c>
      <c r="C6" s="8" t="n">
        <v>96.59999999999999</v>
      </c>
      <c r="D6" s="4" t="s">
        <v>50</v>
      </c>
      <c r="E6" s="5" t="n">
        <v>0</v>
      </c>
      <c r="F6" s="4" t="s">
        <v>50</v>
      </c>
      <c r="G6" s="5" t="n">
        <v>0</v>
      </c>
      <c r="H6" s="4" t="s">
        <v>50</v>
      </c>
      <c r="I6" s="5" t="n">
        <v>0</v>
      </c>
      <c r="J6" s="4" t="s">
        <v>50</v>
      </c>
      <c r="K6" s="8" t="n">
        <v>55.1</v>
      </c>
      <c r="L6" s="4" t="s">
        <v>50</v>
      </c>
      <c r="M6" s="5" t="n">
        <v>0</v>
      </c>
      <c r="N6" s="4" t="s">
        <v>50</v>
      </c>
      <c r="O6" s="5" t="n">
        <v>0</v>
      </c>
      <c r="P6" s="4" t="s">
        <v>50</v>
      </c>
      <c r="Q6" s="5" t="n">
        <v>0</v>
      </c>
      <c r="R6" s="4" t="s">
        <v>50</v>
      </c>
      <c r="S6" s="8" t="n">
        <v>96.59999999999999</v>
      </c>
      <c r="T6" s="4" t="s">
        <v>50</v>
      </c>
      <c r="U6" s="8" t="n">
        <v>55.1</v>
      </c>
      <c r="V6" s="4" t="s">
        <v>50</v>
      </c>
      <c r="W6" s="8" t="n">
        <v>82.3</v>
      </c>
    </row>
    <row r="7" spans="1:23">
      <c r="A7" s="4" t="s">
        <v>39</v>
      </c>
      <c r="C7" s="8" t="n">
        <v>16.7</v>
      </c>
      <c r="D7" s="4" t="s">
        <v>288</v>
      </c>
      <c r="E7" s="8" t="n">
        <v>6.8</v>
      </c>
      <c r="F7" s="4" t="s">
        <v>288</v>
      </c>
      <c r="G7" s="8" t="n">
        <v>4.8</v>
      </c>
      <c r="H7" s="4" t="s">
        <v>288</v>
      </c>
      <c r="I7" s="8" t="n">
        <v>8.300000000000001</v>
      </c>
      <c r="J7" s="4" t="s">
        <v>288</v>
      </c>
      <c r="K7" s="8" t="n">
        <v>6.4</v>
      </c>
      <c r="L7" s="4" t="s">
        <v>288</v>
      </c>
      <c r="M7" s="8" t="n">
        <v>2.4</v>
      </c>
      <c r="N7" s="4" t="s">
        <v>288</v>
      </c>
      <c r="O7" s="8" t="n">
        <v>2.6</v>
      </c>
      <c r="P7" s="4" t="s">
        <v>288</v>
      </c>
      <c r="Q7" s="8" t="n">
        <v>3.8</v>
      </c>
      <c r="R7" s="4" t="s">
        <v>288</v>
      </c>
      <c r="S7" s="8" t="n">
        <v>36.6</v>
      </c>
      <c r="T7" s="4" t="s">
        <v>288</v>
      </c>
      <c r="U7" s="8" t="n">
        <v>15.2</v>
      </c>
      <c r="V7" s="4" t="s">
        <v>288</v>
      </c>
      <c r="W7" s="8" t="n">
        <v>4.7</v>
      </c>
    </row>
    <row r="8" spans="1:23">
      <c r="A8" s="4" t="s">
        <v>1177</v>
      </c>
      <c r="C8" s="8" t="n">
        <v>-90.40000000000001</v>
      </c>
      <c r="D8" s="4" t="s">
        <v>40</v>
      </c>
      <c r="E8" s="8" t="n">
        <v>84.7</v>
      </c>
      <c r="F8" s="4" t="s">
        <v>40</v>
      </c>
      <c r="G8" s="8" t="n">
        <v>118.8</v>
      </c>
      <c r="H8" s="4" t="s">
        <v>40</v>
      </c>
      <c r="I8" s="8" t="n">
        <v>74.2</v>
      </c>
      <c r="J8" s="4" t="s">
        <v>40</v>
      </c>
      <c r="K8" s="8" t="n">
        <v>16.7</v>
      </c>
      <c r="M8" s="8" t="n">
        <v>84.09999999999999</v>
      </c>
      <c r="O8" s="8" t="n">
        <v>108.4</v>
      </c>
      <c r="Q8" s="8" t="n">
        <v>63.4</v>
      </c>
      <c r="S8" s="8" t="n">
        <v>187.3</v>
      </c>
      <c r="T8" s="4" t="s">
        <v>40</v>
      </c>
      <c r="U8" s="8" t="n">
        <v>272.6</v>
      </c>
      <c r="W8" s="8" t="n">
        <v>230.9</v>
      </c>
    </row>
    <row r="9" spans="1:23">
      <c r="A9" s="4" t="s">
        <v>54</v>
      </c>
      <c r="C9" s="8" t="n">
        <v>-26.5</v>
      </c>
      <c r="E9" s="8" t="n">
        <v>-5.7</v>
      </c>
      <c r="G9" s="8" t="n">
        <v>0.6</v>
      </c>
      <c r="I9" s="8" t="n">
        <v>-9.300000000000001</v>
      </c>
      <c r="K9" s="5" t="n">
        <v>1</v>
      </c>
      <c r="M9" s="8" t="n">
        <v>1.3</v>
      </c>
      <c r="O9" s="8" t="n">
        <v>-0.3</v>
      </c>
      <c r="Q9" s="8" t="n">
        <v>1.4</v>
      </c>
      <c r="S9" s="8" t="n">
        <v>-40.9</v>
      </c>
      <c r="U9" s="8" t="n">
        <v>3.4</v>
      </c>
      <c r="W9" s="8" t="n">
        <v>10.5</v>
      </c>
    </row>
    <row r="10" spans="1:23">
      <c r="A10" s="4" t="s">
        <v>1178</v>
      </c>
      <c r="C10" s="7" t="n">
        <v>-116.9</v>
      </c>
      <c r="E10" s="6" t="n">
        <v>79</v>
      </c>
      <c r="G10" s="7" t="n">
        <v>119.4</v>
      </c>
      <c r="I10" s="7" t="n">
        <v>64.90000000000001</v>
      </c>
      <c r="K10" s="7" t="n">
        <v>17.7</v>
      </c>
      <c r="M10" s="7" t="n">
        <v>85.40000000000001</v>
      </c>
      <c r="O10" s="7" t="n">
        <v>108.1</v>
      </c>
      <c r="Q10" s="7" t="n">
        <v>64.8</v>
      </c>
      <c r="S10" s="7" t="n">
        <v>146.4</v>
      </c>
      <c r="U10" s="6" t="n">
        <v>276</v>
      </c>
      <c r="W10" s="7" t="n">
        <v>241.4</v>
      </c>
    </row>
    <row r="11" spans="1:23">
      <c r="A11" s="3" t="s">
        <v>614</v>
      </c>
    </row>
    <row r="12" spans="1:23">
      <c r="A12" s="4" t="s">
        <v>57</v>
      </c>
      <c r="C12" s="9" t="n">
        <v>-1.02</v>
      </c>
      <c r="E12" s="9" t="n">
        <v>0.95</v>
      </c>
      <c r="G12" s="9" t="n">
        <v>1.32</v>
      </c>
      <c r="I12" s="9" t="n">
        <v>0.82</v>
      </c>
      <c r="K12" s="9" t="n">
        <v>0.19</v>
      </c>
      <c r="M12" s="9" t="n">
        <v>0.93</v>
      </c>
      <c r="O12" s="9" t="n">
        <v>1.18</v>
      </c>
      <c r="Q12" s="9" t="n">
        <v>0.6899999999999999</v>
      </c>
      <c r="S12" s="9" t="n">
        <v>2.1</v>
      </c>
      <c r="U12" s="9" t="n">
        <v>2.99</v>
      </c>
      <c r="W12" s="9" t="n">
        <v>2.49</v>
      </c>
    </row>
    <row r="13" spans="1:23">
      <c r="A13" s="4" t="s">
        <v>1179</v>
      </c>
      <c r="C13" s="10" t="n">
        <v>-0.3</v>
      </c>
      <c r="E13" s="10" t="n">
        <v>-0.06</v>
      </c>
      <c r="G13" s="10" t="n">
        <v>0.01</v>
      </c>
      <c r="I13" s="10" t="n">
        <v>-0.1</v>
      </c>
      <c r="K13" s="10" t="n">
        <v>0.01</v>
      </c>
      <c r="M13" s="10" t="n">
        <v>0.01</v>
      </c>
      <c r="O13" s="5" t="n">
        <v>0</v>
      </c>
      <c r="Q13" s="10" t="n">
        <v>0.02</v>
      </c>
      <c r="S13" s="10" t="n">
        <v>-0.46</v>
      </c>
      <c r="U13" s="10" t="n">
        <v>0.04</v>
      </c>
      <c r="W13" s="10" t="n">
        <v>0.11</v>
      </c>
    </row>
    <row r="14" spans="1:23">
      <c r="A14" s="4" t="s">
        <v>59</v>
      </c>
      <c r="C14" s="10" t="n">
        <v>-1.32</v>
      </c>
      <c r="E14" s="10" t="n">
        <v>0.89</v>
      </c>
      <c r="G14" s="10" t="n">
        <v>1.33</v>
      </c>
      <c r="I14" s="10" t="n">
        <v>0.72</v>
      </c>
      <c r="K14" s="10" t="n">
        <v>0.2</v>
      </c>
      <c r="M14" s="10" t="n">
        <v>0.9399999999999999</v>
      </c>
      <c r="O14" s="10" t="n">
        <v>1.18</v>
      </c>
      <c r="Q14" s="10" t="n">
        <v>0.71</v>
      </c>
      <c r="S14" s="10" t="n">
        <v>1.64</v>
      </c>
      <c r="U14" s="10" t="n">
        <v>3.03</v>
      </c>
      <c r="W14" s="10" t="n">
        <v>2.6</v>
      </c>
    </row>
    <row r="15" spans="1:23">
      <c r="A15" s="3" t="s">
        <v>617</v>
      </c>
    </row>
    <row r="16" spans="1:23">
      <c r="A16" s="4" t="s">
        <v>1180</v>
      </c>
      <c r="C16" s="10" t="n">
        <v>-1.02</v>
      </c>
      <c r="E16" s="10" t="n">
        <v>0.9399999999999999</v>
      </c>
      <c r="G16" s="10" t="n">
        <v>1.31</v>
      </c>
      <c r="I16" s="10" t="n">
        <v>0.8100000000000001</v>
      </c>
      <c r="K16" s="10" t="n">
        <v>0.18</v>
      </c>
      <c r="M16" s="10" t="n">
        <v>0.92</v>
      </c>
      <c r="O16" s="10" t="n">
        <v>1.17</v>
      </c>
      <c r="Q16" s="10" t="n">
        <v>0.68</v>
      </c>
      <c r="S16" s="10" t="n">
        <v>2.08</v>
      </c>
      <c r="U16" s="10" t="n">
        <v>2.96</v>
      </c>
      <c r="W16" s="10" t="n">
        <v>2.45</v>
      </c>
    </row>
    <row r="17" spans="1:23">
      <c r="A17" s="4" t="s">
        <v>1181</v>
      </c>
      <c r="C17" s="10" t="n">
        <v>-0.3</v>
      </c>
      <c r="E17" s="10" t="n">
        <v>-0.06</v>
      </c>
      <c r="G17" s="10" t="n">
        <v>0.01</v>
      </c>
      <c r="I17" s="10" t="n">
        <v>-0.1</v>
      </c>
      <c r="K17" s="10" t="n">
        <v>0.01</v>
      </c>
      <c r="M17" s="10" t="n">
        <v>0.01</v>
      </c>
      <c r="O17" s="5" t="n">
        <v>0</v>
      </c>
      <c r="Q17" s="10" t="n">
        <v>0.02</v>
      </c>
      <c r="S17" s="10" t="n">
        <v>-0.46</v>
      </c>
      <c r="U17" s="10" t="n">
        <v>0.04</v>
      </c>
      <c r="W17" s="10" t="n">
        <v>0.11</v>
      </c>
    </row>
    <row r="18" spans="1:23">
      <c r="A18" s="4" t="s">
        <v>59</v>
      </c>
      <c r="C18" s="10" t="n">
        <v>-1.32</v>
      </c>
      <c r="E18" s="10" t="n">
        <v>0.88</v>
      </c>
      <c r="G18" s="10" t="n">
        <v>1.32</v>
      </c>
      <c r="I18" s="10" t="n">
        <v>0.71</v>
      </c>
      <c r="K18" s="10" t="n">
        <v>0.19</v>
      </c>
      <c r="M18" s="10" t="n">
        <v>0.93</v>
      </c>
      <c r="O18" s="10" t="n">
        <v>1.17</v>
      </c>
      <c r="Q18" s="10" t="n">
        <v>0.7</v>
      </c>
      <c r="S18" s="10" t="n">
        <v>1.62</v>
      </c>
      <c r="U18" s="5" t="n">
        <v>3</v>
      </c>
      <c r="W18" s="10" t="n">
        <v>2.56</v>
      </c>
    </row>
    <row r="19" spans="1:23">
      <c r="A19" s="4" t="s">
        <v>1182</v>
      </c>
      <c r="C19" s="10" t="n">
        <v>0.19</v>
      </c>
      <c r="E19" s="12" t="n">
        <v>0.165</v>
      </c>
      <c r="G19" s="12" t="n">
        <v>0.165</v>
      </c>
      <c r="I19" s="12" t="n">
        <v>0.165</v>
      </c>
      <c r="K19" s="12" t="n">
        <v>0.165</v>
      </c>
      <c r="M19" s="10" t="n">
        <v>0.15</v>
      </c>
      <c r="O19" s="10" t="n">
        <v>0.15</v>
      </c>
      <c r="Q19" s="10" t="n">
        <v>0.15</v>
      </c>
      <c r="S19" s="12" t="n">
        <v>0.6850000000000001</v>
      </c>
      <c r="U19" s="12" t="n">
        <v>0.615</v>
      </c>
      <c r="W19" s="11" t="n">
        <v>0.525</v>
      </c>
    </row>
    <row r="20" spans="1:23">
      <c r="A20" s="3" t="s">
        <v>1183</v>
      </c>
    </row>
    <row r="21" spans="1:23">
      <c r="A21" s="4" t="s">
        <v>1184</v>
      </c>
      <c r="C21" s="10" t="n">
        <v>60.25</v>
      </c>
      <c r="E21" s="10" t="n">
        <v>63.79</v>
      </c>
      <c r="G21" s="10" t="n">
        <v>63.82</v>
      </c>
      <c r="I21" s="10" t="n">
        <v>61.74</v>
      </c>
      <c r="K21" s="10" t="n">
        <v>56.3</v>
      </c>
      <c r="M21" s="10" t="n">
        <v>50.96</v>
      </c>
      <c r="O21" s="10" t="n">
        <v>51.59</v>
      </c>
      <c r="Q21" s="10" t="n">
        <v>50.31</v>
      </c>
      <c r="S21" s="10" t="n">
        <v>63.82</v>
      </c>
      <c r="U21" s="10" t="n">
        <v>56.3</v>
      </c>
    </row>
    <row r="22" spans="1:23">
      <c r="A22" s="4" t="s">
        <v>1185</v>
      </c>
      <c r="C22" s="9" t="n">
        <v>48.04</v>
      </c>
      <c r="E22" s="9" t="n">
        <v>48.72</v>
      </c>
      <c r="G22" s="9" t="n">
        <v>54.16</v>
      </c>
      <c r="I22" s="9" t="n">
        <v>53.95</v>
      </c>
      <c r="K22" s="9" t="n">
        <v>42.02</v>
      </c>
      <c r="M22" s="9" t="n">
        <v>44.1</v>
      </c>
      <c r="O22" s="9" t="n">
        <v>41.19</v>
      </c>
      <c r="Q22" s="9" t="n">
        <v>36.05</v>
      </c>
      <c r="S22" s="9" t="n">
        <v>48.04</v>
      </c>
      <c r="U22" s="9" t="n">
        <v>36.05</v>
      </c>
    </row>
    <row r="23" spans="1:23">
      <c r="A23" s="3" t="s">
        <v>1186</v>
      </c>
    </row>
    <row r="24" spans="1:23">
      <c r="A24" s="4" t="s">
        <v>795</v>
      </c>
      <c r="S24" s="7" t="n">
        <v>13.5</v>
      </c>
    </row>
    <row r="25" spans="1:23">
      <c r="A25" s="4" t="s">
        <v>824</v>
      </c>
    </row>
    <row r="26" spans="1:23">
      <c r="A26" s="3" t="s">
        <v>1186</v>
      </c>
    </row>
    <row r="27" spans="1:23">
      <c r="A27" s="4" t="s">
        <v>795</v>
      </c>
      <c r="S27" s="7" t="n">
        <v>8.4</v>
      </c>
    </row>
    <row r="28" spans="1:23"/>
    <row r="29" spans="1:23">
      <c r="A29" s="4" t="s">
        <v>38</v>
      </c>
      <c r="B29" s="4" t="s">
        <v>287</v>
      </c>
    </row>
    <row r="30" spans="1:23">
      <c r="A30" s="4" t="s">
        <v>40</v>
      </c>
      <c r="B30" s="4" t="s">
        <v>69</v>
      </c>
    </row>
    <row r="31" spans="1:23">
      <c r="A31" s="4" t="s">
        <v>50</v>
      </c>
      <c r="B31" s="4" t="s">
        <v>67</v>
      </c>
    </row>
    <row r="32" spans="1:23">
      <c r="A32" s="4" t="s">
        <v>288</v>
      </c>
      <c r="B32" s="4" t="s">
        <v>68</v>
      </c>
    </row>
  </sheetData>
  <mergeCells count="18">
    <mergeCell ref="A1:B2"/>
    <mergeCell ref="C1:R1"/>
    <mergeCell ref="S1:W1"/>
    <mergeCell ref="C2:D2"/>
    <mergeCell ref="E2:F2"/>
    <mergeCell ref="G2:H2"/>
    <mergeCell ref="I2:J2"/>
    <mergeCell ref="K2:L2"/>
    <mergeCell ref="M2:N2"/>
    <mergeCell ref="O2:P2"/>
    <mergeCell ref="Q2:R2"/>
    <mergeCell ref="S2:T2"/>
    <mergeCell ref="U2:V2"/>
    <mergeCell ref="A28:V28"/>
    <mergeCell ref="B29:V29"/>
    <mergeCell ref="B30:V30"/>
    <mergeCell ref="B31:V31"/>
    <mergeCell ref="B32:V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87</v>
      </c>
      <c r="B1" s="2" t="s">
        <v>1188</v>
      </c>
      <c r="C1" s="2" t="s">
        <v>2</v>
      </c>
      <c r="D1" s="2" t="s">
        <v>216</v>
      </c>
      <c r="E1" s="2" t="s">
        <v>217</v>
      </c>
      <c r="F1" s="2" t="s">
        <v>218</v>
      </c>
      <c r="G1" s="2" t="s">
        <v>30</v>
      </c>
      <c r="H1" s="2" t="s">
        <v>219</v>
      </c>
      <c r="I1" s="2" t="s">
        <v>220</v>
      </c>
      <c r="J1" s="2" t="s">
        <v>221</v>
      </c>
      <c r="K1" s="2" t="s">
        <v>2</v>
      </c>
      <c r="L1" s="2" t="s">
        <v>30</v>
      </c>
      <c r="M1" s="2" t="s">
        <v>31</v>
      </c>
    </row>
    <row r="2" spans="1:13">
      <c r="A2" s="3" t="s">
        <v>1189</v>
      </c>
    </row>
    <row r="3" spans="1:13">
      <c r="A3" s="4" t="s">
        <v>66</v>
      </c>
      <c r="C3" s="9" t="n">
        <v>0.19</v>
      </c>
      <c r="D3" s="11" t="n">
        <v>0.165</v>
      </c>
      <c r="E3" s="11" t="n">
        <v>0.165</v>
      </c>
      <c r="F3" s="11" t="n">
        <v>0.165</v>
      </c>
      <c r="G3" s="11" t="n">
        <v>0.165</v>
      </c>
      <c r="H3" s="9" t="n">
        <v>0.15</v>
      </c>
      <c r="I3" s="9" t="n">
        <v>0.15</v>
      </c>
      <c r="J3" s="9" t="n">
        <v>0.15</v>
      </c>
      <c r="K3" s="11" t="n">
        <v>0.6850000000000001</v>
      </c>
      <c r="L3" s="11" t="n">
        <v>0.615</v>
      </c>
      <c r="M3" s="11" t="n">
        <v>0.525</v>
      </c>
    </row>
    <row r="4" spans="1:13">
      <c r="A4" s="4" t="s">
        <v>1190</v>
      </c>
    </row>
    <row r="5" spans="1:13">
      <c r="A5" s="3" t="s">
        <v>1189</v>
      </c>
    </row>
    <row r="6" spans="1:13">
      <c r="A6" s="4" t="s">
        <v>66</v>
      </c>
      <c r="B6" s="9" t="n">
        <v>0.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0</v>
      </c>
      <c r="D2" s="2" t="s">
        <v>31</v>
      </c>
    </row>
    <row r="3" spans="1:4">
      <c r="A3" s="4" t="s">
        <v>1192</v>
      </c>
    </row>
    <row r="4" spans="1:4">
      <c r="A4" s="3" t="s">
        <v>1193</v>
      </c>
    </row>
    <row r="5" spans="1:4">
      <c r="A5" s="4" t="s">
        <v>1194</v>
      </c>
      <c r="B5" s="7" t="n">
        <v>12.7</v>
      </c>
      <c r="C5" s="7" t="n">
        <v>13.4</v>
      </c>
      <c r="D5" s="7" t="n">
        <v>16.2</v>
      </c>
    </row>
    <row r="6" spans="1:4">
      <c r="A6" s="4" t="s">
        <v>1195</v>
      </c>
      <c r="B6" s="8" t="n">
        <v>1.6</v>
      </c>
      <c r="C6" s="8" t="n">
        <v>-0.6</v>
      </c>
      <c r="D6" s="8" t="n">
        <v>3.4</v>
      </c>
    </row>
    <row r="7" spans="1:4">
      <c r="A7" s="4" t="s">
        <v>1196</v>
      </c>
      <c r="B7" s="8" t="n">
        <v>-5.8</v>
      </c>
      <c r="C7" s="8" t="n">
        <v>-2.1</v>
      </c>
      <c r="D7" s="8" t="n">
        <v>-4.7</v>
      </c>
    </row>
    <row r="8" spans="1:4">
      <c r="A8" s="4" t="s">
        <v>1197</v>
      </c>
      <c r="B8" s="8" t="n">
        <v>0.1</v>
      </c>
      <c r="C8" s="8" t="n">
        <v>0.4</v>
      </c>
      <c r="D8" s="8" t="n">
        <v>0.2</v>
      </c>
    </row>
    <row r="9" spans="1:4">
      <c r="A9" s="4" t="s">
        <v>233</v>
      </c>
      <c r="B9" s="5" t="n">
        <v>0</v>
      </c>
      <c r="C9" s="8" t="n">
        <v>1.4</v>
      </c>
      <c r="D9" s="5" t="n">
        <v>0</v>
      </c>
    </row>
    <row r="10" spans="1:4">
      <c r="A10" s="4" t="s">
        <v>130</v>
      </c>
      <c r="B10" s="8" t="n">
        <v>0.5</v>
      </c>
      <c r="C10" s="8" t="n">
        <v>0.2</v>
      </c>
      <c r="D10" s="8" t="n">
        <v>-1.7</v>
      </c>
    </row>
    <row r="11" spans="1:4">
      <c r="A11" s="4" t="s">
        <v>1198</v>
      </c>
      <c r="B11" s="8" t="n">
        <v>9.1</v>
      </c>
      <c r="C11" s="8" t="n">
        <v>12.7</v>
      </c>
      <c r="D11" s="8" t="n">
        <v>13.4</v>
      </c>
    </row>
    <row r="12" spans="1:4">
      <c r="A12" s="4" t="s">
        <v>1199</v>
      </c>
    </row>
    <row r="13" spans="1:4">
      <c r="A13" s="3" t="s">
        <v>1193</v>
      </c>
    </row>
    <row r="14" spans="1:4">
      <c r="A14" s="4" t="s">
        <v>1194</v>
      </c>
      <c r="B14" s="8" t="n">
        <v>78.09999999999999</v>
      </c>
      <c r="C14" s="8" t="n">
        <v>70.59999999999999</v>
      </c>
      <c r="D14" s="5" t="n">
        <v>69</v>
      </c>
    </row>
    <row r="15" spans="1:4">
      <c r="A15" s="4" t="s">
        <v>1195</v>
      </c>
      <c r="B15" s="8" t="n">
        <v>4.7</v>
      </c>
      <c r="C15" s="8" t="n">
        <v>2.9</v>
      </c>
      <c r="D15" s="8" t="n">
        <v>0.7</v>
      </c>
    </row>
    <row r="16" spans="1:4">
      <c r="A16" s="4" t="s">
        <v>1196</v>
      </c>
      <c r="B16" s="5" t="n">
        <v>0</v>
      </c>
      <c r="C16" s="5" t="n">
        <v>0</v>
      </c>
      <c r="D16" s="5" t="n">
        <v>0</v>
      </c>
    </row>
    <row r="17" spans="1:4">
      <c r="A17" s="4" t="s">
        <v>1197</v>
      </c>
      <c r="B17" s="5" t="n">
        <v>0</v>
      </c>
      <c r="C17" s="5" t="n">
        <v>0</v>
      </c>
      <c r="D17" s="5" t="n">
        <v>0</v>
      </c>
    </row>
    <row r="18" spans="1:4">
      <c r="A18" s="4" t="s">
        <v>130</v>
      </c>
      <c r="B18" s="8" t="n">
        <v>-1.4</v>
      </c>
      <c r="C18" s="8" t="n">
        <v>4.6</v>
      </c>
      <c r="D18" s="8" t="n">
        <v>0.9</v>
      </c>
    </row>
    <row r="19" spans="1:4">
      <c r="A19" s="4" t="s">
        <v>1198</v>
      </c>
      <c r="B19" s="7" t="n">
        <v>81.40000000000001</v>
      </c>
      <c r="C19" s="7" t="n">
        <v>78.09999999999999</v>
      </c>
      <c r="D19" s="7" t="n">
        <v>70.599999999999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5:33:48Z</dcterms:created>
  <dcterms:modified xmlns:dcterms="http://purl.org/dc/terms/" xmlns:xsi="http://www.w3.org/2001/XMLSchema-instance" xsi:type="dcterms:W3CDTF">2018-02-20T15:33:48Z</dcterms:modified>
</cp:coreProperties>
</file>